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Regulatory Matters" sheetId="12" state="visible" r:id="rId12"/>
    <sheet xmlns:r="http://schemas.openxmlformats.org/officeDocument/2006/relationships" name="Income Taxes" sheetId="13" state="visible" r:id="rId13"/>
    <sheet xmlns:r="http://schemas.openxmlformats.org/officeDocument/2006/relationships" name="Lines of Credit and Short-Term " sheetId="14" state="visible" r:id="rId14"/>
    <sheet xmlns:r="http://schemas.openxmlformats.org/officeDocument/2006/relationships" name="Long-Term Debt and Liquidity Ma" sheetId="15" state="visible" r:id="rId15"/>
    <sheet xmlns:r="http://schemas.openxmlformats.org/officeDocument/2006/relationships" name="Retirement Plans and Other Bene" sheetId="16" state="visible" r:id="rId16"/>
    <sheet xmlns:r="http://schemas.openxmlformats.org/officeDocument/2006/relationships" name="Leases" sheetId="17" state="visible" r:id="rId17"/>
    <sheet xmlns:r="http://schemas.openxmlformats.org/officeDocument/2006/relationships" name="Jointly-Owned Facilities" sheetId="18" state="visible" r:id="rId18"/>
    <sheet xmlns:r="http://schemas.openxmlformats.org/officeDocument/2006/relationships" name="Commitments and Contingencies" sheetId="19" state="visible" r:id="rId19"/>
    <sheet xmlns:r="http://schemas.openxmlformats.org/officeDocument/2006/relationships" name="Asset Retirement Obligations" sheetId="20" state="visible" r:id="rId20"/>
    <sheet xmlns:r="http://schemas.openxmlformats.org/officeDocument/2006/relationships" name="Selected Quarterly Financial Da" sheetId="21" state="visible" r:id="rId21"/>
    <sheet xmlns:r="http://schemas.openxmlformats.org/officeDocument/2006/relationships" name="Fair Value Measurements"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Derivative Accounting" sheetId="25" state="visible" r:id="rId25"/>
    <sheet xmlns:r="http://schemas.openxmlformats.org/officeDocument/2006/relationships" name="Other Income and Other Expense" sheetId="26" state="visible" r:id="rId26"/>
    <sheet xmlns:r="http://schemas.openxmlformats.org/officeDocument/2006/relationships" name="Palo Verde Sale Leaseback Varia" sheetId="27" state="visible" r:id="rId27"/>
    <sheet xmlns:r="http://schemas.openxmlformats.org/officeDocument/2006/relationships" name="Investments" sheetId="28" state="visible" r:id="rId28"/>
    <sheet xmlns:r="http://schemas.openxmlformats.org/officeDocument/2006/relationships" name="Changes in Accumulated Other Co" sheetId="29" state="visible" r:id="rId29"/>
    <sheet xmlns:r="http://schemas.openxmlformats.org/officeDocument/2006/relationships" name="SCHEDULE I - CONDENSED FINANCIA" sheetId="30" state="visible" r:id="rId30"/>
    <sheet xmlns:r="http://schemas.openxmlformats.org/officeDocument/2006/relationships" name="SCHEDULE II - RESERVE FOR UNCOL"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gulatory Matters (Tables)" sheetId="34" state="visible" r:id="rId34"/>
    <sheet xmlns:r="http://schemas.openxmlformats.org/officeDocument/2006/relationships" name="Income Taxes (Tables)" sheetId="35" state="visible" r:id="rId35"/>
    <sheet xmlns:r="http://schemas.openxmlformats.org/officeDocument/2006/relationships" name="Lines of Credit and Short-Ter36" sheetId="36" state="visible" r:id="rId36"/>
    <sheet xmlns:r="http://schemas.openxmlformats.org/officeDocument/2006/relationships" name="Long-Term Debt and Liquidity 37" sheetId="37" state="visible" r:id="rId37"/>
    <sheet xmlns:r="http://schemas.openxmlformats.org/officeDocument/2006/relationships" name="Retirement Plans and Other Be38" sheetId="38" state="visible" r:id="rId38"/>
    <sheet xmlns:r="http://schemas.openxmlformats.org/officeDocument/2006/relationships" name="Leases (Tables)" sheetId="39" state="visible" r:id="rId39"/>
    <sheet xmlns:r="http://schemas.openxmlformats.org/officeDocument/2006/relationships" name="Jointly-Owned Facilities (Table" sheetId="40" state="visible" r:id="rId40"/>
    <sheet xmlns:r="http://schemas.openxmlformats.org/officeDocument/2006/relationships" name="Commitments and Contingencies (" sheetId="41" state="visible" r:id="rId41"/>
    <sheet xmlns:r="http://schemas.openxmlformats.org/officeDocument/2006/relationships" name="Asset Retirement Obligations (T" sheetId="42" state="visible" r:id="rId42"/>
    <sheet xmlns:r="http://schemas.openxmlformats.org/officeDocument/2006/relationships" name="Selected Quarterly Financial 43" sheetId="43" state="visible" r:id="rId43"/>
    <sheet xmlns:r="http://schemas.openxmlformats.org/officeDocument/2006/relationships" name="Fair Value Measurements (Tables" sheetId="44" state="visible" r:id="rId44"/>
    <sheet xmlns:r="http://schemas.openxmlformats.org/officeDocument/2006/relationships" name="Earnings Per Share (Tables)" sheetId="45" state="visible" r:id="rId45"/>
    <sheet xmlns:r="http://schemas.openxmlformats.org/officeDocument/2006/relationships" name="Stock-Based Compensation (Table" sheetId="46" state="visible" r:id="rId46"/>
    <sheet xmlns:r="http://schemas.openxmlformats.org/officeDocument/2006/relationships" name="Derivative Accounting (Tables)" sheetId="47" state="visible" r:id="rId47"/>
    <sheet xmlns:r="http://schemas.openxmlformats.org/officeDocument/2006/relationships" name="Other Income and Other Expense " sheetId="48" state="visible" r:id="rId48"/>
    <sheet xmlns:r="http://schemas.openxmlformats.org/officeDocument/2006/relationships" name="Palo Verde Sale Leaseback Var49" sheetId="49" state="visible" r:id="rId49"/>
    <sheet xmlns:r="http://schemas.openxmlformats.org/officeDocument/2006/relationships" name="Investments (Tables)" sheetId="50" state="visible" r:id="rId50"/>
    <sheet xmlns:r="http://schemas.openxmlformats.org/officeDocument/2006/relationships" name="Changes in Accumulated Other 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New Accounting Standards (Detai" sheetId="56" state="visible" r:id="rId56"/>
    <sheet xmlns:r="http://schemas.openxmlformats.org/officeDocument/2006/relationships" name="Regulatory Matters Regulatory M" sheetId="57" state="visible" r:id="rId57"/>
    <sheet xmlns:r="http://schemas.openxmlformats.org/officeDocument/2006/relationships" name="Regulatory Matters - Narrative " sheetId="58" state="visible" r:id="rId58"/>
    <sheet xmlns:r="http://schemas.openxmlformats.org/officeDocument/2006/relationships" name="Regulatory Matters Regulatory59" sheetId="59" state="visible" r:id="rId59"/>
    <sheet xmlns:r="http://schemas.openxmlformats.org/officeDocument/2006/relationships" name="Regulatory Matters - Four Corne" sheetId="60" state="visible" r:id="rId60"/>
    <sheet xmlns:r="http://schemas.openxmlformats.org/officeDocument/2006/relationships" name="Regulatory Matters - Schedule o" sheetId="61" state="visible" r:id="rId61"/>
    <sheet xmlns:r="http://schemas.openxmlformats.org/officeDocument/2006/relationships" name="Regulatory Matters - Schedule62" sheetId="62" state="visible" r:id="rId62"/>
    <sheet xmlns:r="http://schemas.openxmlformats.org/officeDocument/2006/relationships" name="Income Taxes (Details)" sheetId="63" state="visible" r:id="rId63"/>
    <sheet xmlns:r="http://schemas.openxmlformats.org/officeDocument/2006/relationships" name="Income Taxes - Reconciliation o" sheetId="64" state="visible" r:id="rId64"/>
    <sheet xmlns:r="http://schemas.openxmlformats.org/officeDocument/2006/relationships" name="Income Taxes - Summary of Unrec" sheetId="65" state="visible" r:id="rId65"/>
    <sheet xmlns:r="http://schemas.openxmlformats.org/officeDocument/2006/relationships" name="Income Taxes - Components of In" sheetId="66" state="visible" r:id="rId66"/>
    <sheet xmlns:r="http://schemas.openxmlformats.org/officeDocument/2006/relationships" name="Income Taxes - Effective Tax Ra" sheetId="67" state="visible" r:id="rId67"/>
    <sheet xmlns:r="http://schemas.openxmlformats.org/officeDocument/2006/relationships" name="Income Taxes - Components of De" sheetId="68" state="visible" r:id="rId68"/>
    <sheet xmlns:r="http://schemas.openxmlformats.org/officeDocument/2006/relationships" name="Lines of Credit and Short-Ter69" sheetId="69" state="visible" r:id="rId69"/>
    <sheet xmlns:r="http://schemas.openxmlformats.org/officeDocument/2006/relationships" name="Lines of Credit and Short-Ter70" sheetId="70" state="visible" r:id="rId70"/>
    <sheet xmlns:r="http://schemas.openxmlformats.org/officeDocument/2006/relationships" name="Long-Term Debt and Liquidity 71" sheetId="71" state="visible" r:id="rId71"/>
    <sheet xmlns:r="http://schemas.openxmlformats.org/officeDocument/2006/relationships" name="Long-Term Debt and Liquidity 72" sheetId="72" state="visible" r:id="rId72"/>
    <sheet xmlns:r="http://schemas.openxmlformats.org/officeDocument/2006/relationships" name="Long-Term Debt and Liquidity 73" sheetId="73" state="visible" r:id="rId73"/>
    <sheet xmlns:r="http://schemas.openxmlformats.org/officeDocument/2006/relationships" name="Long-Term Debt and Liquidity 74" sheetId="74" state="visible" r:id="rId74"/>
    <sheet xmlns:r="http://schemas.openxmlformats.org/officeDocument/2006/relationships" name="Retirement Plans and Other Be75" sheetId="75" state="visible" r:id="rId75"/>
    <sheet xmlns:r="http://schemas.openxmlformats.org/officeDocument/2006/relationships" name="Retirement Plans and Other Be76" sheetId="76" state="visible" r:id="rId76"/>
    <sheet xmlns:r="http://schemas.openxmlformats.org/officeDocument/2006/relationships" name="Retirement Plans and Other Be77" sheetId="77" state="visible" r:id="rId77"/>
    <sheet xmlns:r="http://schemas.openxmlformats.org/officeDocument/2006/relationships" name="Retirement Plans and Other Be78" sheetId="78" state="visible" r:id="rId78"/>
    <sheet xmlns:r="http://schemas.openxmlformats.org/officeDocument/2006/relationships" name="Retirement Plans and Other Be79" sheetId="79" state="visible" r:id="rId79"/>
    <sheet xmlns:r="http://schemas.openxmlformats.org/officeDocument/2006/relationships" name="Retirement Plans and Other Be80" sheetId="80" state="visible" r:id="rId80"/>
    <sheet xmlns:r="http://schemas.openxmlformats.org/officeDocument/2006/relationships" name="Retirement Plans and Other Be81" sheetId="81" state="visible" r:id="rId81"/>
    <sheet xmlns:r="http://schemas.openxmlformats.org/officeDocument/2006/relationships" name="Retirement Plans and Other Be82" sheetId="82" state="visible" r:id="rId82"/>
    <sheet xmlns:r="http://schemas.openxmlformats.org/officeDocument/2006/relationships" name="Retirement Plans and Other Be83" sheetId="83" state="visible" r:id="rId83"/>
    <sheet xmlns:r="http://schemas.openxmlformats.org/officeDocument/2006/relationships" name="Retirement Plans and Other Be84" sheetId="84" state="visible" r:id="rId84"/>
    <sheet xmlns:r="http://schemas.openxmlformats.org/officeDocument/2006/relationships" name="Leases (Details)" sheetId="85" state="visible" r:id="rId85"/>
    <sheet xmlns:r="http://schemas.openxmlformats.org/officeDocument/2006/relationships" name="Jointly-Owned Facilities (Detai"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Commitments and Contingencies C" sheetId="89" state="visible" r:id="rId89"/>
    <sheet xmlns:r="http://schemas.openxmlformats.org/officeDocument/2006/relationships" name="Asset Retirement Obligations (D" sheetId="90" state="visible" r:id="rId90"/>
    <sheet xmlns:r="http://schemas.openxmlformats.org/officeDocument/2006/relationships" name="Selected Quarterly Financial 91" sheetId="91" state="visible" r:id="rId91"/>
    <sheet xmlns:r="http://schemas.openxmlformats.org/officeDocument/2006/relationships" name="Fair Value Measurements - Fair " sheetId="92" state="visible" r:id="rId92"/>
    <sheet xmlns:r="http://schemas.openxmlformats.org/officeDocument/2006/relationships" name="Fair Value Measurements - Level" sheetId="93" state="visible" r:id="rId93"/>
    <sheet xmlns:r="http://schemas.openxmlformats.org/officeDocument/2006/relationships" name="Fair Value Measurements Fair Va" sheetId="94" state="visible" r:id="rId94"/>
    <sheet xmlns:r="http://schemas.openxmlformats.org/officeDocument/2006/relationships" name="Earnings Per Share (Details)" sheetId="95" state="visible" r:id="rId95"/>
    <sheet xmlns:r="http://schemas.openxmlformats.org/officeDocument/2006/relationships" name="Stock-Based Compensation (Detai" sheetId="96" state="visible" r:id="rId96"/>
    <sheet xmlns:r="http://schemas.openxmlformats.org/officeDocument/2006/relationships" name="Stock-Based Compensation - Summ" sheetId="97" state="visible" r:id="rId97"/>
    <sheet xmlns:r="http://schemas.openxmlformats.org/officeDocument/2006/relationships" name="Stock-Based Compensation - Stat" sheetId="98" state="visible" r:id="rId98"/>
    <sheet xmlns:r="http://schemas.openxmlformats.org/officeDocument/2006/relationships" name="Derivative Accounting (Details)" sheetId="99" state="visible" r:id="rId99"/>
    <sheet xmlns:r="http://schemas.openxmlformats.org/officeDocument/2006/relationships" name="Derivative Accounting - Outstan" sheetId="100" state="visible" r:id="rId100"/>
    <sheet xmlns:r="http://schemas.openxmlformats.org/officeDocument/2006/relationships" name="Derivative Accounting - Gains a" sheetId="101" state="visible" r:id="rId101"/>
    <sheet xmlns:r="http://schemas.openxmlformats.org/officeDocument/2006/relationships" name="Derivative Accounting - Derivat" sheetId="102" state="visible" r:id="rId102"/>
    <sheet xmlns:r="http://schemas.openxmlformats.org/officeDocument/2006/relationships" name="Derivative Accounting - Credit " sheetId="103" state="visible" r:id="rId103"/>
    <sheet xmlns:r="http://schemas.openxmlformats.org/officeDocument/2006/relationships" name="Other Income and Other Expen104" sheetId="104" state="visible" r:id="rId104"/>
    <sheet xmlns:r="http://schemas.openxmlformats.org/officeDocument/2006/relationships" name="Palo Verde Sale Leaseback Va105" sheetId="105" state="visible" r:id="rId105"/>
    <sheet xmlns:r="http://schemas.openxmlformats.org/officeDocument/2006/relationships" name="Palo Verde Sale Leaseback Va106" sheetId="106" state="visible" r:id="rId106"/>
    <sheet xmlns:r="http://schemas.openxmlformats.org/officeDocument/2006/relationships" name="Investments (Details)" sheetId="107" state="visible" r:id="rId107"/>
    <sheet xmlns:r="http://schemas.openxmlformats.org/officeDocument/2006/relationships" name="Investments - Narrative (Detail" sheetId="108" state="visible" r:id="rId108"/>
    <sheet xmlns:r="http://schemas.openxmlformats.org/officeDocument/2006/relationships" name="Changes in Accumulated Other109" sheetId="109" state="visible" r:id="rId109"/>
    <sheet xmlns:r="http://schemas.openxmlformats.org/officeDocument/2006/relationships" name="SCHEDULE I - CONDENSED FINAN110" sheetId="110" state="visible" r:id="rId110"/>
    <sheet xmlns:r="http://schemas.openxmlformats.org/officeDocument/2006/relationships" name="SCHEDULE I - CONDENSED FINAN111" sheetId="111" state="visible" r:id="rId111"/>
    <sheet xmlns:r="http://schemas.openxmlformats.org/officeDocument/2006/relationships" name="SCHEDULE I - CONDENSED FINAN112" sheetId="112" state="visible" r:id="rId112"/>
    <sheet xmlns:r="http://schemas.openxmlformats.org/officeDocument/2006/relationships" name="SCHEDULE II - RESERVE FOR UN113" sheetId="113" state="visible" r:id="rId113"/>
  </sheets>
  <definedNames/>
  <calcPr calcId="124519" fullCalcOnLoad="1"/>
</workbook>
</file>

<file path=xl/sharedStrings.xml><?xml version="1.0" encoding="utf-8"?>
<sst xmlns="http://schemas.openxmlformats.org/spreadsheetml/2006/main" uniqueCount="1497">
  <si>
    <t>Document and Entity Information - USD ($)</t>
  </si>
  <si>
    <t>12 Months Ended</t>
  </si>
  <si>
    <t>Dec. 31, 2017</t>
  </si>
  <si>
    <t>Feb. 16, 2018</t>
  </si>
  <si>
    <t>Jun. 30, 2017</t>
  </si>
  <si>
    <t>Entity Information [Line Items]</t>
  </si>
  <si>
    <t>Entity Registrant Name</t>
  </si>
  <si>
    <t>PINNACLE WEST CAPITAL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ARIZONA PUBLIC SERVICE COMPANY</t>
  </si>
  <si>
    <t>Non-accelerated Filer</t>
  </si>
  <si>
    <t>CONSOLIDATED STATEMENTS OF INCOME - USD ($) shares in Thousands, $ in Thousands</t>
  </si>
  <si>
    <t>Dec. 31, 2016</t>
  </si>
  <si>
    <t>Dec. 31, 2015</t>
  </si>
  <si>
    <t>OPERATING REVENUES</t>
  </si>
  <si>
    <t>OPERATING EXPENSES</t>
  </si>
  <si>
    <t>Fuel and purchased power</t>
  </si>
  <si>
    <t>Operations and maintenance</t>
  </si>
  <si>
    <t>Depreciation and amortization</t>
  </si>
  <si>
    <t>Taxes other than income taxes</t>
  </si>
  <si>
    <t>Other expenses</t>
  </si>
  <si>
    <t>Total</t>
  </si>
  <si>
    <t>OPERATING INCOME</t>
  </si>
  <si>
    <t>OTHER INCOME (DEDUCTIONS)</t>
  </si>
  <si>
    <t>Allowance for equity funds used during construction (Note 1)</t>
  </si>
  <si>
    <t>Other income (Note 17)</t>
  </si>
  <si>
    <t>Other expense (Note 17)</t>
  </si>
  <si>
    <t>INTEREST EXPENSE</t>
  </si>
  <si>
    <t>Interest charges</t>
  </si>
  <si>
    <t>Allowance for borrowed funds used during construction (Note 1)</t>
  </si>
  <si>
    <t>INCOME BEFORE INCOME TAXES</t>
  </si>
  <si>
    <t>INCOME TAXES (Note 4)</t>
  </si>
  <si>
    <t>NET INCOME</t>
  </si>
  <si>
    <t>Less: Net income attributable to noncontrolling interests (Note 18)</t>
  </si>
  <si>
    <t>NET INCOME ATTRIBUTABLE TO COMMON SHAREHOLDERS</t>
  </si>
  <si>
    <t>Weighted Average common shares outstanding — basic (in shares)</t>
  </si>
  <si>
    <t>Weighted Average common shares outstanding — diluted (in shares)</t>
  </si>
  <si>
    <t>EARNINGS PER WEIGHTED-AVERAGE COMMON SHARE OUTSTANDING</t>
  </si>
  <si>
    <t>Net income attributable to common shareholders - basic (in dollars per share)</t>
  </si>
  <si>
    <t>Net income attributable to common shareholders — diluted (in dollars per share)</t>
  </si>
  <si>
    <t>ELECTRIC OPERATING REVENUES</t>
  </si>
  <si>
    <t>Income taxes (Note 4)</t>
  </si>
  <si>
    <t>Interest on long-term debt</t>
  </si>
  <si>
    <t>Interest on short-term borrowings</t>
  </si>
  <si>
    <t>Debt discount, premium and expense</t>
  </si>
  <si>
    <t>CONSOLIDATED STATEMENTS OF COMPREHENSIVE INCOME - USD ($) $ in Thousands</t>
  </si>
  <si>
    <t>Derivative instruments:</t>
  </si>
  <si>
    <t>Net unrealized loss, net of tax benefit (expense)</t>
  </si>
  <si>
    <t>Reclassification of net realized loss, net of tax benefit</t>
  </si>
  <si>
    <t>Pension and other postretirement benefits activity, net of tax (expense) benefit</t>
  </si>
  <si>
    <t>Total other comprehensive income (loss)</t>
  </si>
  <si>
    <t>COMPREHENSIVE INCOME</t>
  </si>
  <si>
    <t>Less: Comprehensive income attributable to noncontrolling interests</t>
  </si>
  <si>
    <t>COMPREHENSIVE INCOME ATTRIBUTABLE TO COMMON SHAREHOLDERS</t>
  </si>
  <si>
    <t>CONSOLIDATED STATEMENTS OF COMPREHENSIVE INCOME (Parenthetical) - USD ($) $ in Thousands</t>
  </si>
  <si>
    <t>Net unrealized loss, tax (expense)</t>
  </si>
  <si>
    <t>Reclassification of net realized loss, tax benefit</t>
  </si>
  <si>
    <t>Pension and other postretirement benefits activity, tax benefit (expense)</t>
  </si>
  <si>
    <t>CONSOLIDATED BALANCE SHEETS - USD ($)</t>
  </si>
  <si>
    <t>CURRENT ASSETS</t>
  </si>
  <si>
    <t>Cash and cash equivalents</t>
  </si>
  <si>
    <t>Customer and other receivables</t>
  </si>
  <si>
    <t>Accrued unbilled revenues</t>
  </si>
  <si>
    <t>Allowance for doubtful accounts</t>
  </si>
  <si>
    <t>Materials and supplies (at average cost)</t>
  </si>
  <si>
    <t>Fossil fuel (at average cost)</t>
  </si>
  <si>
    <t>Income tax receivable (Note 4)</t>
  </si>
  <si>
    <t>Assets from risk management activities (Note 16)</t>
  </si>
  <si>
    <t>Deferred fuel and purchased power regulatory asset (Note 3)</t>
  </si>
  <si>
    <t>Other regulatory assets (Note 3)</t>
  </si>
  <si>
    <t>Other current assets</t>
  </si>
  <si>
    <t>Total current assets</t>
  </si>
  <si>
    <t>INVESTMENTS AND OTHER ASSETS</t>
  </si>
  <si>
    <t>Nuclear decommissioning trust (Notes 13 and 19)</t>
  </si>
  <si>
    <t>Other assets</t>
  </si>
  <si>
    <t>Total investments and other assets</t>
  </si>
  <si>
    <t>PROPERTY, PLANT AND EQUIPMENT (Notes 1, 6 and 9)</t>
  </si>
  <si>
    <t>Plant in service and held for future use</t>
  </si>
  <si>
    <t>Accumulated depreciation and amortization</t>
  </si>
  <si>
    <t>Net</t>
  </si>
  <si>
    <t>Construction work in progress</t>
  </si>
  <si>
    <t>Palo Verde sale leaseback, net of accumulated depreciation of $241,405 and $237,535 (Note 18)</t>
  </si>
  <si>
    <t>Intangible assets, net of accumulated amortization of $582,272 and $603,637</t>
  </si>
  <si>
    <t>Nuclear fuel, net of accumulated amortization of $144,070 and $147,202</t>
  </si>
  <si>
    <t>Total property, plant and equipment</t>
  </si>
  <si>
    <t>DEFERRED DEBITS</t>
  </si>
  <si>
    <t>Regulatory assets (Notes 1, 3 and 4)</t>
  </si>
  <si>
    <t>Assets for other postretirement benefits (Note 7)</t>
  </si>
  <si>
    <t>Other</t>
  </si>
  <si>
    <t>Total deferred debits</t>
  </si>
  <si>
    <t>Total Assets</t>
  </si>
  <si>
    <t>CURRENT LIABILITIES</t>
  </si>
  <si>
    <t>Accounts payable</t>
  </si>
  <si>
    <t>Accrued taxes (Note 4)</t>
  </si>
  <si>
    <t>Accrued interest</t>
  </si>
  <si>
    <t>Common dividends payable</t>
  </si>
  <si>
    <t>Short-term borrowings (Note 5)</t>
  </si>
  <si>
    <t>Current maturities of long-term debt (Note 6)</t>
  </si>
  <si>
    <t>Customer deposits</t>
  </si>
  <si>
    <t>Liabilities from risk management activities (Note 16)</t>
  </si>
  <si>
    <t>Liabilities for asset retirements (Note 11)</t>
  </si>
  <si>
    <t>Regulatory liabilities (Note 3)</t>
  </si>
  <si>
    <t>Other current liabilities</t>
  </si>
  <si>
    <t>Total current liabilities</t>
  </si>
  <si>
    <t>LONG-TERM DEBT LESS CURRENT MATURITIES (Note 6)</t>
  </si>
  <si>
    <t>DEFERRED CREDITS AND OTHER</t>
  </si>
  <si>
    <t>Deferred income taxes (Note 4)</t>
  </si>
  <si>
    <t>Regulatory liabilities (Notes 1, 3, 4 and 7)</t>
  </si>
  <si>
    <t>Liabilities for pension benefits (Note 7)</t>
  </si>
  <si>
    <t>Customer advances</t>
  </si>
  <si>
    <t>Coal mine reclamation</t>
  </si>
  <si>
    <t>Deferred investment tax credit</t>
  </si>
  <si>
    <t>Unrecognized tax benefits (Note 4)</t>
  </si>
  <si>
    <t>Total deferred credits and other</t>
  </si>
  <si>
    <t>COMMITMENTS AND CONTINGENCIES (SEE NOTES)</t>
  </si>
  <si>
    <t xml:space="preserve"> </t>
  </si>
  <si>
    <t>EQUITY</t>
  </si>
  <si>
    <t>Common stock, no par value; authorized 150,000,000 shares, 111,816,170 and 111,392,053 issued at respective dates</t>
  </si>
  <si>
    <t>Treasury stock at cost; 64,463 shares at end of 2017 and 55,317 shares at end of 2016</t>
  </si>
  <si>
    <t>Total common stock</t>
  </si>
  <si>
    <t>Retained earnings</t>
  </si>
  <si>
    <t>Accumulated other comprehensive loss</t>
  </si>
  <si>
    <t>Total shareholders’ equity</t>
  </si>
  <si>
    <t>Noncontrolling interests (Note 18)</t>
  </si>
  <si>
    <t>Total equity</t>
  </si>
  <si>
    <t>Total Liabilities and Equity</t>
  </si>
  <si>
    <t>Additional paid-in capital</t>
  </si>
  <si>
    <t>Long-term debt less current maturities (Note 6)</t>
  </si>
  <si>
    <t>Total capitalization</t>
  </si>
  <si>
    <t>CONSOLIDATED BALANCE SHEETS (Parenthetical) - USD ($) $ in Thousands</t>
  </si>
  <si>
    <t>Accumulated depreciation of Palo Verde sale leaseback</t>
  </si>
  <si>
    <t>Accumulated amortization on intangible assets</t>
  </si>
  <si>
    <t>Accumulated amortization on nuclear fuel</t>
  </si>
  <si>
    <t>Common stock, par value</t>
  </si>
  <si>
    <t>Common stock, authorized shares</t>
  </si>
  <si>
    <t>Common stock, issued shares</t>
  </si>
  <si>
    <t>Treasury stock at cost, shares</t>
  </si>
  <si>
    <t>CONSOLIDATED STATEMENTS OF CASH FLOWS $ in Thousands</t>
  </si>
  <si>
    <t>Dec. 31, 2017USD ($)</t>
  </si>
  <si>
    <t>Dec. 31, 2016USD ($)</t>
  </si>
  <si>
    <t>Dec. 31, 2015USD ($)</t>
  </si>
  <si>
    <t>CASH FLOWS FROM OPERATING ACTIVITIES</t>
  </si>
  <si>
    <t>Net income</t>
  </si>
  <si>
    <t>Adjustments to reconcile net income to net cash provided by operating activities:</t>
  </si>
  <si>
    <t>Depreciation and amortization including nuclear fuel</t>
  </si>
  <si>
    <t>Deferred fuel and purchased power</t>
  </si>
  <si>
    <t>Deferred fuel and purchased power amortization</t>
  </si>
  <si>
    <t>Allowance for equity funds used during construction</t>
  </si>
  <si>
    <t>Deferred income taxes</t>
  </si>
  <si>
    <t>Change in derivative instruments fair value</t>
  </si>
  <si>
    <t>Stock compensation</t>
  </si>
  <si>
    <t>Materials, supplies and fossil fuel</t>
  </si>
  <si>
    <t>Income tax receivable</t>
  </si>
  <si>
    <t>Accrued taxes</t>
  </si>
  <si>
    <t>Change in margin and collateral accounts — assets</t>
  </si>
  <si>
    <t>Change in margin and collateral accounts — liabilities</t>
  </si>
  <si>
    <t>Change in unrecognized tax benefits</t>
  </si>
  <si>
    <t>Change in long-term regulatory liabilities</t>
  </si>
  <si>
    <t>Change in other long-term assets</t>
  </si>
  <si>
    <t>Change in other long-term liabilities</t>
  </si>
  <si>
    <t>Net cash flow provided by operating activities</t>
  </si>
  <si>
    <t>CASH FLOWS FROM INVESTING ACTIVITIES</t>
  </si>
  <si>
    <t>Capital expenditures</t>
  </si>
  <si>
    <t>Contributions in aid of construction</t>
  </si>
  <si>
    <t>Allowance for borrowed funds used during construction</t>
  </si>
  <si>
    <t>Proceeds from nuclear decommissioning trust sales</t>
  </si>
  <si>
    <t>Investment in nuclear decommissioning trust</t>
  </si>
  <si>
    <t>Net cash flow used for investing activities</t>
  </si>
  <si>
    <t>CASH FLOWS FROM FINANCING ACTIVITIES</t>
  </si>
  <si>
    <t>Issuance of long-term debt</t>
  </si>
  <si>
    <t>Repayment of long-term debt</t>
  </si>
  <si>
    <t>Short-term borrowings and (repayments) — net</t>
  </si>
  <si>
    <t>Short-term debt borrowings under revolving credit facility</t>
  </si>
  <si>
    <t>Short-term debt repayments under revolving credit facility</t>
  </si>
  <si>
    <t>Dividends paid on common stock</t>
  </si>
  <si>
    <t>Common stock equity issuance and purchases - net</t>
  </si>
  <si>
    <t>Distributions to noncontrolling interests</t>
  </si>
  <si>
    <t>Net cash flow provided by financing activities</t>
  </si>
  <si>
    <t>NET INCREASE (DECREASE) IN CASH AND CASH EQUIVALENTS</t>
  </si>
  <si>
    <t>CASH AND CASH EQUIVALENTS AT BEGINNING OF YEAR</t>
  </si>
  <si>
    <t>CASH AND CASH EQUIVALENTS AT END OF YEAR</t>
  </si>
  <si>
    <t>Supplemental disclosure of cash flow information:</t>
  </si>
  <si>
    <t>Income taxes, net of refunds</t>
  </si>
  <si>
    <t>Interest, net of amounts capitalized</t>
  </si>
  <si>
    <t>Significant non-cash investing and financing activities:</t>
  </si>
  <si>
    <t>Accrued capital expenditures</t>
  </si>
  <si>
    <t>Dividends declared but not paid</t>
  </si>
  <si>
    <t>Equity infusion from Pinnacle West</t>
  </si>
  <si>
    <t>CONSOLIDATED STATEMENTS OF CHANGES IN EQUITY - USD ($) $ in Thousands</t>
  </si>
  <si>
    <t>Common Stock</t>
  </si>
  <si>
    <t>Treasury Stock</t>
  </si>
  <si>
    <t>Retained Earnings</t>
  </si>
  <si>
    <t>Accumulated Other Comprehensive Income (Loss)</t>
  </si>
  <si>
    <t>Noncontrolling Interests</t>
  </si>
  <si>
    <t>ARIZONA PUBLIC SERVICE COMPANYCommon Stock</t>
  </si>
  <si>
    <t>ARIZONA PUBLIC SERVICE COMPANYAdditional Paid-In Capital</t>
  </si>
  <si>
    <t>ARIZONA PUBLIC SERVICE COMPANYRetained Earnings</t>
  </si>
  <si>
    <t>ARIZONA PUBLIC SERVICE COMPANYAccumulated Other Comprehensive Income (Loss)</t>
  </si>
  <si>
    <t>ARIZONA PUBLIC SERVICE COMPANYNoncontrolling Interests</t>
  </si>
  <si>
    <t>Beginning balance at Dec. 31, 2014</t>
  </si>
  <si>
    <t>Beginning Balance (in shares) at Dec. 31, 2014</t>
  </si>
  <si>
    <t>Increase (Decrease) in Shareholders' Equity</t>
  </si>
  <si>
    <t>Other comprehensive income</t>
  </si>
  <si>
    <t>Dividends on common stock</t>
  </si>
  <si>
    <t>Issuance of common stock</t>
  </si>
  <si>
    <t>Issuance of common stock (in shares)</t>
  </si>
  <si>
    <t>Purchase of treasury stock</t>
  </si>
  <si>
    <t>[1]</t>
  </si>
  <si>
    <t>Purchase of treasury stock (in shares)</t>
  </si>
  <si>
    <t>Reissuance of treasury stock for stock-based compensation and other</t>
  </si>
  <si>
    <t>Reissuance of treasury stock for stock-based compensation and other (in shares)</t>
  </si>
  <si>
    <t>Net capital activities by noncontrolling interests</t>
  </si>
  <si>
    <t>Ending balance at Dec. 31, 2015</t>
  </si>
  <si>
    <t>Ending Balance (in shares) at Dec. 31, 2015</t>
  </si>
  <si>
    <t>Ending balance at Dec. 31, 2016</t>
  </si>
  <si>
    <t>Ending Balance (in shares) at Dec. 31, 2016</t>
  </si>
  <si>
    <t>Stock compensation cumulative effect adjustments</t>
  </si>
  <si>
    <t>Ending balance at Dec. 31, 2017</t>
  </si>
  <si>
    <t>Ending Balance (in shares) at Dec. 31, 2017</t>
  </si>
  <si>
    <t>Primarily represents shares of common stock withheld from certain stock awards for tax purposes.</t>
  </si>
  <si>
    <t>CONSOLIDATED STATEMENTS OF CHANGES IN EQUITY (Parenthetical) - $ / shares</t>
  </si>
  <si>
    <t>Statement of Stockholders' Equity [Abstract]</t>
  </si>
  <si>
    <t>Common stock dividends declared (in dollars per share)</t>
  </si>
  <si>
    <t>Summary of Significant Accounting Policies</t>
  </si>
  <si>
    <t>Accounting Policies [Abstract]</t>
  </si>
  <si>
    <t>Summary of Significant Accounting Policies Description of Business and Basis of Presentation Pinnacle West is a holding company that conducts business through its subsidiaries, APS, El Dorado, BCE and 4CA. APS, our wholly-owned subsidiary, is a vertically-integrated electric utility that provides either retail or wholesale electric service to substantially all of the state of Arizona, with the major exceptions of about one-half of the Phoenix metropolitan area, the Tucson metropolitan area and Mohave County in northwestern Arizona. APS accounts for essentially all of our revenues and earnings, and is expected to continue to do so. El Dorado is an investment firm. BCE is a subsidiary that was formed in 2014 that focuses on growth opportunities that leverage the Company's core expertise in the electric energy industry. BCE is currently pursuing transmission opportunities through a joint venture arrangement. 4CA is a subsidiary that was formed in 2016 as a result of the purchase of El Paso's 7% interest in Four Corners. Pinnacle West’s Consolidated Financial Statements include the accounts of Pinnacle West and our subsidiaries: APS, El Dorado, BCE and 4CA. APS’s consolidated financial statements include the accounts of APS and certain VIEs relating to the Palo Verde sale leaseback. Intercompany accounts and transactions between the consolidated companies have been eliminated. We consolidate VIEs for which we are the primary beneficiary. We determine whether we are the primary beneficiary of a VIE through a qualitative analysis that identifies which variable interest holder has the controlling financial interest in the VIE. In performing our primary beneficiary analysis, we consider all relevant facts and circumstances, including the design and activities of the VIE, the terms of the contracts the VIE has entered into, and which parties participated significantly in the design or redesign of the entity. We continually evaluate our primary beneficiary conclusions to determine if changes have occurred which would impact our primary beneficiary assessments. We have determined that APS is the primary beneficiary of certain VIE lessor trusts relating to the Palo Verde sale leaseback, and therefore APS consolidates these entities (see Note 18). Our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Certain line items are presented in a more condensed form on the Consolidated Balance Sheets than in the prior year. The prior year amounts were reclassified to conform to the current year presentation. These reclassifications have no impact on accumulated other comprehensive loss. The following tables show the impacts of the reclassifications of the prior year (previously reported) amounts (dollars in thousands): Pinnacle West Capital Corporation Consolidated Balance Sheets- December 31, 2016 As previously Reclassifications to Amount reported after Accumulated other comprehensive loss: Pension and other postretirement benefits $ (39,070 ) $ 39,070 $ — Derivative instruments (4,752 ) 4,752 — Total accumulated other comprehensive loss (43,822 ) 43,822 — Accumulated other comprehensive loss — (43,822 ) (43,822 ) Arizona Public Service Company Consolidated Balance Sheets - December 31, 2016 As previously Reclassifications to Amount reported after Accumulated other comprehensive loss: Pension and other postretirement benefits $ (20,671 ) $ 20,671 $ — Derivative instruments (4,752 ) 4,752 — Total accumulated other comprehensive loss (25,423 ) 25,423 — Accumulated other comprehensive loss — (25,423 ) (25,423 ) Accounting Records and Use of Estimates Our accounting records are maintained in accordance with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Regulatory Accounting APS is regulated by the ACC and FERC. The accompanying financial statements reflect the rate-making policies of these commissions. As a result, we capitalize certain costs that would be included as expense in the current period by unregulated companies. Regulatory assets represent incurred costs that have been deferred because they are probable of future recovery in customer rates. Regulatory liabilities generally represent amounts collected in rates to recover costs expected to be incurred in the future or amounts collected in excess of costs incurred and are refundable to customers. Management continually assesses whether our regulatory assets are probable of future recovery by considering factors such as changes in the applicable regulatory environment and recent rate orders applicable to APS or other regulated entities in the same jurisdiction. This determination reflects the current political and regulatory climate in Arizona and is subject to change in the future. If future recovery of costs ceases to be probable, the assets would be written off as a charge in current period earnings. See Note 3 for additional information. Electric Revenues We derive electric revenues primarily from sales of electricity to our regulated Native Load customers. Revenues related to the sale of electricity are generally recorded when service is rendered or electricity is delivered to customers. The billing of electricity sales to individual Native Load customers is based on the reading of their meters, which occurs on a systematic basis throughout the month. Unbilled revenues are estimated by applying an average revenue/kWh by customer class to the number of estimated kWhs delivered but not billed. Differences historically between the actual and estimated unbilled revenues are immaterial. We exclude sales taxes and franchise fees on electric revenues from both revenue and taxes other than income taxes. Revenues from our Native Load customers and non-derivative instruments are reported on a gross basis on Pinnacle West’s Consolidated Statements of Income. In the electricity business, some contracts to purchase energy are netted against other contracts to sell energy. This is called a “book-out” and usually occurs for contracts that have the same terms (quantities and delivery points) and for which power does not flow. We net these book-outs, which reduces both revenues and fuel and purchased power costs. Some of our cost recovery mechanisms are alternative revenue programs. For alternative revenue programs that meet specified accounting criteria, we recognize revenues when the specific events permitting billing of the additional revenues have been completed. Allowance for Doubtful Accounts The allowance for doubtful accounts represents our best estimate of existing accounts receivable that will ultimately be uncollectible. The allowance is calculated by applying estimated write-off factors to various classes of outstanding receivables, including accrued utility revenues. The write-off factors used to estimate uncollectible accounts are based upon consideration of both historical collections experience and management’s best estimate of future collections success given the existing collections environment. Property, Plant and Equipment Utility plant is the term we use to describe the business property and equipment that supports electric service, consisting primarily of generation, transmission and distribution facilities. We report utility plant at its original cost, which includes: • material and labor; • contractor costs; • capitalized leases; • construction overhead costs (where applicable); and • allowance for funds used during construction. Pinnacle West’s property, plant and equipment included in the December 31, 2017 and 2016 Consolidated Balance Sheets is composed of the following (dollars in thousands): Property, Plant and Equipment: 2017 2016 Generation $ 7,963,998 $ 7,874,898 Transmission 2,836,578 2,746,508 Distribution 6,025,856 5,738,801 General plant 971,629 981,681 Plant in service and held for future use 17,798,061 17,341,888 Accumulated depreciation and amortization (6,128,535 ) (5,970,100 ) Net 11,669,526 11,371,788 Construction work in progress 1,291,498 1,019,947 Palo Verde sale leaseback, net of accumulated depreciation 109,645 113,515 Intangible assets, net of accumulated amortization 257,189 90,022 Nuclear fuel, net of accumulated amortization 117,408 119,004 Total property, plant and equipment $ 13,445,266 $ 12,714,276 Property, plant and equipment balances and classes for APS are not materially different than Pinnacle West. We expense the costs of plant outages, major maintenance and routine maintenance as incurred. We charge retired utility plant to accumulated depreciation. Liabilities associated with the retirement of tangible long-lived assets are recognized at fair value as incurred and capitalized as part of the related tangible long-lived assets. Accretion of the liability due to the passage of time is an operating expense, and the capitalized cost is depreciated over the useful life of the long-lived asset. See Note 11. APS records a regulatory liability for the difference between the amount that has been recovered in regulated rates and the amount calculated in accordance with guidance on accounting for asset retirement obligations. APS believes it can recover in regulated rates the costs calculated in accordance with this accounting guidance. We record depreciation and amortization on utility plant on a straight-line basis over the remaining useful life of the related assets. The approximate remaining average useful lives of our utility property at December 31, 2017 were as follows: • Fossil plant — 21 years ; • Nuclear plant — 26 years ; • Other generation — 25 years ; • Transmission — 38 years ; • Distribution — 33 years ; and • General plant — 6 years . Depreciation of utility property, plant and equipment is computed on a straight-line, remaining-life basis. Depreciation expense was $453 million in 2017 , $422 million in 2016 , and $430 million in 2015 . For the years 2015 through 2017 , the depreciation rates ranged from a low of 0.18% to a high of 16.44% . The weighted-average depreciation rate was 2.80% in 2017 , 2.66% in 2016 , and 2.74% in 2015 . Asset Retirement Obligations APS has asset retirement obligations for its Palo Verde nuclear facilities and certain other generation assets. The Palo Verde asset retirement obligation primarily relates to final plant decommissioning. This obligation is based on the NRC’s requirements for disposal of radiated property or plant and agreements APS reached with the ACC for final decommissioning of the plant. The non-nuclear generation asset retirement obligations primarily relate to requirements for removing portions of those plants at the end of the plant life or lease term and coal ash pond closures. Some of APS’s transmission and distribution assets have asset retirement obligations because they are subject to right of way and easement agreements that require final removal. These agreements have a history of uninterrupted renewal that APS expects to continue. As a result, APS cannot reasonably estimate the fair value of the asset retirement obligation related to such transmission and distribution assets. Additionally, APS has aquifer protection permits for some of its generation sites that require the closure of certain facilities at those sites. See Note 11 for further information on Asset Retirement Obligations. Allowance for Funds Used During Construction AFUDC represents the approximate net composite interest cost of borrowed funds and an allowed return on the equity funds used for construction of regulated utility plant. Both the debt and equity components of AFUDC are non-cash amounts within the Consolidated Statements of Income. Plant construction costs, including AFUDC, are recovered in authorized rates through depreciation when completed projects are placed into commercial operation. AFUDC was calculated by using a composite rate of 6.68% for 2017 , 7.17% for 2016 , and 8.02% for 2015 . APS compounds AFUDC semi-annually and ceases to accrue AFUDC when construction work is completed and the property is placed in service. Materials and Supplies APS values materials, supplies and fossil fuel inventory using a weighted-average cost method. APS materials, supplies and fossil fuel inventories are carried at the lower of weighted-average cost or market, unless evidence indicates that the weighted-average cost (even if in excess of market) will be recovered. Fair Value Measurements We account for derivative instruments, investments held in our nuclear decommissioning trust, coal reclamation escrow accounts, certain cash equivalents and plan assets held in our retirement and other benefit plans at fair value on a recurring basis. Due to the short-term nature of net accounts receivable, accounts payable, and short-term borrowings, the carrying values of these instruments approximate fair value. Fair value measurements may also be applied on a nonrecurring basis to other assets and liabilities in certain circumstances such as impairments. We also disclose fair value information for our long-term debt, which is carried at amortized cost (see Note 6). Fair value is the price that would be received for an asset or paid to transfer a liability (exit price) in the principal or most advantageous market which we can access for the asset or liability in an orderly transaction between willing market participants on the measurement date. Inputs to fair value may include observable and unobservable data. We maximize the use of observable inputs and minimize the use of unobservable inputs when measuring fair value. We determine fair market value using observable inputs such as actively-quoted prices for identical instruments when available. When actively-quoted prices are not available for the identical instruments, we use other observable inputs, such as prices for similar instruments, other corroborative market information, or prices provided by other external sources. For options, long-term contracts and other contracts for which observable price data are not available, we use models and other valuation methods, which may incorporate unobservable inputs to determine fair market value. The use of models and other valuation methods to determine fair market value often requires subjective and complex judgment. Actual results could differ from the results estimated through application of these methods. See Note 13 for additional information about fair value measurements. Derivative Accounting We are exposed to the impact of market fluctuations in the commodity price and transportation costs of electricity, natural gas, coal and in interest rates. We manage risks associated with market volatility by utilizing various physical and financial instruments including futures, forwards, options and swaps. As part of our overall risk management program, we may use derivative instruments to hedge purchases and sales of electricity and fuels. The changes in market value of such contracts have a high correlation to price changes in the hedged transactions. We also enter into derivative instruments for economic hedging purposes. Contracts that have the same terms (quantities, delivery points and delivery periods) and for which power does not flow are netted, which reduces both revenues and fuel and purchased power expenses in our Consolidated Statements of Income, but does not impact our financial condition, net income or cash flows. We account for our derivative contracts in accordance with derivatives and hedging guidance, which requires all derivatives not qualifying for a scope exception to be measured at fair value on the balance sheet as either assets or liabilities. Transactions with counterparties that have master netting arrangements are reported net on the balance sheet. See Note 16 for additional information about our derivative instruments. Loss Contingencies and Environmental Liabilities Pinnacle West and APS are involved in certain legal and environmental matters that arise in the normal course of business. Contingent losses and environmental liabilities are recorded when it is determined that it is probable that a loss has occurred and the amount of the loss can be reasonably estimated. When a range of the probable loss exists and no amount within the range is a better estimate than any other amount, Pinnacle West and APS record a loss contingency at the minimum amount in the range. Unless otherwise required by GAAP, legal fees are expensed as incurred. Retirement Plans and Other Postretirement Benefits Pinnacle West sponsors a qualified defined benefit and account balance pension plan for the employees of Pinnacle West and its subsidiaries. We also sponsor an other postretirement benefit plan for the employees of Pinnacle West and its subsidiaries that provides medical and life insurance benefits to retired employees. Pension and other postretirement benefit expense are determined by actuarial valuations, based on assumptions that are evaluated annually. See Note 7 for additional information on pension and other postretirement benefits. Nuclear Fuel APS amortizes nuclear fuel by using the unit-of-production method. The unit-of-production method is based on actual physical usage. APS divides the cost of the fuel by the estimated number of thermal units it expects to produce with that fuel. APS then multiplies that rate by the number of thermal units produced within the current period. This calculation determines the current period nuclear fuel expense. APS also charges nuclear fuel expense for the interim storage and permanent disposal of spent nuclear fuel. The DOE is responsible for the permanent disposal of spent nuclear fuel and charged APS $0.001 per kWh of nuclear generation through May 2014, at which point the DOE reduced the fee to zero. In accordance with a settlement agreement with the DOE in August 2014, we will now accrue a receivable for incurred claims and an offsetting regulatory liability through the settlement period ending December of 2019. See Note 10 for information on spent nuclear fuel disposal costs. Income Taxes Income taxes are provided using the asset and liability approach prescribed by guidance relating to accounting for income taxes and are based on currently enacted tax rates. We file our federal income tax return on a consolidated basis, and we file our state income tax returns on a consolidated or unitary basis. In accordance with our intercompany tax sharing agreement, federal and state income taxes are allocated to each first-tier subsidiary as though each first-tier subsidiary filed a separate income tax return. Any difference between that method and the consolidated (and unitary) income tax liability is attributed to the parent company. The income tax accounts reflect the tax and interest associated with management’s estimate of the largest amount of tax benefit that is greater than 50% likely of being realized upon settlement for all known and measurable tax exposures (see Note 4). Cash and Cash Equivalents We consider all highly liquid investments with a remaining maturity of three months or less at acquisition to be cash equivalents. The following table summarizes supplemental Pinnacle West cash flow information for each of the last three years (dollars in thousands): Year ended December 31, 2017 2016 2015 Cash paid during the period for: Income taxes, net of refunds $ 2,186 $ 9,956 $ 6,550 Interest, net of amounts capitalized 189,288 184,462 170,209 Significant non-cash investing and financing activities: Accrued capital expenditures $ 130,404 $ 114,855 $ 83,798 Dividends declared but not paid 77,667 72,926 69,363 Intangible Assets We have no goodwill recorded and have separately disclosed other intangible assets, primarily APS's software, on Pinnacle West’s Consolidated Balance Sheets. The intangible assets are amortized over their finite useful lives. Amortization expense was $72 million in 2017 , $58 million in 2016 , and $58 million in 2015 . Estimated amortization expense on existing intangible assets over the next five years is $53 million in 2018, $38 million in 2019, $28 million in 2020, $22 million in 2021, and $17 million in 2022. At December 31, 2017 , the weighted-average remaining amortization period for intangible assets was 6 years. Investments El Dorado holds investments in both debt and equity securities. Investments in debt securities are generally accounted for as held-to-maturity and investments in equity securities are accounted for using either the equity method (if significant influence) or the cost method (if less than 20% ownership and no significant influence). Our investments in the nuclear decommissioning trust fund, and coal reclamation escrow, are accounted for in accordance with guidance on accounting for certain investments in debt and equity securities. See Note 13 and Note 19 for more information on these investments. See Note 2 for new accounting guidance relating to financial instruments including investments in equity securities, effective for us in 2018. Business Segments Pinnacle West’s reportable business segment is our regulated electricity segment, which consists of traditional regulated retail and wholesale electricity businesses (primarily electricity service to Native Load customers) and related activities and includes electricity generation, transmission and distribution. All other segment activities are insignificant. Preferred Stock At December 31, 2017 , Pinnacle West had 10 million shares of serial preferred stock authorized with no par value, none of which was outstanding, and APS had 15,535,000 shares of various types of preferred stock authorized with $25 , $50 and $100 par values, none of which was outstanding.</t>
  </si>
  <si>
    <t>New Accounting Standards</t>
  </si>
  <si>
    <t>New Accounting Pronouncements and Changes in Accounting Principles [Abstract]</t>
  </si>
  <si>
    <t>New Accounting Standards ASU 2014-09, Revenue from Contracts with Customers In May 2014, a new revenue recognition accounting standard was issued. This standard provides a single comprehensive model for entities to use in accounting for revenue arising from contracts with customers and supersedes most current revenue recognition guidance. Since the issuance of the new revenue standard, additional guidance was issued to clarify certain aspects of the new revenue standard, including principal versus agent considerations, identifying performance obligations, and other narrow scope improvements. The new revenue standard, and related amendments, became effective for us on January 1, 2018. The standard may be adopted using a full retrospective application or a simplified transition method that allows entities to record a cumulative effect adjustment in retained earnings at the date of initial application. We adopted this standard on January 1, 2018 using the modified retrospective transition approach. The adoption of this standard will not have significant impact on our financial statement results. Our revenues are derived primarily from sales of electricity to our regulated retail customers, and based on our assessment the adoption of this guidance does not generally impact the timing of our revenue recognition relating to these customers. The adoption of the new standard will result in expanded revenue related disclosures. ASU 2016-01, Financial Instruments: Recognition and Measurement In January 2016, a new accounting standard was issued relating to the recognition and measurement of financial instruments. The new guidance will require certain investments in equity securities to be measured at fair value with changes in fair value recognized in net income, and modifies the impairment assessment of certain equity securities. The new standard became effective for us on January 1, 2018. Certain aspects of the standard require a cumulative effect adjustment and other aspects of the standard are required to be adopted prospectively. We adopted this standard on a prospective basis on January 1, 2018. The adoption of this standard will not have a significant impact on our financial statement results, as we did not have significant equity investments impacted by this standard. ASU 2016-02, Leases In February 2016, a new lease accounting standard was issued. This new standard supersedes the existing lease accounting model, and modifies both lessee and lessor accounting. The new standard will require a lessee to reflect most operating lease arrangements on the balance sheet by recording a right-of-use asset and a lease liability that will initially be measured at the present value of lease payments. Among other changes, the new standard also modifies the definition of a lease, and requires expanded lease disclosures. In January 2018, additional lease guidance was issued specifically relating to land easements and how entities may elect to account for these arrangements at transition. The new standard, and related amendments, will be effective for us on January 1, 2019, with early application permitted. The standard must be adopted using a modified retrospective approach, with various optional practical expedients provided to facilitate transition. We plan on adopting this standard, and related amendments, on January 1, 2019, and are evaluating the transition practical expedients we may elect. Our evaluation of this new accounting standard and the impacts it will have on our financial statements is on-going. We expect the adoption of the new guidance will impact our Consolidated Balance Sheets as we will be required to reflect lease assets and lease liabilities relating to certain operating lease arrangements. We are currently evaluating the significance of the expected balance sheet impacts, and the impacts, if any, the lease guidance will have on our other financial statements. Our evaluation includes assessing leasing activities, implementing new processes and procedures, and preparing the expanded lease disclosures. ASU 2016-13, Financial Instruments: Measurement of Credit Losses In June 2016, a new accounting standard was issued that amends the measurement of credit losses on certain financial instruments. The new standard will require entities to use a current expected credit loss model to measure impairment of certain investments in debt securities, trade accounts receivables, and other financial instruments. The new standard is effective for us on January 1, 2020 and must be adopted using a modified retrospective approach for certain aspects of the standard, and a prospective approach for other aspects of the standard. We are currently evaluating this new accounting standard and the impacts it may have on our financial statements. ASU 2016-15, Statement of Cash Flows: Classification of Certain Cash Receipts and Cash Payments In August 2016, a new accounting standard was issued that clarifies how entities should present certain specific cash flow activities on the statement of cash flows. The guidance is intended to eliminate diversity in practice in how entities classify these specific activities between cash flows from operating activities, investing activities and financing activities. The specific activities addressed include debt prepayments and extinguishment costs, proceeds from the settlement of insurance claims, proceeds from corporate owned life insurance policies, and other activities. The standard also addresses how entities should apply the predominance principle when a transaction includes separately identifiable cash flows. The new standard is effective for us, and will be adopted, during the first quarter of 2018 using a retrospective transition method. The adoption of this guidance will not have a significant impact on our financial statements, as either our statement of cash flow presentation is consistent with the new prescribed guidance or we do not have significant activities relating to the specific transactions that are addressed by the new standard. ASU 2016-18, Statement of Cash Flows: Restricted Cash In November 2016, a new accounting standard was issued that clarifies how restricted cash and restricted cash equivalents should be presented on the statement of cash flows. The new guidance requires entities to include restricted cash and restricted cash equivalents as a component of the beginning and ending cash and cash equivalent balances on the statement of cash flows. The new standard is effective for us, and will be adopted, during the first quarter of 2018 using a retrospective transition method. We do not expect the adoption of this guidance will impact our financial statements, as our holdings and activities designated as restricted cash and restricted cash equivalents are generally insignificant. ASU 2017-01, Business Combinations: Clarifying the Definition of a Business In January 2017, a new accounting standard was issued that clarifies the definition of a business. This standard is intended to assist entities with evaluating whether a transaction should be accounted for as an acquisition (or disposal) of assets or a business. The definition of a business affects many areas of accounting including acquisitions, disposals, goodwill, and consolidation. The new standard became effective for us on January 1, 2018 using a prospective approach. We adopted this new standard on January 1, 2018, using a prospective approach with no impacts on our financial statements on the date of adoption. ASU 2017-05, Other Income: Clarifying the Scope of Asset Derecognition Guidance and Accounting for Partial Sales of Nonfinancial Assets In February 2017, a new accounting standard was issued that intended to clarify the scope of accounting guidance pertaining to gains and losses from the derecognition of nonfinancial assets, and to add guidance for partial sales of nonfinancial assets. The new standard became effective for us on January 1, 2018. The guidance may be applied using either a retrospective or modified retrospective transition approach. We adopted this standard on January 1, 2018 using a modified retrospective transition approach. The adoption of this guidance did not have a significant impact on our financial statement results. ASU 2017-07, Compensation-Retirement Benefits: Improving the Presentation of Net Periodic Pension Cost and Net Periodic Postretirement Benefit Cost In March 2017, a new accounting standard was issued that modifies how plan sponsors present net periodic pension cost and net periodic postretirement benefit cost (net benefit costs). The presentation changes will require net benefit costs to be disaggregated on the income statement by the various components that comprise these costs. Specifically, only the service cost component will be eligible for presentation as an operating income item, and all other cost components will be presented as non-operating items. This presentation change must be applied retrospectively. Furthermore, the new standard only allows the service cost component to be eligible for capitalization. The change in capitalization requirements must be applied prospectively. The new guidance became effective for us on January 1, 2018. W e adopted this new accounting standard on January 1, 2018. Beginning in the first quarter of 2018, we will present the non-service cost components of net benefit costs in other income instead of operating income. Prior year non-service cost components will also be reclassified from operating income to other income. Upon adoption, we will no longer capitalize a portion of the non-service cost components of net benefit costs. In 2018, because the non-service cost components are a reduction to total benefit costs, we estimate this change will result in the capitalization of an additional $15 million of net benefit costs, with a corresponding increase to pretax income. See note 7 for additional information related to our pension plans and other postretirement benefits. ASU 2017-12, Derivatives and Hedging: Targeted Improvements to Accounting for Hedging Activities In August 2017, a new accounting standard was issued that modifies hedge accounting guidance with the intent of simplifying the application of hedge accounting. The new standard is effective for us on January 1, 2019, with early application permitted. At transition, the guidance requires the changes to be applied to hedging relationships existing on the date of adoption, with the effect of adoption reflected as of the beginning of the fiscal year of adoption using a cumulative effect adjustment approach. The presentation and disclosure changes may be applied prospectively. We are evaluating the new guidance, but at this time we do not expect the adoption of this guidance will have a significant impact on our financial statement results as we are currently not applying hedge accounting. ASU 2018-02, Income Statement-Reporting Comprehensive Income: Reclassification of Certain Tax Effects from Accumulated Other Comprehensive Income In February 2018, new accounting guidance was issued that allows entities an optional election to reclassify the income tax effects of the 2017 Tax Cuts and Jobs Act legislation on items within accumulated other comprehensive income to retained earnings. Amounts eligible for reclassification must relate to the effects from the Tax Cuts and Jobs Act remaining in accumulated other comprehensive income. The new guidance also requires expanded disclosures. This guidance is effective for us on January 1, 2019 with early application permitted. The guidance should be applied either in the period of adoption or retrospectively to each period in which the effect of the Tax Cuts and Jobs Act was recognized. We are currently evaluating this new guidance to determine whether we will elect this reclassification adjustment. The adoption of this guidance will not impact our income from continuing operations. See Note 4 for additional discussion of the Tax Cuts and Jobs Act.</t>
  </si>
  <si>
    <t>Regulatory Matters</t>
  </si>
  <si>
    <t>Regulated Operations [Abstract]</t>
  </si>
  <si>
    <t>Regulatory Matters Retail Rate Case Filing with the Arizona Corporation Commission On June 1, 2016, APS filed an application with the ACC for an annual increase in retail base rates of $165.9 million . This amount excluded amounts that were then collected on customer bills through adjustor mechanisms. The application requested that some of the balances in these adjustor accounts (aggregating to approximately $267.6 million as of December 31, 2015) be transferred into base rates through the ratemaking process. This transfer would not have had an incremental effect on average customer bills. The average annual customer bill impact of APS’s request was an increase of 5.74% (the average annual bill impact for a typical APS residential customer was 7.96% ). On March 27, 2017, a majority of the stakeholders in the general retail rate case, including the ACC Staff, the Residential Utility Consumer Office, limited income advocates and private rooftop solar organizations signed a settlement agreement (the "2017 Settlement Agreement") and filed it with the ACC. The 2017 Settlement Agreement provides for a net retail base rate increase of $94.6 million , excluding the transfer of adjustor balances, consisting of: (1) a non-fuel, non-depreciation, base rate increase of $87.2 million per year; (2) a base rate decrease of $53.6 million attributable to reduced fuel and purchased power costs; and (3) a base rate increase of $61.0 million due to changes in depreciation schedules. The average annual customer bill impact under the 2017 Settlement Agreement is an increase of 3.28% (the average annual bill impact for a typical APS residential customer is 4.54% ). Other key provisions of the agreement include the following: • an agreement by APS not to file another general retail rate case application before June 1, 2019; • an authorized return on common equity of 10.0% ; • a capital structure comprised of 44.2% debt and 55.8% common equity; • a cost deferral order for potential future recovery in APS’s next general retail rate case for the construction and operating costs APS incurs for its Ocotillo modernization project; • a cost deferral and procedure to allow APS to request rate adjustments prior to its next general retail rate case related to its share of the construction costs associated with installing selective catalytic reduction ("SCR") equipment at Four Corners; • a deferral for future recovery (or credit to customers) of the Arizona property tax expense above or below a specified test year level caused by changes to the applicable Arizona property tax rate; • an expansion of the PSA to include certain environmental chemical costs and third-party battery storage costs; • a new AZ Sun II program (now known as APS Solar Communities) for utility-owned solar distributed generation ("DG") with the purpose of expanding access to rooftop solar for low and moderate income Arizonans, recoverable through the RES, to be no less than $10 million per year, and not more than $15 million per year; • an increase to the per kWh cap for the environmental improvement surcharge from $0.00016 to $0.00050 and the addition of a balancing account; • rate design changes, including: ▪ a change in the on-peak time of use period from noon - 7 p.m. to 3 p.m. - 8 p.m. Monday through Friday, excluding holidays; ▪ non-grandfathered DG customers would be required to select a rate option that has time of use rates and either a new grid access charge or demand component; ▪ a Resource Comparison Proxy (“RCP”) for exported energy of 12.9 cents per kWh in year one; and • an agreement by APS not to pursue any new self-build generation (with certain exceptions) having an in-service date prior to January 1, 2022 (extended to December 31, 2027 for combined-cycle generating units), unless expressly authorized by the ACC. Through a separate agreement, APS, industry representatives, and solar advocates committed to stand by the 2017 Settlement Agreement and refrain from seeking to undermine it through ballot initiatives, legislation or advocacy at the ACC. On August 15, 2017, the ACC approved (by a vote of 4-1), the 2017 Settlement Agreement without material modifications. On August 18, 2017, the ACC issued a final written Opinion and Order reflecting its decision in APS’s general retail rate case (the "2017 Rate Case Decision"), which is subject to requests for rehearing and potential appeal. The new rates went into effect on August 19, 2017. On August 20, 2017, Commissioner Burns filed a special action petition in the Arizona Supreme Court seeking to vacate the ACC's order approving the 2017 Settlement Agreement so that alleged issues of disqualification and bias on the part of the other Commissioners can be fully investigated. APS opposed the petition, and on October 17, 2017, the Arizona Supreme Court declined to accept jurisdiction over Commissioner Burns’ special action petition. On October 17, 2017, Warren Woodward (an intervener in APS's general retail rate case) filed a Notice of Appeal in the Arizona Court of Appeals, Division One. The notice raises a single issue related to the application of certain rate schedules to new APS residential customers after May 1, 2018. Mr. Woodward filed a second notice of appeal on November 13, 2017 challenging APS’s $5 per month automated metering infrastructure opt-out program. Mr. Woodward’s two appeals have been consolidated and APS has filed a motion to intervene. APS cannot predict the outcome of this consolidated appeal but does not believe it will have a material impact. On January 3, 2018, an APS customer filed a petition with the ACC that was determined by the ACC Staff to be a complaint filed pursuant to Arizona Revised Statute §40-246 (the “Complaint”) and not a request for rehearing. Arizona Revised Statute §40-246 requires the ACC to hold a hearing regarding any complaint alleging that a public service corporation is in violation of any commission order or that the rates being charged are not just and reasonable if the complaint is signed by at least twenty-five customers of the public service corporation. The Complaint alleged that APS is “in violation of commission order” [sic]. On February 13, 2018, the complainant filed an amended Complaint alleging that the rates and charges in the 2017 Rate Case Decision are not just and reasonable. The complainant is requesting that the ACC hold a hearing on her amended Complaint to determine if the average bill impact on residential customers of the rates and charges approved in the 2017 Rate Case Decision is greater than 4.54% (the average annual bill impact for a typical APS residential customer estimated by APS), and if so, what effect the alleged greater bill impact has on APS's revenues and the overall reasonableness and justness of APS's rates and charges, in order to determine if there is sufficient evidence to warrant a full-scale rate hearing. APS cannot predict the outcome of this matter. Prior Rate Case Filing with the Arizona Corporation Commission On June 1, 2011, APS filed an application with the ACC for a net retail base rate increase of $95.5 million . On January 6, 2012, APS and other parties to the general retail rate case entered into the 2012 Settlement Agreement (the "2012 Settlement Agreement") detailing the terms upon which the parties agreed to settle the rate case. On May 15, 2012, the ACC approved the 2012 Settlement Agreement without material modifications. Cost Recovery Mechanisms APS has received regulatory decisions that allow for more timely recovery of certain costs outside of a general retail rate case through the following recovery mechanisms. Renewable Energy Standard .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5 -year implementation plan with the ACC and seek approval for funding the upcoming year’s RES budget. In 2013, the ACC conducted a hearing to consider APS’s proposal to establish compliance with distributed energy requirements by tracking and recording distributed energy, rather than acquiring and retiring renewable energy credits. On February 6, 2014, the ACC established a proceeding to modify the renewable energy rules to establish a process for compliance with the renewable energy requirement that is not based solely on the use of renewable energy credits. On September 9, 2014, the ACC authorized a rulemaking process to modify the RES rules. The proposed changes would permit the ACC to find that utilities have complied with the distributed energy requirement in light of all available information. The ACC adopted these changes on December 18, 2014. The revised rules went into effect on April 21, 2015. In December 2014, the ACC voted that it had no objection to APS implementing an APS-owned rooftop solar research and development program aimed at learning how to efficiently enable the integration of rooftop solar and battery storage with the grid. The first stage of the program, called the "Solar Partner Program," placed 8 MW of residential rooftop solar on strategically selected distribution feeders in an effort to maximize potential system benefits, as well as made systems available to limited-income customers who could not easily install solar through transactions with third parties. The second stage of the program, which included an additional 2 MW of rooftop solar and energy storage, placed two energy storage systems sized at 2 MW on two different high solar penetration feeders to test various grid-related operation improvements and system interoperability, and was in operation by the end of 2016. The costs for this program have been included in APS's rate base as part of the 2017 Rate Case Decision. On July 1, 2016, APS filed its 2017 RES Implementation Plan and proposed a budget of approximately $150 million . APS’s budget request included additional funding to process the high volume of residential rooftop solar interconnection requests and also requested a permanent waiver of the residential distributed energy requirement for 2017 contained in the RES rules. On April 7, 2017, APS filed an amended 2017 RES Implementation Plan and updated budget request which included the revenue neutral transfer of specific revenue requirements into base rates in accordance with the 2017 Settlement Agreement. On August 15, 2017, the ACC approved the 2017 RES Implementation Plan. On June 30, 2017, APS filed its 2018 RES Implementation Plan and proposed a budget of approximately $90 million . APS’s budget request supports existing approved projects and commitments and includes the anticipated transfer of specific revenue requirements into base rates in accordance with the 2017 Settlement Agreement and also requests a permanent waiver of the residential distributed energy requirement for 2018 contained in the RES rules. APS's 2018 RES budget request is lower than the 2017 RES budget due in part to a certain portion of the RES being collected by APS in base rates rather than through the RES adjustor. On November 20, 2017, APS filed an updated 2018 RES budget to include budget adjustments for APS Solar Communities (formerly known as AZ Sun II), which was approved as part of the 2017 Rate Case Decision. APS Solar Communities is a 3 -year program requiring APS to spend $10 - $15 million in capital costs each year to install utility-owned DG systems for low to moderate income residential homes, buildings of non-profit entities, Title I schools and rural government facilities. The 2017 Rate Case Decision provided that all operations and maintenance expenses, property taxes, marketing and advertising expenses, and the capital carrying costs for this program will be recovered through the RES. The ACC has not yet ruled on APS's 2018 RES Implementation Plan. In September 2016, the ACC initiated a proceeding which will examine the possible modernization and expansion of the RES. The ACC noted that many of the provisions of the original rule may no longer be appropriate, and the underlying economic assumptions associated with the rule have changed dramatically. The proceeding will review such issues as the rapidly declining cost of solar generation, an increased interest in community solar projects, energy storage options, and the decline in fossil fuel generation due to stringent regulations of EPA. The proceeding will also examine the feasibility of increasing the standard to 30% of retail sales by 2030, in contrast to the current standard of 15% of retail sales by 2025. On January 30, 2018, ACC Commissioner Tobin proposed a new standard in this proceeding which would broaden the RES to include a series of energy reform policies tied to clean energy sources. The proposal would rename the RES to the Clean Resource Energy Standard and Tariff ("CREST"). APS cannot predict the outcome of this proceeding. Demand Side Management Adjustor Charge . The ACC Electric Energy Efficiency Standards require APS to submit a Demand Side Management Implementation Plan ("DSM Plan") annually for review by and approval of the ACC. On March 20, 2015, APS filed an application with the ACC requesting a budget of $68.9 million for 2015 and minor modifications to its DSM portfolio going forward, including for the first time three resource savings projects which reflect energy savings on APS's system. The ACC approved APS’s 2015 DSM budget on November 25, 2015. In its decision, the ACC also ruled that verified energy savings from APS's resource savings projects could be counted toward compliance with the Electric Energy Efficiency Standards; however, the ACC ruled that APS was not allowed to count savings from systems savings projects toward determination of the achievement of performance incentives, nor may APS include savings from conservation voltage reduction in the calculation of its LFCR mechanism. On June 1, 2016, APS filed its 2017 DSM Plan, in which APS proposed programs and measures that specifically focus on reducing peak demand, shifting load to off-peak periods and educating customers about strategies to manage their energy and demand. The requested budget in the 2017 DSM Plan is $62.6 million . On January 27, 2017, APS filed an updated and modified 2017 DSM Plan that incorporated the proposed Residential Demand Response, Energy Storage and Load Management Program and requested that the budget be increased to $66.6 million . On August 15, 2017, the ACC approved the amended 2017 DSM Plan. On September 1, 2017, APS filed its 2018 DSM Plan, which proposes modifications to the demand side management portfolio to better meet system and customer needs by focusing on peak demand reductions, storage, load shifting and demand response programs in addition to traditional energy savings measures. The 2018 DSM Plan seeks a reduced requested budget of $52.6 million and requests a waiver of the Electric Energy Efficiency Standard for 2018. On November 14, 2017, APS filed an amended 2018 DSM Plan, which revised the allocations between budget items to address customer participation levels, but kept the overall budget at $52.6 million . Electric Energy Efficiency. On June 27, 2013, the ACC voted to open a new docket investigating whether the Electric Energy Efficiency Standards should be modified. The ACC held a series of three workshops in March and April 2014 to investigate methodologies used to determine cost effective energy efficiency programs, cost recovery mechanisms, incentives, and potential changes to the Electric Energy Efficiency and Resource Planning Rules. On November 4, 2014, the ACC staff issued a request for informal comment on a draft of possible amendments to Arizona’s Electric Energy Efficiency Standards. The draft proposed substantial changes to the rules and energy efficiency standards. The ACC accepted written comments and took public comment regarding the possible amendments on December 19, 2014. On July 12, 2016, the ACC Commissioners ordered that ACC staff convene a workshop within 120 days to discuss a number of issues related to the Electric Energy Efficiency Standards, including the process of determining the cost effectiveness of DSM programs and the treatment of peak demand and capacity reductions, among others. ACC staff convened the workshop on November 29, 2016 and sought public comment on potential revisions to the Electric Energy Efficiency Standards. APS cannot predict the outcome of this proceeding. Power Supply Adjustor Mechanism and Balance. The PSA provides for the adjustment of retail rates to reflect variations in retail fuel and purchased power costs. The PSA is subject to specified parameters and procedures, including the following: • APS records deferrals for recovery or refund to the extent actual retail fuel and purchased power costs vary from the Base Fuel Rate; • An adjustment to the PSA rate is made annually each February 1 (unless otherwise approved by the ACC) and goes into effect automatically unless suspended by the ACC; • The PSA uses a forward-looking estimate of fuel and purchased power costs to set the annual PSA rate, which is reconciled to actual costs experienced for each PSA Year (February 1 through January 31) (see the following bullet point); • The PSA rate includes (a) a “Forward Component,” under which APS recovers or refunds differences between expected fuel and purchased power costs for the upcoming calendar year and those embedded in the Base Fuel Rate; (b) a “Historical Component,” under which differences between actual fuel and purchased power costs and those recovered or refunded through the combination of the Base Fuel Rate and the Forward Component are recovered during the next PSA Year; and (c) a “Transition Component,” under which APS may seek mid-year PSA changes due to large variances between actual fuel and purchased power costs and the combination of the Base Fuel Rate and the Forward Component; and • The PSA rate may not be increased or decreased more than $ 0.004 per kWh in a year without permission of the ACC. The following table shows the changes in the deferred fuel and purchased power regulatory asset (liability) for 2017 and 2016 (dollars in thousands): Twelve Months Ended 2017 2016 Beginning balance $ 12,465 $ (9,688 ) Deferred fuel and purchased power costs — current period 48,405 60,303 Amounts refunded/(charged) to customers 14,767 (38,150 ) Ending balance $ 75,637 $ 12,465 The PSA rate for the PSA year beginning February 1, 2017 was $(0.001348) per kWh, as compared to $0.001678 per kWh for the prior year. This rate was comprised of a forward component of $(0.001027) per kWh and a historical component of $(0.000321) per kWh. On August 19, 2017, the PSA rate was revised to $0.000555 per kWh a s part of the 2017 Rate Case Decision. This new rate was comprised of a forward component of $0.000876 per kWh and a historical component of $(0.000321) per kWh. On November 30, 2017, APS submitted its calculation for the 2018 PSA year beginning February 1, 2018. The current PSA rate is $.004555 per kWh consisting of a forward component of $.002009 per kWh and a historical component of $.002546 per kWh. Transmission Rates, Transmission Cost Adjustor and Other Transmission Matters . In July 2008, the FERC approved an Open Access Transmission Tariff for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2012 Settlement Agreement, however, an adjustment to rates to recover the Retail Transmission Charges will be made annually each June 1 and will go into effect automatically unless suspended by the ACC. 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The resolution of proposed adjustments can result in significant volatility in the revenues to be collected. APS reviews the proposed formula rate filing amounts with the ACC staff. Any items or adjustments which are not agreed to by APS and the ACC staff can remain in dispute until settled or litigated at FERC. Settlement or litigated resolution of disputed issues could require an extended period of time and could have a significant effect on the Retail Transmission Charges because any adjustment, though applied prospectively, may be calculated to account for previously over- or under-collected amounts. Effective June 1, 2016, APS's annual wholesale transmission rates for all users of its transmission system increased by approximately $24.9 million for the twelve-month period beginning June 1, 2016 in accordance with the FERC-approved formula. An adjustment to APS’s retail rates to recover FERC approved transmission charges went into effect automatically on June 1, 2016. Effective June 1, 2017, APS's annual wholesale transmission rates for all users of its transmission system increased by approximately $35.1 million for the twelve-month period beginning June 1, 2017 in accordance with the FERC-approved formula. An adjustment to APS’s retail rates to recover FERC approved transmission charges went into effect automatically on June 1, 2017. On January 31, 2017, APS made a filing to reduce the Post-Employment Benefits Other than Pension expense reflected in its FERC transmission formula rate calculation to recognize certain savings resulting from plan design changes to the other postretirement benefit plans. A transmission customer intervened and protested certain aspects of APS’s filing. FERC initiated a proceeding under Section 206 of the Federal Power Act to evaluate the justness and reasonableness of the revised formula rate filing APS proposed. APS entered into a settlement agreement with the intervening transmission customer, which was filed with FERC for approval on September 26, 2017. FERC approved the settlement agreement without modification or condition on December 21, 2017. Lost Fixed Cost Recovery Mechanism . The LFCR mechanism permits APS to recover on an after-the-fact basis a portion of its fixed costs that would otherwise have been collected by APS in the kWh sales lost due to APS energy efficiency programs and to DG such as rooftop solar arrays. The fixed costs recoverable by the LFCR mechanism were first established in the 2012 Settlement Agreement and amount to approximately 3.1 cent s per residential kWh lost and 2.3 cents per non-residential kWh lost. These amounts were revised in the 2017 Settlement Agreement to 2.5 cents for both lost residential and non-residential kWh. The LFCR adjustment has a year-over-year cap of 1% of retail revenues. Any amounts left unrecovered in a particular year because of this cap can be carried over for recovery in a future year. The kWh’s lost from energy efficiency are based on a third-party evaluation of APS’s energy efficiency programs. DG sales losses are determined from the metered output from the DG units. APS filed its 2016 annual LFCR adjustment on January 15, 2016, requesting an LFCR adjustment of $46.4 million (a $7.9 million annual increase). The ACC approved the 2016 annual LFCR effective beginning in May 2016. APS filed its 2017 LFCR adjustment on January 13, 2017 requesting an LFCR adjustment of $63.7 million (a $17.3 million per year increase over 2016 levels). On April 5, 2017, the ACC approved the 2017 annual LFCR adjustment as filed, effective with the first billing cycle of April 2017. On February 15, 2018, APS filed its LFCR Adjustment, requesting that effective May 1, 2018, the LFCR be adjusted to $60.7 million (a $3 million per year decrease over 2017 levels). Because the LFCR mechanism has a balancing account that trues up any under or over recoveries, a one or two month delay in implementation does not have an adverse effect on APS. Tax Expense Adjustor Mechanism and FERC Tax Filing. As part of the 2017 Settlement Agreement, the parties agreed to a rate adjustment mechanism to address potential federal income tax reform and enable the pass-through of certain income tax effects to customers. On December 22, 2017 the Tax Cuts and Jobs Act (“Tax Act”) was enacted. This legislation made significant changes to the federal income tax laws including a reduction in the corporate tax rate from 35% to 21% effective January 1, 2018. On January 8, 2018, APS filed an application with the ACC requesting that the TEAM be implemented in two steps. The first addresses the change in the marginal federal tax rate from 35% to 21% resulting from the Tax Act and, if approved, would reduce rates by $119.1 million annually through an equal cents per kWh credit. APS asked that this decrease become effective February 1, 2018. On February 22, 2018, the ACC approved the reduction of rates by $119.1 million annually through an equal cents per kWh credit applied to all but a small subset of customers who are taking service under specially-approved tariffs. The rate reduction will be effective March 1, 2018. The second step will address the amortization of excess deferred taxes previously collected from customers. APS is analyzing the final impact of the Tax Act provisions related to deferred taxes and intends to make a second TEAM filing later in 2018. The TEAM expressly applies to APS's retail rates with the exception noted above. The Company expects to make a filing with FERC in the first quarter of 2018 seeking authorization to provide for the cost reductions resulting from the income tax changes in its wholesale transmission rates. Net Metering In 2015, the ACC voted to conduct a generic evidentiary hearing on the value and cost of DG to gather information that will inform the ACC on net metering issues and cost of service studies in upcoming utility rate cases. A hearing was held in April 2016. On October 7, 2016, the Administrative Law Judge issued a recommendation in the docket concerning the value and cost of DG solar installations. On December 20, 2016, the ACC completed its open meeting to consider the recommended opinion and order by the Administrative Law Judge. After making several amendments, the ACC approved the recommended opinion and order by a 4-1 vote. As a result of the ACC’s action, effective as of APS’s 2017 Rate Case Decision, the current net metering tariff that governs payments for energy exported to the grid from rooftop solar systems was replaced by a more formula-driven approach that utilizes inputs from historical wholesale solar power costs and eventually an avoided cost methodology. As amended, the decision provides that payments by utilities for energy exported to the grid from DG solar facilities will be determined using a RCP methodology, a method that is based on the price that APS pays for utility-scale solar projects on a five year rolling average, while a forecasted avoided cost methodology is being developed. The price established by this RCP method will be updated annually (between general retail rate cases) but will not be decreased by more than 10% per year. Once the avoided cost methodology is developed, the ACC will determine in APS's subsequent general retail rate cases which method (or a combination of methods) is appropriate to determine the actual price to be paid by APS for exported distributed energy. In addition, the ACC made the following determinations: • Customers who have interconnected a DG system or submitted an application for interconnection for DG systems prior to August 19, 2017, the date new rates were effective based on APS's 2017 Rate Case Decision, will be grandfathered for a period of 20 years from the date the customer’s interconnection application was accepted by the utility; • Customers with DG solar systems are to be considered a separate class of customers for ratemaking purposes; and • Once an export price is set for APS, no netting or banking of retail credits will be available for new DG customers, and the then-applicable export price will be guaranteed for new customers for a period of 10 years. This decision of the ACC addresses policy determinations only. The decision states that its principles will be applied in future general retail rate cases, and the policy determinations themselves may be subject to future change, as are all ACC policies. A first-year export energy price of 12.9 cents per kWh is included in the 2017 Settlement Agreement and became effective on August 19, 2017. On January 23, 2017, The Alliance for Solar Choice ("TASC") sought rehearing of the ACC's decision regarding the value and cost of DG. TASC asserted that the ACC improperly ignored the Administrative Procedure Act, failed to give adequate notice regarding the scope of the proceedings, and relied on information that was not submitted as evidence, among other alleged defects. TASC filed a Notice of Appeal in the Court of Appeals and filed a Complaint and Statutory Appeal in the Maricopa County Superior Court on March 10, 2017. As part of the 2017 Settlement Agreement described above, TASC agreed to withdraw these appeals when the ACC decision implementing the 2017 Settlement Agreement is no longer subject to appellate review. System Benefits Charge The 2012 Settlement Agreement provided that once APS achieved full funding of its decommissioning obligation under the sale leaseback agreements covering Unit 2 of Palo Verde, APS was required to implement a reduced System Benefits charge effective January 1, 2016. Beginning on January 1, 2016, APS began implementing a reduced System Benefits charge. The impact on APS retail revenues from the new System Benefits charge is an overall reduction of approximately $14.6 million per year with a corresponding reduction in depreciation and amortization expense. This adjustment is subsumed within the 2017 Settlement Agreement and its associated revenue requirement. Subpoena from Arizona Corporation Commissioner Robert Burns On August 25, 2016, Commissioner Burns, individually and not by action of the ACC as a whole, served subpoenas in APS’s then current retail rate proceeding on APS and Pinnacle West for the production of records and information relating to a range of expenditures from 2011 through 2016. The subpoenas requested information concerning marketing and advertising expenditures, charitable donations, lobbying expenses, contributions to 501(c)(3) and (c)(4) nonprofits and political contributions. The return date for the production of information was set as September 15, 2016. The subpoenas also sought testimony from Company personnel having knowledge of the material, including the Chief Executive Officer. On September 9, 2016, APS filed with the ACC a motion to quash the subpoenas or, alternatively to stay APS's obligations to comply with the subpoenas and decline to decide APS's motion pending court proceedings. Contemporaneously with the filing of this motion, APS and Pinnacle West filed a complaint for special action and declaratory judgment in the Superior Court of Arizona for Maricopa County, seeking a declaratory judgment that Commissioner Burns’ subpoenas are contrary to law. On September 15, 2016, APS produced all non-confidential and responsive documents and offered to produce any remaining responsive documents that are confidential after an appropriate confidentiality agreement is signed. On February 7, 2017, Commissioner Burns opened a new ACC docket and indicated that its purpose is to study and rectify problems with transparency and disclosure regarding financial contributions from regulated monopolies or other stakeholders who may appear before the ACC that may directly or indirectly benefit an ACC Commissioner, a candidate for ACC Commissioner, or key ACC staff. As part of this docket, Commissioner Burns set March 24, 2017 as a deadline for the production of all information previously requested through the subpoenas. Neit</t>
  </si>
  <si>
    <t>Income Taxes</t>
  </si>
  <si>
    <t>Income Tax Disclosure [Abstract]</t>
  </si>
  <si>
    <t>Income Taxes Certain assets and liabilities are reported differently for income tax purposes than they are for financial statement purposes. The tax effect of these differences is recorded as deferred taxes. We calculate deferred taxes using currently enacted income tax rates. APS has recorded regulatory assets and regulatory liabilities related to income taxes on its Balance Sheets in accordance with accounting guidance for regulated operations. The regulatory assets are for certain temporary differences, primarily the allowance for equity funds used during construction, investment tax credit (“ITC”) basis adjustment and tax expense of Medicare subsidy. The regulatory liabilities primarily relate to the change in income tax rates and deferred taxes resulting from ITCs. On December 22, 2017, the Tax Cuts and Jobs Act ("Tax Act") was enacted. This legislation made significant changes to the federal income tax laws including a reduction in the corporate tax rate to 21% effective January 1, 2018. In accordance with generally accepted accounting principles, the effects of this corporate tax rate reduction were recognized for the year ending December 31, 2017. As a result of this rate reduction, the Company has recognized a $1.14 billion reduction in its net deferred income tax liabilities as of December 31, 2017. In accordance with accounting for regulated companies, the effect of this rate reduction is substantially offset by a regulatory liability. As of December 31, 2017, to reflect the $1.14 billion reduction in its net deferred income tax liabilities caused by the rate reduction, APS has recorded a regulatory liability of $1.52 billion and a new $377 million deferred tax asset. The company intends to amortize the regulatory liability in accordance with applicable federal income tax laws, which require the amortization of a majority of the balance over the remaining regulatory life of the related property, and in a manner to be approved by its federal and state regulatory agencies. See Note 3 for more details. Additionally, as a result of the corporate tax rate reduction, the Company recorded income tax expense of $9.3 million , for the year ended December 31, 2017, to recognize the effect of certain reductions in deferred tax assets, for which the Company did not believe recovery was probable through its revenue requirement. Several sections of the Tax Cuts and Jobs Act contain technical ambiguities. These ambiguities include certain transition rules regarding the applicability of bonus depreciation to property acquired, or under construction, prior to September 28, 2017 and the continued deductibility of certain executive compensation arrangements in place prior to November 3, 2017. Management has recognized tax positions which it believes are more likely than not to be sustained upon examination based upon its interpretation of this legislation. Clarifying guidance may be issued through additional legislation, Treasury regulations, or other technical guidance, within the next 12 months which may impact the income tax effects of the Tax Act as recorded by the Company. As of December 31, 2017, the Company does not have a reasonable estimate of what the income tax effects of such clarifying guidance may be, if any. In accordance with regulatory requirements, APS ITCs are deferred and are amortized over the life of the related property with such amortization applied as a credit to reduce current income tax expense in the statement of income. Net income associated with the Palo Verde sale leaseback VIEs is not subject to tax (see Note 18). As a result, there is no income tax expense associated with the VIEs recorded on the Pinnacle West Consolidated and APS Consolidated Statements of Income. The following is a tabular reconciliation of the total amounts of unrecognized tax benefits, excluding interest and penalties, at the beginning and end of the year that are included in accrued taxes and unrecognized tax benefits (dollars in thousands): Pinnacle West Consolidated APS Consolidated 2017 2016 2015 2017 2016 2015 Total unrecognized tax benefits, January 1 $ 36,075 $ 34,447 $ 44,775 $ 36,075 $ 34,447 $ 44,775 Additions for tax positions of the current year 2,937 2,695 2,175 2,937 2,695 2,175 Additions for tax positions of prior years 4,783 886 — 4,783 886 — Reductions for tax positions of prior years for: Changes in judgment (1,829 ) (1,953 ) (10,244 ) (1,829 ) (1,953 ) (10,244 ) Settlements with taxing authorities — — — — — — Lapses of applicable statute of limitations — — (2,259 ) — — (2,259 ) Total unrecognized tax benefits, December 31 $ 41,966 $ 36,075 $ 34,447 $ 41,966 $ 36,075 $ 34,447 Included in the balances of unrecognized tax benefits are the following tax positions that, if recognized, would decrease our effective tax rate (dollars in thousands): Pinnacle West Consolidated APS Consolidated 2017 2016 2015 2017 2016 2015 Tax positions, that if recognized, would decrease our effective tax rate $ 16,373 $ 11,313 $ 9,523 $ 16,373 $ 11,313 $ 9,523 As of the balance sheet date, the tax year ended December 31, 2014 and all subsequent tax years remain subject to examination by the IRS. With a few exceptions, we are no longer subject to state income tax examinations by tax authorities for years before 2013. We reflect interest and penalties, if any, on unrecognized tax benefits in the Pinnacle West Consolidated and APS Consolidated Statements of Income as income tax expense. The amount of interest expense or benefit recognized related to unrecognized tax benefits are as follows (dollars in thousands): Pinnacle West Consolidated APS Consolidated 2017 2016 2015 2017 2016 2015 Unrecognized tax benefit interest expense/(benefit) recognized $ 577 $ 529 $ (161 ) $ 577 $ 529 $ (161 ) Following are the total amount of accrued liabilities for interest recognized related to unrecognized benefits that could reverse and decrease our effective tax rate to the extent matters are settled favorably (dollars in thousands): Pinnacle West Consolidated APS Consolidated 2017 2016 2015 2017 2016 2015 Unrecognized tax benefit interest accrued $ 1,910 $ 1,333 $ 804 $ 1,910 $ 1,333 $ 804 Additionally, as of December 31, 2017 , we have recognized less than $1 million of interest expense to be paid on the underpayment of income taxes for certain adjustments that we have filed, or will file, with the IRS. The components of income tax expense are as follows (dollars in thousands): Pinnacle West Consolidated APS Consolidated Year Ended December 31, Year Ended December 31, 2017 2016 2015 2017 2016 2015 Current: Federal $ 11,624 $ 8,630 $ (12,335 ) $ 21,512 $ 711 $ 6,485 State 3,052 1,259 4,763 2,778 4,276 7,813 Total current 14,676 9,889 (7,572 ) 24,290 4,987 14,298 Deferred: Federal 223,729 201,743 221,505 221,078 215,178 208,326 State 19,867 24,779 23,787 23,800 25,677 23,217 Total deferred 243,596 226,522 245,292 244,878 240,855 231,543 Income tax expense $ 258,272 $ 236,411 $ 237,720 $ 269,168 $ 245,842 $ 245,841 On the APS Consolidated Statements of Income, federal and state income taxes are allocated between operating income and other income. The following chart compares pretax income at the 35% federal income tax rate to income tax expense (dollars in thousands): Pinnacle West Consolidated APS Consolidated Year Ended December 31, Year Ended December 31, 2017 2016 2015 2017 2016 2015 Federal income tax expense at 35% statutory rate $ 268,177 $ 244,278 $ 242,869 $ 277,540 $ 254,617 $ 250,267 Increases (reductions) in tax expense resulting from: State income tax net of federal income tax benefit 14,897 16,311 18,265 17,276 18,750 20,433 Credits and favorable adjustments related to prior years resolved in current year — — (2,169 ) — — (1,892 ) Medicare Subsidy Part-D 853 844 837 853 844 837 Stock compensation (6,659 ) (2,951 ) — (3,489 ) (1,937 ) — Excess Deferred Income Taxes - Tax Cuts and Jobs Act 9,348 — — 9,431 — — Allowance for equity funds used during construction (see Note 1) (12,937 ) (11,724 ) (9,711 ) (12,937 ) (11,724 ) (9,711 ) Palo Verde VIE noncontrolling interest (see Note 18) (6,823 ) (6,823 ) (6,626 ) (6,823 ) (6,823 ) (6,626 ) Investment tax credit amortization (6,715 ) (5,887 ) (5,527 ) (6,715 ) (5,887 ) (5,527 ) Other (1,869 ) 2,363 (218 ) (5,968 ) (1,998 ) (1,940 ) Income tax expense $ 258,272 $ 236,411 $ 237,720 $ 269,168 $ 245,842 $ 245,841 The components of the net deferred income tax liability were as follows (dollars in thousands): Pinnacle West Consolidated APS Consolidated December 31, December 31, 2017 2016 2017 2016 DEFERRED TAX ASSETS Risk management activities $ 25,103 $ 26,614 $ 25,103 $ 26,614 Regulatory liabilities: Excess Deferred Income Taxes - Tax Cuts and Jobs Act 376,906 — 376,906 — Asset retirement obligation and removal costs 135,847 200,140 135,847 200,140 Unamortized investment tax credits 54,661 113,195 54,661 113,195 Other postretirement benefits 47,021 60,375 47,021 60,375 Other 37,489 63,311 37,489 63,311 Pension liabilities 83,126 204,436 77,280 194,981 Renewable energy incentives 33,546 56,379 33,546 56,379 Credit and loss carryforwards 53,946 75,944 1,920 1,645 Other 102,432 158,421 108,223 187,453 Total deferred tax assets 950,077 958,815 897,996 904,093 DEFERRED TAX LIABILITIES Plant-related (2,220,886 ) (3,297,989 ) (2,220,886 ) (3,297,989 ) Risk management activities (491 ) (7,594 ) (491 ) (7,594 ) Other postretirement assets (66,134 ) (63,477 ) (65,733 ) (62,819 ) Regulatory assets: Allowance for equity funds used during construction (36,365 ) (61,088 ) (36,365 ) (61,088 ) Deferred fuel and purchased power — mark-to-market (40,778 ) (21,396 ) (40,778 ) (21,396 ) Pension benefits (142,848 ) (274,184 ) (142,848 ) (274,184 ) Retired power plant costs (see Note 3) (53,611 ) (49,166 ) (53,611 ) (49,166 ) Other (74,423 ) (123,987 ) (74,423 ) (123,987 ) Other (5,346 ) (5,166 ) (5,346 ) (5,165 ) Total deferred tax liabilities (2,640,882 ) (3,904,047 ) (2,640,481 ) (3,903,388 ) Deferred income taxes — net $ (1,690,805 ) $ (2,945,232 ) $ (1,742,485 ) $ (2,999,295 ) As of December 31, 2017 , the deferred tax assets for credit and loss carryforwards relate primarily to federal general business credits of approximately $79 million , which first begin to expire in 2034, and other federal and state credit carryforwards of $6 million , which first begin to expire in 2031. The credit and loss carryforwards amount above has been reduced by $31 million of unrecognized tax benefits.</t>
  </si>
  <si>
    <t>Lines of Credit and Short-Term Borrowings</t>
  </si>
  <si>
    <t>Lines of Credit and Short-Term Borrowings Pinnacle West and APS maintain committed revolving credit facilities in order to enhance liquidity and provide credit support for their commercial paper programs, to refinance indebtedness, and for other general corporate purposes . The table below presents the consolidated credit facilities and the amounts available and outstanding as of December 31, 2017 and 2016 (dollars in thousands): December 31, 2017 December 31, 2016 Pinnacle West APS Total Pinnacle West APS Total Commitments under Credit Facilities $ 325,000 $ 1,000,000 $ 1,325,000 $ 275,000 $ 1,000,000 $ 1,275,000 Outstanding Commercial Paper and Revolving Credit Facility Borrowings (95,400 ) — (95,400 ) (41,700 ) (135,500 ) (177,200 ) Amount of Credit Facilities Available $ 229,600 $ 1,000,000 $ 1,229,600 $ 233,300 $ 864,500 $ 1,097,800 Weighted-Average Commitment Fees 0.125% 0.100% 0.125% 0.100% Pinnacle West At December 31, 2017 , Pinnacle West had a $200 million facility that matures in May 2021. Pinnacle West has the option to increase the amount of the facility up to a maximum of $300 million upon the satisfaction of certain conditions and with the consent of the lenders. At December 31, 2017 , Pinnacle West had no outstanding borrowings under its credit facility, no letters of credit outstanding and $29.4 million of commercial paper borrowings. On July 31, 2017, Pinnacle West amended its 364 -day unsecured revolving credit facility to increase its capacity from $75 million to $125 million , and to extend the termination date of the facility from August 30, 2017 to July 30, 2018. Borrowings under the facility bear interest at LIBOR plus 0.80% per annum. At December 31, 2017 , Pinnacle West had $66 million outstanding under the facility. APS On June 29, 2017, APS replaced its $500 million revolving credit facility that would have matured in September 2020, with a new $500 million facility that matures in June 2022. At December 31, 2017 , APS had two revolving credit facilities totaling $1 billion , including a $500 million credit facility that matures in May 2021 and the above-mentioned $500 million facility. APS may increase the amount of each facility up to a maximum of $700 million , for a total of $1.4 billion , upon the satisfaction of certain conditions and with the consent of the lenders. Interest rates are based on APS’s senior unsecured debt credit ratings. These facilities are available to support APS’s $500 million commercial paper program, for bank borrowings or for issuances of letters of credit. At December 31, 2017 , APS had no commercial paper outstanding and no outstanding borrowings or letters of credit under its revolving credit facilities. See "Financial Assurances" in Note 10 for a discussion of APS's other outstanding letters of credit. Debt Provisions On February 6, 2013, the ACC issued a financing order in which, subject to specified parameters and procedures, it approved APS’s short-term debt authorization equal to a sum of 7% of APS’s capitalization, and $500 million (which is required to be used for costs relating to purchases of natural gas and power). This financing order was set to expire on December 31, 2017; however, on December 15, 2016, APS filed a financing application with the ACC requesting continuation of its authorization of (i) Continuing Long-Term Debt of $5.1 billion and (ii) Continuing Short-Term Debt. The financing application is currently pending with the ACC. The authorizations approved in the 2013 order continue until further order of the ACC with respect to the pending application. See Note 6 for additional long-term debt provisions.</t>
  </si>
  <si>
    <t>Long-Term Debt and Liquidity Matters</t>
  </si>
  <si>
    <t>Debt Disclosure [Abstract]</t>
  </si>
  <si>
    <t>Long-Term Debt and Liquidity Matters All of Pinnacle West’s and APS’s debt is unsecured. The following table presents the components of long-term debt on the Consolidated Balance Sheets outstanding at December 31, 2017 and 2016 (dollars in thousands): Maturity Interest December 31, Dates (a) Rates 2017 2016 APS Pollution control bonds: Variable 2029 (b) $ 35,975 $ 35,975 Fixed 2024-2029 1.75%-4.70% 147,150 147,150 Total pollution control bonds 183,125 183,125 Senior unsecured notes 2019-2046 2.20%-8.75% 4,275,000 3,725,000 Term loans 2018-2019 (c) 150,000 150,000 Unamortized discount (11,288 ) (11,816 ) Unamortized premium 8,049 4,506 Unamortized debt issuance cost (31,594 ) (29,030 ) Total APS long-term debt 4,573,292 4,021,785 Less current maturities 82,000 — Total APS long-term debt less current maturities 4,491,292 4,021,785 Pinnacle West Term loan 2017 (d) — 125,000 Senior unsecured notes 2020 2.25% 300,000 — Unamortized discount (184 ) — Unamortized debt issuance cost (1,395 ) — Total PNW long-term debt 298,421 125,000 Less current maturities — 125,000 Total PNW long-term debt less current maturities 298,421 — TOTAL LONG-TERM DEBT LESS CURRENT MATURITIES $ 4,789,713 $ 4,021,785 (a) This schedule does not reflect the timing of redemptions that may occur prior to maturities. (b) The weighted-average rate for the variable rate pollution control bonds was 1.77% at December 31, 2017 and 0.81% at December 31, 2016 . (c) The weighted-average interest rate was 2.236% at December 31, 2017 , and 1.427% at December 31, 2016 . (d) The interest rate was 1.520% at December 31, 2016 . The following table shows principal payments due on Pinnacle West’s and APS’s total long-term debt (dollars in thousands): Year Consolidated Pinnacle West Consolidated APS 2018 $ 82,000 $ 82,000 2019 600,000 600,000 2020 550,000 250,000 2021 — — 2022 — — Thereafter 3,676,125 3,676,125 Total $ 4,908,125 $ 4,608,125 Debt Fair Value Our long-term debt fair value estimates are based on quoted market prices for the same or similar issues, and are classified within Level 2 of the fair value hierarchy. Certain of our debt instruments contain third-party credit enhancements and, in accordance with GAAP, we do not consider the effect of these credit enhancements when determining fair value. The following table represents the estimated fair value of our long-term debt, including current maturities (dollars in thousands): As of As of Carrying Amount Fair Value Carrying Amount Fair Value Pinnacle West $ 298,421 $ 298,608 $ 125,000 $ 125,000 APS 4,573,292 5,006,348 4,021,785 4,300,789 Total $ 4,871,713 $ 5,304,956 $ 4,146,785 $ 4,425,789 Credit Facilities and Debt Issuances Pinnacle West On November 30, 2017, Pinnacle West issued $300 million of 2.25% unsecured senior notes that mature on November 30, 2020. The net proceeds from the sale were used to repay our $125 million term loan and for general corporate purposes. APS On March 21, 2017, APS issued an additional $250 million par amount of its outstanding 4.35% senior unsecured notes that mature on November 15, 2045. The net proceeds from the sale were used to refinance commercial paper borrowings and to replenish cash temporarily used to fund capital expenditures. On September 11, 2017, APS issued $300 million of 2.95% senior unsecured notes that mature on September 15, 2027. The net proceeds from the sale were used to refinance commercial paper and other indebtedness and to replenish cash used to fund capital expenditures. On November 30, 2017, PNW contributed $150 million into APS in the form of an equity infusion. APS used this contribution to repay short-term indebtedness, to finance capital expenditures and for other general corporate purposes. See “Lines of Credit and Short-Term Borrowings” in Note 5 and “Financial Assurances” in Note 10 for discussion of APS’s separate outstanding letters of credit. Debt Provisions Pinnacle West’s and APS’s debt covenants related to their respective bank financing arrangements include maximum debt to capitalization ratios. Pinnacle West and APS comply with this covenant. For both Pinnacle West and APS, this covenant requires that the ratio of consolidated debt to total consolidated capitalization not exceed 65% . At December 31, 2017 , the ratio was approximately 50% for Pinnacle West and 47% for APS. Failure to comply with such covenant levels would result in an event of default, which, generally speaking, would require the immediate repayment of the debt subject to the covenants and could cross-default other debt. See further discussion of “cross-default” provisions below. Neither Pinnacle West’s nor APS’s financing agreements contain “rating triggers” that would result in an acceleration of the required interest and principal payments in the event of a rating downgrade. However, our bank credit agreements contain a pricing grid in which the interest rates we pay for borrowings thereunder are determined by our current credit ratings. All of Pinnacle West’s loan agreements contain "cross-default" provisions that would result in defaults and the potential acceleration of payment under these loan agreements if Pinnacle West or APS were to default under certain other material agreements. All of APS’s bank agreements contain "cross-default" provisions that would result in defaults and the potential acceleration of payment under these bank agreements if APS were to default under certain other material agreements. Pinnacle West and APS do not have a material adverse change restriction for credit facility borrowings. An existing ACC order requires APS to maintain a common equity ratio of at least 40% . As defined in the ACC order, the common equity ratio is total shareholder equity divided by the sum of total shareholder equity and long-term debt, including current maturities of long-term debt. Its total shareholder equity was approximately $5.3 billion , and total capitalization was approximately $10.0 billion . APS would be prohibited from paying dividends if the payment would reduce its total shareholder equity below approximately $4.0 billion , assuming APS’s total capitalization remains the same. APS was in compliance with this common equity ratio requirement as of December 31, 2017 . Although provisions in APS’s articles of incorporation and ACC financing orders establish maximum amounts of preferred stock and debt that APS may issue, APS does not expect any of these provisions to limit its ability to meet its capital requirements. On February 6, 2013, the ACC issued a financing order in which, subject to specified parameters and procedures, it approved an increase in APS’s long-term debt authorization from $4.2 billion to $5.1 billion in light of the projected growth of APS and its customer base and the resulting projected financing needs, and authorized APS to enter into derivative financial instruments for the purpose of managing interest rate risk associated with its long- and short-term debt. This financing order was set to expire on December 31, 2017; however, on December 15, 2016, APS filed a financing application with the ACC requesting continuation of its authorization of (i) Continuing Long-Term Debt of $5.1 billion and (ii) Continuing Short-Term Debt. The financing application is currently pending with the ACC. The authorizations approved in the 2013 order continue until further order of the ACC with respect to the pending application. See Note 5 for additional short-term debt provisions.</t>
  </si>
  <si>
    <t>Retirement Plans and Other Benefits</t>
  </si>
  <si>
    <t>Retirement Benefits [Abstract]</t>
  </si>
  <si>
    <t>Retirement Plans and Other Postretirement Benefits Pinnacle West sponsors a qualified defined benefit and account balance pension plan (The Pinnacle West Capital Corporation Retirement Plan) and a non-qualified supplemental excess benefit retirement plan for the employees of Pinnacle West and its subsidiaries. All new employees participate in the account balance plan. Defined benefit plans specify the amount of benefits a plan participant is to receive using information about the participant. The pension plan covers nearly all employees. The supplemental excess benefit retirement plan covers officers of the Company and highly compensated employees designated for participation by the Board of Directors. Our employees do not contribute to the plans. We calculate the benefits based on age, years of service and pay. Pinnacle West also sponsors other postretirement benefit plans (Pinnacle West Capital Corporation Group Life and Medical Plan and Pinnacle West Capital Corporation Post-65 Retiree Health Reimbursement Arrangement) for the employees of Pinnacle West and its subsidiaries. These plans provide medical and life insurance benefits to retired employees. Employees must retire to become eligible for these retirement benefits, which are based on years of service and age. For the medical insurance plan, retirees make contributions to cover a portion of the plan costs. For the life insurance plan, retirees do not make contributions. We retain the right to change or eliminate these benefits. On September 30, 2014, Pinnacle West announced plan design changes to the postretirement benefit plan, which required an interim remeasurement of the benefit obligation for the plan. Effective January 1, 2015, those eligible retirees and dependents over age 65 and on Medicare can choose to be enrolled in a Health Reimbursement Arrangement ("HRA"). The Company is providing a subsidy allowing post- 65 retirees to purchase a Medicare supplement plan on a private exchange network. The remeasurement of the benefit obligation included updating the assumptions. The 2014 remeasurement also resulted in a decrease in Pinnacle West’s other postretirement benefit obligation of $316 million , which was offset by the related regulatory asset and accumulated other comprehensive income. Because of plan changes in September 2014, the Company is currently in the process of seeking IRS approval to move approximately $186 million of other postretirement benefit trust assets into a new trust account to pay for active union employee medical costs. In December 2016, FERC approved a methodology for determining the amount of other postretirement benefit trust assets to transfer into a new trust account to pay for active union employee medical costs. On January 2, 2018, these funds were moved to the new trust account. The Company negotiated a draft Closing Agreement granting tentative approval from the IRS prior to the transfer. Subsequent to the transfer, the Company submitted proof of the transfer to the IRS and expects to execute a final Closing Agreement early in 2018. Per the terms of an order from FERC, the Company must also make an informational filing with FERC. The Company made this FERC filing during February 2018. It is the Company’s understanding that completion of these regulatory requirements will then permit access to the approximately $186 million for the sole purpose of paying active union employee medical benefits. Pinnacle West uses a December 31 measurement date each year for its pension and other postretirement benefit plans. The market-related value of our plan assets is their fair value at the measurement date. See Note 13 for further discussion of how fair values are determined. Due to subjective and complex judgments, which may be required in determining fair values, actual results could differ from the results estimated through the application of these methods. A significant portion of the changes in the actuarial gains and losses of our pension and postretirement plans is attributable to APS and therefore is recoverable in rates. Accordingly, these changes are recorded as a regulatory asset or regulatory liability. In its 2009 retail rate case settlement, APS received approval to defer a portion of pension and other postretirement benefit cost increases incurred in 2011 and 2012. We deferred pension and other postretirement benefit costs of approximately $14 million in 2012 and $11 million in 2011. Pursuant to an ACC regulatory order, we began amortizing the regulatory asset over three years beginning in July 2012. We amortized approximately $5 million in 2015, $8 million in 2014, $8 million in 2013 and $4 million in 2012. The following table provides details of the plans’ net periodic benefit costs and the portion of these costs charged to expense (including administrative costs and excluding amounts capitalized as overhead construction, billed to electric plant participants or charged to the regulatory asset or liability) (dollars in thousands): Pension Other Benefits 2017 2016 2015 2017 2016 2015 Service cost-benefits earned during the period $ 54,858 $ 53,792 $ 59,627 $ 17,119 $ 14,993 $ 16,827 Interest cost on benefit obligation 129,756 131,647 123,983 29,959 29,721 28,102 Expected return on plan assets (174,271 ) (173,906 ) (179,231 ) (53,401 ) (36,495 ) (36,855 ) Amortization of: Prior service cost (credit) 81 527 594 (37,842 ) (37,883 ) (37,968 ) Net actuarial loss 47,900 40,717 31,056 5,118 4,589 4,881 Net periodic benefit cost $ 58,324 $ 52,777 $ 36,029 $ (39,047 ) $ (25,075 ) $ (25,013 ) Portion of cost charged to expense $ 27,295 $ 26,172 $ 20,036 $ (18,274 ) $ (12,435 ) $ (10,391 ) See Note 2 for additional information regarding accounting changes relating to ASU 2017-07, Compensation-Retirement Benefits: Improving the Presentation of Net Periodic Pension Cost and Net Periodic Postretirement Benefit Cost. The following table shows the plans’ changes in the benefit obligations and funded status for the years 2017 and 2016 (dollars in thousands): Pension Other Benefits 2017 2016 2017 2016 Change in Benefit Obligation Benefit obligation at January 1 $ 3,204,462 $ 3,033,803 $ 716,445 $ 647,020 Service cost 54,858 53,792 17,119 14,993 Interest cost 129,756 131,647 29,959 29,721 Benefit payments (166,342 ) (142,247 ) (30,144 ) (26,231 ) Actuarial loss 171,452 127,467 20,014 50,942 Benefit obligation at December 31 3,394,186 3,204,462 753,393 716,445 Change in Plan Assets Fair value of plan assets at January 1 2,675,357 2,542,774 882,651 833,017 Actual return on plan assets 428,374 166,408 139,367 63,463 Employer contributions 100,000 100,000 353 819 Benefit payments (146,704 ) (133,825 ) — (14,648 ) Fair value of plan assets at December 31 3,057,027 2,675,357 1,022,371 882,651 Funded Status at December 31 $ (337,159 ) $ (529,105 ) $ 268,978 $ 166,206 The following table shows the projected benefit obligation and the accumulated benefit obligation for pension plans with an accumulated obligation in excess of plan assets as of December 31, 2017 and 2016 (dollars in thousands): 2017 2016 Projected benefit obligation $ 3,394,186 $ 3,204,462 Accumulated benefit obligation 3,227,233 3,049,406 Fair value of plan assets 3,057,027 2,675,357 The following table shows the amounts recognized on the Consolidated Balance Sheets as of December 31, 2017 and 2016 (dollars in thousands): Pension Other Benefits 2017 2016 2017 2016 Noncurrent asset $ — $ — $ 268,978 $ 166,206 Current liability (9,859 ) (19,795 ) — — Noncurrent liability (327,300 ) (509,310 ) — — Net amount recognized $ (337,159 ) $ (529,105 ) $ 268,978 $ 166,206 The following table shows the details related to accumulated other comprehensive loss as of December 31, 2017 and 2016 (dollars in thousands): Pension Other Benefits 2017 2016 2017 2016 Net actuarial loss $ 643,199 $ 773,750 $ 75,439 $ 146,509 Prior service cost (credit) — 81 (265,575 ) (303,417 ) APS’s portion recorded as a regulatory (asset) liability (576,188 ) (711,059 ) 189,627 156,575 Income tax expense (benefit) (24,915 ) (24,202 ) 853 833 Accumulated other comprehensive loss $ 42,096 $ 38,570 $ 344 $ 500 The following table shows the estimated amounts that will be amortized from accumulated other comprehensive loss and regulatory assets and liabilities into net periodic benefit cost in 2018 (dollars in thousands): Pension Other Benefits Net actuarial loss $ 28,334 $ — Prior service credit — (37,842 ) Total amounts estimated to be amortized from accumulated other comprehensive loss (gain) and regulatory assets (liabilities) in 2018 $ 28,334 $ (37,842 ) The following table shows the weighted-average assumptions used for both the pension and other benefits to determine benefit obligations and net periodic benefit costs: Benefit Obligations As of December 31, Benefit Costs For the Years Ended December 31, 2017 2016 2017 2016 2015 Discount rate – pension 3.65 % 4.08 % 4.08 % 4.37 % 4.02 % Discount rate – other benefits 3.71 % 4.17 % 4.17 % 4.52 % 4.14 % Rate of compensation increase 4.00 % 4.00 % 4.00 % 4.00 % 4.00 % Expected long-term return on plan assets - pension N/A N/A 6.55 % 6.90 % 6.90 % Expected long-term return on plan assets - other benefits N/A N/A 6.05 % 4.45 % 4.45 % Initial healthcare cost trend rate (pre-65 participants) 7.00 % 7.00 % 7.00 % 7.00 % 7.00 % Initial healthcare cost trend rate (post-65 participants) 4.75 % 5.00 % 5.00 % 5.00 % 5.00 % Ultimate healthcare cost trend rate 4.75 % 5.00 % 5.00 % 5.00 % 5.00 % Number of years to ultimate trend rate (pre-65 participants) 8 4 4 4 4 In selecting the pretax expected long-term rate of return on plan assets, we consider past performance and economic forecasts for the types of investments held by the plan. For 2018, we are assuming a 6.05% long-term rate of return for pension assets and 5.55% (before tax) for other benefit assets, which we believe is reasonable given our asset allocation in relation to historical and expected performance. In selecting our healthcare trend rates, we consider past performance and forecasts of healthcare costs. A one percentage point change in the assumed initial and ultimate healthcare cost trend rates would have the following effects on our December 31, 2017 amounts (dollars in thousands): 1% Increase 1% Decrease Effect on other postretirement benefits expense, after consideration of amounts capitalized or billed to electric plant participants $ 8,424 $ (5,616 ) Effect on service and interest cost components of net periodic other postretirement benefit costs 9,145 (7,037 ) Effect on the accumulated other postretirement benefit obligation 128,203 (98,143 ) Plan Assets The Board of Directors has delegated oversight of the pension and other postretirement benefit plans’ assets to an Investment Management Committee (“Committee”). The Committee has adopted investment policy statements (“IPS”) for the pension and the other postretirement benefit plans’ assets. The investment strategies for these plans include external management of plan assets, and prohibition of investments in Pinnacle West securities. The overall strategy of the pension plan’s IPS is to achieve an adequate level of trust assets relative to the benefit obligations. To achieve this objective, the plan’s investment policy provides for mixes of investments including long-term fixed income assets and return-generating assets. The target allocation between return-generating and long-term fixed income assets is defined in the IPS and is a function of the plan’s funded status. The plan’s funded status is reviewed on at least a monthly basis. Changes in the value of long-term fixed income assets, also known as liability-hedging assets, are intended to offset changes in the benefit obligations due to changes in interest rates. Long-term fixed income assets consist primarily of fixed income debt securities issued by the U.S. Treasury and other government agencies, U.S. Treasury Futures Contracts, and fixed income debt securities issued by corporations. Long-term fixed income assets may also include interest rate swaps, and other instruments. Return-generating assets are intended to provide a reasonable long-term rate of investment return with a prudent level of volatility. Return-generating assets are composed of U.S. equities, international equities, and alternative investments. International equities include investments in both developed and emerging markets. Alternative investments include investments in real estate, private equity and various other strategies. The plan may also hold investments in return-generating assets by holding securities in partnerships, common and collective trusts and mutual funds. Based on the IPS, and given the pension plan's funded status at year-end 2017, the target and actual allocation for the pension plan at December 31, 2017 are as follows: Pension Target Allocation Actual Allocation Long-term fixed income assets 62 % 58 % Return-generating assets 38 % 42 % Total 100 % 100 % The permissible range is within +/- 3% of the target allocation shown in the above table, and also considers the Plan's funded status. The following table presents the additional target allocations, as a percent of total pension plan assets, for the return-generating assets: Asset Class Target Allocation Equities in US and other developed markets 18 % Equities in emerging markets 6 % Alternative investments 14 % Total 38 % The pension plan IPS does not provide for a specific mix of long-term fixed income assets, but does expect the average credit quality of such assets to be investment grade. As of December 31, 2017 , the asset allocation for other postretirement benefit plan assets is governed by the IPS for those plans, which provides for different asset allocation target mixes depending on the characteristics of the liability. Some of these asset allocation target mixes vary with the plan’s funded status. The following table presents the actual allocations of the investment for the other postretirement benefit plan at December 31, 2017 : Other Benefits Actual Allocation Long-term fixed income assets 67 % Return-generating assets 33 % Total 100 % See Note 13 for a discussion on the fair value hierarchy and how fair value methodologies are applied. The plans invest directly in fixed income, U.S. Treasury Futures Contracts, and equity securities, in addition to investing indirectly in fixed income securities, equity securities and real estate through the use of mutual funds, partnerships and common and collective trusts. Equity securities held directly by the plans are valued using quoted active market prices from the published exchange on which the equity security trades, and are classified as Level 1. U.S. Treasury Future Contracts are valued using the quoted active market prices from the exchange on which they trade, and are classified as Level 1. Fixed income securities issued by the U.S. Treasury held directly by the plans are valued using quoted active market prices, and are classified as Level 1. Fixed income securities issued by corporations, municipalities, and other agencies are primarily valued using quoted inactive market prices, or quoted active market prices for similar securities, or by utilizing calculations which incorporate observable inputs such as yield, maturity and credit quality. These instruments are classified as Level 2. Mutual funds, partnerships, and common and collective trusts are valued utilizing a net asset value (NAV) concept or its equivalent. Mutual funds, which includes exchange traded funds (ETFs), are classified as Level 1 and valued using a NAV that is observable and based on the active market in which the fund trades. Common and collective trusts are maintained by banks or investment companies and hold certain investments in accordance with a stated set of objectives (such as tracking the performance of the S&amp;P 500 Index). The trust's shares are offered to a limited group of investors, and are not traded in an active market. Investments in common and collective trusts are valued using NAV as a practical expedient and, accordingly, are not classified in the fair value hierarchy. The NAV for trusts investing in exchange traded equities, and fixed income securities is derived from the market prices of the underlying securities held by the trusts. The NAV for trusts investing in real estate is derived from the appraised values of the trust's underlying real estate assets. As of December 31, 2017 , the plans were able to transact in the common and collective trusts at NAV. Investments in partnerships are also valued using the concept of NAV as a practical expedient and, accordingly, are not classified in the fair value hierarchy. The NAV for these investments is derived from the value of the partnerships' underlying assets. The plan's partnerships holdings relate to investments in high-yield fixed income instruments and assets of privately held portfolio companies. Certain partnerships also include funding commitments that may require the plan to contribute up to $75 million to these partnerships; as of December 31, 2017 , approximately $58 million of these commitments have been funded. The plans’ trustee provides valuation of our plan assets by using pricing services that utilize methodologies described to determine fair market value. We have internal control procedures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internal operating controls and valuation processes. The fair value of Pinnacle West’s pension plan and other postretirement benefit plan assets at December 31, 2017 , by asset category, are as follows (dollars in thousands): Quoted Prices in Active Markets for Identical Assets (Level 1) Significant Other Observable Inputs (Level 2) Other (a) Balance at December 31, 2017 Pension Plan: Cash and cash equivalents $ 3,830 $ — $ — $ 3,830 Fixed income securities: Corporate — 1,365,194 — 1,365,194 U.S. Treasury 221,291 — — 221,291 Other (b) — 100,599 — 100,599 Common stock equities (c) 228,088 — — 228,088 Mutual funds (d) 233,732 — — 233,732 Common and collective trusts: Equities — — 408,763 408,763 Real estate — — 171,569 171,569 Fixed Income — — 90,869 90,869 Partnerships — — 133,379 133,379 Short-term investments and other (e) — 1,208 98,505 99,713 Total $ 686,941 $ 1,467,001 $ 903,085 $ 3,057,027 Other Benefits: Cash and cash equivalents $ 143 $ — $ — $ 143 Fixed income securities: Corporate — 306,008 — 306,008 U.S. Treasury 336,963 — — 336,963 Other (b) — 32,508 — 32,508 Common stock equities (c) 196,153 — — 196,153 Mutual funds (d) 39,269 — — 39,269 Common and collective trusts: Equities — — 75,310 75,310 Real estate — — 15,422 15,422 Short-term investments and other (e) 11,268 149 9,178 20,595 Total $ 583,796 $ 338,665 $ 99,910 $ 1,022,371 (a) These investments primarily represent assets valued using net asset value as a practical expedient, and have not been classified in the fair value hierarchy. (b) This category consists primarily of debt securities issued by municipalities. (c) This category primarily consists of U.S. common stock equities. (d) These funds invest in U.S. and international common stock equities. (e) This category includes plan receivables and payables. The fair value of Pinnacle West’s pension plan and other postretirement benefit plan assets at December 31, 2016 , by asset category, are as follows (dollars in thousands): Quoted Prices in Active Markets for Identical Assets (Level 1) Significant Other Observable Inputs (Level 2) Other (a) Balance at December 31, 2016 Pension Plan: Cash and cash equivalents $ 13,995 $ — $ — $ 13,995 Fixed income securities: Corporate — 1,210,453 — 1,210,453 U.S. Treasury 112,583 — — 112,583 Other (b) — 102,170 — 102,170 Common stock equities (c) 235,109 — — 235,109 Mutual funds (d) 251,506 — — 251,506 Common and collective trusts: Equities — — 266,840 266,840 Real estate — — 161,449 161,449 Partnerships — — 208,915 208,915 Short-term investments and other (e) — — 112,337 112,337 Total $ 613,193 $ 1,312,623 $ 749,541 $ 2,675,357 Other Benefits: Cash and cash equivalents $ 304 $ — $ — $ 304 Fixed income securities: Corporate — 268,193 — 268,193 U.S. Treasury 145,255 — — 145,255 Other (b) — 34,506 — 34,506 Common stock equities (c) 243,741 — — 243,741 Mutual funds (d) 67,418 — — 67,418 Common and collective trusts: Equities — — 95,814 95,814 Real estate — — 14,509 14,509 Partnerships — — 3,060 3,060 Short-term investments and other (e) — — 9,851 9,851 Total $ 456,718 $ 302,699 $ 123,234 $ 882,651 (a) These investments primarily represent assets valued using net asset value as a practical expedient, and have not been classified in the fair value hierarchy. (b) This category consists primarily of debt securities issued by municipalities. (c) This category primarily consists of U.S. common stock equities. (d) These funds invest in U.S. and international common stock equities. (e) This category includes plan receivables and payables. Contributions Future year contribution amounts are dependent on plan asset performance and plan actuarial assumptions. We made contributions to our pension plan totaling $100 million in 2017 , $100 million in 2016 , and $100 million in 2015 . The minimum required contributions for the pension plan are zero for the next three years. We expect to make voluntary contributions up to a total of $250 million during the 2018-2020 period. With regard to contributions to our other postretirement benefit plans, we made a contribution of approximately $1 million in each of 2017 , 2016 and 2015. We do not expect to make any contributions over the next three years to our other postretirement benefit plans. APS funds its share of the contributions. APS’s share of the pension plan contribution was approximately $100 million in 2017 , $100 million in 2016 and $100 million in 2015 . APS’s share of the contributions to the other postretirement benefit plan was approximately $1 million in 2017 , 2016 and 2015. Estimated Future Benefit Payments Benefit payments, which reflect estimated future employee service, for the next five years and the succeeding five years thereafter, are estimated to be as follows (dollars in thousands): Year Pension Other Benefits 2018 $ 175,383 $ 31,891 2019 181,902 34,000 2020 191,586 35,658 2021 196,583 37,090 2022 201,463 37,860 Years 2023-2027 1,068,568 191,207 Electric plant participants contribute to the above amounts in accordance with their respective participation agreements. Employee Savings Plan Benefits Pinnacle West sponsors a defined contribution savings plan for eligible employees of Pinnacle West and its subsidiaries. In 2017, costs related to APS’s employees represented 99% of the total cost of this plan. In a defined contribution savings plan, the benefits a participant receives result from regular contributions participants make to their own individual account, the Company’s matching contributions and earnings or losses on their investments. Under this plan, the Company matches a percentage of the participants’ contributions in cash which is then invested in the same investment mix as participants elect to invest their own future contributions. Pinnacle West recorded expenses for this plan of approximately $10 million for 2017 , $10 million for 2016 , and $9 million for 2015 .</t>
  </si>
  <si>
    <t>Leases</t>
  </si>
  <si>
    <t>Leases [Abstract]</t>
  </si>
  <si>
    <t>Leases We lease certain vehicles, land, buildings, equipment and miscellaneous other items through operating rental agreements with varying terms, provisions and expiration dates. See Note 2 for a discussion of the new lease accounting standard. Total lease expense recognized in the Consolidated Statements of Income was $18 million in 2017 , $16 million in 2016 , and $17 million in 2015 . APS’s lease expense was $17 million in 2017 , $15 million in 2016 , and $14 million in 2015 . Estimated future minimum lease payments for Pinnacle West’s and APS’s operating leases, excluding purchased power agreements, are approximately as follows (dollars in thousands): Year Pinnacle West Consolidated APS 2018 $ 13,412 $ 13,110 2019 11,054 10,802 2020 9,641 9,392 2021 7,105 6,858 2022 4,609 4,510 Thereafter 55,940 53,605 Total future lease commitments $ 101,761 $ 98,277 In 1986, APS entered into agreements with three separate lessor trust entities in order to sell and lease back interests in Palo Verde Unit 2 and related common facilities. These lessor trust entities have been deemed VIEs for which APS is the primary beneficiary. As the primary beneficiary, APS consolidated these lessor trust entities. The impacts of these sale leaseback transactions are excluded from our lease disclosures as lease accounting is eliminated upon consolidation. See Note 18 for a discussion of VIEs.</t>
  </si>
  <si>
    <t>Jointly-Owned Facilities</t>
  </si>
  <si>
    <t>Jointly Owned Utility Plant, Net Ownership Amount [Abstract]</t>
  </si>
  <si>
    <t>Jointly-Owned Facilities APS shares ownership of some of its generating and transmission facilities with other companies. We are responsible for our share of operating costs which are included in the corresponding operating expenses on our Consolidated Statements of Income. We are also responsible for providing our own financing. Our share of operating expenses and utility plant costs related to these facilities is accounted for using proportional consolidation. The following table shows APS’s interests in those jointly-owned facilities recorded on the Consolidated Balance Sheets at December 31, 2017 (dollars in thousands): Percent Owned Plant in Service Accumulated Depreciation Construction Work in Progress Generating facilities: Palo Verde Units 1 and 3 29.1 % $ 1,872,104 $ 1,092,049 $ 24,257 Palo Verde Unit 2 (a) 16.8 % 619,263 364,516 14,672 Palo Verde Common 28.0 % (b) 726,223 262,065 46,577 Palo Verde Sale Leaseback (a) 351,050 241,405 — Four Corners Generating Station 63.0 % 1,196,683 568,304 240,514 Cholla common facilities (c) 50.5 % 180,907 69,633 1,091 Transmission facilities: ANPP 500kV System 34.0 % (b) 130,767 46,400 684 Navajo Southern System 27.5 % (b) 85,299 28,915 180 Palo Verde — Yuma 500kV System 18.1 % (b) 14,765 6,614 486 Four Corners Switchyards 63.2 % (b) 66,386 12,605 327 Phoenix — Mead System 17.1 % (b) 39,383 17,600 41 Palo Verde — Rudd 500kV System 50.0 % 97,600 23,884 245 Morgan — Pinnacle Peak System 64.6 % (b) 117,721 14,569 1 Round Valley System 50.0 % 515 141 — Palo Verde — Morgan System 90.9 % (b) 137,887 3,948 94,350 Hassayampa — North Gila System 80.0 % 142,541 6,953 — Cholla 500kV Switchyard 85.7 % 5,243 1,312 190 Saguaro 500kV Switchyard 60.0 % 20,473 12,574 — Kyrene — Knox System 50.0 % 578 297 — (a) See Note 18. (b) Weighted-average of interests. (c) PacifiCorp owns Cholla Unit 4 and APS operates the unit for PacifiCorp. The common facilities at Cholla are jointly-owned. APS also has a 14% ownership in the Navajo Plant. In the second quarter of 2017, APS’s remaining net book value of its interest was reclassified from property, plant and equipment to a regulatory asset. See “Navajo Plant” in Note 3 for more details. 4CA is a subsidiary that was formed in 2016 as a result of the purchase of El Paso's 7% interest in Four Corners. At December 31, 2017, 4CA had plant in service of $141 million , accumulated depreciation of $83 million and construction work in progress of $25 million .</t>
  </si>
  <si>
    <t>Commitments and Contingencies</t>
  </si>
  <si>
    <t>Commitments and Contingencies Disclosure [Abstract]</t>
  </si>
  <si>
    <t>Commitments and Contingencies Palo Verde Generating Station Spent Nuclear Fuel and Waste Disposal On December 19, 2012, APS, acting on behalf of itself and the participant owners of Palo Verde, filed a second breach of contract lawsuit against the DOE in the United State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as it was required to do pursuant to the terms of the Standard Contract and the Nuclear Waste Policy Act. On August 18, 2014, APS and DOE entered into a settlement agreement, stipulating to a dismissal of the lawsuit and payment of $57.4 million by DOE to the Palo Verde owners for certain specified costs incurred by Palo Verde during the period January 1, 2007 through June 30, 2011. APS’s share of this amount is $16.7 million . Amounts recovered in the lawsuit and settlement were recorded as adjustments to a regulatory liability and had no impact on the amount of reported net income. In addition, the settlement agreement, as amended, provides APS with a method for submitting claims and getting recovery for costs incurred through December 31, 2019. APS has submitted three claims pursuant to the terms of the August 18, 2014 settlement agreement, for three separate time periods during July 1, 2011 through June 30, 2016. The DOE has approved and paid $65.2 million for these claims (APS’s share is $19 million ). The amounts recovered were primarily recorded as adjustments to a regulatory liability and had no impact on reported net income. In accordance with the 2017 retail rate case settlement, this regulatory liability is being refunded to customers (see Note 3). APS's next claim pursuant to the terms of the August 18, 2014 settlement agreement was submitted to the DOE in the fourth quarter of 2017 in the amount of $9 million (APS's share is $2.6 million ). In February 2018, the DOE approved this claim.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In accordance with the Price-Anderson Act, the Palo Verde participants are insured against public liability for a nuclear incident up to approximately $13.4 billion per occurrence. Palo Verde maintains the maximum available nuclear liability insurance in the amount of $450 million , which is provided by American Nuclear Insurers ("ANI"). The remaining balance of approximately $13.0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27.3 million , subject to a maximum annual premium of $19 million per incident. Based on APS’s ownership interest in the three Palo Verde units, APS’s maximum retrospective premium per incident for all three units is approximately $111.1 million , with a maximum annual retrospective premium of approximately $16.6 million . The Palo Verde participants maintain insurance for property damage to, and decontamination of, property at Palo Verde in the aggregate amount of $2.8 billion .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ated funds. The maximum amount APS could incur under the current NEIL policies totals approximately $24 million for each retrospective premium assessment declared by NEIL’s Board of Directors due to losses. In addition, NEIL policies contain rating triggers that would result in APS providing approximately $64.8 million of collateral assurance within 20 business days of a rating downgrade to non-investment grade. The insurance coverage discussed in this and the previous paragraph is subject to certain policy conditions, sublimits and exclusions. Fuel and Purchased Power Commitments and Purchase Obligations APS is party to various fuel and purchased power contracts and purchase obligations with terms expiring between 2018 and 2043 that include required purchase provisions. APS estimates the contract requirements to be approximately $715 million in 2018 ; $578 million in 2019 ; $548 million in 2020 ; $548 million in 2021 ; $554 million in 2022 ; and $6.5 billion thereafter. However, these amounts may vary significantly pursuant to certain provisions in such contracts that permit us to decrease required purchases under certain circumstances. Of the various fuel and purchased power contracts mentioned above, some of those contracts for coal supply include take-or-pay provisions. The current coal contracts with take-or-pay provisions have terms expiring through 2031. The following table summarizes our estimated coal take-or-pay commitments (dollars in thousands): Years Ended December 31, 2018 2019 2020 2021 2022 Thereafter Coal take-or-pay commitments (a) $ 159,997 $ 185,365 $ 186,632 $ 190,607 $ 194,678 $ 1,750,739 (a) Total take-or-pay commitments are approximately $2.7 billion . The total net present value of these commitments is approximately $1.9 billion . APS may spend more to meet its actual fuel requirements than the minimum purchase obligations in our coal take-or-pay contracts. The following table summarizes actual amounts purchased under the coal contracts which include take-or-pay provisions for each of the last three years (dollars in thousands): Year Ended December 31, 2017 2016 2015 Total purchases $ 165,220 $ 160,066 $ 211,327 Renewable Energy Credits APS has entered into contracts to purchase renewable energy credits to comply with the RES. APS estimates the contract requirements to be approximately $40 million in 2018 ; $40 million in 2019 ; $40 million in 2020 ; $40 million in 2021 ; $40 million in 2022 ; and $370 million thereafter. These amounts do not include purchases of renewable energy credits that are bundled with energy. Coal Mine Reclamation Obligations APS and 4CA must reimburse certain coal providers for amounts incurred for final and contemporaneous coal mine reclamation. We account for contemporaneous reclamation costs as part of the cost of the delivered coal. We utilize site-specific studies of costs expected to be incurred in the future to estimate our final reclamation obligation. These studies utilize various assumptions to estimate the future costs. Based on the most recent reclamation studies, APS recorded an obligation for the coal mine final reclamation of approximately $216 million at December 31, 2017 and $207 million at December 31, 2016 . 4CA recorded an obligation for the coal mine final reclamation of approximately $16 million at December 31, 2017 and $15 million at December 31, 2016. Under our current coal supply agreements, APS expects to make payments for the final mine reclamation as follows: $31 million in 2018; $32 million in 2019; $21 million in 2020; $20 million in 2021; $22 million in 2022; and $191 million thereafter. 4CA expects to make payments for the final mine reclamation as follows: $1 million in 2018; $1 million in 2019; $2 million in 2020; $2 million in 2021; $2 million in 2022; and $16 million thereafter. Any amendments to current coal supply agreements may change the timing of the contribution. Portions of these funds will be held in an escrow account and distributed to certain coal providers under the terms of the applicable coal supply agreements. Superfund-Related Matters Superfund establishes liability for the cleanup of hazardous substances found contaminating the soil, water or air. Those who generated, transported or disposed of hazardous substances at a contaminated site are among those who are PRPs. PRPs may be strictly, and often are jointly and severally, liable for clean-up. On September 3, 2003, EPA advised APS that EPA considers APS to be a PRP in the Motorola 52 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I/FS. Based upon discussions between the OU3 working group parties and EPA, along with the results of recent technical analyses prepared by the OU3 working group to supplement the RI/FS, APS anticipates finalizing the RI/FS in the summer or fall of 2018. We estimate that our costs related to this investigation and study will be approximately $2 million . We anticipate incurring additional expenditures in the future, but because the overall investigation is not complete and ultimate remediation requirements are not yet finalized, at the present time expenditures related to this matter cannot be reasonably estimated. On August 6, 2013,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ADEQ sent a letter to APS seeking information concerning the degree to which, if any, APS’s current and former ownership of these facilities may have contributed to groundwater contamination in this area. APS responded to ADEQ on May 4, 2015. On December 16, 2016, two RID contractors filed ancillary lawsuits for recovery of costs against APS and the other defendants. Because the ancillary lawsuits concern past costs allegedly incurred by these RID vendors, which were ruled unrecoverable directly by RID in November of 2016, the additional lawsuits do not increase APS’s exposure or risk related to these matters. In addition, on March 15, 2017, the Arizona District Court granted partial summary judgment to RID for one element of RID's lawsuit against APS and the other defendants. On May 12, 2017, the court denied a motion for reconsideration as to this order. We are unable to predict the outcome of these matters; however, we do not expect the outcome to have a material impact on our financial position, results of operations or cash flows. Environmental Matters APS is subject to numerous environmental laws and regulations affecting many aspects of its present and future operations, including air emissions of both conventional pollutants and greenhouse gases, water quality, wastewater discharges, solid waste, hazardous waste, and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 Regional Haze Rules. APS has received the final rulemaking imposing new pollution control requirements on Four Corners and the Navajo Plant. EPA will require these plants to install pollution control equipment that constitutes BART to lessen the impacts of emissions on visibility surrounding the plants. EPA approved a proposed rule for Regional Haze compliance at Cholla that does not involve the installation of new pollution controls and that will replace an earlier BART determination for this facility. See below for details of the Cholla BART approval. Four Corners. Based on EPA’s final standards, APS's 63% share of the cost of required controls for Four Corners Units 4 and 5 is approximately $400 million . In addition, APS and El Paso entered into an asset purchase agreement providing for the purchase by APS, or an affiliate of APS, of El Paso's 7% interest in Four Corners Units 4 and 5. 4CA purchased the El Paso interest on July 6, 2016. NTEC had the option to purchase the interest within a certain timeframe pursuant to an option granted to NTEC. In December 2015, NTEC notified APS of its intent to exercise the option. The purchase did not occur during the originally contemplated timeframe. The parties are currently in discussions as to the future of the option transaction. The cost of the pollution controls related to the 7% interest is approximately $45 million , which will be assumed by the ultimate owner of the 7% interest. Navajo Plant. APS estimates that its share of costs for upgrades at the Navajo Plant, based on EPA’s FIP, could be up to approximately $200 million ; however, given the future plans for the Navajo Plant, we do not expect to incur these costs. See "Navajo Plant" in Note 3 for information regarding future plans for the Navajo Plant. Cholla . APS believed that EPA’s original 2012 final rule establishing controls constituting BART for Cholla, which would require installation of SCR controls, was unsupported and that EPA had no basis for disapproving Arizona’s SIP and promulgating a FIP that was inconsistent with the state’s considered BART determinations under the regional haze program. In September 2014, APS met with EPA to propose a compromise BART strategy. APS would permanently close Cholla Unit 2 and cease burning coal at Units 1 and 3 by the mid-2020s. (See Note 3 for details related to the resulting regulatory asset.) APS made the proposal with the understanding that additional emission control equipment is unlikely to be required in the future because retiring and/or converting the units as contemplated in the proposal is more cost effective than, and will result in increased visibility improvement over, the current BART requirements for NOx imposed on the Cholla units under EPA's BART FIP. On October 16, 2015, ADEQ issued a revised operating permit for Cholla, which incorporates APS's proposal, and subsequently submitted a proposed revision to the SIP to EPA, which would incorporate the new permit terms. On June 30, 2016, EPA issued a proposed rule approving a revision to the Arizona SIP that incorporates APS’s compromise approach for compliance with the Regional Haze program. In early 2017, EPA approved a final rule incorporating APS's compromise proposal, which took effect for Cholla on April 26, 2017. Coal Combustion Waste . On December 19, 2014, EPA issued its final regulations governing the handling and disposal of CCR, such as fly ash and bottom ash. The rule regulates CCR as a non-hazardous waste under Subtitle D of RCRA and establishes national minimum criteria for existing and new CCR landfills and surface impoundments and all lateral expansions consisting of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hat is contaminating groundwater above a regulated constituent’s groundwater protection standard to stop receiving CCR and either retrofit or close, and further requires the closure of any CCR landfill or surface impoundment that cannot meet the applicable performance criteria for location restrictions or structural integrity. While EPA has chosen to regulate the disposal of CCR in landfills and surface impoundments as non-hazardous waste under the final rule, the agency makes clear that it will continue to evaluate any risks associated with CCR disposal and leaves open the possibility that it may regulate CCR as a hazardous waste under RCRA Subtitle C in the future. On December 16, 2016, President Obama signed the WIIN Act into law, which contains a number of provisions requiring EPA to modify the self-implementing provisions of the Agency's current CCR rules under Subtitle D. Such modifications include new EPA authority to directly enforce the CCR rules through the use of administrative orders and providing states, like Arizona, where the Cholla facility is located, the option of developing CCR disposal unit permitting programs, subject to EPA approval. For facilities in states that do not develop state-specific permitting programs, EPA is required to develop a federal permit program, pending the availability of congressional appropriations. By contrast, for facilities located within the boundaries of Native American tribal reservations, such as the Navajo Nation, where the Navajo Plant and Four Corners facilities are located, EPA is required to develop a federal permit program regardless of appropriated funds. ADEQ has initiated a process to evaluate how to develop a state CCR permitting program that would cover EGUs, including Cholla. While APS has been working with ADEQ on the development of this program, we are unable to predict when Arizona will be able to finalize and secure EPA approval for a state-specific CCR permitting program. With respect to the Navajo Nation, APS recently filed a comment letter with EPA seeking clarification as to when and how EPA would be initiating permit proceedings for facilities on the reservation, including Four Corners. We are unable to predict at this time when EPA will be issuing CCR management permits for the facilities on the Navajo Nation. At this time, it remains unclear how the CCR provisions of the WIIN Act will affect APS and its management of CCR. Based upon utility industry petitions for EPA to reconsider the RCRA Subtitle D regulations for CCR, which were premised in part on the CCR provisions of the 2016 WIIN Act, on September 13, 2017 EPA agreed to evaluate whether to revise these federal CCR regulations. At this time, it is not clear whether EPA will initiate further notice-and-comment rulemaking to revise the federal CCR rules, nor is it clear what aspects of the federal CCR rules might be changed as a result of this process. With respect to ongoing litigation initiated by industry and environmental groups challenging the legality of these federal CCR regulations, on September 27, 2017 the United States Court of Appeals for the D.C. Circuit, the court overseeing these judicial challenges, ordered EPA to file by November 15, 2017 a list of federal regulatory provisions addressing CCR that are or likely will be revised through EPA’s reconsideration proceedings. While this filing identified certain provisions of the federal CCR regulations that EPA intends to revise, including allowances for risk-based groundwater protection standards for regulated CCR constituents for which no federal maximum contaminant level has been set, it is not clear at this time which specific provisions of the federal CCR rules will be modified, how they will be modified, or when such modification will occur. Pursuant to a June 24, 2016 order by the D.C. Circuit Court of Appeals in the litigation by industry- and environmental-groups challenging EPA’s CCR regulations, within the next 2 years EPA is required to complete a rulemaking proceeding concerning whether or not boron must be included on the list of groundwater constituents that might trigger corrective action under EPA’s CCR rules. EPA is not required to take final action approving the inclusion of boron, but EPA must propose and consider its inclusion. Should EPA take final action adding boron to the list of groundwater constituents that might trigger corrective action, any resulting corrective action measures may increase APS's costs of compliance with the CCR rule at our coal-fired generating facilities. At this time APS cannot predict when EPA will commence its rulemaking concerning boron or the eventual results of those proceedings. APS currently disposes of CCR in ash ponds and dry storage areas at Cholla and Four Corners. APS estimates that its share of incremental costs to comply with the CCR rule for Four Corners is approximately $22 million and its share of incremental costs to comply with the CCR rule for Cholla is approximately $20 million . The Navajo Plant currently disposes of CCR in a dry landfill storage area. APS estimates that its share of incremental costs to comply with the CCR rule for the Navajo Plant is approximately $1 million . Additionally, the CCR rule requires ongoing, phased groundwater monitoring. By October 17, 2017, electric utility companies that own or operate CCR disposal units, such as APS, must have collected sufficient groundwater sampling data to initiate a detection monitoring program. To the extent that certain threshold constituents are identified through this initial detection monitoring at levels above the CCR rule’s standards, the rule requires the initiation of an assessment monitoring program by April 15, 2018. If this assessment monitoring program reveals concentrations of certain constituents above the CCR rule standards that trigger remedial obligations, a corrective measures evaluation must be completed by January 2019. Depending upon the results of such groundwater monitoring and data evaluations at each of Cholla, Four Corners and the Navajo Plant, we may be required to take corrective actions, the costs of which we are unable to reasonably estimate at this time. Clean Power Plan. On August 3, 2015, EPA finalized carbon pollution standards for EGUs. Shortly thereafter, a coalition of states, industry groups and electric utilities challenged the legality of these standards, including EPA's Clean Power Plan for existing EGUs, in the U.S. Court of Appeals for the D.C. Circuit. On February 9, 2016, the U.S. Supreme Court granted a stay of the Clean Power Plan pending judicial review of the rule, which temporarily delays compliance obligations under the Clean Power Plan. On March 28, 2017, President Trump issued an Executive Order that, among other things, instructs EPA to reevaluate Agency regulations concerning carbon emissions from EGUs and take appropriate action to suspend, revise or rescind the August 2015 carbon pollution standards for EGUs, including the Clean Power Plan. Also on March 28, 2017, the U.S. Department of Justice, on behalf of EPA, filed a motion with the U.S. Court of Appeals for the D.C. Circuit Court to hold the ongoing litigation over the Clean Power Plan in abeyance pending EPA action in accordance with the Executive Order. At this time, the D.C. Circuit Court proceedings evaluating the legality of the Clean Power Plan remain on hold. Based upon EPA's reevaluation of the August 2015 carbon pollution standards and the legal basis for these regulations, on October 10, 2017, EPA issued a proposal to repeal the Clean Power Plan. That proposal relies on EPA's current view as to the Agency's legal authority under Clean Air Act Section 111(d), which (in contrast to the Clean Power Plan) would limit the scope of any future Section 111(d) regulations to measures undertaken exclusively at a power plant's source of GHG emissions. On December 18, 2017, EPA issued an Advanced Notice of Proposed Rulemaking through which EPA is soliciting comments as to potential replacements for the Clean Power Plan that would be consistent with EPA's current legal interpretation of the Clean Air Act. We cannot predict the outcome of EPA's regulatory actions related to the August 2015 carbon pollution standards for EGU's, including any actions related to EPA's repeal proposal for the Clean Power Plan or additional rulemaking actions to develop regulations replacing the Clean Power Plan. In addition, we cannot predict whether the D.C. Circuit Court will continue to hold the litigation challenging the original Clean Power Plan in abeyance in light of EPA's repeal proposal.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ederal Agency Environmental Lawsuit Related to Four Corners On April 20, 2016, several environmental groups filed a lawsuit against OSM and other federal agencies in the District of Arizona in connection with their issuance of the approvals that extended the life of Four Corners and the adjacent mine. The lawsuit alleges that these federal agencies violated both ESA and NEPA in providing the federal approvals necessary to extend operations at the Four Corners Power Plant and the adjacent Navajo Mine past July 6, 2016. APS filed a motion to intervene in the proceedings, which was granted on August 3, 2016. On September 15, 2016, NTEC, the company that owns the adjacent mine, filed a motion to intervene for the purpose of dismissing the lawsuit based on NTEC's tribal sovereign immunity. On September 11, 2017, the Arizona District Court issued an order granting NTEC's motion, dismissing the litigation with prejudice, and terminating the proceedings. On November 9, 2017, the environmental group plaintiffs appealed the district court order dismissing their lawsuit. We cannot predict whether this appeal will be successful and, if it is successful, the outcome of further district court proceedings. Four Corners Coal Supply Agreement Arbitration On June 13, 2017, APS received a Demand for Arbitration from NTEC in connection with the 2016 Coal Supply Agreement, dated December 30, 2013, under which NTEC supplies coal to APS and the other Four Corners owners (collectively, the “Buyer”) for use at the Four Corners Power Plant. NTEC was originally seeking a declaratory judgment to support its interpretation of a provision regarding uncontrollable forces in the agreement that relates to annual minimum quantities of coal to be purchased by the Buyer. NTEC also alleged a shortfall in the Buyer’s purchases for the initial contract year of approximately $30 million . APS’s share of this amount is approximately $17 million . On September 20, 2017, NTEC amended its Demand for Arbitration removing its request for a declaratory judgment and at this time is only seeking relief for the alleged shortfall in the Buyer's purchases for the initial contract year. We cannot predict the timing or outcome of this arbitration; however we do not expect the outcome to have a material impact on our financial position, results of operations or cash flows. 4CA Matter On July 6, 2016, 4CA purchased El Paso’s 7% interest in Four Corners. NTEC had the option to purchase the 7% interest within a certain timeframe pursuant to an option granted to NTEC. On December 29, 2015, NTEC provided notice of its intent to exercise the option. The purchase did not occur during the originally contemplated timeframe. The parties are currently in discussions as to the future of the option transaction. The 2016 Coal Supply Agreement contains alternate pricing terms for the 7% interest in the event NTEC does not purchase the interest. At this time, since NTEC has not yet purchased the 7% interest, the alternate pricing provisions are applicable to 4CA as the holder of the 7% interest. These terms include a formula under which NTEC must make certain payments to 4CA for reimbursement of operations and maintenance costs and a specified rate of return, offset by revenue generated by 4CA’s power sales. Such payments are due to 4CA at the end of each calendar year. A $10 million payment was due to 4CA at December 31, 2017, which NTEC satisfied by directing to 4CA a prepayment from APS of a portion of a future mine reclamation obligation. The balance of the amount under this formula at December 31, 2017 is approximately $20 million , which is due to 4CA at December 31, 2018. In future years there may be similar payments due from NTEC to 4CA under this formula. 4CA believes NTEC should continue to satisfy its contractual obligations related to these payments; however, if NTEC fails to meet its contractual obligations when due, 4CA will consider appropriate measures and potential impacts to the Company's financial statements.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ertain commodity contract collateral obligations and other transactions. As of December 31, 2017 , standby letters of credit totaled $5 million and will expire in 2018. As of December 31, 2017 , surety bonds expiring through 2019 totaled $62 million .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December 31, 2017 . Since July 6, 2016, Pinnacle West has issued four parental guarantees for 4CA relating to payment obligations arising from 4CA’s acquisition of El Paso’s 7% interest in Four Corners, and pursuant to the Four Corners participation agreement payment obligations arising from 4CA’s ownership interest in Four Corners.</t>
  </si>
  <si>
    <t>Asset Retirement Obligations</t>
  </si>
  <si>
    <t>Asset Retirement Obligation Disclosure [Abstract]</t>
  </si>
  <si>
    <t>Asset Retirement Obligations In 2017, APS received a new decommissioning study for the Navajo Plant. This resulted in an increase to the ARO in the amount of $22 million , an increase in regulatory asset of $2 million and a reduction of the regulatory liability of $20 million . In 2016, APS recognized an ARO for the Ocotillo steam units as a condition of the air permit (issued in 2016) to allow the construction and operation of five new turbine units. This resulted in an increase to the ARO in the amount of $10 million . In addition, 4CA acquired El Paso's share of Four Corners Units 4 and 5 and the associated ARO. This resulted in an increase to the ARO in the amount of $9 million . In addition, Four Corners spent $16 million in actual decommissioning costs. Finally, in 2016, APS received a new decommissioning study for the Palo Verde Generating Station. This resulted in an increase to the ARO in the amount of $151 million , an increase in plant in service of $131 million , and a reduction of the regulatory liability of $20 million . The following table shows the change in our asset retirement obligations for 2017 and 2016 (dollars in thousands): 2017 2016 Asset retirement obligations at the beginning of year $ 624,475 $ 443,576 Changes attributable to: Accretion expense 33,104 26,656 Settlements — (15,732 ) Estimated cash flow revisions 21,950 151,046 Newly incurred or acquired obligations — 18,929 Asset retirement obligations at the end of year $ 679,529 $ 624,475 In accordance with regulatory accounting, APS accrues removal costs for its regulated utility assets, even if there is no legal obligation for removal. See detail of regulatory liabilities in Note 3.</t>
  </si>
  <si>
    <t>Selected Quarterly Financial Data (Unaudited)</t>
  </si>
  <si>
    <t>Selected Quarterly Financial Information [Line Items]</t>
  </si>
  <si>
    <t>Selected Quarterly Financial Data (Unaudited) Consolidated quarterly financial information for 2017 and 2016 is provided in the tables below (dollars in thousands, except per share amounts). Weather conditions cause significant seasonal fluctuations in our revenues; therefore, results for interim periods do not necessarily represent results expected for the year. 2017 Quarter Ended 2017 March 31, June 30, September 30, December 31, Total Operating revenues $ 677,728 $ 944,587 $ 1,183,322 $ 759,659 $ 3,565,296 Operations and maintenance 219,976 214,013 224,305 266,149 924,443 Operating income 73,506 304,229 466,082 90,610 934,427 Income taxes 4,211 88,967 144,319 20,775 258,272 Net income 28,185 172,317 280,945 26,502 507,949 Net income attributable to common shareholders 23,312 167,443 276,072 21,629 488,456 Earnings Per Share: Net income attributable to common shareholders — Basic $ 0.21 $ 1.50 $ 2.47 $ 0.19 $ 4.37 Net income attributable to common shareholders — Diluted 0.21 1.49 2.46 0.19 4.35 2016 Quarter Ended 2016 March 31, June 30, September 30, December 31, Total Operating revenues $ 677,167 $ 915,394 $ 1,166,922 $ 739,199 $ 3,498,682 Operations and maintenance 243,195 242,279 217,568 208,277 911,319 Operating income 50,162 231,748 451,258 122,816 855,984 Income taxes 1,914 65,742 141,446 27,309 236,411 Net income 9,326 126,182 267,900 58,119 461,527 Net income attributable to common shareholders 4,453 121,308 263,027 53,246 442,034 Earnings Per Share: Net income attributable to common shareholders — Basic $ 0.04 $ 1.09 $ 2.36 $ 0.48 $ 3.97 Net income attributable to common shareholders — Diluted 0.04 1.08 2.35 0.47 3.95</t>
  </si>
  <si>
    <t>Selected Quarterly Financial Data (Unaudited) - APS APS's quarterly financial information for 2017 and 2016 is as follows (dollars in thousands): 2017 Quarter Ended, 2017 March 31, June 30, September 30, December 31, Total Operating revenues $ 676,869 $ 942,615 $ 1,178,106 $ 756,549 $ 3,554,139 Operations and maintenance 212,218 208,286 215,264 255,361 891,129 Operating income 65,468 212,790 322,053 79,258 679,569 Net income attributable to common shareholder 23,162 169,108 284,256 27,783 504,309 2016 Quarter Ended, 2016 March 31, June 30, September 30, December 31, Total Operating revenues $ 676,632 $ 909,757 $ 1,166,359 $ 737,006 $ 3,489,754 Operations and maintenance 238,711 233,712 209,366 197,319 879,108 Operating income 48,930 165,684 307,601 95,765 617,980 Net income attributable to common shareholder 7,253 127,188 269,220 58,480 462,141</t>
  </si>
  <si>
    <t>Fair Value Measurements</t>
  </si>
  <si>
    <t>Fair Value Disclosures [Abstract]</t>
  </si>
  <si>
    <t>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Unadjusted quoted prices in active markets for identical assets or liabilities. Level 2 — Other significant observable inputs, including quoted prices in active markets for similar assets or liabilities; quoted prices in markets that are not active, and model-derived valuations whose inputs are observable (such as yield curves). Level 3 — Valuation models with significant unobservable inputs that are supported by little or no market activity. Instruments in this categor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Certain instruments have been valued using the concept of NAV, as a practical expedient. These instruments are typically structured as investment companies offering shares or units to multiple investors for the purpose of providing a return. These instruments are similar to mutual funds; however, their NAV is generally not published and publicly available, nor are these instruments traded on an exchange. Instruments valued using NAV, as a practical expedient are included in our fair value disclosures however, in accordance with GAAP are not classified within the fair value hierarchy levels. Recurring Fair Value Measurements We apply recurring fair value measurements to certain cash equivalents, derivative instruments, and investments held in our coal reclamation escrow accounts and nuclear decommissioning trust. On an annual basis we apply fair value measurements to plan assets held in our retirement and other benefit plans. See Note 7 for fair value discussion of plan assets held in our retirement and other benefit plans. Cash Equivalents Cash equivalents represent short-term investments with original maturities of three months or less in exchange traded money market funds that are valued using quoted prices in active markets. Risk Management Activities —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Our classification of instruments as Level 3 is primarily reflective of the long-term nature of our energy transactions. Our energy risk management committee, consisting of officers and key management personnel, oversees our energy risk management activities to ensure compliance with our stated energy risk management policies. We have a risk control function that is responsible for valuing our derivative commodity instruments in accordance with established policies and procedures. The risk control function reports to the chief financial officer’s organization. Investments Held in Nuclear Decommissioning Trust and Coal Reclamation Escrow The nuclear decommissioning trust invests in fixed income securities, equity securities, and may hold cash and cash equivalents. The coal reclamation escrow account invests in fixed income instruments and may also hold cash and cash equivalents. See Note 19 for additional discussion about our investment accounts. The nuclear decommissioning trust's equity security investment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semi-month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Fixed income securities issued by the U.S. Treasury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fixed income instruments are classified as Level 2. Whenever possible, multiple market quotes are obtained which enables a cross-check validation. A primary price source is identified based on asset type, class, or issue of securities. Cash equivalents reported within Level 1 represent investments held in short-term investment exchange-traded mutual funds. These short-term investment accounts invest in certificates of deposit, variable rate notes, time deposit accounts, U.S. Treasury and Agency obligations, U.S. Treasury repurchase agreements, commercial paper, and other short term instruments. We price investment securities using information provided by our trustees for our nuclear decommissioning trust assets, and provided by our escrow agent for coal reclamation escrow assets. Our trustee and escrow agent use pricing services that utilize the valuation methodologies described above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and escrow agent's internal operating controls and valuation processes. Fair Value Tables The following table presents the fair value at December 31, 2017 of our assets and liabilities that are measured at fair value on a recurring basis (dollars in thousands): Quoted Prices in Active Markets for Identical Assets (Level 1) Significant Other Observable Inputs (Level 2) Significant Unobservable Inputs (a) (Level 3) Other Balance at December 31, 2017 Assets Cash equivalents $ 10,630 $ — $ — $ — $ 10,630 Risk management activities — derivative instruments: Commodity contracts — 5,683 1,036 (4,737 ) (b) 1,982 Coal reclamation escrow account (c): 455 31,562 — 525 32,542 Nuclear decommissioning trust: Cash and cash equivalents 7,224 — — 109 (d) 7,333 U.S. commingled equity funds — — — 417,390 (e) 417,390 Fixed income securities: U.S. Treasury 127,662 — — — 127,662 Corporate debt — 114,007 — — 114,007 Mortgage-backed securities — 111,874 — — 111,874 Municipal bonds — 79,049 — — 79,049 Other — 13,685 — — 13,685 Subtotal nuclear decommissioning trust 134,886 318,615 — 417,499 871,000 Total Assets $ 145,971 $ 355,860 $ 1,036 $ 413,287 $ 916,154 Liabilities Risk management activities — derivative instruments: Commodity contracts $ — $ (78,646 ) $ (19,292 ) $ 1,516 (b) $ (96,422 ) (a) Primarily consists of long-dated electricity contracts. (b) Represents counterparty netting, margin, and collateral. See Note 16. (c) Represents investments restricted for coal mine reclamation funding related to Four Corners. These assets are included in the Other Assets line item, reported under the Investments and Other Assets section of our Consolidated Balance Sheets. Primarily consists of fixed income municipal bonds. (d) Represents nuclear decommissioning trust net pending securities sales and purchases. (e) Valued using NAV as a practical expedient and, therefore, are not classified in the fair value hierarchy. The following table presents the fair value at December 31, 2016 of our assets and liabilities that are measured at fair value on a recurring basis (dollars in thousands): Quoted Prices in Active Markets for Identical Assets (Level 1) Significant Other Observable Inputs (Level 2) Significant Unobservable Inputs (a) (Level 3) Other Balance at December 31, 2016 Assets Coal reclamation trust (b): $ 14,521 $ — $ — $ — $ 14,521 Risk management activities — derivative instruments: Commodity contracts — 43,722 11,076 (35,103 ) (c) 19,695 Nuclear decommissioning trust: U.S. commingled equity funds — — — 353,261 (d) 353,261 Fixed income securities: Cash and cash equivalent funds — — — 795 (e) 795 U.S. Treasury 95,441 — — — 95,441 Corporate debt — 111,623 — — 111,623 Mortgage-backed securities — 115,337 — — 115,337 Municipal bonds — 80,997 — — 80,997 Other — 22,132 — — 22,132 Subtotal nuclear decommissioning trust 95,441 330,089 — 354,056 779,586 Total $ 109,962 $ 373,811 $ 11,076 $ 318,953 $ 813,802 Liabilities Risk management activities — derivative instruments: Commodity contracts $ — $ (45,641 ) $ (58,482 ) $ 31,049 (c) $ (73,074 ) (a) Primarily consists of long-dated electricity contracts. (b) Represents investments restricted for coal mine reclamation funding related to Four Corners. These assets are included in the Other Assets line item, reported under the Investments and Other Assets section of our Consolidated Balance Sheets. Primarily consists of cash equivalents. Presented as Coal reclamation escrow in 2017. (c) Represents counterparty netting, margin and collateral. See Note 16. (d) Valued using NAV as a practical expedient and, therefore, are not classified in the fair value hierarchy. (e) Represents nuclear decommissioning trust net pending securities sales and purchases. Fair Value Measurements Classified as Level 3 The significant unobservable inputs used in the fair value measurement of our energy derivative contracts include broker quotes that cannot be validated as an observable input primarily due to the long-term nature of the quote.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3).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The following tables provide information regarding our significant unobservable inputs used to value our risk management derivative Level 3 instruments at December 31, 2017 and December 31, 2016 : December 31, 2017 Valuation Technique Significant Unobservable Input Range Weighted-Average Commodity Contracts Assets Liabilities Electricity: Forward Contracts (a) $ 21 $ 15,485 Discounted cash flows Electricity forward price (per MWh) $18.51 - $38.75 $ 27.89 Natural Gas: Forward Contracts (a) 1,015 3,807 Discounted cash flows Natural gas forward price (per MMBtu) $2.33 - $3.11 $ 2.71 Total $ 1,036 $ 19,292 (a) Includes swaps and physical and financial contracts. December 31, 2016 Valuation Technique Significant Unobservable Input Range Weighted-Average Commodity Contracts Assets Liabilities Electricity: Forward Contracts (a) $ 10,648 $ 32,042 Discounted cash flows Electricity forward price (per MWh) $16.43 - $41.07 $ 29.86 Natural Gas: Forward Contracts (a) 428 26,440 Discounted cash flows Natural gas forward price (per MMBtu) $2.32 - $3.60 $ 2.81 Total $ 11,076 $ 58,482 (a) Includes swaps and physical and financial contracts. The following table shows the changes in fair value for our risk management activities' assets and liabilities that are measured at fair value on a recurring basis using Level 3 inputs for the years ended December 31, 2017 and 2016 (dollars in thousands): Year Ended December 31, Commodity Contracts 2017 2016 Net derivative balance at beginning of period $ (47,406 ) $ (32,979 ) Total net gains (losses) realized/unrealized: Included in earnings — — Included in OCI 3 88 Deferred as a regulatory asset or liability (13,643 ) (37,543 ) Settlements 5,834 15,146 Transfers into Level 3 from Level 2 (10,026 ) 1,900 Transfers from Level 3 into Level 2 46,982 5,982 Net derivative balance at end of period $ (18,256 ) $ (47,406 ) Net unrealized gains included in earnings related to instruments still held at end of period $ — $ — Amounts included in earnings are recorded in either operating revenues or fuel and purchased power depending on the nature of the underlying contract. Transfers reflect the fair market value at the beginning of the period and are triggered by a change in the lowest significant input as of the end of the period. We had no significant Level 1 transfers to or from any other hierarchy level. Transfers in or out of Level 3 are typically related to our long-dated energy transactions that extend beyond available quoted periods. Financial Instruments Not Carried at Fair Value The carrying value of our net accounts receivable, accounts payable and short-term borrowings approximate fair value. Our short-term borrowings are classified within Level 2 of the fair value hierarchy. See Note 6 for our long-term debt fair values.</t>
  </si>
  <si>
    <t>Earnings Per Share</t>
  </si>
  <si>
    <t>Earnings Per Share [Abstract]</t>
  </si>
  <si>
    <t>Earnings Per Share The following table presents the calculation of Pinnacle West’s basic and diluted earnings per share for continuing operations attributable to common shareholders for the years ended December 31, 2017 , 2016 and 2015 (in thousands, except per share amounts): 2017 2016 2015 Net income attributable to common shareholders $ 488,456 $ 442,034 $ 437,257 Weighted average common shares outstanding — basic 111,839 111,409 111,026 Net effect of dilutive securities: Contingently issuable performance shares and restricted stock units 528 637 526 Weighted average common shares outstanding — diluted 112,367 112,046 111,552 Earnings per weighted-average common share outstanding Net income attributable to common shareholders - basic $ 4.37 $ 3.97 $ 3.94 Net Income attributable to common shareholders - diluted $ 4.35 $ 3.95 $ 3.92</t>
  </si>
  <si>
    <t>Stock-Based Compensation</t>
  </si>
  <si>
    <t>Disclosure of Compensation Related Costs, Share-based Payments [Abstract]</t>
  </si>
  <si>
    <t>Stock-Based Compensation Pinnacle West has incentive compensation plans under which stock-based compensation is granted to officers, key-employees, and non-officer members of the Board of Directors. Awards granted under the 2012 Long-Term Incentive Plan (“2012 Plan”) may be in the form of stock grants, restricted stock units, stock units, performance shares, restricted stock, dividend equivalents, performance share units, performance cash, incentive and non-qualified stock options, and stock appreciation rights. The 2012 Plan authorizes up to 4.6 million common shares to be available for grant. As of December 31, 2017 , 2.2 million common shares were available for issuance under the 2012 Plan. During 2017, 2016, and 2015, the Company granted awards in the form of restricted stock units, stock units, stock grants, and performance shares. Awards granted from 2007 to 2011 were issued under the 2007 Long-Term Incentive Plan (“2007 Plan”), and no new awards may be granted under the 2007 Plan. Stock-Based Compensation Expense and Activity During the fourth quarter of 2016, we adopted new stock-based compensation accounting guidance prescribed by ASU 2016-09. Prior to the adoption of this guidance we had certain awards that were accounted for as liability awards due to the ability of the employee to withhold taxes beyond the minimum statutory tax withholding rate. Under the new standard, the tax withholding terms of our awards no longer trigger liability treatment. Accordingly, effective January 1, 2016 certain awards that were previously classified as liability awards are now accounted for as equity awards. The impacts of this accounting change relating to prior years have been applied using a modified retrospective approach, resulting in a $6 million cumulative-effect adjustment, net of income tax expense of $3 million , to increase Retained Earnings as of January 1, 2016. The impacts of this accounting change relating to 2016 resulted in a pre-tax $12 million adjustment to decrease operations and maintenance expense that was recognized during the fourth quarter of 2016. The following amounts related to years ended 2017 and 2016 expense and activity include the effects of adopting this new accounting standard; however, expense and activities relating to 2015 reflect the historical accounting treatment. The new standard also requires excess income tax benefits and deficiencies arising from stock based compensation to now be recognized in the period incurred, simplifies accounting for forfeitures, and clarifies certain cash flow presentation matters. These other provisions of the standard did not have a material impact on our consolidated financial statements. Compensation cost included in net income for stock-based compensation plans was $21 million in 2017 , $19 million in 2016 , and $19 million in 2015 . The compensation cost capitalized is immaterial for all years. Income tax benefits related to stock-based compensation arrangements were $15 million in 2017 , $10 million in 2016 , and $7 million in 2015 . As of December 31, 2017 , there were approximately $12 million of unrecognized compensation costs related to nonvested stock-based compensation arrangements. We expect to recognize these costs over a weighted-average period of 2 years. The total fair value of shares vested was $22 million in 2017 , $22 million in 2016 and $21 million in 2015 . The following table is a summary of awards granted and the weighted-average grant date fair value for the three years ended 2017 , 2016 and 2015 . Restricted Stock Units, Stock Grants, and Stock Units (a) Performance Shares (b) 2017 2016 2015 2017 2016 2015 Units granted 161,963 141,811 152,651 147,706 166,666 151,430 Weighted-average grant date fair value $ 72.60 $ 67.34 $ 64.12 $ 78.99 $ 66.60 $ 64.97 (a) Units granted includes awards that will be cash settled of 67,599 in 2017, 43,952 in 2016, and 45,104 in 2015. (b) Reflects the target payout level. The following table is a summary of the status of non-vested awards as of December 31, 2017 and changes during the year. Restricted Stock Units, Stock Grants, and Stock Units Performance Shares Shares Weighted-Average Grant Date Fair Value Shares (b) Weighted-Average Grant Date Fair Value Nonvested at January 1, 2017 335,259 $ 62.04 312,724 $ 65.32 Granted 161,963 72.60 147,706 78.99 Change in performance factor — — 18,266 64.97 Vested (202,327 ) 59.19 (164,396 ) 63.87 Forfeited (c) (3,607 ) 69.58 (4,798 ) 69.77 Nonvested at December 31, 2017 291,288 (a) 69.78 309,502 72.46 Vested Awards Outstanding at December 31, 2017 89,928 164,396 (a) Includes 133,373 of awards that will be cash settled. (b) The nonvested performance shares are reflected at target payout level. The performance metric component increase or decrease in the number of shares from the target level to the estimated actual payout level is included in the increase for performance factor amounts in the year the award vests. (c) We account for forfeitures as they occur. Share-based liabilities paid relating to restricted stock units were $4 million , $3 million and $10 million in 2017, 2016 and 2015, respectively. This includes cash used to settle restricted stock units of $4 million , $3 million and $3 million in 2017, 2016 and 2015, respectively. Restricted stock units that are cash settled are classified as liability awards. Share-based liabilities paid relating to performance shares were $16 million in 2015. In 2017 and 2016, performance shares were classified as equity awards. Restricted Stock Units, Stock Grants, and Stock Units Restricted stock units are granted to officers and key employees. Restricted stock units typically vest and settle in equal annual installments over a 4 -year period after the grant date. Vesting is typically dependent upon continuous service during the vesting period; however, awards granted to retirement-eligible employees will vest upon the employee's retirement. Awardees elect to receive payment in either 100% stock, 100% cash, or 50% in cash and 50% in stock. Restricted stock unit awards typically include a dividend equivalent feature. This feature allows each award to accrue dividend rights equal to the dividends they would have received had they directly owned the stock. Interest on dividend rights compounds quarterly. If the award is forfeited the employee is not entitled to the dividends on those shares. In December 2012, the Company granted a retention award of 50,617 performance-linked restricted stock units to the Chairman of the Board and Chief Executive Officer of Pinnacle West. This award vested on December 31, 2016, because he remained employed with the Company through that date. The Board did increase the number of awards that vested by 33,745 restricted stock units, payable in stock because certain performance requirements were met. In February 2017, 84,362 restricted stock units were released. Compensation cost for restricted stock unit awards is based on the fair value of the award, with the fair value being the market price of our stock on the measurement date. Restricted stock unit awards that will be settled in cash are accounted for as liability awards, with compensation cost initially calculated on the date of grant using the Company’s closing stock price, and remeasured at each balance sheet date. Restricted stock unit awards that will be settled in shares are accounted for as equity awards, with compensation cost calculated using the Company's closing stock price on the date of grant. Compensation cost is recognized over the requisite service period based on the fair value of the award. Stock grants are issued to non-officer members of the Board of Directors. They may elect to receive the stock grant, or to defer receipt until a later date and receive stock units in lieu of the stock grant. The members of the Board of Directors who elect to defer may elect to receive payment in either 100% stock, or 50% in cash and 50% in stock. Each stock unit is convertible to one share of stock. The stock units accrue dividend rights, equal to the amount of dividends the Directors would have received had they directly owned stock equal to the number of vested restricted stock units or stock units from the date of grant to the date of payment, plus interest compounded quarterly. The dividends and interest are paid, based on the Director’s election, in either stock, or 50% in cash and 50% in stock. Performance Share Awards Performance share awards are granted to officers and key employees. The awards contain two separate performance criteria that affect the number of shares that may be received if after the end of a 3 -year performance period the performance criteria are met. For the first criteria, the number of shares that will vest is based on non-financial performance metrics (i.e., the metric component). The other criteria is based upon Pinnacle West's total shareholder return ('TSR') in relation to the TSR of other companies in a specified utility index (i.e., the TSR component). The exact number of shares issued will vary from 0% to 200% of the target award. Shares received include dividend rights paid in stock equal to the amount of dividends that recipients would have received had they directly owned stock, equal to the number of vested performance shares from the date of grant to the date of payment plus interest compounded quarterly. If the award is forfeited or if the performance criteria are not achieved, the employee is not entitled to the dividends on those shares. Performance share awards are accounted for as equity awards, with compensation cost based on the fair value of the award on the grant date. Compensation cost relating to the metric component of the award is based on the Company’s closing stock price on the date of grant, with compensation cost recognized over the requisite service period based on the number of shares expected to vest. Management evaluates the probability of meeting the metric component at each balance sheet date. If the metric component criteria are not ultimately achieved, no compensation cost is recognized relating to the metric component, and any previously recognized compensation cost is reversed. Compensation cost relating to the TSR component of the award is determined using a Monte Carlo simulation valuation model, with compensation cost recognized ratably over the requisite service period, regardless of the number of shares that actually vest.</t>
  </si>
  <si>
    <t>Derivative Accounting</t>
  </si>
  <si>
    <t>Derivative Instruments and Hedging Activities Disclosure [Abstract]</t>
  </si>
  <si>
    <t>Derivative Accounting Derivative financial instruments are used to manage exposure to commodity price and transportation costs of electricity, natural gas, coal, emissions allowances and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fuel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solidated Statements of Income, but does not impact our financial condition, net income or cash flows. Our derivative instruments, excluding those qualifying for a scope exception, are recorded on the balance sheet as an asset or liability and are measured at fair value. See Note 13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3). Gains and losses from derivatives in the following tables represent the amounts reflected in income before the effect of PSA deferrals. As of December 31, 2017 , we had the following outstanding gross notional volume of derivatives, which represent both purchases and sales (does not reflect net position): Quantity Commodity Unit of Measure December 31, 2017 December 31, 2016 Power GWh 583 1,314 Gas Billion cubic feet 240 194 Gains and Losses from Derivative Instruments The following table provides information about gains and losses from derivative instruments in designated cash flow accounting hedging relationships during the years ended December 31, 2017 , 2016 and 2015 (dollars in thousands): Financial Statement Year Ended December 31, Commodity Contracts Location 2017 2016 2015 Gain (Loss) Recognized in OCI on Derivative Instruments (Effective Portion) OCI — derivative instruments $ (59 ) $ 47 $ (615 ) Loss Reclassified from Accumulated OCI into Income (Effective Portion Realized) (a) Fuel and purchased power (b) (3,519 ) (3,926 ) (5,988 ) (a) During the years ended December 31, 2017 , 2016 , and 2015 , we had no losses reclassified from accumulated OCI to earnings related to discontinued cash flow hedges. (b) Amounts are before the effect of PSA deferrals. During the next twelve months, we estimate that a net loss of $2 million before income taxes will be reclassified from accumulated OCI as an offset to the effect of market price changes for the related hedged transactions. In accordance with the PSA, most of these amounts will be recorded as either a regulatory asset or liability and have no immediate effect on earnings. The following table provides information about gains and losses from derivative instruments not designated as accounting hedging instruments during the years ended December 31, 2017 , 2016 and 2015 (dollars in thousands): Financial Statement Year Ended December 31, Commodity Contracts Location 2017 2016 2015 Net Gain (Loss) Recognized in Income Operating revenues $ (1,192 ) $ 771 $ 574 Net Gain (Loss) Recognized in Income Fuel and purchased power (a) (87,991 ) 25,711 (108,973 ) Total $ (89,183 ) $ 26,482 $ (108,399 ) (a) Amounts are before the effect of PSA deferrals. Derivative Instruments in the Consolidated Balance Sheets 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solidated Balance Sheets. Transactions that do not allow for offsetting of positive and negative positions are reported gross on the Consolidated Balance Sheets. We do not offset a counterparty's current derivative contracts with the counterparty’s non-current derivative contracts, although our master netting arrangements would allow current and non-current positions to be offset in the event of a default. Additionally, in the event of a default, our master netting arrangements would allow for the offsetting of all transactions executed under the master netting arrangemen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As of December 31, 2017 , we no longer have derivative instruments that are designated as cash flow hedging instruments. As of December 31, 2016 , the Consolidated Balance Sheets included $2 million of gross liabilities related to derivative instruments designated as cash flow hedging instruments. The following tables provide information about the fair value of our risk management activities reported on a gross basis, and the impacts of offsetting as of December 31, 2017 and 2016 . These amounts relate to commodity contracts and are located in the assets and liabilities from risk management activities lines of our Consolidated Balance Sheets. As of December 31, 2017: Gross Recognized Derivatives (a) Amounts Offset (b) Net Recognized Derivatives Other (c) Amount Reported on Balance Sheet Current assets $ 5,427 $ (3,796 ) $ 1,631 $ 300 $ 1,931 Investments and other assets 1,292 (1,241 ) 51 — 51 Total assets 6,719 (5,037 ) 1,682 300 1,982 Current liabilities (59,527 ) 3,796 (55,731 ) (3,521 ) (59,252 ) Deferred credits and other (38,411 ) 1,241 (37,170 ) — (37,170 ) Total liabilities (97,938 ) 5,037 (92,901 ) (3,521 ) (96,422 ) Total $ (91,219 ) $ — $ (91,219 ) $ (3,221 ) $ (94,440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3,521 and cash margin provided to counterparties of $300 . As of December 31, 2016: Gross Recognized Derivatives (a) Amounts Offset (b) Net Recognized Derivatives Other (c) Amount Reported on Balance Sheet Current assets $ 48,094 $ (28,400 ) $ 19,694 $ — $ 19,694 Investments and other assets 6,704 (6,703 ) 1 — 1 Total assets 54,798 (35,103 ) 19,695 — 19,695 Current liabilities (50,182 ) 28,400 (21,782 ) (4,054 ) (25,836 ) Deferred credits and other (53,941 ) 6,703 (47,238 ) — (47,238 ) Total liabilities (104,123 ) 35,103 (69,020 ) (4,054 ) (73,074 ) Total $ (49,325 ) $ — $ (49,325 ) $ (4,054 ) $ (53,379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4,054 . Credit Risk and Credit Related Contingent Features We are exposed to losses in the event of nonperformance or nonpayment by counterparties and have risk management contracts with many counterparties. As of December 31, 2017 , Pinnacle West has no counterparties with positive exposures of greater than 10% of risk management assets. Our risk management process assesses and monitors the financial exposure of all counterparties. Despite the fact that the great majority of trading counterparties' debt is rated as investment grade by the credit rating agencies, there is still a possibility that one or more of these counterpart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derivative instruments that have credit-risk-related contingent features at December 31, 2017 (dollars in thousands): December 31, 2017 Aggregate fair value of derivative instruments in a net liability position $ 97,938 Cash collateral posted — Additional cash collateral in the event credit-risk related contingent features were fully triggered (a) 91,071 (a) This amount is after counterparty netting and includes those contracts which qualify for scope exceptions, which are excluded from the derivative details above. We also have energy related non-derivative instrument contracts with investment grade credit-related contingent features, which could also require us to post additional collateral of approximately $110 million if our debt credit ratings were to fall below investment grade.</t>
  </si>
  <si>
    <t>Other Income and Other Expense</t>
  </si>
  <si>
    <t>Component of Other Income and Other Expense Nonoperating [Line Items]</t>
  </si>
  <si>
    <t>Other Income and Other Expense The following table provides detail of Pinnacle West's Consolidated other income and other expense for 2017 , 2016 and 2015 (dollars in thousands): 2017 2016 2015 Other income: Interest income $ 3,497 $ 884 $ 493 Miscellaneous 509 17 128 Total other income $ 4,006 $ 901 $ 621 Other expense: Non-operating costs $ (11,749 ) $ (9,235 ) $ (11,292 ) Investment losses — net (4,113 ) (1,747 ) (2,080 ) Miscellaneous (5,677 ) (4,355 ) (4,451 ) Total other expense $ (21,539 ) $ (15,337 ) $ (17,823 )</t>
  </si>
  <si>
    <t>Other Income and Other Expense - APS The following table provides detail of APS’s other income and other expense for 2017 , 2016 and 2015 (dollars in thousands): 2017 2016 2015 Other income: Interest income $ 2,858 $ 261 $ 163 Gain on disposition of property 2,048 5,745 716 Miscellaneous 1,620 2,601 1,955 Total other income $ 6,526 $ 8,607 $ 2,834 Other expense: Non-operating costs (a) $ (12,395 ) $ (11,034 ) $ (11,648 ) Loss on disposition of property (5,424 ) (1,246 ) (2,219 ) Miscellaneous (5,561 ) (5,234 ) (5,152 ) Total other expense $ (23,380 ) $ (17,514 ) $ (19,019 ) (a) As defined by FERC, includes non-operating utility income and expense (items excluded from utility rate recovery).</t>
  </si>
  <si>
    <t>Palo Verde Sale Leaseback Variable Interest Entities</t>
  </si>
  <si>
    <t>Variable Interest Entities [Abstract]</t>
  </si>
  <si>
    <t>Palo Verde Sale Leaseback Variable Interest Entities In 1986, APS entered into agreements with three separate VIE lessor trust entities in order to sell and lease back interests in Palo Verde Unit 2 and related common facilities. APS will retain the assets through 2023 under one lease and 2033 under the other two leases. APS will be required to make payments relating to these leases of approximately $23 million annually for the period 2018 through 2023, and about $16 million annually for the period 2024 through 2033. At the end of the lease period, APS will have the option to purchase the leased assets at their fair market value, extend the leases for up to two years , or return the assets to the lessors. The leases' terms give APS the ability to utilize the assets for a significant portion of the assets' economic life, and therefore provide APS with the power to direct activities of the VIEs that most significantly impact the VIEs' economic performance. Predominantly due to the lease terms, APS has been deemed the primary beneficiary of these VIEs and therefore consolidates the VIEs. As a result of consolidation, we eliminate lease accounting and instead recognize depreciation expense, resulting in an increase in net income of $19 million for 2017 , 2016 and 2015 . The increase in net income is entirely attributable to the noncontrolling interests. Income attributable to Pinnacle West shareholders is not impacted by the consolidation. Our Consolidated Balance Sheets at December 31, 2017 and December 31, 2016 include the following amounts relating to the VIEs (dollars in thousands): December 31, 2017 December 31, 2016 Palo Verde sale leaseback property, plant and equipment, net of accumulated depreciation $ 109,645 $ 113,515 Equity-Noncontrolling interests 129,040 132,290 Assets of the VIEs are restricted and may only be used for payment to the noncontrolling interest holders. These assets are reported on our consolidated financial statements. APS is exposed to losses relating to these VIEs upon the occurrence of certain events that APS does not consider reasonably likely to occur. Under certain circumstances (for example, the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 down in value. If such an event were to occur during the lease periods, APS may be required to pay the noncontrolling equity participants approximately $293 million beginning in 2018, and up to $456 million over the lease extension term. For regulatory ratemaking purposes, the agreements continue to be treated as operating leases and, as a result, we have recorded a regulatory asset relating to the arrangements.</t>
  </si>
  <si>
    <t>Investments</t>
  </si>
  <si>
    <t>Investments, Debt and Equity Securities [Abstract]</t>
  </si>
  <si>
    <t>Investments We have investments in debt and equity securities held in Nuclear Decommissioning Trusts and Coal Reclamation Escrow Accounts. These investments are classified as available for sale securities, and as a result we record the investments at their fair value on our Consolidated Balance Sheets. See Note 13 for a discussion of how fair value is determined and the classification of the investments within the fair value hierarchy. Because of the ability of APS to recover decommissioning and coal reclamation costs in rates, and in accordance with the regulatory treatment, APS has deferred realized and unrealized gains and losses (including other-than-temporary impairments on investment securities) in other regulatory liabilities. The costs of securities sold are determined on the basis of specific identification. Nuclear Decommissioning Trusts To fund the costs APS expects to incur to decommission Palo Verde, APS established external decommissioning trusts in accordance with NRC regulations. Third-party investment managers are authorized to buy and sell securities per stated investment guidelines. The trust funds are invested in fixed income securities and equity securities. The following table includes the unrealized gains and losses based on the original cost of the investment and summarizes the fair value of APS’s nuclear decommissioning trust fund assets at December 31, 2017 and December 31, 2016 (dollars in thousands): December 31, 2017 December 31, 2016 Fair Value Total Unrealized Gains Total Unrealized Losses Fair Value Total Unrealized Gains Total Unrealized Losses Equity securities $ 417,390 $ 248,623 $ — $ 353,261 $ 188,091 $ — Fixed income securities 446,277 11,537 (2,996 ) 425,530 9,820 (4,962 ) Cash and cash equivalents 7,224 — — — — — Net receivables (a) 109 — — 795 — — Total $ 871,000 $ 260,160 $ (2,996 ) $ 779,586 $ 197,911 $ (4,962 ) (a) Net receivables/(payables) relate to pending purchases and sales of securities. The following table sets forth approximate gains and losses and proceeds from the sale of securities by the nuclear decommissioning trust funds (dollars in thousands): Nuclear Decommissioning Year Ended December 31, 2017 2016 2015 Realized gains $ 21,813 $ 11,213 $ 5,189 Realized losses (13,146 ) (10,106 ) (6,225 ) Proceeds from the sale of securities (a) 542,246 633,410 478,813 (a) Proceeds are reinvested in the trust/account. Coal Reclamation Escrow Accounts APS has investments restricted for coal mine reclamation funding related to Four Corners. As of December 31, 2017 , APS’s coal reclamation escrow accounts are invested in fixed income securities with a fair value of $30 million . The realized and unrealized gains and losses relating to these fixed income securities was immaterial for the twelve months ended December 31, 2017 and December 31, 2016 . The proceeds from the sale of securities for the twelve months ended December 31, 2017 was $4 million . There were no proceeds from the sale of securities for the twelve months ended December 31, 2016 . The proceeds are reinvested in the escrow accounts. 4CA also has investments restricted for coal mine reclamation funding relating to Four Corners invested in fixed income securities. The 4CA fixed income investments have a fair value of $2 million as of December 31, 2017 . The realized and unrealized gains and losses relating to these fixed income securities was immaterial for the twelve months ended December 31, 2017 and 2016 . Fixed Income Securities Contractual Maturities The fair value of fixed income securities, summarized by contractual maturities, at December 31, 2017 is as follows (dollars in thousands): Nuclear Decommissioning Trusts Escrow Accounts Total Less than one year $ 24,668 $ 455 $ 25,123 1 year – 5 years 100,289 2,494 102,783 5 years – 10 years 129,239 8,615 137,854 Greater than 10 years 192,081 20,453 212,534 Total $ 446,277 $ 32,017 $ 478,294</t>
  </si>
  <si>
    <t>Changes in Accumulated Other Comprehensive Loss</t>
  </si>
  <si>
    <t>Changes in accumulated other comprehensive income (loss) including reclassification adjustments, by component:</t>
  </si>
  <si>
    <t>Changes in Accumulated Other Comprehensive Loss The following table shows the changes in Pinnacle West's consolidated accumulated other comprehensive loss, including reclassification adjustments, net of tax, by component for the years ended December 31, 2017 and 2016 (dollars in thousands): Pension and Other Postretirement Benefits Derivative Instruments Total Balance December 31, 2015 $ (37,593 ) $ (7,155 ) $ (44,748 ) OCI (loss) before reclassifications (4,509 ) (538 ) (5,047 ) Amounts reclassified from accumulated other comprehensive loss 3,032 (a) 2,941 (b) 5,973 Balance December 31, 2016 (39,070 ) (4,752 ) (43,822 ) OCI (loss) before reclassifications (6,438 ) (35 ) (6,473 ) Amounts reclassified from accumulated other comprehensive loss 3,068 (a) 2,225 (b) 5,293 Balance December 31, 2017 $ (42,440 ) $ (2,562 ) $ (45,002 ) (a) These amounts primarily represent amortization of actuarial loss, and are included in the computation of net periodic pension cost. See Note 7. (b) These amounts represent realized gains and losses and are included in the computation of fuel and purchased power costs and are subject to the PSA. See Note 16.</t>
  </si>
  <si>
    <t>Changes in Accumulated Other Comprehensive Loss - APS The following table shows the changes in APS's accumulated other comprehensive loss, including reclassification adjustments, net of tax, by component for the years ended December 31, 2017 and 2016 (dollars in thousands): Pension and Other Postretirement Benefits Derivative Instruments Total Balance December 31, 2015 $ (19,942 ) $ (7,155 ) $ (27,097 ) OCI (loss) before reclassifications (3,821 ) (538 ) (4,359 ) Amounts reclassified from accumulated other comprehensive loss 3,092 (a) 2,941 (b) 6,033 Balance December 31, 2016 (20,671 ) (4,752 ) (25,423 ) OCI (loss) before reclassifications (6,884 ) (35 ) (6,919 ) Amounts reclassified from accumulated other comprehensive loss 3,134 (a) 2,225 (b) 5,359 Balance December 31, 2017 $ (24,421 ) $ (2,562 ) $ (26,983 ) (a) These amounts primarily represent amortization of actuarial loss, and are included in the computation of net periodic pension cost. See Note 7. (b) These amounts represent realized gains and losses and are included in the computation of fuel and purchased power costs and are subject to the PSA. See Note 16.</t>
  </si>
  <si>
    <t>SCHEDULE I - CONDENSED FINANCIAL INFORMATION OF REGISTRANT</t>
  </si>
  <si>
    <t>Condensed Financial Information of Parent Company Only Disclosure [Abstract]</t>
  </si>
  <si>
    <t>CONDENSED FINANCIAL INFORMATION OF REGISTRANT</t>
  </si>
  <si>
    <t>PINNACLE WEST CAPITAL CORPORATION HOLDING COMPANY SCHEDULE I — CONDENSED FINANCIAL INFORMATION OF REGISTRANT CONDENSED STATEMENTS OF COMPREHENSIVE INCOME (dollars in thousands) Year Ended December 31, 2017 2016 2015 Operating revenues $ 119 $ 370 $ 550 Operating expenses 24,298 26,424 12,733 Operating loss (24,179 ) (26,054 ) (12,183 ) Other Equity in earnings of subsidiaries 507,495 462,027 446,508 Other expense (2,715 ) (1,771 ) (3,302 ) Total 504,780 460,256 443,206 Interest expense 5,633 3,151 2,672 Income before income taxes 474,968 431,051 428,351 Income tax benefit (13,488 ) (10,983 ) (8,906 ) Net income attributable to common shareholders 488,456 442,034 437,257 Other comprehensive income (loss) — attributable to common shareholders (1,180 ) 926 23,393 Total comprehensive income — attributable to common shareholders $ 487,276 $ 442,960 $ 460,650 See Combined Notes to Consolidated Financial Statements. PINNACLE WEST CAPITAL CORPORATION HOLDING COMPANY SCHEDULE I — CONDENSED FINANCIAL INFORMATION OF REGISTRANT CONDENSED BALANCE SHEETS (dollars in thousands) December 31, 2017 2016 ASSETS Current assets Cash and cash equivalents $ 41 $ 41 Accounts receivable 93,554 81,751 Income tax receivable 19,124 — Other current assets 267 340 Total current assets 112,986 82,132 Investments and other assets Investments in subsidiaries 5,465,137 5,084,035 Deferred income taxes 54,352 53,805 Other assets 44,613 38,500 Total investments and other assets 5,564,102 5,176,340 Total Assets $ 5,677,088 $ 5,258,472 LIABILITIES AND EQUITY Current liabilities Accounts payable $ 7,638 $ 5,421 Accrued taxes 8,927 12,050 Common dividends payable 77,667 72,926 Short-term borrowings 95,400 41,700 Current maturities of long-term debt — 125,000 Other current liabilities 17,417 31,182 Total current liabilities 207,049 288,279 Long-term debt less current maturities 298,421 — Pension liabilities 20,758 21,057 Other 15,130 13,224 Total deferred credits and other 35,888 34,281 Common stock equity Common stock 2,609,181 2,591,897 Accumulated other comprehensive loss (45,002 ) (43,822 ) Retained earnings 2,442,511 2,255,547 Total Pinnacle West Shareholders’ equity 5,006,690 4,803,622 Noncontrolling interests 129,040 132,290 Total Equity 5,135,730 4,935,912 Total Liabilities and Equity $ 5,677,088 $ 5,258,472 See Combined Notes to Consolidated Financial Statements. PINNACLE WEST CAPITAL CORPORATION HOLDING COMPANY SCHEDULE I — CONDENSED FINANCIAL INFORMATION OF REGISTRANT CONDENSED STATEMENTS OF CASH FLOWS (dollars in thousands) Year Ended December 31, 2017 2016 2015 Cash flows from operating activities Net income $ 488,456 $ 442,034 $ 437,257 Adjustments to reconcile net income to net cash provided by operating activities: Equity in earnings of subsidiaries — net (507,495 ) (462,027 ) (446,508 ) Depreciation and amortization 76 85 92 Deferred income taxes (264 ) (12,402 ) 12,967 Accounts receivable (2,106 ) 15,823 11,336 Accounts payable (11,162 ) 10,402 637 Accrued taxes and income tax receivables — net (22,247 ) 20,041 (12,882 ) Dividends received from subsidiaries 296,800 239,300 266,900 Other 15,092 5,514 (6,995 ) Net cash flow provided by operating activities 257,150 258,770 262,804 Cash flows from investing activities Construction work in progress — (18,457 ) (3,462 ) Investments in subsidiaries (178,027 ) (19,242 ) (3,491 ) Repayments of loans from subsidiaries 2,987 1,026 157 Advances of loans to subsidiaries (6,388 ) (2,092 ) (1,010 ) Net cash flow used for investing activities (181,428 ) (38,765 ) (7,806 ) Cash flows from financing activities Issuance of long-term debt 298,761 — — Short-term debt borrowings under revolving credit facility 58,000 40,000 — Short-term debt repayments under revolving credit facility (32,000 ) — — Commercial paper - net 27,700 1,700 — Dividends paid on common stock (289,793 ) (274,229 ) (260,027 ) Repayment of long-term debt (125,000 ) — — Common stock equity issuance - net of purchases (13,390 ) (4,867 ) 19,373 Net cash flow used for financing activities (75,722 ) (237,396 ) (240,654 ) Net increase (decrease) in cash and cash equivalents — (17,391 ) 14,344 Cash and cash equivalents at beginning of year 41 17,432 3,088 Cash and cash equivalents at end of year $ 41 $ 41 $ 17,432 See Combined Notes to Consolidated Financial Statements. PINNACLE WEST CAPITAL CORPORATION HOLDING COMPANY NOTES TO FINANCIAL STATEMENTS OF HOLDING COMPANY The Combined Notes to Consolidated Financial Statements in Part II, Item 8 should be read in conjunction with the Pinnacle West Capital Corporation Holding Company Financial Statements. The Pinnacle West Capital Corporation Holding Company Financial Statements have been prepared to present the financial position, results of operations and cash flows of Pinnacle West Capital Corporation on a stand-alone basis as a holding company. Investments in subsidiaries are accounted for using the equity method.</t>
  </si>
  <si>
    <t>SCHEDULE II - RESERVE FOR UNCOLLECTIBLES</t>
  </si>
  <si>
    <t>Reserve for uncollectibles</t>
  </si>
  <si>
    <t>SCHEDULE II — RESERVE FOR UNCOLLECTIBLES (dollars in thousands) Column A Column B Column C Column D Column E Additions Description Balance at beginning of period Charged to cost and expenses Charged to other accounts Deductions Balance at end of period Reserve for uncollectibles: 2017 $ 3,037 $ 6,836 $ — $ 7,360 $ 2,513 2016 3,125 4,025 — 4,113 3,037 2015 3,094 4,073 — 4,042 3,125</t>
  </si>
  <si>
    <t>ARIZONA PUBLIC SERVICE COMPANY SCHEDULE II — RESERVE FOR UNCOLLECTIBLES (dollars in thousands) Column A Column B Column C Column D Column E Additions Description Balance at beginning of period Charged to cost and expenses Charged to other accounts Deductions Balance at end of period Reserve for uncollectibles: 2017 $ 3,037 $ 6,836 $ — $ 7,360 $ 2,513 2016 3,125 4,025 — 4,113 3,037 2015 3,094 4,073 — 4,042 3,125</t>
  </si>
  <si>
    <t>Summary of Significant Accounting Policies (Policies)</t>
  </si>
  <si>
    <t>Description of Business and Basis of Presentation</t>
  </si>
  <si>
    <t>Description of Business and Basis of Presentation Pinnacle West is a holding company that conducts business through its subsidiaries, APS, El Dorado, BCE and 4CA. APS, our wholly-owned subsidiary, is a vertically-integrated electric utility that provides either retail or wholesale electric service to substantially all of the state of Arizona, with the major exceptions of about one-half of the Phoenix metropolitan area, the Tucson metropolitan area and Mohave County in northwestern Arizona. APS accounts for essentially all of our revenues and earnings, and is expected to continue to do so. El Dorado is an investment firm. BCE is a subsidiary that was formed in 2014 that focuses on growth opportunities that leverage the Company's core expertise in the electric energy industry. BCE is currently pursuing transmission opportunities through a joint venture arrangement. 4CA is a subsidiary that was formed in 2016 as a result of the purchase of El Paso's 7% interest in Four Corners. Pinnacle West’s Consolidated Financial Statements include the accounts of Pinnacle West and our subsidiaries: APS, El Dorado, BCE and 4CA. APS’s consolidated financial statements include the accounts of APS and certain VIEs relating to the Palo Verde sale leaseback. Intercompany accounts and transactions between the consolidated companies have been eliminated. We consolidate VIEs for which we are the primary beneficiary. We determine whether we are the primary beneficiary of a VIE through a qualitative analysis that identifies which variable interest holder has the controlling financial interest in the VIE. In performing our primary beneficiary analysis, we consider all relevant facts and circumstances, including the design and activities of the VIE, the terms of the contracts the VIE has entered into, and which parties participated significantly in the design or redesign of the entity. We continually evaluate our primary beneficiary conclusions to determine if changes have occurred which would impact our primary beneficiary assessments. We have determined that APS is the primary beneficiary of certain VIE lessor trusts relating to the Palo Verde sale leaseback, and therefore APS consolidates these entities (see Note 18). Our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Certain line items are presented in a more condensed form on the Consolidated Balance Sheets than in the prior year. The prior year amounts were reclassified to conform to the current year presentation. These reclassifications have no impact on accumulated other comprehensive loss. The following tables show the impacts of the reclassifications of the prior year (previously reported) amounts (dollars in thousands): Pinnacle West Capital Corporation Consolidated Balance Sheets- December 31, 2016 As previously Reclassifications to Amount reported after Accumulated other comprehensive loss: Pension and other postretirement benefits $ (39,070 ) $ 39,070 $ — Derivative instruments (4,752 ) 4,752 — Total accumulated other comprehensive loss (43,822 ) 43,822 — Accumulated other comprehensive loss — (43,822 ) (43,822 ) Arizona Public Service Company Consolidated Balance Sheets - December 31, 2016 As previously Reclassifications to Amount reported after Accumulated other comprehensive loss: Pension and other postretirement benefits $ (20,671 ) $ 20,671 $ — Derivative instruments (4,752 ) 4,752 — Total accumulated other comprehensive loss (25,423 ) 25,423 — Accumulated other comprehensive loss — (25,423 ) (25,423 )</t>
  </si>
  <si>
    <t>Accounting Records and Use of Estimates</t>
  </si>
  <si>
    <t>Accounting Records and Use of Estimates Our accounting records are maintained in accordance with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t>
  </si>
  <si>
    <t>Regulatory Accounting</t>
  </si>
  <si>
    <t>Regulatory Accounting APS is regulated by the ACC and FERC. The accompanying financial statements reflect the rate-making policies of these commissions. As a result, we capitalize certain costs that would be included as expense in the current period by unregulated companies. Regulatory assets represent incurred costs that have been deferred because they are probable of future recovery in customer rates. Regulatory liabilities generally represent amounts collected in rates to recover costs expected to be incurred in the future or amounts collected in excess of costs incurred and are refundable to customers. Management continually assesses whether our regulatory assets are probable of future recovery by considering factors such as changes in the applicable regulatory environment and recent rate orders applicable to APS or other regulated entities in the same jurisdiction. This determination reflects the current political and regulatory climate in Arizona and is subject to change in the future. If future recovery of costs ceases to be probable, the assets would be written off as a charge in current period earnings.</t>
  </si>
  <si>
    <t>Electric Revenues</t>
  </si>
  <si>
    <t>Electric Revenues We derive electric revenues primarily from sales of electricity to our regulated Native Load customers. Revenues related to the sale of electricity are generally recorded when service is rendered or electricity is delivered to customers. The billing of electricity sales to individual Native Load customers is based on the reading of their meters, which occurs on a systematic basis throughout the month. Unbilled revenues are estimated by applying an average revenue/kWh by customer class to the number of estimated kWhs delivered but not billed. Differences historically between the actual and estimated unbilled revenues are immaterial. We exclude sales taxes and franchise fees on electric revenues from both revenue and taxes other than income taxes. Revenues from our Native Load customers and non-derivative instruments are reported on a gross basis on Pinnacle West’s Consolidated Statements of Income. In the electricity business, some contracts to purchase energy are netted against other contracts to sell energy. This is called a “book-out” and usually occurs for contracts that have the same terms (quantities and delivery points) and for which power does not flow. We net these book-outs, which reduces both revenues and fuel and purchased power costs. Some of our cost recovery mechanisms are alternative revenue programs. For alternative revenue programs that meet specified accounting criteria, we recognize revenues when the specific events permitting billing of the additional revenues have been completed.</t>
  </si>
  <si>
    <t>Allowance for Doubtful Accounts</t>
  </si>
  <si>
    <t>Allowance for Doubtful Accounts The allowance for doubtful accounts represents our best estimate of existing accounts receivable that will ultimately be uncollectible. The allowance is calculated by applying estimated write-off factors to various classes of outstanding receivables, including accrued utility revenues. The write-off factors used to estimate uncollectible accounts are based upon consideration of both historical collections experience and management’s best estimate of future collections success given the existing collections environment.</t>
  </si>
  <si>
    <t>Property, Plant and Equipment</t>
  </si>
  <si>
    <t xml:space="preserve">Property, Plant and Equipment Utility plant is the term we use to describe the business property and equipment that supports electric service, consisting primarily of generation, transmission and distribution facilities. We report utility plant at its original cost, which includes: • material and labor; • contractor costs; • capitalized leases; • construction overhead costs (where applicable); and • allowance for funds used during construction. Property, plant and equipment balances and classes for APS are not materially different than Pinnacle West. We expense the costs of plant outages, major maintenance and routine maintenance as incurred. We charge retired utility plant to accumulated depreciation. Liabilities associated with the retirement of tangible long-lived assets are recognized at fair value as incurred and capitalized as part of the related tangible long-lived assets. Accretion of the liability due to the passage of time is an operating expense, and the capitalized cost is depreciated over the useful life of the long-lived asset. See Note 11. APS records a regulatory liability for the difference between the amount that has been recovered in regulated rates and the amount calculated in accordance with guidance on accounting for asset retirement obligations. APS believes it can recover in regulated rates the costs calculated in accordance with this accounting guidance. We record depreciation and amortization on utility plant on a straight-line basis over the remaining useful life of the related assets. The approximate remaining average useful lives of our utility property at December 31, 2017 were as follows: • Fossil plant — 21 years ; • Nuclear plant — 26 years ; • Other generation — 25 years ; • Transmission — 38 years ; • Distribution — 33 years ; and • General plant — 6 years . </t>
  </si>
  <si>
    <t>Asset Retirement Obligations APS has asset retirement obligations for its Palo Verde nuclear facilities and certain other generation assets. The Palo Verde asset retirement obligation primarily relates to final plant decommissioning. This obligation is based on the NRC’s requirements for disposal of radiated property or plant and agreements APS reached with the ACC for final decommissioning of the plant. The non-nuclear generation asset retirement obligations primarily relate to requirements for removing portions of those plants at the end of the plant life or lease term and coal ash pond closures. Some of APS’s transmission and distribution assets have asset retirement obligations because they are subject to right of way and easement agreements that require final removal. These agreements have a history of uninterrupted renewal that APS expects to continue. As a result, APS cannot reasonably estimate the fair value of the asset retirement obligation related to such transmission and distribution assets. Additionally, APS has aquifer protection permits for some of its generation sites that require the closure of certain facilities at those sites.</t>
  </si>
  <si>
    <t>Allowance for Funds Used During Construction</t>
  </si>
  <si>
    <t>Allowance for Funds Used During Construction AFUDC represents the approximate net composite interest cost of borrowed funds and an allowed return on the equity funds used for construction of regulated utility plant. Both the debt and equity components of AFUDC are non-cash amounts within the Consolidated Statements of Income. Plant construction costs, including AFUDC, are recovered in authorized rates through depreciation when completed projects are placed into commercial operation. AFUDC was calculated by using a composite rate of 6.68% for 2017 , 7.17% for 2016 , and 8.02% for 2015 . APS compounds AFUDC semi-annually and ceases to accrue AFUDC when construction work is completed and the property is placed in service.</t>
  </si>
  <si>
    <t>Materials and Supplies</t>
  </si>
  <si>
    <t>Materials and Supplies APS values materials, supplies and fossil fuel inventory using a weighted-average cost method. APS materials, supplies and fossil fuel inventories are carried at the lower of weighted-average cost or market, unless evidence indicates that the weighted-average cost (even if in excess of market) will be recovered.</t>
  </si>
  <si>
    <t>Fair Value Measurements We account for derivative instruments, investments held in our nuclear decommissioning trust, coal reclamation escrow accounts, certain cash equivalents and plan assets held in our retirement and other benefit plans at fair value on a recurring basis. Due to the short-term nature of net accounts receivable, accounts payable, and short-term borrowings, the carrying values of these instruments approximate fair value. Fair value measurements may also be applied on a nonrecurring basis to other assets and liabilities in certain circumstances such as impairments. We also disclose fair value information for our long-term debt, which is carried at amortized cost (see Note 6). Fair value is the price that would be received for an asset or paid to transfer a liability (exit price) in the principal or most advantageous market which we can access for the asset or liability in an orderly transaction between willing market participants on the measurement date. Inputs to fair value may include observable and unobservable data. We maximize the use of observable inputs and minimize the use of unobservable inputs when measuring fair value. We determine fair market value using observable inputs such as actively-quoted prices for identical instruments when available. When actively-quoted prices are not available for the identical instruments, we use other observable inputs, such as prices for similar instruments, other corroborative market information, or prices provided by other external sources. For options, long-term contracts and other contracts for which observable price data are not available, we use models and other valuation methods, which may incorporate unobservable inputs to determine fair market value. The use of models and other valuation methods to determine fair market value often requires subjective and complex judgment. Actual results could differ from the results estimated through application of these methods.</t>
  </si>
  <si>
    <t>Derivative Accounting We are exposed to the impact of market fluctuations in the commodity price and transportation costs of electricity, natural gas, coal and in interest rates. We manage risks associated with market volatility by utilizing various physical and financial instruments including futures, forwards, options and swaps. As part of our overall risk management program, we may use derivative instruments to hedge purchases and sales of electricity and fuels. The changes in market value of such contracts have a high correlation to price changes in the hedged transactions. We also enter into derivative instruments for economic hedging purposes. Contracts that have the same terms (quantities, delivery points and delivery periods) and for which power does not flow are netted, which reduces both revenues and fuel and purchased power expenses in our Consolidated Statements of Income, but does not impact our financial condition, net income or cash flows. We account for our derivative contracts in accordance with derivatives and hedging guidance, which requires all derivatives not qualifying for a scope exception to be measured at fair value on the balance sheet as either assets or liabilities. Transactions with counterparties that have master netting arrangements are reported net on the balance sheet.</t>
  </si>
  <si>
    <t>Loss Contingencies and Environmental Liabilities</t>
  </si>
  <si>
    <t>Loss Contingencies and Environmental Liabilities Pinnacle West and APS are involved in certain legal and environmental matters that arise in the normal course of business. Contingent losses and environmental liabilities are recorded when it is determined that it is probable that a loss has occurred and the amount of the loss can be reasonably estimated. When a range of the probable loss exists and no amount within the range is a better estimate than any other amount, Pinnacle West and APS record a loss contingency at the minimum amount in the range. Unless otherwise required by GAAP, legal fees are expensed as incurred.</t>
  </si>
  <si>
    <t>Retirement Plans and Other Postretirement Benefits</t>
  </si>
  <si>
    <t>Retirement Plans and Other Postretirement Benefits Pinnacle West sponsors a qualified defined benefit and account balance pension plan for the employees of Pinnacle West and its subsidiaries. We also sponsor an other postretirement benefit plan for the employees of Pinnacle West and its subsidiaries that provides medical and life insurance benefits to retired employees. Pension and other postretirement benefit expense are determined by actuarial valuations, based on assumptions that are evaluated annually.</t>
  </si>
  <si>
    <t>Nuclear Fuel</t>
  </si>
  <si>
    <t>Nuclear Fuel APS amortizes nuclear fuel by using the unit-of-production method. The unit-of-production method is based on actual physical usage. APS divides the cost of the fuel by the estimated number of thermal units it expects to produce with that fuel. APS then multiplies that rate by the number of thermal units produced within the current period. This calculation determines the current period nuclear fuel expense. APS also charges nuclear fuel expense for the interim storage and permanent disposal of spent nuclear fuel. The DOE is responsible for the permanent disposal of spent nuclear fuel and charged APS $0.001 per kWh of nuclear generation through May 2014, at which point the DOE reduced the fee to zero. In accordance with a settlement agreement with the DOE in August 2014, we will now accrue a receivable for incurred claims and an offsetting regulatory liability through the settlement period ending December of 2019.</t>
  </si>
  <si>
    <t>Income Taxes Income taxes are provided using the asset and liability approach prescribed by guidance relating to accounting for income taxes and are based on currently enacted tax rates. We file our federal income tax return on a consolidated basis, and we file our state income tax returns on a consolidated or unitary basis. In accordance with our intercompany tax sharing agreement, federal and state income taxes are allocated to each first-tier subsidiary as though each first-tier subsidiary filed a separate income tax return. Any difference between that method and the consolidated (and unitary) income tax liability is attributed to the parent company. The income tax accounts reflect the tax and interest associated with management’s estimate of the largest amount of tax benefit that is greater than 50% likely of being realized upon settlement for all known and measurable tax exposures (see Note 4).</t>
  </si>
  <si>
    <t>Cash and Cash Equivalents</t>
  </si>
  <si>
    <t>Cash and Cash Equivalents We consider all highly liquid investments with a remaining maturity of three months or less at acquisition to be cash equivalents.</t>
  </si>
  <si>
    <t>Intangible Assets</t>
  </si>
  <si>
    <t>Intangible Assets We have no goodwill recorded and have separately disclosed other intangible assets, primarily APS's software, on Pinnacle West’s Consolidated Balance Sheets. The intangible assets are amortized over their finite useful lives.</t>
  </si>
  <si>
    <t>Investments El Dorado holds investments in both debt and equity securities. Investments in debt securities are generally accounted for as held-to-maturity and investments in equity securities are accounted for using either the equity method (if significant influence) or the cost method (if less than 20% ownership and no significant influence). Our investments in the nuclear decommissioning trust fund, and coal reclamation escrow, are accounted for in accordance with guidance on accounting for certain investments in debt and equity securities.</t>
  </si>
  <si>
    <t>Business Segments</t>
  </si>
  <si>
    <t>Business Segments Pinnacle West’s reportable business segment is our regulated electricity segment, which consists of traditional regulated retail and wholesale electricity businesses (primarily electricity service to Native Load customers) and related activities and includes electricity generation, transmission and distribution. All other segment activities are insignificant.</t>
  </si>
  <si>
    <t>Summary of Significant Accounting Policies (Tables)</t>
  </si>
  <si>
    <t>Schedule of reclassifications of the prior year</t>
  </si>
  <si>
    <t>The following tables show the impacts of the reclassifications of the prior year (previously reported) amounts (dollars in thousands): Pinnacle West Capital Corporation Consolidated Balance Sheets- December 31, 2016 As previously Reclassifications to Amount reported after Accumulated other comprehensive loss: Pension and other postretirement benefits $ (39,070 ) $ 39,070 $ — Derivative instruments (4,752 ) 4,752 — Total accumulated other comprehensive loss (43,822 ) 43,822 — Accumulated other comprehensive loss — (43,822 ) (43,822 ) Arizona Public Service Company Consolidated Balance Sheets - December 31, 2016 As previously Reclassifications to Amount reported after Accumulated other comprehensive loss: Pension and other postretirement benefits $ (20,671 ) $ 20,671 $ — Derivative instruments (4,752 ) 4,752 — Total accumulated other comprehensive loss (25,423 ) 25,423 — Accumulated other comprehensive loss — (25,423 ) (25,423 )</t>
  </si>
  <si>
    <t>Schedule of property, plant and equipment</t>
  </si>
  <si>
    <t>Pinnacle West’s property, plant and equipment included in the December 31, 2017 and 2016 Consolidated Balance Sheets is composed of the following (dollars in thousands): Property, Plant and Equipment: 2017 2016 Generation $ 7,963,998 $ 7,874,898 Transmission 2,836,578 2,746,508 Distribution 6,025,856 5,738,801 General plant 971,629 981,681 Plant in service and held for future use 17,798,061 17,341,888 Accumulated depreciation and amortization (6,128,535 ) (5,970,100 ) Net 11,669,526 11,371,788 Construction work in progress 1,291,498 1,019,947 Palo Verde sale leaseback, net of accumulated depreciation 109,645 113,515 Intangible assets, net of accumulated amortization 257,189 90,022 Nuclear fuel, net of accumulated amortization 117,408 119,004 Total property, plant and equipment $ 13,445,266 $ 12,714,276</t>
  </si>
  <si>
    <t>Summary of supplemental cash flow information</t>
  </si>
  <si>
    <t>The following table summarizes supplemental Pinnacle West cash flow information for each of the last three years (dollars in thousands): Year ended December 31, 2017 2016 2015 Cash paid during the period for: Income taxes, net of refunds $ 2,186 $ 9,956 $ 6,550 Interest, net of amounts capitalized 189,288 184,462 170,209 Significant non-cash investing and financing activities: Accrued capital expenditures $ 130,404 $ 114,855 $ 83,798 Dividends declared but not paid 77,667 72,926 69,363</t>
  </si>
  <si>
    <t>Regulatory Matters (Tables)</t>
  </si>
  <si>
    <t>Schedule of changes in the deferred fuel and purchased power regulatory asset</t>
  </si>
  <si>
    <t>The following table shows the changes in the deferred fuel and purchased power regulatory asset (liability) for 2017 and 2016 (dollars in thousands): Twelve Months Ended 2017 2016 Beginning balance $ 12,465 $ (9,688 ) Deferred fuel and purchased power costs — current period 48,405 60,303 Amounts refunded/(charged) to customers 14,767 (38,150 ) Ending balance $ 75,637 $ 12,465</t>
  </si>
  <si>
    <t>Schedule of regulatory assets</t>
  </si>
  <si>
    <t>The detail of regulatory assets is as follows (dollars in thousands): S December 31, 2017 December 31, 2016 Amortization Through Current Non-Current Current Non-Current Pension (a) $ — $ 576,188 $ — $ 711,059 Retired power plant costs 2033 27,402 188,843 9,913 117,591 Income taxes - AFUDC equity 2047 3,828 142,852 6,305 152,118 Deferred fuel and purchased power — mark-to-market (Note 16) 2020 52,100 34,845 — 42,963 Four Corners cost deferral 2024 8,077 48,305 6,689 56,894 Income taxes — investment tax credit basis adjustment 2046 1,066 26,218 2,120 54,356 Lost fixed cost recovery (b) 2018 59,844 — 61,307 — Palo Verde VIEs (Note 18) 2046 — 19,395 — 18,775 Deferred compensation 2036 — 36,413 — 35,595 Deferred property taxes 2027 8,569 74,926 — 73,200 Loss on reacquired debt 2038 1,637 15,305 1,637 16,942 AG-1 deferral 2022 2,654 8,472 — 5,868 Demand side management (b) 2017 — — 3,744 — Tax expense of Medicare subsidy 2024 1,236 7,415 1,513 10,589 Mead-Phoenix transmission line CIAC 2050 332 10,376 332 10,708 Deferred fuel and purchased power (b) (c) 2018 75,637 — 12,465 — Coal reclamation 2026 1,068 12,396 418 5,182 Other Various 4,638 353 432 1,588 Total regulatory assets (d) $ 248,088 $ 1,202,302 $ 106,875 $ 1,313,428 (a) This asset represents the future recovery of pension benefit obligations through retail rates. If these costs are disallowed by the ACC, this regulatory asset would be charged to OCI and result in lower future revenues. See Note 7 for further discussion. (b) See “Cost Recovery Mechanisms” discussion above. (c) Subject to a carrying charge. (d) There are no regulatory assets for which the ACC has allowed recovery of costs, but not allowed a return by exclusion from rate base. FERC rates are set using a formula rate as described in “Transmission Rates, Transmission Cost Adjustor and Other Transmission Matters.”</t>
  </si>
  <si>
    <t>Schedule of regulatory liabilities</t>
  </si>
  <si>
    <t>The detail of regulatory liabilities is as follows (dollars in thousands): December 31, 2017 December 31, 2016 Amortization Through Current Non-Current Current Non-Current Excess deferred income taxes - Tax Cuts and Jobs Act (a) $ — $ 1,520,274 $ — $ — Asset retirement obligations 2057 — 332,171 — 279,976 Removal costs (b) 18,238 209,191 29,899 223,145 Other post retirement benefits (d) 37,642 151,985 32,662 123,913 Income taxes - deferred investment tax credit 2046 2,164 52,497 4,368 108,827 Income taxes - change in rates 2046 2,573 70,537 1,771 70,898 Spent nuclear fuel 2027 6,924 62,132 — 71,726 Renewable energy standard (c) 2018 23,155 — 26,809 — Demand side management (c) 2019 3,066 4,921 — 20,472 Sundance maintenance 2030 — 16,897 — 15,287 Deferred gains on utility property 2022 4,423 10,988 2,063 8,895 Four Corners coal reclamation 2038 1,858 18,921 — 18,248 Other Various 43 2,022 2,327 7,529 Total regulatory liabilities $ 100,086 $ 2,452,536 $ 99,899 $ 948,916 (a) See Note 4. While the majority of the excess deferred tax balance shown is subject to special amortization rules under federal income tax laws, which require amortization of the balance over the remaining regulatory life of the related property, treatment of a portion of the liability, and the month in which pass-through of the excess deferred tax balance will begin is subject to regulatory approval. This approval will be sought through the Company's TEAM adjustor mechanism and FERC filings in 2018. As a result, the Company cannot estimate the amount of this regulatory liability which is expected to reverse within the next 12 months. (b) In accordance with regulatory accounting guidance, APS accrues for removal costs for its regulated assets, even if there is no legal obligation for removal (see Note 11). (c) See “Cost Recovery Mechanisms” discussion above. (d) See Note 7.</t>
  </si>
  <si>
    <t>Income Taxes (Tables)</t>
  </si>
  <si>
    <t>Schedule of unrecognized tax benefits roll forward</t>
  </si>
  <si>
    <t>The following is a tabular reconciliation of the total amounts of unrecognized tax benefits, excluding interest and penalties, at the beginning and end of the year that are included in accrued taxes and unrecognized tax benefits (dollars in thousands): Pinnacle West Consolidated APS Consolidated 2017 2016 2015 2017 2016 2015 Total unrecognized tax benefits, January 1 $ 36,075 $ 34,447 $ 44,775 $ 36,075 $ 34,447 $ 44,775 Additions for tax positions of the current year 2,937 2,695 2,175 2,937 2,695 2,175 Additions for tax positions of prior years 4,783 886 — 4,783 886 — Reductions for tax positions of prior years for: Changes in judgment (1,829 ) (1,953 ) (10,244 ) (1,829 ) (1,953 ) (10,244 ) Settlements with taxing authorities — — — — — — Lapses of applicable statute of limitations — — (2,259 ) — — (2,259 ) Total unrecognized tax benefits, December 31 $ 41,966 $ 36,075 $ 34,447 $ 41,966 $ 36,075 $ 34,447</t>
  </si>
  <si>
    <t>Summary of unrecognized tax benefits</t>
  </si>
  <si>
    <t>Included in the balances of unrecognized tax benefits are the following tax positions that, if recognized, would decrease our effective tax rate (dollars in thousands): Pinnacle West Consolidated APS Consolidated 2017 2016 2015 2017 2016 2015 Tax positions, that if recognized, would decrease our effective tax rate $ 16,373 $ 11,313 $ 9,523 $ 16,373 $ 11,313 $ 9,523 The amount of interest expense or benefit recognized related to unrecognized tax benefits are as follows (dollars in thousands): Pinnacle West Consolidated APS Consolidated 2017 2016 2015 2017 2016 2015 Unrecognized tax benefit interest expense/(benefit) recognized $ 577 $ 529 $ (161 ) $ 577 $ 529 $ (161 ) Following are the total amount of accrued liabilities for interest recognized related to unrecognized benefits that could reverse and decrease our effective tax rate to the extent matters are settled favorably (dollars in thousands): Pinnacle West Consolidated APS Consolidated 2017 2016 2015 2017 2016 2015 Unrecognized tax benefit interest accrued $ 1,910 $ 1,333 $ 804 $ 1,910 $ 1,333 $ 804</t>
  </si>
  <si>
    <t>Components of income tax expense</t>
  </si>
  <si>
    <t>The components of income tax expense are as follows (dollars in thousands): Pinnacle West Consolidated APS Consolidated Year Ended December 31, Year Ended December 31, 2017 2016 2015 2017 2016 2015 Current: Federal $ 11,624 $ 8,630 $ (12,335 ) $ 21,512 $ 711 $ 6,485 State 3,052 1,259 4,763 2,778 4,276 7,813 Total current 14,676 9,889 (7,572 ) 24,290 4,987 14,298 Deferred: Federal 223,729 201,743 221,505 221,078 215,178 208,326 State 19,867 24,779 23,787 23,800 25,677 23,217 Total deferred 243,596 226,522 245,292 244,878 240,855 231,543 Income tax expense $ 258,272 $ 236,411 $ 237,720 $ 269,168 $ 245,842 $ 245,841</t>
  </si>
  <si>
    <t>Comparison of pretax income from continuing operations at the federal income tax rate to income tax expense - continuing operations</t>
  </si>
  <si>
    <t>The following chart compares pretax income at the 35% federal income tax rate to income tax expense (dollars in thousands): Pinnacle West Consolidated APS Consolidated Year Ended December 31, Year Ended December 31, 2017 2016 2015 2017 2016 2015 Federal income tax expense at 35% statutory rate $ 268,177 $ 244,278 $ 242,869 $ 277,540 $ 254,617 $ 250,267 Increases (reductions) in tax expense resulting from: State income tax net of federal income tax benefit 14,897 16,311 18,265 17,276 18,750 20,433 Credits and favorable adjustments related to prior years resolved in current year — — (2,169 ) — — (1,892 ) Medicare Subsidy Part-D 853 844 837 853 844 837 Stock compensation (6,659 ) (2,951 ) — (3,489 ) (1,937 ) — Excess Deferred Income Taxes - Tax Cuts and Jobs Act 9,348 — — 9,431 — — Allowance for equity funds used during construction (see Note 1) (12,937 ) (11,724 ) (9,711 ) (12,937 ) (11,724 ) (9,711 ) Palo Verde VIE noncontrolling interest (see Note 18) (6,823 ) (6,823 ) (6,626 ) (6,823 ) (6,823 ) (6,626 ) Investment tax credit amortization (6,715 ) (5,887 ) (5,527 ) (6,715 ) (5,887 ) (5,527 ) Other (1,869 ) 2,363 (218 ) (5,968 ) (1,998 ) (1,940 ) Income tax expense $ 258,272 $ 236,411 $ 237,720 $ 269,168 $ 245,842 $ 245,841</t>
  </si>
  <si>
    <t>Components of the net deferred income tax liability</t>
  </si>
  <si>
    <t>The components of the net deferred income tax liability were as follows (dollars in thousands): Pinnacle West Consolidated APS Consolidated December 31, December 31, 2017 2016 2017 2016 DEFERRED TAX ASSETS Risk management activities $ 25,103 $ 26,614 $ 25,103 $ 26,614 Regulatory liabilities: Excess Deferred Income Taxes - Tax Cuts and Jobs Act 376,906 — 376,906 — Asset retirement obligation and removal costs 135,847 200,140 135,847 200,140 Unamortized investment tax credits 54,661 113,195 54,661 113,195 Other postretirement benefits 47,021 60,375 47,021 60,375 Other 37,489 63,311 37,489 63,311 Pension liabilities 83,126 204,436 77,280 194,981 Renewable energy incentives 33,546 56,379 33,546 56,379 Credit and loss carryforwards 53,946 75,944 1,920 1,645 Other 102,432 158,421 108,223 187,453 Total deferred tax assets 950,077 958,815 897,996 904,093 DEFERRED TAX LIABILITIES Plant-related (2,220,886 ) (3,297,989 ) (2,220,886 ) (3,297,989 ) Risk management activities (491 ) (7,594 ) (491 ) (7,594 ) Other postretirement assets (66,134 ) (63,477 ) (65,733 ) (62,819 ) Regulatory assets: Allowance for equity funds used during construction (36,365 ) (61,088 ) (36,365 ) (61,088 ) Deferred fuel and purchased power — mark-to-market (40,778 ) (21,396 ) (40,778 ) (21,396 ) Pension benefits (142,848 ) (274,184 ) (142,848 ) (274,184 ) Retired power plant costs (see Note 3) (53,611 ) (49,166 ) (53,611 ) (49,166 ) Other (74,423 ) (123,987 ) (74,423 ) (123,987 ) Other (5,346 ) (5,166 ) (5,346 ) (5,165 ) Total deferred tax liabilities (2,640,882 ) (3,904,047 ) (2,640,481 ) (3,903,388 ) Deferred income taxes — net $ (1,690,805 ) $ (2,945,232 ) $ (1,742,485 ) $ (2,999,295 )</t>
  </si>
  <si>
    <t>Lines of Credit and Short-Term Borrowings (Tables)</t>
  </si>
  <si>
    <t>Schedule of consolidated credit facilities and amounts available and outstanding</t>
  </si>
  <si>
    <t xml:space="preserve">The table below presents the consolidated credit facilities and the amounts available and outstanding as of December 31, 2017 and 2016 (dollars in thousands): December 31, 2017 December 31, 2016 Pinnacle West APS Total Pinnacle West APS Total Commitments under Credit Facilities $ 325,000 $ 1,000,000 $ 1,325,000 $ 275,000 $ 1,000,000 $ 1,275,000 Outstanding Commercial Paper and Revolving Credit Facility Borrowings (95,400 ) — (95,400 ) (41,700 ) (135,500 ) (177,200 ) Amount of Credit Facilities Available $ 229,600 $ 1,000,000 $ 1,229,600 $ 233,300 $ 864,500 $ 1,097,800 Weighted-Average Commitment Fees 0.125% 0.100% 0.125% 0.100% </t>
  </si>
  <si>
    <t>Long-Term Debt and Liquidity Matters (Tables)</t>
  </si>
  <si>
    <t>Components of long-term debt on the Consolidated Balance Sheets</t>
  </si>
  <si>
    <t>The following table presents the components of long-term debt on the Consolidated Balance Sheets outstanding at December 31, 2017 and 2016 (dollars in thousands): Maturity Interest December 31, Dates (a) Rates 2017 2016 APS Pollution control bonds: Variable 2029 (b) $ 35,975 $ 35,975 Fixed 2024-2029 1.75%-4.70% 147,150 147,150 Total pollution control bonds 183,125 183,125 Senior unsecured notes 2019-2046 2.20%-8.75% 4,275,000 3,725,000 Term loans 2018-2019 (c) 150,000 150,000 Unamortized discount (11,288 ) (11,816 ) Unamortized premium 8,049 4,506 Unamortized debt issuance cost (31,594 ) (29,030 ) Total APS long-term debt 4,573,292 4,021,785 Less current maturities 82,000 — Total APS long-term debt less current maturities 4,491,292 4,021,785 Pinnacle West Term loan 2017 (d) — 125,000 Senior unsecured notes 2020 2.25% 300,000 — Unamortized discount (184 ) — Unamortized debt issuance cost (1,395 ) — Total PNW long-term debt 298,421 125,000 Less current maturities — 125,000 Total PNW long-term debt less current maturities 298,421 — TOTAL LONG-TERM DEBT LESS CURRENT MATURITIES $ 4,789,713 $ 4,021,785 (a) This schedule does not reflect the timing of redemptions that may occur prior to maturities. (b) The weighted-average rate for the variable rate pollution control bonds was 1.77% at December 31, 2017 and 0.81% at December 31, 2016 . (c) The weighted-average interest rate was 2.236% at December 31, 2017 , and 1.427% at December 31, 2016 . (d) The interest rate was 1.520% at December 31, 2016 .</t>
  </si>
  <si>
    <t>Principal payments due on Pinnacle West's and APS's total long-term debt</t>
  </si>
  <si>
    <t>The following table shows principal payments due on Pinnacle West’s and APS’s total long-term debt (dollars in thousands): Year Consolidated Pinnacle West Consolidated APS 2018 $ 82,000 $ 82,000 2019 600,000 600,000 2020 550,000 250,000 2021 — — 2022 — — Thereafter 3,676,125 3,676,125 Total $ 4,908,125 $ 4,608,125</t>
  </si>
  <si>
    <t>Schedule of estimated fair value of long-term debt, including current maturities</t>
  </si>
  <si>
    <t>The following table represents the estimated fair value of our long-term debt, including current maturities (dollars in thousands): As of As of Carrying Amount Fair Value Carrying Amount Fair Value Pinnacle West $ 298,421 $ 298,608 $ 125,000 $ 125,000 APS 4,573,292 5,006,348 4,021,785 4,300,789 Total $ 4,871,713 $ 5,304,956 $ 4,146,785 $ 4,425,789</t>
  </si>
  <si>
    <t>Retirement Plans and Other Benefits (Tables)</t>
  </si>
  <si>
    <t>Schedule of net periodic benefit costs and the portion of these costs charged to expense (including administrative costs and excluding amounts capitalized as overhead construction, billed to electric plant participants or charged or amortized to the regulatory asset)</t>
  </si>
  <si>
    <t>The following table provides details of the plans’ net periodic benefit costs and the portion of these costs charged to expense (including administrative costs and excluding amounts capitalized as overhead construction, billed to electric plant participants or charged to the regulatory asset or liability) (dollars in thousands): Pension Other Benefits 2017 2016 2015 2017 2016 2015 Service cost-benefits earned during the period $ 54,858 $ 53,792 $ 59,627 $ 17,119 $ 14,993 $ 16,827 Interest cost on benefit obligation 129,756 131,647 123,983 29,959 29,721 28,102 Expected return on plan assets (174,271 ) (173,906 ) (179,231 ) (53,401 ) (36,495 ) (36,855 ) Amortization of: Prior service cost (credit) 81 527 594 (37,842 ) (37,883 ) (37,968 ) Net actuarial loss 47,900 40,717 31,056 5,118 4,589 4,881 Net periodic benefit cost $ 58,324 $ 52,777 $ 36,029 $ (39,047 ) $ (25,075 ) $ (25,013 ) Portion of cost charged to expense $ 27,295 $ 26,172 $ 20,036 $ (18,274 ) $ (12,435 ) $ (10,391 )</t>
  </si>
  <si>
    <t>Schedule of changes in the benefit obligations and funded status</t>
  </si>
  <si>
    <t>The following table shows the plans’ changes in the benefit obligations and funded status for the years 2017 and 2016 (dollars in thousands): Pension Other Benefits 2017 2016 2017 2016 Change in Benefit Obligation Benefit obligation at January 1 $ 3,204,462 $ 3,033,803 $ 716,445 $ 647,020 Service cost 54,858 53,792 17,119 14,993 Interest cost 129,756 131,647 29,959 29,721 Benefit payments (166,342 ) (142,247 ) (30,144 ) (26,231 ) Actuarial loss 171,452 127,467 20,014 50,942 Benefit obligation at December 31 3,394,186 3,204,462 753,393 716,445 Change in Plan Assets Fair value of plan assets at January 1 2,675,357 2,542,774 882,651 833,017 Actual return on plan assets 428,374 166,408 139,367 63,463 Employer contributions 100,000 100,000 353 819 Benefit payments (146,704 ) (133,825 ) — (14,648 ) Fair value of plan assets at December 31 3,057,027 2,675,357 1,022,371 882,651 Funded Status at December 31 $ (337,159 ) $ (529,105 ) $ 268,978 $ 166,206</t>
  </si>
  <si>
    <t>Schedule of projected benefit obligation and the accumulated benefit obligation for pension plans with an accumulated obligation in excess of plan assets</t>
  </si>
  <si>
    <t>The following table shows the projected benefit obligation and the accumulated benefit obligation for pension plans with an accumulated obligation in excess of plan assets as of December 31, 2017 and 2016 (dollars in thousands): 2017 2016 Projected benefit obligation $ 3,394,186 $ 3,204,462 Accumulated benefit obligation 3,227,233 3,049,406 Fair value of plan assets 3,057,027 2,675,357</t>
  </si>
  <si>
    <t>Schedule of amounts recognized on the Consolidated Balance Sheets</t>
  </si>
  <si>
    <t>The following table shows the amounts recognized on the Consolidated Balance Sheets as of December 31, 2017 and 2016 (dollars in thousands): Pension Other Benefits 2017 2016 2017 2016 Noncurrent asset $ — $ — $ 268,978 $ 166,206 Current liability (9,859 ) (19,795 ) — — Noncurrent liability (327,300 ) (509,310 ) — — Net amount recognized $ (337,159 ) $ (529,105 ) $ 268,978 $ 166,206</t>
  </si>
  <si>
    <t>Schedule of accumulated other comprehensive loss</t>
  </si>
  <si>
    <t>The following table shows the details related to accumulated other comprehensive loss as of December 31, 2017 and 2016 (dollars in thousands): Pension Other Benefits 2017 2016 2017 2016 Net actuarial loss $ 643,199 $ 773,750 $ 75,439 $ 146,509 Prior service cost (credit) — 81 (265,575 ) (303,417 ) APS’s portion recorded as a regulatory (asset) liability (576,188 ) (711,059 ) 189,627 156,575 Income tax expense (benefit) (24,915 ) (24,202 ) 853 833 Accumulated other comprehensive loss $ 42,096 $ 38,570 $ 344 $ 500</t>
  </si>
  <si>
    <t>Schedule of estimated amounts that will be amortized from accumulated other comprehensive loss and regulatory assets into net periodic benefit cost</t>
  </si>
  <si>
    <t>The following table shows the estimated amounts that will be amortized from accumulated other comprehensive loss and regulatory assets and liabilities into net periodic benefit cost in 2018 (dollars in thousands): Pension Other Benefits Net actuarial loss $ 28,334 $ — Prior service credit — (37,842 ) Total amounts estimated to be amortized from accumulated other comprehensive loss (gain) and regulatory assets (liabilities) in 2018 $ 28,334 $ (37,842 )</t>
  </si>
  <si>
    <t>Schedule of weighted-average assumptions used for both the pension and other benefits to determine benefit obligations and net periodic benefit costs</t>
  </si>
  <si>
    <t>The following table shows the weighted-average assumptions used for both the pension and other benefits to determine benefit obligations and net periodic benefit costs: Benefit Obligations As of December 31, Benefit Costs For the Years Ended December 31, 2017 2016 2017 2016 2015 Discount rate – pension 3.65 % 4.08 % 4.08 % 4.37 % 4.02 % Discount rate – other benefits 3.71 % 4.17 % 4.17 % 4.52 % 4.14 % Rate of compensation increase 4.00 % 4.00 % 4.00 % 4.00 % 4.00 % Expected long-term return on plan assets - pension N/A N/A 6.55 % 6.90 % 6.90 % Expected long-term return on plan assets - other benefits N/A N/A 6.05 % 4.45 % 4.45 % Initial healthcare cost trend rate (pre-65 participants) 7.00 % 7.00 % 7.00 % 7.00 % 7.00 % Initial healthcare cost trend rate (post-65 participants) 4.75 % 5.00 % 5.00 % 5.00 % 5.00 % Ultimate healthcare cost trend rate 4.75 % 5.00 % 5.00 % 5.00 % 5.00 % Number of years to ultimate trend rate (pre-65 participants) 8 4 4 4 4</t>
  </si>
  <si>
    <t>Schedule of effects of one percentage point change in the assumed initial and ultimate health care cost trend rates</t>
  </si>
  <si>
    <t>A one percentage point change in the assumed initial and ultimate healthcare cost trend rates would have the following effects on our December 31, 2017 amounts (dollars in thousands): 1% Increase 1% Decrease Effect on other postretirement benefits expense, after consideration of amounts capitalized or billed to electric plant participants $ 8,424 $ (5,616 ) Effect on service and interest cost components of net periodic other postretirement benefit costs 9,145 (7,037 ) Effect on the accumulated other postretirement benefit obligation 128,203 (98,143 )</t>
  </si>
  <si>
    <t>Schedule of fair value of pension plan and other postretirement benefit plan assets, by asset category</t>
  </si>
  <si>
    <t>The fair value of Pinnacle West’s pension plan and other postretirement benefit plan assets at December 31, 2016 , by asset category, are as follows (dollars in thousands): Quoted Prices in Active Markets for Identical Assets (Level 1) Significant Other Observable Inputs (Level 2) Other (a) Balance at December 31, 2016 Pension Plan: Cash and cash equivalents $ 13,995 $ — $ — $ 13,995 Fixed income securities: Corporate — 1,210,453 — 1,210,453 U.S. Treasury 112,583 — — 112,583 Other (b) — 102,170 — 102,170 Common stock equities (c) 235,109 — — 235,109 Mutual funds (d) 251,506 — — 251,506 Common and collective trusts: Equities — — 266,840 266,840 Real estate — — 161,449 161,449 Partnerships — — 208,915 208,915 Short-term investments and other (e) — — 112,337 112,337 Total $ 613,193 $ 1,312,623 $ 749,541 $ 2,675,357 Other Benefits: Cash and cash equivalents $ 304 $ — $ — $ 304 Fixed income securities: Corporate — 268,193 — 268,193 U.S. Treasury 145,255 — — 145,255 Other (b) — 34,506 — 34,506 Common stock equities (c) 243,741 — — 243,741 Mutual funds (d) 67,418 — — 67,418 Common and collective trusts: Equities — — 95,814 95,814 Real estate — — 14,509 14,509 Partnerships — — 3,060 3,060 Short-term investments and other (e) — — 9,851 9,851 Total $ 456,718 $ 302,699 $ 123,234 $ 882,651 (a) These investments primarily represent assets valued using net asset value as a practical expedient, and have not been classified in the fair value hierarchy. (b) This category consists primarily of debt securities issued by municipalities. (c) This category primarily consists of U.S. common stock equities. (d) These funds invest in U.S. and international common stock equities. (e) This category includes plan receivables and payable The following table presents the actual allocations of the investment for the other postretirement benefit plan at December 31, 2017 : Other Benefits Actual Allocation Long-term fixed income assets 67 % Return-generating assets 33 % Total 100 % Based on the IPS, and given the pension plan's funded status at year-end 2017, the target and actual allocation for the pension plan at December 31, 2017 are as follows: Pension Target Allocation Actual Allocation Long-term fixed income assets 62 % 58 % Return-generating assets 38 % 42 % Total 100 % 100 % The permissible range is within +/- 3% of the target allocation shown in the above table, and also considers the Plan's funded status. The following table presents the additional target allocations, as a percent of total pension plan assets, for the return-generating assets: Asset Class Target Allocation Equities in US and other developed markets 18 % Equities in emerging markets 6 % Alternative investments 14 % Total 38 % The fair value of Pinnacle West’s pension plan and other postretirement benefit plan assets at December 31, 2017 , by asset category, are as follows (dollars in thousands): Quoted Prices in Active Markets for Identical Assets (Level 1) Significant Other Observable Inputs (Level 2) Other (a) Balance at December 31, 2017 Pension Plan: Cash and cash equivalents $ 3,830 $ — $ — $ 3,830 Fixed income securities: Corporate — 1,365,194 — 1,365,194 U.S. Treasury 221,291 — — 221,291 Other (b) — 100,599 — 100,599 Common stock equities (c) 228,088 — — 228,088 Mutual funds (d) 233,732 — — 233,732 Common and collective trusts: Equities — — 408,763 408,763 Real estate — — 171,569 171,569 Fixed Income — — 90,869 90,869 Partnerships — — 133,379 133,379 Short-term investments and other (e) — 1,208 98,505 99,713 Total $ 686,941 $ 1,467,001 $ 903,085 $ 3,057,027 Other Benefits: Cash and cash equivalents $ 143 $ — $ — $ 143 Fixed income securities: Corporate — 306,008 — 306,008 U.S. Treasury 336,963 — — 336,963 Other (b) — 32,508 — 32,508 Common stock equities (c) 196,153 — — 196,153 Mutual funds (d) 39,269 — — 39,269 Common and collective trusts: Equities — — 75,310 75,310 Real estate — — 15,422 15,422 Short-term investments and other (e) 11,268 149 9,178 20,595 Total $ 583,796 $ 338,665 $ 99,910 $ 1,022,371 (a) These investments primarily represent assets valued using net asset value as a practical expedient, and have not been classified in the fair value hierarchy. (b) This category consists primarily of debt securities issued by municipalities. (c) This category primarily consists of U.S. common stock equities. (d) These funds invest in U.S. and international common stock equities. (e) This category includes plan receivables and payables.</t>
  </si>
  <si>
    <t>Schedule of estimated future benefit payments, which reflect estimated future employee service, for the next five years and the succeeding five years thereafter</t>
  </si>
  <si>
    <t>Benefit payments, which reflect estimated future employee service, for the next five years and the succeeding five years thereafter, are estimated to be as follows (dollars in thousands): Year Pension Other Benefits 2018 $ 175,383 $ 31,891 2019 181,902 34,000 2020 191,586 35,658 2021 196,583 37,090 2022 201,463 37,860 Years 2023-2027 1,068,568 191,207</t>
  </si>
  <si>
    <t>Leases (Tables)</t>
  </si>
  <si>
    <t>Estimated future minimum lease payments for Pinnacle West's and APS's operating leases, excluding purchased power agreements</t>
  </si>
  <si>
    <t>Estimated future minimum lease payments for Pinnacle West’s and APS’s operating leases, excluding purchased power agreements, are approximately as follows (dollars in thousands): Year Pinnacle West Consolidated APS 2018 $ 13,412 $ 13,110 2019 11,054 10,802 2020 9,641 9,392 2021 7,105 6,858 2022 4,609 4,510 Thereafter 55,940 53,605 Total future lease commitments $ 101,761 $ 98,277</t>
  </si>
  <si>
    <t>Jointly-Owned Facilities (Tables)</t>
  </si>
  <si>
    <t>APS's interests in jointly-owned facilities recorded on the Consolidated Balance Sheets</t>
  </si>
  <si>
    <t>The following table shows APS’s interests in those jointly-owned facilities recorded on the Consolidated Balance Sheets at December 31, 2017 (dollars in thousands): Percent Owned Plant in Service Accumulated Depreciation Construction Work in Progress Generating facilities: Palo Verde Units 1 and 3 29.1 % $ 1,872,104 $ 1,092,049 $ 24,257 Palo Verde Unit 2 (a) 16.8 % 619,263 364,516 14,672 Palo Verde Common 28.0 % (b) 726,223 262,065 46,577 Palo Verde Sale Leaseback (a) 351,050 241,405 — Four Corners Generating Station 63.0 % 1,196,683 568,304 240,514 Cholla common facilities (c) 50.5 % 180,907 69,633 1,091 Transmission facilities: ANPP 500kV System 34.0 % (b) 130,767 46,400 684 Navajo Southern System 27.5 % (b) 85,299 28,915 180 Palo Verde — Yuma 500kV System 18.1 % (b) 14,765 6,614 486 Four Corners Switchyards 63.2 % (b) 66,386 12,605 327 Phoenix — Mead System 17.1 % (b) 39,383 17,600 41 Palo Verde — Rudd 500kV System 50.0 % 97,600 23,884 245 Morgan — Pinnacle Peak System 64.6 % (b) 117,721 14,569 1 Round Valley System 50.0 % 515 141 — Palo Verde — Morgan System 90.9 % (b) 137,887 3,948 94,350 Hassayampa — North Gila System 80.0 % 142,541 6,953 — Cholla 500kV Switchyard 85.7 % 5,243 1,312 190 Saguaro 500kV Switchyard 60.0 % 20,473 12,574 — Kyrene — Knox System 50.0 % 578 297 — (a) See Note 18. (b) Weighted-average of interests. (c) PacifiCorp owns Cholla Unit 4 and APS operates the unit for PacifiCorp. The common facilities at Cholla are jointly-owned.</t>
  </si>
  <si>
    <t>Commitments and Contingencies (Tables)</t>
  </si>
  <si>
    <t>Summary of estimated coal take-or-pay commitments</t>
  </si>
  <si>
    <t>The following table summarizes our estimated coal take-or-pay commitments (dollars in thousands): Years Ended December 31, 2018 2019 2020 2021 2022 Thereafter Coal take-or-pay commitments (a) $ 159,997 $ 185,365 $ 186,632 $ 190,607 $ 194,678 $ 1,750,739 (a) Total take-or-pay commitments are approximately $2.7 billion . The total net present value of these commitments is approximately $1.9 billion .</t>
  </si>
  <si>
    <t>Summary of actual take-or-pay commitments</t>
  </si>
  <si>
    <t xml:space="preserve"> Year Ended December 31, 2017 2016 2015 Total purchases $ 165,220 $ 160,066 $ 211,327</t>
  </si>
  <si>
    <t>Asset Retirement Obligations (Tables)</t>
  </si>
  <si>
    <t>Change in asset retirement obligations</t>
  </si>
  <si>
    <t>The following table shows the change in our asset retirement obligations for 2017 and 2016 (dollars in thousands): 2017 2016 Asset retirement obligations at the beginning of year $ 624,475 $ 443,576 Changes attributable to: Accretion expense 33,104 26,656 Settlements — (15,732 ) Estimated cash flow revisions 21,950 151,046 Newly incurred or acquired obligations — 18,929 Asset retirement obligations at the end of year $ 679,529 $ 624,475</t>
  </si>
  <si>
    <t>Selected Quarterly Financial Data (Unaudited) (Tables)</t>
  </si>
  <si>
    <t>Schedule of quarterly financial information</t>
  </si>
  <si>
    <t>Consolidated quarterly financial information for 2017 and 2016 is provided in the tables below (dollars in thousands, except per share amounts). Weather conditions cause significant seasonal fluctuations in our revenues; therefore, results for interim periods do not necessarily represent results expected for the year. 2017 Quarter Ended 2017 March 31, June 30, September 30, December 31, Total Operating revenues $ 677,728 $ 944,587 $ 1,183,322 $ 759,659 $ 3,565,296 Operations and maintenance 219,976 214,013 224,305 266,149 924,443 Operating income 73,506 304,229 466,082 90,610 934,427 Income taxes 4,211 88,967 144,319 20,775 258,272 Net income 28,185 172,317 280,945 26,502 507,949 Net income attributable to common shareholders 23,312 167,443 276,072 21,629 488,456 Earnings Per Share: Net income attributable to common shareholders — Basic $ 0.21 $ 1.50 $ 2.47 $ 0.19 $ 4.37 Net income attributable to common shareholders — Diluted 0.21 1.49 2.46 0.19 4.35 2016 Quarter Ended 2016 March 31, June 30, September 30, December 31, Total Operating revenues $ 677,167 $ 915,394 $ 1,166,922 $ 739,199 $ 3,498,682 Operations and maintenance 243,195 242,279 217,568 208,277 911,319 Operating income 50,162 231,748 451,258 122,816 855,984 Income taxes 1,914 65,742 141,446 27,309 236,411 Net income 9,326 126,182 267,900 58,119 461,527 Net income attributable to common shareholders 4,453 121,308 263,027 53,246 442,034 Earnings Per Share: Net income attributable to common shareholders — Basic $ 0.04 $ 1.09 $ 2.36 $ 0.48 $ 3.97 Net income attributable to common shareholders — Diluted 0.04 1.08 2.35 0.47 3.95</t>
  </si>
  <si>
    <t>APS's quarterly financial information for 2017 and 2016 is as follows (dollars in thousands): 2017 Quarter Ended, 2017 March 31, June 30, September 30, December 31, Total Operating revenues $ 676,869 $ 942,615 $ 1,178,106 $ 756,549 $ 3,554,139 Operations and maintenance 212,218 208,286 215,264 255,361 891,129 Operating income 65,468 212,790 322,053 79,258 679,569 Net income attributable to common shareholder 23,162 169,108 284,256 27,783 504,309 2016 Quarter Ended, 2016 March 31, June 30, September 30, December 31, Total Operating revenues $ 676,632 $ 909,757 $ 1,166,359 $ 737,006 $ 3,489,754 Operations and maintenance 238,711 233,712 209,366 197,319 879,108 Operating income 48,930 165,684 307,601 95,765 617,980 Net income attributable to common shareholder 7,253 127,188 269,220 58,480 462,141</t>
  </si>
  <si>
    <t>Fair Value Measurements (Tables)</t>
  </si>
  <si>
    <t>Fair value of assets and liabilities that are measured at fair value on a recurring basis</t>
  </si>
  <si>
    <t>The following table presents the fair value at December 31, 2017 of our assets and liabilities that are measured at fair value on a recurring basis (dollars in thousands): Quoted Prices in Active Markets for Identical Assets (Level 1) Significant Other Observable Inputs (Level 2) Significant Unobservable Inputs (a) (Level 3) Other Balance at December 31, 2017 Assets Cash equivalents $ 10,630 $ — $ — $ — $ 10,630 Risk management activities — derivative instruments: Commodity contracts — 5,683 1,036 (4,737 ) (b) 1,982 Coal reclamation escrow account (c): 455 31,562 — 525 32,542 Nuclear decommissioning trust: Cash and cash equivalents 7,224 — — 109 (d) 7,333 U.S. commingled equity funds — — — 417,390 (e) 417,390 Fixed income securities: U.S. Treasury 127,662 — — — 127,662 Corporate debt — 114,007 — — 114,007 Mortgage-backed securities — 111,874 — — 111,874 Municipal bonds — 79,049 — — 79,049 Other — 13,685 — — 13,685 Subtotal nuclear decommissioning trust 134,886 318,615 — 417,499 871,000 Total Assets $ 145,971 $ 355,860 $ 1,036 $ 413,287 $ 916,154 Liabilities Risk management activities — derivative instruments: Commodity contracts $ — $ (78,646 ) $ (19,292 ) $ 1,516 (b) $ (96,422 ) (a) Primarily consists of long-dated electricity contracts. (b) Represents counterparty netting, margin, and collateral. See Note 16. (c) Represents investments restricted for coal mine reclamation funding related to Four Corners. These assets are included in the Other Assets line item, reported under the Investments and Other Assets section of our Consolidated Balance Sheets. Primarily consists of fixed income municipal bonds. (d) Represents nuclear decommissioning trust net pending securities sales and purchases. (e) Valued using NAV as a practical expedient and, therefore, are not classified in the fair value hierarchy. The following table presents the fair value at December 31, 2016 of our assets and liabilities that are measured at fair value on a recurring basis (dollars in thousands): Quoted Prices in Active Markets for Identical Assets (Level 1) Significant Other Observable Inputs (Level 2) Significant Unobservable Inputs (a) (Level 3) Other Balance at December 31, 2016 Assets Coal reclamation trust (b): $ 14,521 $ — $ — $ — $ 14,521 Risk management activities — derivative instruments: Commodity contracts — 43,722 11,076 (35,103 ) (c) 19,695 Nuclear decommissioning trust: U.S. commingled equity funds — — — 353,261 (d) 353,261 Fixed income securities: Cash and cash equivalent funds — — — 795 (e) 795 U.S. Treasury 95,441 — — — 95,441 Corporate debt — 111,623 — — 111,623 Mortgage-backed securities — 115,337 — — 115,337 Municipal bonds — 80,997 — — 80,997 Other — 22,132 — — 22,132 Subtotal nuclear decommissioning trust 95,441 330,089 — 354,056 779,586 Total $ 109,962 $ 373,811 $ 11,076 $ 318,953 $ 813,802 Liabilities Risk management activities — derivative instruments: Commodity contracts $ — $ (45,641 ) $ (58,482 ) $ 31,049 (c) $ (73,074 ) (a) Primarily consists of long-dated electricity contracts. (b) Represents investments restricted for coal mine reclamation funding related to Four Corners. These assets are included in the Other Assets line item, reported under the Investments and Other Assets section of our Consolidated Balance Sheets. Primarily consists of cash equivalents. Presented as Coal reclamation escrow in 2017. (c) Represents counterparty netting, margin and collateral. See Note 16. (d) Valued using NAV as a practical expedient and, therefore, are not classified in the fair value hierarchy. (e) Represents nuclear decommissioning trust net pending securities sales and purchases.</t>
  </si>
  <si>
    <t>Information regarding the entity's internally developed significant unobservable inputs used to value its level 3 instruments</t>
  </si>
  <si>
    <t>The following tables provide information regarding our significant unobservable inputs used to value our risk management derivative Level 3 instruments at December 31, 2017 and December 31, 2016 : December 31, 2017 Valuation Technique Significant Unobservable Input Range Weighted-Average Commodity Contracts Assets Liabilities Electricity: Forward Contracts (a) $ 21 $ 15,485 Discounted cash flows Electricity forward price (per MWh) $18.51 - $38.75 $ 27.89 Natural Gas: Forward Contracts (a) 1,015 3,807 Discounted cash flows Natural gas forward price (per MMBtu) $2.33 - $3.11 $ 2.71 Total $ 1,036 $ 19,292 (a) Includes swaps and physical and financial contracts. December 31, 2016 Valuation Technique Significant Unobservable Input Range Weighted-Average Commodity Contracts Assets Liabilities Electricity: Forward Contracts (a) $ 10,648 $ 32,042 Discounted cash flows Electricity forward price (per MWh) $16.43 - $41.07 $ 29.86 Natural Gas: Forward Contracts (a) 428 26,440 Discounted cash flows Natural gas forward price (per MMBtu) $2.32 - $3.60 $ 2.81 Total $ 11,076 $ 58,482 (a) Includes swaps and physical and financial contracts.</t>
  </si>
  <si>
    <t>Changes in fair value for assets and liabilities that are measured at fair value on a recurring basis using Level 3 inputs</t>
  </si>
  <si>
    <t>The following table shows the changes in fair value for our risk management activities' assets and liabilities that are measured at fair value on a recurring basis using Level 3 inputs for the years ended December 31, 2017 and 2016 (dollars in thousands): Year Ended December 31, Commodity Contracts 2017 2016 Net derivative balance at beginning of period $ (47,406 ) $ (32,979 ) Total net gains (losses) realized/unrealized: Included in earnings — — Included in OCI 3 88 Deferred as a regulatory asset or liability (13,643 ) (37,543 ) Settlements 5,834 15,146 Transfers into Level 3 from Level 2 (10,026 ) 1,900 Transfers from Level 3 into Level 2 46,982 5,982 Net derivative balance at end of period $ (18,256 ) $ (47,406 ) Net unrealized gains included in earnings related to instruments still held at end of period $ — $ —</t>
  </si>
  <si>
    <t>Earnings Per Share (Tables)</t>
  </si>
  <si>
    <t>Schedule of earnings per weighted average common share outstanding</t>
  </si>
  <si>
    <t>The following table presents the calculation of Pinnacle West’s basic and diluted earnings per share for continuing operations attributable to common shareholders for the years ended December 31, 2017 , 2016 and 2015 (in thousands, except per share amounts): 2017 2016 2015 Net income attributable to common shareholders $ 488,456 $ 442,034 $ 437,257 Weighted average common shares outstanding — basic 111,839 111,409 111,026 Net effect of dilutive securities: Contingently issuable performance shares and restricted stock units 528 637 526 Weighted average common shares outstanding — diluted 112,367 112,046 111,552 Earnings per weighted-average common share outstanding Net income attributable to common shareholders - basic $ 4.37 $ 3.97 $ 3.94 Net Income attributable to common shareholders - diluted $ 4.35 $ 3.95 $ 3.92</t>
  </si>
  <si>
    <t>Stock-Based Compensation (Tables)</t>
  </si>
  <si>
    <t>Summary of Nonvested Restricted Stock, Stock Grants and Stock Units</t>
  </si>
  <si>
    <t xml:space="preserve">The following table is a summary of awards granted and the weighted-average grant date fair value for the three years ended 2017 , 2016 and 2015 . Restricted Stock Units, Stock Grants, and Stock Units (a) Performance Shares (b) 2017 2016 2015 2017 2016 2015 Units granted 161,963 141,811 152,651 147,706 166,666 151,430 Weighted-average grant date fair value $ 72.60 $ 67.34 $ 64.12 $ 78.99 $ 66.60 $ 64.97 (a) Units granted includes awards that will be cash settled of 67,599 in 2017, 43,952 in 2016, and 45,104 in 2015. (b) Reflects the target payout level. The following table is a summary of the status of non-vested awards as of December 31, 2017 and changes during the year. Restricted Stock Units, Stock Grants, and Stock Units Performance Shares Shares Weighted-Average Grant Date Fair Value Shares (b) Weighted-Average Grant Date Fair Value Nonvested at January 1, 2017 335,259 $ 62.04 312,724 $ 65.32 Granted 161,963 72.60 147,706 78.99 Change in performance factor — — 18,266 64.97 Vested (202,327 ) 59.19 (164,396 ) 63.87 Forfeited (c) (3,607 ) 69.58 (4,798 ) 69.77 Nonvested at December 31, 2017 291,288 (a) 69.78 309,502 72.46 Vested Awards Outstanding at December 31, 2017 89,928 164,396 (a) Includes 133,373 of awards that will be cash settled. (b) The nonvested performance shares are reflected at target payout level. The performance metric component increase or decrease in the number of shares from the target level to the estimated actual payout level is included in the increase for performance factor amounts in the year the award vests. (c) We account for forfeitures as they occur. </t>
  </si>
  <si>
    <t>Summary of Nonvested Performance Shares</t>
  </si>
  <si>
    <t>The following table is a summary of the status of non-vested awards as of December 31, 2017 and changes during the year. Restricted Stock Units, Stock Grants, and Stock Units Performance Shares Shares Weighted-Average Grant Date Fair Value Shares (b) Weighted-Average Grant Date Fair Value Nonvested at January 1, 2017 335,259 $ 62.04 312,724 $ 65.32 Granted 161,963 72.60 147,706 78.99 Change in performance factor — — 18,266 64.97 Vested (202,327 ) 59.19 (164,396 ) 63.87 Forfeited (c) (3,607 ) 69.58 (4,798 ) 69.77 Nonvested at December 31, 2017 291,288 (a) 69.78 309,502 72.46 Vested Awards Outstanding at December 31, 2017 89,928 164,396 (a) Includes 133,373 of awards that will be cash settled. (b) The nonvested performance shares are reflected at target payout level. The performance metric component increase or decrease in the number of shares from the target level to the estimated actual payout level is included in the increase for performance factor amounts in the year the award vests. (c) We account for forfeitures as they occur. The following table is a summary of awards granted and the weighted-average grant date fair value for the three years ended 2017 , 2016 and 2015 . Restricted Stock Units, Stock Grants, and Stock Units (a) Performance Shares (b) 2017 2016 2015 2017 2016 2015 Units granted 161,963 141,811 152,651 147,706 166,666 151,430 Weighted-average grant date fair value $ 72.60 $ 67.34 $ 64.12 $ 78.99 $ 66.60 $ 64.97 (a) Units granted includes awards that will be cash settled of 67,599 in 2017, 43,952 in 2016, and 45,104 in 2015. (b) Reflects the target payout level.</t>
  </si>
  <si>
    <t>Derivative Accounting (Tables)</t>
  </si>
  <si>
    <t>Outstanding gross notional amount of derivatives, which represents both purchases and sales (does not reflect net position)</t>
  </si>
  <si>
    <t>As of December 31, 2017 , we had the following outstanding gross notional volume of derivatives, which represent both purchases and sales (does not reflect net position): Quantity Commodity Unit of Measure December 31, 2017 December 31, 2016 Power GWh 583 1,314 Gas Billion cubic feet 240 194</t>
  </si>
  <si>
    <t>Gains and losses from derivative instruments in designated cash flow accounting hedges relationships</t>
  </si>
  <si>
    <t>The following table provides information about gains and losses from derivative instruments in designated cash flow accounting hedging relationships during the years ended December 31, 2017 , 2016 and 2015 (dollars in thousands): Financial Statement Year Ended December 31, Commodity Contracts Location 2017 2016 2015 Gain (Loss) Recognized in OCI on Derivative Instruments (Effective Portion) OCI — derivative instruments $ (59 ) $ 47 $ (615 ) Loss Reclassified from Accumulated OCI into Income (Effective Portion Realized) (a) Fuel and purchased power (b) (3,519 ) (3,926 ) (5,988 ) (a) During the years ended December 31, 2017 , 2016 , and 2015 , we had no losses reclassified from accumulated OCI to earnings related to discontinued cash flow hedges. (b) Amounts are before the effect of PSA deferrals.</t>
  </si>
  <si>
    <t>Gains and losses from derivative instruments not designated as accounting hedges instruments</t>
  </si>
  <si>
    <t>The following table provides information about gains and losses from derivative instruments not designated as accounting hedging instruments during the years ended December 31, 2017 , 2016 and 2015 (dollars in thousands): Financial Statement Year Ended December 31, Commodity Contracts Location 2017 2016 2015 Net Gain (Loss) Recognized in Income Operating revenues $ (1,192 ) $ 771 $ 574 Net Gain (Loss) Recognized in Income Fuel and purchased power (a) (87,991 ) 25,711 (108,973 ) Total $ (89,183 ) $ 26,482 $ (108,399 ) (a) Amounts are before the effect of PSA deferrals.</t>
  </si>
  <si>
    <t>Schedule of the entity's fair value of risk management activities reported on a gross basis and the impacts on offsetting liabilities</t>
  </si>
  <si>
    <t xml:space="preserve">The following tables provide information about the fair value of our risk management activities reported on a gross basis, and the impacts of offsetting as of December 31, 2017 and 2016 . These amounts relate to commodity contracts and are located in the assets and liabilities from risk management activities lines of our Consolidated Balance Sheets. As of December 31, 2017: Gross Recognized Derivatives (a) Amounts Offset (b) Net Recognized Derivatives Other (c) Amount Reported on Balance Sheet Current assets $ 5,427 $ (3,796 ) $ 1,631 $ 300 $ 1,931 Investments and other assets 1,292 (1,241 ) 51 — 51 Total assets 6,719 (5,037 ) 1,682 300 1,982 Current liabilities (59,527 ) 3,796 (55,731 ) (3,521 ) (59,252 ) Deferred credits and other (38,411 ) 1,241 (37,170 ) — (37,170 ) Total liabilities (97,938 ) 5,037 (92,901 ) (3,521 ) (96,422 ) Total $ (91,219 ) $ — $ (91,219 ) $ (3,221 ) $ (94,440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3,521 and cash margin provided to counterparties of $300 . As of December 31, 2016: Gross Recognized Derivatives (a) Amounts Offset (b) Net Recognized Derivatives Other (c) Amount Reported on Balance Sheet Current assets $ 48,094 $ (28,400 ) $ 19,694 $ — $ 19,694 Investments and other assets 6,704 (6,703 ) 1 — 1 Total assets 54,798 (35,103 ) 19,695 — 19,695 Current liabilities (50,182 ) 28,400 (21,782 ) (4,054 ) (25,836 ) Deferred credits and other (53,941 ) 6,703 (47,238 ) — (47,238 ) Total liabilities (104,123 ) 35,103 (69,020 ) (4,054 ) (73,074 ) Total $ (49,325 ) $ — $ (49,325 ) $ (4,054 ) $ (53,379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t>
  </si>
  <si>
    <t>Schedule of the entity's fair value of risk management activities reported on a gross basis and the impacts on offsetting assets</t>
  </si>
  <si>
    <t>The following tables provide information about the fair value of our risk management activities reported on a gross basis, and the impacts of offsetting as of December 31, 2017 and 2016 . These amounts relate to commodity contracts and are located in the assets and liabilities from risk management activities lines of our Consolidated Balance Sheets. As of December 31, 2017: Gross Recognized Derivatives (a) Amounts Offset (b) Net Recognized Derivatives Other (c) Amount Reported on Balance Sheet Current assets $ 5,427 $ (3,796 ) $ 1,631 $ 300 $ 1,931 Investments and other assets 1,292 (1,241 ) 51 — 51 Total assets 6,719 (5,037 ) 1,682 300 1,982 Current liabilities (59,527 ) 3,796 (55,731 ) (3,521 ) (59,252 ) Deferred credits and other (38,411 ) 1,241 (37,170 ) — (37,170 ) Total liabilities (97,938 ) 5,037 (92,901 ) (3,521 ) (96,422 ) Total $ (91,219 ) $ — $ (91,219 ) $ (3,221 ) $ (94,440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3,521 and cash margin provided to counterparties of $300 . As of December 31, 2016: Gross Recognized Derivatives (a) Amounts Offset (b) Net Recognized Derivatives Other (c) Amount Reported on Balance Sheet Current assets $ 48,094 $ (28,400 ) $ 19,694 $ — $ 19,694 Investments and other assets 6,704 (6,703 ) 1 — 1 Total assets 54,798 (35,103 ) 19,695 — 19,695 Current liabilities (50,182 ) 28,400 (21,782 ) (4,054 ) (25,836 ) Deferred credits and other (53,941 ) 6,703 (47,238 ) — (47,238 ) Total liabilities (104,123 ) 35,103 (69,020 ) (4,054 ) (73,074 ) Total $ (49,325 ) $ — $ (49,325 ) $ (4,054 ) $ (53,379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4,054 .</t>
  </si>
  <si>
    <t>Information about derivative instruments that have credit-risk-related contingent features</t>
  </si>
  <si>
    <t>The following table provides information about our derivative instruments that have credit-risk-related contingent features at December 31, 2017 (dollars in thousands): December 31, 2017 Aggregate fair value of derivative instruments in a net liability position $ 97,938 Cash collateral posted — Additional cash collateral in the event credit-risk related contingent features were fully triggered (a) 91,071 (a) This amount is after counterparty netting and includes those contracts which qualify for scope exceptions, which are excluded from the derivative details above.</t>
  </si>
  <si>
    <t>Other Income and Other Expense (Tables)</t>
  </si>
  <si>
    <t>Detail of other income and other expense</t>
  </si>
  <si>
    <t>The following table provides detail of Pinnacle West's Consolidated other income and other expense for 2017 , 2016 and 2015 (dollars in thousands): 2017 2016 2015 Other income: Interest income $ 3,497 $ 884 $ 493 Miscellaneous 509 17 128 Total other income $ 4,006 $ 901 $ 621 Other expense: Non-operating costs $ (11,749 ) $ (9,235 ) $ (11,292 ) Investment losses — net (4,113 ) (1,747 ) (2,080 ) Miscellaneous (5,677 ) (4,355 ) (4,451 ) Total other expense $ (21,539 ) $ (15,337 ) $ (17,823 )</t>
  </si>
  <si>
    <t>The following table provides detail of APS’s other income and other expense for 2017 , 2016 and 2015 (dollars in thousands): 2017 2016 2015 Other income: Interest income $ 2,858 $ 261 $ 163 Gain on disposition of property 2,048 5,745 716 Miscellaneous 1,620 2,601 1,955 Total other income $ 6,526 $ 8,607 $ 2,834 Other expense: Non-operating costs (a) $ (12,395 ) $ (11,034 ) $ (11,648 ) Loss on disposition of property (5,424 ) (1,246 ) (2,219 ) Miscellaneous (5,561 ) (5,234 ) (5,152 ) Total other expense $ (23,380 ) $ (17,514 ) $ (19,019 ) (a) As defined by FERC, includes non-operating utility income and expense (items excluded from utility rate recovery).</t>
  </si>
  <si>
    <t>Palo Verde Sale Leaseback Variable Interest Entities (Tables)</t>
  </si>
  <si>
    <t>Amounts relating to the VIEs included in Consolidated Balance Sheets</t>
  </si>
  <si>
    <t>Our Consolidated Balance Sheets at December 31, 2017 and December 31, 2016 include the following amounts relating to the VIEs (dollars in thousands): December 31, 2017 December 31, 2016 Palo Verde sale leaseback property, plant and equipment, net of accumulated depreciation $ 109,645 $ 113,515 Equity-Noncontrolling interests 129,040 132,290</t>
  </si>
  <si>
    <t>Investments (Tables)</t>
  </si>
  <si>
    <t>Fair value of APS's nuclear decommissioning trust fund assets</t>
  </si>
  <si>
    <t>The following table includes the unrealized gains and losses based on the original cost of the investment and summarizes the fair value of APS’s nuclear decommissioning trust fund assets at December 31, 2017 and December 31, 2016 (dollars in thousands): December 31, 2017 December 31, 2016 Fair Value Total Unrealized Gains Total Unrealized Losses Fair Value Total Unrealized Gains Total Unrealized Losses Equity securities $ 417,390 $ 248,623 $ — $ 353,261 $ 188,091 $ — Fixed income securities 446,277 11,537 (2,996 ) 425,530 9,820 (4,962 ) Cash and cash equivalents 7,224 — — — — — Net receivables (a) 109 — — 795 — — Total $ 871,000 $ 260,160 $ (2,996 ) $ 779,586 $ 197,911 $ (4,962 ) (a) Net receivables/(payables) relate to pending purchases and sales of securities.</t>
  </si>
  <si>
    <t>Realized gains and losses and proceeds from the sale of securities by the nuclear decommissioning trust funds</t>
  </si>
  <si>
    <t>The following table sets forth approximate gains and losses and proceeds from the sale of securities by the nuclear decommissioning trust funds (dollars in thousands): Nuclear Decommissioning Year Ended December 31, 2017 2016 2015 Realized gains $ 21,813 $ 11,213 $ 5,189 Realized losses (13,146 ) (10,106 ) (6,225 ) Proceeds from the sale of securities (a) 542,246 633,410 478,813 (a) Proceeds are reinvested in the trust/account.</t>
  </si>
  <si>
    <t>Fair value of fixed income securities, summarized by contractual maturities</t>
  </si>
  <si>
    <t>The fair value of fixed income securities, summarized by contractual maturities, at December 31, 2017 is as follows (dollars in thousands): Nuclear Decommissioning Trusts Escrow Accounts Total Less than one year $ 24,668 $ 455 $ 25,123 1 year – 5 years 100,289 2,494 102,783 5 years – 10 years 129,239 8,615 137,854 Greater than 10 years 192,081 20,453 212,534 Total $ 446,277 $ 32,017 $ 478,294</t>
  </si>
  <si>
    <t>Changes in Accumulated Other Comprehensive Loss (Tables)</t>
  </si>
  <si>
    <t>Schedule of changes in accumulated other comprehensive loss including reclassification adjustments, by component</t>
  </si>
  <si>
    <t>The following table shows the changes in Pinnacle West's consolidated accumulated other comprehensive loss, including reclassification adjustments, net of tax, by component for the years ended December 31, 2017 and 2016 (dollars in thousands): Pension and Other Postretirement Benefits Derivative Instruments Total Balance December 31, 2015 $ (37,593 ) $ (7,155 ) $ (44,748 ) OCI (loss) before reclassifications (4,509 ) (538 ) (5,047 ) Amounts reclassified from accumulated other comprehensive loss 3,032 (a) 2,941 (b) 5,973 Balance December 31, 2016 (39,070 ) (4,752 ) (43,822 ) OCI (loss) before reclassifications (6,438 ) (35 ) (6,473 ) Amounts reclassified from accumulated other comprehensive loss 3,068 (a) 2,225 (b) 5,293 Balance December 31, 2017 $ (42,440 ) $ (2,562 ) $ (45,002 ) (a) These amounts primarily represent amortization of actuarial loss, and are included in the computation of net periodic pension cost. See Note 7. (b) These amounts represent realized gains and losses and are included in the computation of fuel and purchased power costs and are subject to the PSA. See Note 16.</t>
  </si>
  <si>
    <t>The following table shows the changes in APS's accumulated other comprehensive loss, including reclassification adjustments, net of tax, by component for the years ended December 31, 2017 and 2016 (dollars in thousands): Pension and Other Postretirement Benefits Derivative Instruments Total Balance December 31, 2015 $ (19,942 ) $ (7,155 ) $ (27,097 ) OCI (loss) before reclassifications (3,821 ) (538 ) (4,359 ) Amounts reclassified from accumulated other comprehensive loss 3,092 (a) 2,941 (b) 6,033 Balance December 31, 2016 (20,671 ) (4,752 ) (25,423 ) OCI (loss) before reclassifications (6,884 ) (35 ) (6,919 ) Amounts reclassified from accumulated other comprehensive loss 3,134 (a) 2,225 (b) 5,359 Balance December 31, 2017 $ (24,421 ) $ (2,562 ) $ (26,983 ) (a) These amounts primarily represent amortization of actuarial loss, and are included in the computation of net periodic pension cost. See Note 7. (b) These amounts represent realized gains and losses and are included in the computation of fuel and purchased power costs and are subject to the PSA. See Note 16.</t>
  </si>
  <si>
    <t>Summary of Significant Accounting Policies - Narrative (Details) $ / shares in Units, $ in Millions</t>
  </si>
  <si>
    <t>1 Months Ended</t>
  </si>
  <si>
    <t>36 Months Ended</t>
  </si>
  <si>
    <t>May 31, 2014$ / kWh</t>
  </si>
  <si>
    <t>Dec. 31, 2017USD ($)$ / sharesshares</t>
  </si>
  <si>
    <t>Jul. 06, 2016</t>
  </si>
  <si>
    <t>Approximate remaining average useful lives of utility property</t>
  </si>
  <si>
    <t>Cost of services, depreciation</t>
  </si>
  <si>
    <t>Depreciation rates (as a percent)</t>
  </si>
  <si>
    <t>2.80%</t>
  </si>
  <si>
    <t>2.66%</t>
  </si>
  <si>
    <t>2.74%</t>
  </si>
  <si>
    <t>Composite rate used to calculate AFUDC (as a percent)</t>
  </si>
  <si>
    <t>6.68%</t>
  </si>
  <si>
    <t>7.17%</t>
  </si>
  <si>
    <t>8.02%</t>
  </si>
  <si>
    <t>Percent likelihood largest tax benefit amount is realized (greater than)</t>
  </si>
  <si>
    <t>50.00%</t>
  </si>
  <si>
    <t>Amortization expense</t>
  </si>
  <si>
    <t>Estimated amortization expense on existing intangible assets over the next five years</t>
  </si>
  <si>
    <t>Remaining amortization period for intangible assets</t>
  </si>
  <si>
    <t>6 years</t>
  </si>
  <si>
    <t>Pinnacle West</t>
  </si>
  <si>
    <t>Preferred Stock</t>
  </si>
  <si>
    <t>Preferred stock, shares authorized (in shares) | shares</t>
  </si>
  <si>
    <t>Charges for the permanent disposal of spent nuclear fuel (in dollars per kWh) | $ / kWh</t>
  </si>
  <si>
    <t>Preferred stock par or stated value per share 1 (in dollars per share) | $ / shares</t>
  </si>
  <si>
    <t>Preferred stock par or stated value per share 2 (in dollars per share) | $ / shares</t>
  </si>
  <si>
    <t>Preferred stock par or stated value per share 3 (in dollars per share) | $ / shares</t>
  </si>
  <si>
    <t>Minimum</t>
  </si>
  <si>
    <t>0.18%</t>
  </si>
  <si>
    <t>Maximum</t>
  </si>
  <si>
    <t>16.44%</t>
  </si>
  <si>
    <t>Ownership percentage for classification as cost method investments by El Dorado</t>
  </si>
  <si>
    <t>20.00%</t>
  </si>
  <si>
    <t>Fossil plant</t>
  </si>
  <si>
    <t>Average useful life</t>
  </si>
  <si>
    <t>21 years</t>
  </si>
  <si>
    <t>Nuclear plant</t>
  </si>
  <si>
    <t>26 years</t>
  </si>
  <si>
    <t>Other generation</t>
  </si>
  <si>
    <t>25 years</t>
  </si>
  <si>
    <t>Transmission</t>
  </si>
  <si>
    <t>38 years</t>
  </si>
  <si>
    <t>Distribution</t>
  </si>
  <si>
    <t>33 years</t>
  </si>
  <si>
    <t>General plant</t>
  </si>
  <si>
    <t>El Paso's Interest in Four Corners | 4CA</t>
  </si>
  <si>
    <t>Utility Plant and Depreciation [Line Items]</t>
  </si>
  <si>
    <t>Ownership interest acquired (as a percent)</t>
  </si>
  <si>
    <t>7.00%</t>
  </si>
  <si>
    <t>Summary of Significant Accounting Policies - Schedule of Reclassification of Prior Period Adjustments (Details) - USD ($)</t>
  </si>
  <si>
    <t>Error Corrections and Prior Period Adjustments Restatement [Line Items]</t>
  </si>
  <si>
    <t>Pension and other postretirement benefits</t>
  </si>
  <si>
    <t>Derivative instruments</t>
  </si>
  <si>
    <t>Total accumulated other comprehensive loss</t>
  </si>
  <si>
    <t>As previously reported</t>
  </si>
  <si>
    <t>Reclassifications to conform to current year presentation</t>
  </si>
  <si>
    <t>ARIZONA PUBLIC SERVICE COMPANY | As previously reported</t>
  </si>
  <si>
    <t>ARIZONA PUBLIC SERVICE COMPANY | Reclassifications to conform to current year presentation</t>
  </si>
  <si>
    <t>Summary of Significant Accounting Policies - Summary of Property, Plant and Equipment (Details) - USD ($) $ in Thousands</t>
  </si>
  <si>
    <t>Palo Verde sale leaseback, net of accumulated depreciation</t>
  </si>
  <si>
    <t>Intangible assets, net of accumulated amortization</t>
  </si>
  <si>
    <t>Nuclear fuel, net of accumulated amortization</t>
  </si>
  <si>
    <t>Electric Service</t>
  </si>
  <si>
    <t>Generation</t>
  </si>
  <si>
    <t>Summary of Significant Accounting Policies - Supplemental Cash Flow Information (Details) - USD ($) $ in Thousands</t>
  </si>
  <si>
    <t>Income tax (benefit), net of refunds</t>
  </si>
  <si>
    <t>Cash Flow, Noncash Investing and Financing Activities Disclosure [Abstract]</t>
  </si>
  <si>
    <t>New Accounting Standards (Details) $ in Millions</t>
  </si>
  <si>
    <t>3 Months Ended</t>
  </si>
  <si>
    <t>Mar. 31, 2018USD ($)</t>
  </si>
  <si>
    <t>Accounting Standards Update 2017-07 | Scenario, Forecast</t>
  </si>
  <si>
    <t>New Accounting Pronouncements or Change in Accounting Principle [Line Items]</t>
  </si>
  <si>
    <t>Net benefit costs capitalized</t>
  </si>
  <si>
    <t>Regulatory Matters Regulatory Matters - Retail Rate Case Filing (Details) - Retail Rate Case Filing with Arizona Corporation Commission - ACC - ARIZONA PUBLIC SERVICE COMPANY</t>
  </si>
  <si>
    <t>Jan. 03, 2018Customer</t>
  </si>
  <si>
    <t>Nov. 13, 2017USD ($)</t>
  </si>
  <si>
    <t>Mar. 27, 2017USD ($)$ / kWh</t>
  </si>
  <si>
    <t>Mar. 26, 2017$ / kWh</t>
  </si>
  <si>
    <t>Jun. 01, 2016USD ($)</t>
  </si>
  <si>
    <t>Jun. 01, 2011USD ($)</t>
  </si>
  <si>
    <t>Public Utilities, General Disclosures [Line Items]</t>
  </si>
  <si>
    <t>Net retail rate increase</t>
  </si>
  <si>
    <t>Adjuster account balance transferred into base rates</t>
  </si>
  <si>
    <t>Approximate percentage of increase in average customer bill</t>
  </si>
  <si>
    <t>3.28%</t>
  </si>
  <si>
    <t>5.74%</t>
  </si>
  <si>
    <t>Approximate percentage of increase in average residential customer bill</t>
  </si>
  <si>
    <t>4.54%</t>
  </si>
  <si>
    <t>7.96%</t>
  </si>
  <si>
    <t>Settlement agreement, net retail base rate increase</t>
  </si>
  <si>
    <t>Settlement agreement, non-fuel, non-depreciation, base rate increase</t>
  </si>
  <si>
    <t>Fuel-related base rate decrease</t>
  </si>
  <si>
    <t>Base rate increase, changes in depreciation schedules</t>
  </si>
  <si>
    <t>Authorized return on common equity (as a percent)</t>
  </si>
  <si>
    <t>10.00%</t>
  </si>
  <si>
    <t>Percentage of debt in capital structure</t>
  </si>
  <si>
    <t>44.20%</t>
  </si>
  <si>
    <t>Percentage of common equity in capital structure</t>
  </si>
  <si>
    <t>55.80%</t>
  </si>
  <si>
    <t>Environmental surcharge cap rate (in dollars per kWh) | $ / kWh</t>
  </si>
  <si>
    <t>Resource comparison proxy for exported energy (in dollars per kWh) | $ / kWh</t>
  </si>
  <si>
    <t>Monthly metering infrastructure opt-out fee</t>
  </si>
  <si>
    <t>AZ Sun II Program</t>
  </si>
  <si>
    <t>Minimum annual renewable energy standard and tariff</t>
  </si>
  <si>
    <t>Maximum annual renewable energy standard and tariff</t>
  </si>
  <si>
    <t>Subsequent Event</t>
  </si>
  <si>
    <t>Number of customers which signed complaint | Customer</t>
  </si>
  <si>
    <t>Regulatory Matters - Narrative (Details)</t>
  </si>
  <si>
    <t>Feb. 22, 2018USD ($)</t>
  </si>
  <si>
    <t>Feb. 15, 2018USD ($)</t>
  </si>
  <si>
    <t>Feb. 09, 2018</t>
  </si>
  <si>
    <t>Feb. 01, 2018$ / kWh</t>
  </si>
  <si>
    <t>Jan. 08, 2018USD ($)</t>
  </si>
  <si>
    <t>Nov. 20, 2017USD ($)</t>
  </si>
  <si>
    <t>Aug. 19, 2017$ / kWh</t>
  </si>
  <si>
    <t>Jun. 01, 2017USD ($)</t>
  </si>
  <si>
    <t>Feb. 01, 2017$ / kWh</t>
  </si>
  <si>
    <t>Jan. 13, 2017USD ($)</t>
  </si>
  <si>
    <t>Dec. 20, 2016$ / kWh</t>
  </si>
  <si>
    <t>Feb. 01, 2016$ / kWh</t>
  </si>
  <si>
    <t>Jan. 15, 2016USD ($)</t>
  </si>
  <si>
    <t>Jan. 01, 2016USD ($)</t>
  </si>
  <si>
    <t>Feb. 01, 2015$ / kWh</t>
  </si>
  <si>
    <t>Nov. 04, 2014</t>
  </si>
  <si>
    <t>Sep. 30, 2016</t>
  </si>
  <si>
    <t>Dec. 31, 2014penetration_feederstorage_systemMW</t>
  </si>
  <si>
    <t>Apr. 30, 2014workshop</t>
  </si>
  <si>
    <t>Dec. 31, 2017USD ($)$ / kWh</t>
  </si>
  <si>
    <t>Dec. 31, 2012$ / kWh</t>
  </si>
  <si>
    <t>Nov. 14, 2017USD ($)</t>
  </si>
  <si>
    <t>Sep. 01, 2017USD ($)</t>
  </si>
  <si>
    <t>Jun. 30, 2017USD ($)</t>
  </si>
  <si>
    <t>Jan. 27, 2017USD ($)</t>
  </si>
  <si>
    <t>Jul. 01, 2016USD ($)</t>
  </si>
  <si>
    <t>Nov. 25, 2015USD ($)</t>
  </si>
  <si>
    <t>Mar. 20, 2015project</t>
  </si>
  <si>
    <t>APS</t>
  </si>
  <si>
    <t>Regulatory Matters [Line Items]</t>
  </si>
  <si>
    <t>Requested rate decrease for tax act</t>
  </si>
  <si>
    <t>APS | Lost Fixed Cost Recovery Mechanism</t>
  </si>
  <si>
    <t>Fixed costs recoverable per residential power lost (in dollars per kWh) | $ / kWh</t>
  </si>
  <si>
    <t>Fixed costs recoverable per non-residential power lost (in dollars per kWh) | $ / kWh</t>
  </si>
  <si>
    <t>Fixed costs recoverable per power lost (in dollars per kWh) | $ / kWh</t>
  </si>
  <si>
    <t>Rate matter cap percentage of retail revenue</t>
  </si>
  <si>
    <t>1.00%</t>
  </si>
  <si>
    <t>Amount of adjustment approved representing prorated sales losses</t>
  </si>
  <si>
    <t>Increase in amount of adjustment representing prorated sales losses</t>
  </si>
  <si>
    <t>APS | ACC | Retail Rate Case Filing with Arizona Corporation Commission</t>
  </si>
  <si>
    <t>Reduced system benefits charge, amount</t>
  </si>
  <si>
    <t>APS | ACC | Arizona Renewable Energy Standard and Tariff</t>
  </si>
  <si>
    <t>Plan term</t>
  </si>
  <si>
    <t>5 years</t>
  </si>
  <si>
    <t>APS | ACC | Arizona Renewable Energy Standard and Tariff 2017</t>
  </si>
  <si>
    <t>Amount of approved budget</t>
  </si>
  <si>
    <t>APS | ACC | Arizona Renewable Energy Standard and Tariff 2018</t>
  </si>
  <si>
    <t>Amount of proposed budget</t>
  </si>
  <si>
    <t>APS | ACC | Modernization and Expansion of the Renewal Energy Standard</t>
  </si>
  <si>
    <t>Proposed renewal energy standard, percent of retail sales</t>
  </si>
  <si>
    <t>30.00%</t>
  </si>
  <si>
    <t>Current renewal energy standard, percent of retail sales</t>
  </si>
  <si>
    <t>15.00%</t>
  </si>
  <si>
    <t>APS | ACC | 2015 DSMAC</t>
  </si>
  <si>
    <t>Rate matter number of resource savings projects | project</t>
  </si>
  <si>
    <t>APS | ACC | 2017 DSMAC</t>
  </si>
  <si>
    <t>APS | ACC | Demand Side Management Adjustor Charge 2018</t>
  </si>
  <si>
    <t>APS | ACC | Electric Energy Efficiency Standard</t>
  </si>
  <si>
    <t>Public utilities, cost effective energy efficiency programs, number of workshops | workshop</t>
  </si>
  <si>
    <t>Public utilities, cost effective efficiency programs, number of days to convene a workshop</t>
  </si>
  <si>
    <t>120 days</t>
  </si>
  <si>
    <t>APS | ACC | Power Supply Adjustor (PSA)</t>
  </si>
  <si>
    <t>PSA rate (in dollars per kWh) | $ / kWh</t>
  </si>
  <si>
    <t>Forward component of PSA rate (in dollars per kWh) | $ / kWh</t>
  </si>
  <si>
    <t>Historical component of PSA rate (in dollars per kWh) | $ / kWh</t>
  </si>
  <si>
    <t>APS | ACC | Net Metering</t>
  </si>
  <si>
    <t>Cost of service, resource comparison proxy method, maximum annual percentage decrease</t>
  </si>
  <si>
    <t>Cost of service for interconnected DG system customers, grandfathered period</t>
  </si>
  <si>
    <t>20 years</t>
  </si>
  <si>
    <t>Guaranteed export price period</t>
  </si>
  <si>
    <t>10 years</t>
  </si>
  <si>
    <t>Settlement agreement, energy price for exported energy (in dollars per kWh) | $ / kWh</t>
  </si>
  <si>
    <t>APS | FERC | Transmission rates, transmission cost adjustor and other transmission matters</t>
  </si>
  <si>
    <t>Increase (decrease) in annual wholesale transmission rates</t>
  </si>
  <si>
    <t>Cost Recovery Mechanisms | APS | ACC | Power Supply Adjustor (PSA)</t>
  </si>
  <si>
    <t>Maximum increase (decrease) in PSA rate (in dollars per kWh) | $ / kWh</t>
  </si>
  <si>
    <t>PSA Rate in Prior Years | $ / kWh</t>
  </si>
  <si>
    <t>Ballot initiative, proposed required energy supply to be obtained from renewable sources (as a percent)</t>
  </si>
  <si>
    <t>Subsequent Event | APS | Lost Fixed Cost Recovery Mechanism</t>
  </si>
  <si>
    <t>Amount of adjustment approved representing prorated sales losses pending approval</t>
  </si>
  <si>
    <t>Subsequent Event | APS | ACC</t>
  </si>
  <si>
    <t>Approved rate decrease for tax act</t>
  </si>
  <si>
    <t>Subsequent Event | APS | ACC | Power Supply Adjustor (PSA)</t>
  </si>
  <si>
    <t>Alternative to AZ Sun Program, Phase 1 | APS | Arizona Renewable Energy Standard and Tariff 2014</t>
  </si>
  <si>
    <t>Rate matter additional capacity from AZ Sun projects | MW</t>
  </si>
  <si>
    <t>Solar Partner Program Phase 2 | APS | Arizona Renewable Energy Standard and Tariff 2014</t>
  </si>
  <si>
    <t>Solar storage system, capacity (in MW) | MW</t>
  </si>
  <si>
    <t>Number of energy storage systems | storage_system</t>
  </si>
  <si>
    <t>Number of high solar penetration feeders | penetration_feeder</t>
  </si>
  <si>
    <t>Solar Communities | APS | ACC | Arizona Renewable Energy Standard and Tariff 2018</t>
  </si>
  <si>
    <t>Program term</t>
  </si>
  <si>
    <t>3 years</t>
  </si>
  <si>
    <t>Minimum | Solar Communities | APS | ACC | Arizona Renewable Energy Standard and Tariff 2018</t>
  </si>
  <si>
    <t>Required annual capital investment</t>
  </si>
  <si>
    <t>Maximum | Solar Communities | APS | ACC | Arizona Renewable Energy Standard and Tariff 2018</t>
  </si>
  <si>
    <t>Regulatory Matters Regulatory Matters - Deferred Fuel and Purchased Power Regulatory Asset (Details) - USD ($) $ in Thousands</t>
  </si>
  <si>
    <t>Change in regulatory asset</t>
  </si>
  <si>
    <t>ACC | ARIZONA PUBLIC SERVICE COMPANY | Power Supply Adjustor (PSA)</t>
  </si>
  <si>
    <t>Beginning balance</t>
  </si>
  <si>
    <t>Ending balance</t>
  </si>
  <si>
    <t>Regulatory Matters - Four Corners, Cholla and Navajo Plant (Details) - APS - USD ($) $ in Millions</t>
  </si>
  <si>
    <t>Dec. 23, 2014</t>
  </si>
  <si>
    <t>Dec. 30, 2013</t>
  </si>
  <si>
    <t>Jun. 30, 2016</t>
  </si>
  <si>
    <t>Retired power plant costs</t>
  </si>
  <si>
    <t>Acquisition</t>
  </si>
  <si>
    <t>Regulatory asset, net book value</t>
  </si>
  <si>
    <t>Navajo Plant</t>
  </si>
  <si>
    <t>SCE | Four Corners</t>
  </si>
  <si>
    <t>Regulatory assets</t>
  </si>
  <si>
    <t>Regulatory assets, write of amount</t>
  </si>
  <si>
    <t>Four Corners Units 4 and 5 | SCE</t>
  </si>
  <si>
    <t>48.00%</t>
  </si>
  <si>
    <t>Settlement agreement, ACC approved rate adjustment, annualized customer impact</t>
  </si>
  <si>
    <t>Transmission termination agreement net receipt due to negotiation of alternate arrangement</t>
  </si>
  <si>
    <t>Four Corners Units 4 and 5 | SCE | Four Corners cost deferral</t>
  </si>
  <si>
    <t>Amortization period</t>
  </si>
  <si>
    <t>Regulatory Matters - Schedule of Regulatory Assets (Details) - USD ($) $ in Thousands</t>
  </si>
  <si>
    <t>Detail of regulatory assets</t>
  </si>
  <si>
    <t>Regulatory assets, current</t>
  </si>
  <si>
    <t>Regulatory assets, non-current</t>
  </si>
  <si>
    <t>Pension</t>
  </si>
  <si>
    <t>Income taxes - AFUDC equity</t>
  </si>
  <si>
    <t>Deferred fuel and purchased power - mark-to-market</t>
  </si>
  <si>
    <t>Four Corners cost deferral</t>
  </si>
  <si>
    <t>Income taxes — investment tax credit basis adjustment</t>
  </si>
  <si>
    <t>Lost fixed cost recovery</t>
  </si>
  <si>
    <t>Palo Verde VIE</t>
  </si>
  <si>
    <t>Deferred compensation</t>
  </si>
  <si>
    <t>Deferred property taxes</t>
  </si>
  <si>
    <t>Loss on reacquired debt</t>
  </si>
  <si>
    <t>AG-1 deferral</t>
  </si>
  <si>
    <t>Demand side management</t>
  </si>
  <si>
    <t>Tax expense of Medicare subsidy</t>
  </si>
  <si>
    <t>Mead-Phoenix transmission line CIAC</t>
  </si>
  <si>
    <t>Coal reclamation</t>
  </si>
  <si>
    <t>Regulatory Matters - Schedule of Regulatory Liabilities (Details) - USD ($) $ in Thousands</t>
  </si>
  <si>
    <t>Detail of regulatory liabilities</t>
  </si>
  <si>
    <t>Regulatory liabilities, current</t>
  </si>
  <si>
    <t>Regulatory liabilities, non-current</t>
  </si>
  <si>
    <t>Excess deferred income taxes - Tax Cuts and Jobs Act</t>
  </si>
  <si>
    <t>Asset retirement obligations</t>
  </si>
  <si>
    <t>Removal costs</t>
  </si>
  <si>
    <t>Other post retirement benefits</t>
  </si>
  <si>
    <t>Income taxes - deferred investment tax credit</t>
  </si>
  <si>
    <t>Income taxes - change in rates</t>
  </si>
  <si>
    <t>Spent nuclear fuel</t>
  </si>
  <si>
    <t>Renewable energy program</t>
  </si>
  <si>
    <t>Sundance maintenance</t>
  </si>
  <si>
    <t>Deferred gains on utility property</t>
  </si>
  <si>
    <t>Four Corners coal reclamation</t>
  </si>
  <si>
    <t>Income Taxes (Details) - USD ($)</t>
  </si>
  <si>
    <t>Reduction in net deferred income tax liabilities</t>
  </si>
  <si>
    <t>Income tax expense recognized for tax reform</t>
  </si>
  <si>
    <t>Interest income to be received on the overpayment of income taxes for certain adjustments that we have filed, or will file, with the IRS (less than)</t>
  </si>
  <si>
    <t>General business tax credit carryforwards that will begin to expire in 2031</t>
  </si>
  <si>
    <t>Amount of federal and state loss carryforwards which will begin to expire in 2019</t>
  </si>
  <si>
    <t>increase (decrease) in deferred income taxes due to regulation adoption</t>
  </si>
  <si>
    <t>Gross-up for revenue requirement of rate regulation</t>
  </si>
  <si>
    <t>Income tax expense benefit attributable to non controlling interests</t>
  </si>
  <si>
    <t>Excess deferred income taxes - Tax Cuts and Jobs Act | ARIZONA PUBLIC SERVICE COMPANY</t>
  </si>
  <si>
    <t>Income Taxes - Reconciliation of Unrecognized Tax Benefits (Details) - USD ($) $ in Thousands</t>
  </si>
  <si>
    <t>Tabular reconciliation of the total amounts of unrecognized tax benefits, excluding interest and penalties, at the beginning and end of the year</t>
  </si>
  <si>
    <t>Total unrecognized tax benefits, beginning of the year</t>
  </si>
  <si>
    <t>Additions for tax positions of the current year</t>
  </si>
  <si>
    <t>Additions for tax positions of prior years</t>
  </si>
  <si>
    <t>Reductions for tax positions of prior years for:</t>
  </si>
  <si>
    <t>Changes in judgment</t>
  </si>
  <si>
    <t>Settlements with taxing authorities</t>
  </si>
  <si>
    <t>Lapses of applicable statute of limitations</t>
  </si>
  <si>
    <t>Total unrecognized tax benefits, end of the year</t>
  </si>
  <si>
    <t>Income Taxes - Summary of Unrecognized Tax Benefits (Details) - USD ($)</t>
  </si>
  <si>
    <t>Income Tax [Line Items]</t>
  </si>
  <si>
    <t>Tax positions, that if recognized, would decrease our effective tax rate</t>
  </si>
  <si>
    <t>Unrecognized tax benefit interest expense/(benefit) recognized</t>
  </si>
  <si>
    <t>Unrecognized tax benefit interest accrued</t>
  </si>
  <si>
    <t>Income Taxes - Components of Income Tax Expense (Details) - USD ($) $ in Thousands</t>
  </si>
  <si>
    <t>Sep. 30, 2017</t>
  </si>
  <si>
    <t>Mar. 31, 2017</t>
  </si>
  <si>
    <t>Mar. 31, 2016</t>
  </si>
  <si>
    <t>Current:</t>
  </si>
  <si>
    <t>Federal</t>
  </si>
  <si>
    <t>State</t>
  </si>
  <si>
    <t>Total current</t>
  </si>
  <si>
    <t>Deferred:</t>
  </si>
  <si>
    <t>Total deferred</t>
  </si>
  <si>
    <t>Income tax expense</t>
  </si>
  <si>
    <t>Income Taxes - Effective Tax Rate Reconciliation (Details) - USD ($) $ in Thousands</t>
  </si>
  <si>
    <t>Federal income tax rate (as a percent)</t>
  </si>
  <si>
    <t>35.00%</t>
  </si>
  <si>
    <t>Income Tax Reconciliation Increases Reductions in Tax Expense [Abstract]</t>
  </si>
  <si>
    <t>Federal income tax expense at 35% statutory rate</t>
  </si>
  <si>
    <t>State income tax net of federal income tax benefit</t>
  </si>
  <si>
    <t>Credits and favorable adjustments related to prior years resolved in current year</t>
  </si>
  <si>
    <t>Medicare Subsidy Part-D</t>
  </si>
  <si>
    <t>Excess Deferred Income Taxes - Tax Cuts and Jobs Act</t>
  </si>
  <si>
    <t>Allowance for equity funds used during construction (see Note 1)</t>
  </si>
  <si>
    <t>Palo Verde VIE noncontrolling interest (see Note 18)</t>
  </si>
  <si>
    <t>Investment tax credit amortization</t>
  </si>
  <si>
    <t>Income Taxes - Components of Deferred Income Tax Liability (Details) - USD ($) $ in Thousands</t>
  </si>
  <si>
    <t>DEFERRED TAX ASSETS</t>
  </si>
  <si>
    <t>Risk management activities</t>
  </si>
  <si>
    <t>Regulatory liabilities:</t>
  </si>
  <si>
    <t>Asset retirement obligation and removal costs</t>
  </si>
  <si>
    <t>Unamortized investment tax credits</t>
  </si>
  <si>
    <t>Other postretirement liabilities</t>
  </si>
  <si>
    <t>Pension liabilities</t>
  </si>
  <si>
    <t>Renewable energy incentives</t>
  </si>
  <si>
    <t>Credit and loss carryforwards</t>
  </si>
  <si>
    <t>Total deferred tax assets</t>
  </si>
  <si>
    <t>DEFERRED TAX LIABILITIES</t>
  </si>
  <si>
    <t>Plant-related</t>
  </si>
  <si>
    <t>Other postretirement assets</t>
  </si>
  <si>
    <t>Regulatory assets:</t>
  </si>
  <si>
    <t>Deferred fuel and purchased power — mark-to-market</t>
  </si>
  <si>
    <t>Pension benefits</t>
  </si>
  <si>
    <t>Retired power plant costs (see Note 3)</t>
  </si>
  <si>
    <t>Total deferred tax liabilities</t>
  </si>
  <si>
    <t>Deferred income taxes — net</t>
  </si>
  <si>
    <t>Lines of Credit and Short-Term Borrowings - Schedule of Credit Facilities (Details) - USD ($) $ in Thousands</t>
  </si>
  <si>
    <t>Commitment fees (as a percent)</t>
  </si>
  <si>
    <t>0.125%</t>
  </si>
  <si>
    <t>0.10%</t>
  </si>
  <si>
    <t>Revolving credit facility</t>
  </si>
  <si>
    <t>Amount committed</t>
  </si>
  <si>
    <t>Commercial paper</t>
  </si>
  <si>
    <t>Unused amount</t>
  </si>
  <si>
    <t>Revolving credit facility | Pinnacle West</t>
  </si>
  <si>
    <t>Revolving credit facility | ARIZONA PUBLIC SERVICE COMPANY</t>
  </si>
  <si>
    <t>Lines of Credit and Short-Term Borrowings (Details)</t>
  </si>
  <si>
    <t>Jul. 31, 2017USD ($)</t>
  </si>
  <si>
    <t>Dec. 31, 2017USD ($)Facility</t>
  </si>
  <si>
    <t>Jun. 29, 2017USD ($)</t>
  </si>
  <si>
    <t>Dec. 15, 2016USD ($)</t>
  </si>
  <si>
    <t>Aug. 31, 2016USD ($)</t>
  </si>
  <si>
    <t>May 13, 2016USD ($)</t>
  </si>
  <si>
    <t>Feb. 06, 2013USD ($)</t>
  </si>
  <si>
    <t>Feb. 05, 2013USD ($)</t>
  </si>
  <si>
    <t>Short-term borrowings</t>
  </si>
  <si>
    <t>ARIZONA PUBLIC SERVICE COMPANY | ACC</t>
  </si>
  <si>
    <t>Debt Provisions</t>
  </si>
  <si>
    <t>Percentage of APS's capitalization used in calculation of short-term debt authorization</t>
  </si>
  <si>
    <t>Required amount to be used in purchases of natural gas and power which is used in calculation of short-term debt authorization</t>
  </si>
  <si>
    <t>Long term debt authorization</t>
  </si>
  <si>
    <t>Long-term line of credit</t>
  </si>
  <si>
    <t>Revolving credit facility | Pinnacle West | Revolving credit facility maturing August 2017</t>
  </si>
  <si>
    <t>Maximum borrowing capacity on credit facility upon satisfaction of certain conditions and consent of lenders</t>
  </si>
  <si>
    <t>Revolving credit facility | Pinnacle West | Revolving credit facility maturing July 2018</t>
  </si>
  <si>
    <t>Debt instrument, term</t>
  </si>
  <si>
    <t>364 days</t>
  </si>
  <si>
    <t>Revolving credit facility | Pinnacle West | Revolving credit facility maturing May 2021</t>
  </si>
  <si>
    <t>Revolving credit facility | ARIZONA PUBLIC SERVICE COMPANY | Revolving credit facility maturing September 2020</t>
  </si>
  <si>
    <t>Revolving credit facility | ARIZONA PUBLIC SERVICE COMPANY | Revolving credit facility maturing June 2022</t>
  </si>
  <si>
    <t>Revolving credit facility | ARIZONA PUBLIC SERVICE COMPANY | Revolving credit facilities maturing in 2021 and 2022</t>
  </si>
  <si>
    <t>Number of credit facilities | Facility</t>
  </si>
  <si>
    <t>Revolving credit facility | ARIZONA PUBLIC SERVICE COMPANY | Revolving credit facility maturing May 2021</t>
  </si>
  <si>
    <t>Letter of credit | Pinnacle West | Revolving credit facility maturing May 2021</t>
  </si>
  <si>
    <t>Outstanding letters of credit</t>
  </si>
  <si>
    <t>Letter of credit | ARIZONA PUBLIC SERVICE COMPANY</t>
  </si>
  <si>
    <t>Commercial paper | Pinnacle West | Revolving credit facility maturing May 2021</t>
  </si>
  <si>
    <t>Commercial paper | ARIZONA PUBLIC SERVICE COMPANY</t>
  </si>
  <si>
    <t>Maximum commercial paper support available under credit facility</t>
  </si>
  <si>
    <t>Commercial paper | ARIZONA PUBLIC SERVICE COMPANY | Revolving credit facilities maturing in 2021 and 2022</t>
  </si>
  <si>
    <t>LIBOR | Revolving credit facility | Pinnacle West | Revolving credit facility maturing July 2018</t>
  </si>
  <si>
    <t>Debt instrument, basis spread on variable rate</t>
  </si>
  <si>
    <t>0.80%</t>
  </si>
  <si>
    <t>Long-Term Debt and Liquidity Matters (Details) - USD ($)</t>
  </si>
  <si>
    <t>Nov. 30, 2017</t>
  </si>
  <si>
    <t>Sep. 11, 2017</t>
  </si>
  <si>
    <t>Dec. 15, 2016</t>
  </si>
  <si>
    <t>May 06, 2016</t>
  </si>
  <si>
    <t>Feb. 06, 2013</t>
  </si>
  <si>
    <t>Feb. 05, 2013</t>
  </si>
  <si>
    <t>Total shareholder equity</t>
  </si>
  <si>
    <t>Ratio of consolidated debt to consolidated capitalization (as a percent)</t>
  </si>
  <si>
    <t>65.00%</t>
  </si>
  <si>
    <t>Long-Term Debt and Liquidity Matters [Line Items]</t>
  </si>
  <si>
    <t>Contribution to subsidiaries</t>
  </si>
  <si>
    <t>Actual ratio of consolidated debt to total consolidated capitalization required to be maintained as per the debt covenant (as a percent)</t>
  </si>
  <si>
    <t>47.00%</t>
  </si>
  <si>
    <t>Dividend restrictions, shareholder equity required</t>
  </si>
  <si>
    <t>ARIZONA PUBLIC SERVICE COMPANY | Minimum | ACC</t>
  </si>
  <si>
    <t>Required common equity ratio ordered by ACC (as a percent) (at least)</t>
  </si>
  <si>
    <t>40.00%</t>
  </si>
  <si>
    <t>Senior unsecured notes | Pinnacle West</t>
  </si>
  <si>
    <t>Notes issued</t>
  </si>
  <si>
    <t>Interest rate (as a percent)</t>
  </si>
  <si>
    <t>2.25%</t>
  </si>
  <si>
    <t>Term loans | ARIZONA PUBLIC SERVICE COMPANY | Term loan</t>
  </si>
  <si>
    <t>Principal balance repaid</t>
  </si>
  <si>
    <t>Unsecured Senior Notes 4.35 Percent Mature on 15 November, 2045 | ARIZONA PUBLIC SERVICE COMPANY | Senior notes</t>
  </si>
  <si>
    <t>4.35%</t>
  </si>
  <si>
    <t>Unsecured Senior Notes 2.95 Percent Mature on 15 September, 2027 | ARIZONA PUBLIC SERVICE COMPANY | Senior notes</t>
  </si>
  <si>
    <t>2.95%</t>
  </si>
  <si>
    <t>Long-Term Debt and Liquidity Matters - Components of Long-Term Debt (Details) - USD ($) $ in Thousands</t>
  </si>
  <si>
    <t>Total long-term debt</t>
  </si>
  <si>
    <t>Long-term debt less current maturities</t>
  </si>
  <si>
    <t>Gross long-term debt</t>
  </si>
  <si>
    <t>Unamortized discount</t>
  </si>
  <si>
    <t>Unamortized debt issue costs</t>
  </si>
  <si>
    <t>Less current maturities</t>
  </si>
  <si>
    <t>Total long-term debt less current maturities</t>
  </si>
  <si>
    <t>Unamortized premium</t>
  </si>
  <si>
    <t>Pollution Control Bonds - Variable | APS</t>
  </si>
  <si>
    <t>Pollution Control Bonds - Variable | APS | Minimum</t>
  </si>
  <si>
    <t>Weighted-average interest rate (as a percent)</t>
  </si>
  <si>
    <t>1.77%</t>
  </si>
  <si>
    <t>0.81%</t>
  </si>
  <si>
    <t>Pollution Control Bonds - Fixed | APS</t>
  </si>
  <si>
    <t>Pollution Control Bonds - Fixed | APS | Minimum</t>
  </si>
  <si>
    <t>1.75%</t>
  </si>
  <si>
    <t>Pollution Control Bonds - Fixed | APS | Maximum</t>
  </si>
  <si>
    <t>4.70%</t>
  </si>
  <si>
    <t>Total Pollution Control Bonds | APS</t>
  </si>
  <si>
    <t>Senior unsecured notes | APS</t>
  </si>
  <si>
    <t>Senior unsecured notes | APS | Minimum</t>
  </si>
  <si>
    <t>2.20%</t>
  </si>
  <si>
    <t>Senior unsecured notes | APS | Maximum</t>
  </si>
  <si>
    <t>8.75%</t>
  </si>
  <si>
    <t>Term loan facility | Pinnacle West</t>
  </si>
  <si>
    <t>1.52%</t>
  </si>
  <si>
    <t>Term loan | APS</t>
  </si>
  <si>
    <t>2.236%</t>
  </si>
  <si>
    <t>1.427%</t>
  </si>
  <si>
    <t>Term loan | Term loans | APS</t>
  </si>
  <si>
    <t>Term loans</t>
  </si>
  <si>
    <t>Long-Term Debt and Liquidity Matters - Future Principal Payments (Details) $ in Thousands</t>
  </si>
  <si>
    <t>Principal payments due on long-term debt</t>
  </si>
  <si>
    <t>Thereafter</t>
  </si>
  <si>
    <t>Long-Term Debt and Liquidity Matters - Fair Value of Long-Term Debt (Details) - USD ($) $ in Thousands</t>
  </si>
  <si>
    <t>Estimated fair value of long-term debt, including current maturities</t>
  </si>
  <si>
    <t>Carrying Amount</t>
  </si>
  <si>
    <t>Fair Value</t>
  </si>
  <si>
    <t>Retirement Plans and Other Benefits Retirement Plans and Other Benefits (Details)</t>
  </si>
  <si>
    <t>Jul. 31, 2012</t>
  </si>
  <si>
    <t>Dec. 31, 2014USD ($)</t>
  </si>
  <si>
    <t>Dec. 31, 2013USD ($)</t>
  </si>
  <si>
    <t>Dec. 31, 2012USD ($)</t>
  </si>
  <si>
    <t>Dec. 31, 2011USD ($)</t>
  </si>
  <si>
    <t>Jan. 01, 2015Age</t>
  </si>
  <si>
    <t>Plan Design Changes [Abstract]</t>
  </si>
  <si>
    <t>Amount of other postretirement benefit trust assets for union employee medical costs</t>
  </si>
  <si>
    <t>Amount of pension and other postretirement benefit costs deferred</t>
  </si>
  <si>
    <t>Regulatory asset amortization period</t>
  </si>
  <si>
    <t>Amortization of regulatory assets</t>
  </si>
  <si>
    <t>Partnership funding commitments, contribution amount (up to)</t>
  </si>
  <si>
    <t>Partnership funding commitments, funded amount</t>
  </si>
  <si>
    <t>Pension Benefits</t>
  </si>
  <si>
    <t>Expected long-term return on plan assets for next fiscal year (as a percent)</t>
  </si>
  <si>
    <t>6.05%</t>
  </si>
  <si>
    <t>Contributions</t>
  </si>
  <si>
    <t>Employer's contributions under the plan</t>
  </si>
  <si>
    <t>Minimum contributions under MAP-21</t>
  </si>
  <si>
    <t>Voluntary employer contributions over next three years (up to)</t>
  </si>
  <si>
    <t>Other Benefits</t>
  </si>
  <si>
    <t>Age eligible for benefit | Age</t>
  </si>
  <si>
    <t>Effect of plan amendment on accumulated benefit obligation</t>
  </si>
  <si>
    <t>5.55%</t>
  </si>
  <si>
    <t>Employee savings plan benefits</t>
  </si>
  <si>
    <t>Expenses recorded for the defined contribution savings plan</t>
  </si>
  <si>
    <t>APS's employees share of total cost of the plans (as a percent)</t>
  </si>
  <si>
    <t>99.00%</t>
  </si>
  <si>
    <t>ARIZONA PUBLIC SERVICE COMPANY | Pension Benefits</t>
  </si>
  <si>
    <t>ARIZONA PUBLIC SERVICE COMPANY | Other Benefits</t>
  </si>
  <si>
    <t>Retirement Plans and Other Benefits - Net Periodic Benefit Costs and Portion including Portion Charged to Expense (Details) - USD ($) $ in Thousands</t>
  </si>
  <si>
    <t>Net periodic benefit costs and the portion of these costs charged to expense</t>
  </si>
  <si>
    <t>Service cost-benefits earned during the period</t>
  </si>
  <si>
    <t>Interest cost on benefit obligation</t>
  </si>
  <si>
    <t>Expected return on plan assets</t>
  </si>
  <si>
    <t>Amortization of prior service cost (credit)</t>
  </si>
  <si>
    <t>Amortization of net actuarial loss</t>
  </si>
  <si>
    <t>Net periodic benefit cost</t>
  </si>
  <si>
    <t>Portion of cost charged to expense</t>
  </si>
  <si>
    <t>Retirement Plans and Other Benefits - Changes Benefit Obligations and Funded Status (Details) - USD ($) $ in Thousands</t>
  </si>
  <si>
    <t>Change in Benefit Obligation</t>
  </si>
  <si>
    <t>Benefit obligation at the beginning of the period</t>
  </si>
  <si>
    <t>Service cost</t>
  </si>
  <si>
    <t>Interest cost</t>
  </si>
  <si>
    <t>Benefit payments</t>
  </si>
  <si>
    <t>Actuarial (gain) loss</t>
  </si>
  <si>
    <t>Benefit obligation at the end of the period</t>
  </si>
  <si>
    <t>Change in Plan Assets</t>
  </si>
  <si>
    <t>Balance at the beginning of the period</t>
  </si>
  <si>
    <t>Actual return on plan assets</t>
  </si>
  <si>
    <t>Balance at the end of the period</t>
  </si>
  <si>
    <t>Funded Status at the end of the period</t>
  </si>
  <si>
    <t>Retirement Plans and Other Benefits - Projected Benefit Obligation for Pension Plans (Details) - Pension Benefits - USD ($) $ in Thousands</t>
  </si>
  <si>
    <t>Projected benefit obligation and the accumulated benefit obligation for pension plans with an accumulated obligation in excess of plan assets</t>
  </si>
  <si>
    <t>Projected benefit obligation</t>
  </si>
  <si>
    <t>Accumulated benefit obligation</t>
  </si>
  <si>
    <t>Fair value of plan assets</t>
  </si>
  <si>
    <t>Retirement Plans and Other Benefits - Amounts Recognized on the Consolidated Balance Sheets (Details) - USD ($) $ in Thousands</t>
  </si>
  <si>
    <t>Amounts recognized on the Consolidated Balance Sheets</t>
  </si>
  <si>
    <t>Noncurrent asset</t>
  </si>
  <si>
    <t>Current liability</t>
  </si>
  <si>
    <t>Noncurrent liability</t>
  </si>
  <si>
    <t>Net amount recognized</t>
  </si>
  <si>
    <t>Retirement Plans and Other Benefits - Impact to Accumulated Other Comprehensive Loss (Details) - USD ($)</t>
  </si>
  <si>
    <t>Details related to accumulated other comprehensive loss</t>
  </si>
  <si>
    <t>Net actuarial loss</t>
  </si>
  <si>
    <t>Prior service cost (credit)</t>
  </si>
  <si>
    <t>APS’s portion recorded as a regulatory (asset) liability</t>
  </si>
  <si>
    <t>Income tax expense (benefit)</t>
  </si>
  <si>
    <t>Estimated amounts that will be amortized from accumulated other comprehensive loss and regulatory assets into net periodic benefit cost in 2014</t>
  </si>
  <si>
    <t>Prior service credit</t>
  </si>
  <si>
    <t>Total amounts estimated to be amortized from accumulated other comprehensive loss (gain) and regulatory assets (liabilities) in 2018</t>
  </si>
  <si>
    <t>Retirement Plans and Other Benefits - Weighted-Average Assumptions for Pensions and Other Benefits (Details) - USD ($) $ in Thousands</t>
  </si>
  <si>
    <t>Weighted-average assumptions used to determine benefit obligations</t>
  </si>
  <si>
    <t>Rate of compensation increase (as a percent)</t>
  </si>
  <si>
    <t>4.00%</t>
  </si>
  <si>
    <t>Initial pre-65 healthcare cost trend rate (as a percent)</t>
  </si>
  <si>
    <t>Initial post-65 healthcare cost trend rate (as a percent)</t>
  </si>
  <si>
    <t>4.75%</t>
  </si>
  <si>
    <t>5.00%</t>
  </si>
  <si>
    <t>Ultimate health care cost trend rate (as a percent)</t>
  </si>
  <si>
    <t>Number of years to ultimate trend rate (pre-65 participants)</t>
  </si>
  <si>
    <t>8 years</t>
  </si>
  <si>
    <t>4 years</t>
  </si>
  <si>
    <t>Weighted-average assumptions used to determine net periodic benefit costs</t>
  </si>
  <si>
    <t>Initial pre-65 health care cost trend rate (as a percent)</t>
  </si>
  <si>
    <t>Initial post-65 health care cost trend rate (as a percent)</t>
  </si>
  <si>
    <t>Ultimate healthcare cost trend rate (as a percent)</t>
  </si>
  <si>
    <t>Discount rate (as a percent)</t>
  </si>
  <si>
    <t>3.65%</t>
  </si>
  <si>
    <t>4.08%</t>
  </si>
  <si>
    <t>4.37%</t>
  </si>
  <si>
    <t>4.02%</t>
  </si>
  <si>
    <t>Expected long-term return on plan assets (as a percent)</t>
  </si>
  <si>
    <t>6.55%</t>
  </si>
  <si>
    <t>6.90%</t>
  </si>
  <si>
    <t>3.71%</t>
  </si>
  <si>
    <t>4.17%</t>
  </si>
  <si>
    <t>4.52%</t>
  </si>
  <si>
    <t>4.14%</t>
  </si>
  <si>
    <t>4.45%</t>
  </si>
  <si>
    <t>Effects of one percentage point change in the assumed initial and ultimate health care cost trend rates</t>
  </si>
  <si>
    <t>Effect of 1% increase on other postretirement benefits expense, after consideration of amounts capitalized or billed to electric plant participants</t>
  </si>
  <si>
    <t>Effect of 1% decrease on other postretirement benefits expense, after consideration of amounts capitalized or billed to electric plant participants</t>
  </si>
  <si>
    <t>Effect of 1% increase on service and interest cost components of net periodic other postretirement benefit costs</t>
  </si>
  <si>
    <t>Effect of 1% decrease on service and interest cost components of net periodic other postretirement benefit costs</t>
  </si>
  <si>
    <t>Effect of 1% increase on the accumulated other postretirement benefit obligation</t>
  </si>
  <si>
    <t>Effect of 1% decrease on the accumulated other postretirement benefit obligation</t>
  </si>
  <si>
    <t>Retirement Plans and Other Benefits - Asset Allocation (Details)</t>
  </si>
  <si>
    <t>Defined Benefit Plan Disclosure [Line Items]</t>
  </si>
  <si>
    <t>Target allocation (as a percent)</t>
  </si>
  <si>
    <t>100.00%</t>
  </si>
  <si>
    <t>Actual asset allocation (as a percent)</t>
  </si>
  <si>
    <t>Pension Benefits | Fixed income securities</t>
  </si>
  <si>
    <t>62.00%</t>
  </si>
  <si>
    <t>58.00%</t>
  </si>
  <si>
    <t>Pension Benefits | Return-generating assets</t>
  </si>
  <si>
    <t>38.00%</t>
  </si>
  <si>
    <t>42.00%</t>
  </si>
  <si>
    <t>Pension Benefits | Equities in US and other developed markets</t>
  </si>
  <si>
    <t>18.00%</t>
  </si>
  <si>
    <t>Pension Benefits | Equities in emerging markets</t>
  </si>
  <si>
    <t>6.00%</t>
  </si>
  <si>
    <t>Pension Benefits | Alternative investments</t>
  </si>
  <si>
    <t>14.00%</t>
  </si>
  <si>
    <t>Other Benefits | Fixed income securities</t>
  </si>
  <si>
    <t>67.00%</t>
  </si>
  <si>
    <t>Other Benefits | Return-generating assets</t>
  </si>
  <si>
    <t>33.00%</t>
  </si>
  <si>
    <t>Retirement Plans and Other Benefits - Fair Value of Pinnacle West's Pension Plan (Details) - USD ($) $ in Thousands</t>
  </si>
  <si>
    <t>Fair value of Pinnacle West's pension plan and other postretirement benefit plan assets, by asset category</t>
  </si>
  <si>
    <t>Pension Benefits | Pinnacle West</t>
  </si>
  <si>
    <t>Pension Benefits | Quoted Prices in Active Markets for Identical Assets (Level 1) | Pinnacle West</t>
  </si>
  <si>
    <t>Gross fair value of plan assets</t>
  </si>
  <si>
    <t>Pension Benefits | Significant Other Observable Inputs (Level 2) | Pinnacle West</t>
  </si>
  <si>
    <t>Other Benefits | Pinnacle West</t>
  </si>
  <si>
    <t>Other Benefits | Quoted Prices in Active Markets for Identical Assets (Level 1) | Pinnacle West</t>
  </si>
  <si>
    <t>Other Benefits | Significant Other Observable Inputs (Level 2) | Pinnacle West</t>
  </si>
  <si>
    <t>Cash and cash equivalents | Pension Benefits | Pinnacle West</t>
  </si>
  <si>
    <t>Cash and cash equivalents | Pension Benefits | Quoted Prices in Active Markets for Identical Assets (Level 1) | Pinnacle West</t>
  </si>
  <si>
    <t>Cash and cash equivalents | Other Benefits | Pinnacle West</t>
  </si>
  <si>
    <t>Cash and cash equivalents | Other Benefits | Quoted Prices in Active Markets for Identical Assets (Level 1) | Pinnacle West</t>
  </si>
  <si>
    <t>Corporate | Pension Benefits | Pinnacle West</t>
  </si>
  <si>
    <t>Corporate | Pension Benefits | Significant Other Observable Inputs (Level 2) | Pinnacle West</t>
  </si>
  <si>
    <t>Corporate | Other Benefits | Pinnacle West</t>
  </si>
  <si>
    <t>Corporate | Other Benefits | Significant Other Observable Inputs (Level 2) | Pinnacle West</t>
  </si>
  <si>
    <t>U.S. Treasury | Pension Benefits | Pinnacle West</t>
  </si>
  <si>
    <t>U.S. Treasury | Pension Benefits | Quoted Prices in Active Markets for Identical Assets (Level 1) | Pinnacle West</t>
  </si>
  <si>
    <t>U.S. Treasury | Other Benefits | Pinnacle West</t>
  </si>
  <si>
    <t>U.S. Treasury | Other Benefits | Quoted Prices in Active Markets for Identical Assets (Level 1) | Pinnacle West</t>
  </si>
  <si>
    <t>Other | Pension Benefits | Pinnacle West</t>
  </si>
  <si>
    <t>Other | Pension Benefits | Significant Other Observable Inputs (Level 2) | Pinnacle West</t>
  </si>
  <si>
    <t>Other | Other Benefits | Pinnacle West</t>
  </si>
  <si>
    <t>Other | Other Benefits | Significant Other Observable Inputs (Level 2) | Pinnacle West</t>
  </si>
  <si>
    <t>Common stock equities | Pension Benefits | Pinnacle West</t>
  </si>
  <si>
    <t>Common stock equities | Pension Benefits | Quoted Prices in Active Markets for Identical Assets (Level 1) | Pinnacle West</t>
  </si>
  <si>
    <t>Common stock equities | Other Benefits | Pinnacle West</t>
  </si>
  <si>
    <t>Common stock equities | Other Benefits | Quoted Prices in Active Markets for Identical Assets (Level 1) | Pinnacle West</t>
  </si>
  <si>
    <t>Mutual funds | Pension Benefits | Pinnacle West</t>
  </si>
  <si>
    <t>Mutual funds | Pension Benefits | Quoted Prices in Active Markets for Identical Assets (Level 1) | Pinnacle West</t>
  </si>
  <si>
    <t>Mutual funds | Other Benefits | Pinnacle West</t>
  </si>
  <si>
    <t>Mutual funds | Other Benefits | Quoted Prices in Active Markets for Identical Assets (Level 1) | Pinnacle West</t>
  </si>
  <si>
    <t>Equities | Pension Benefits | Pinnacle West</t>
  </si>
  <si>
    <t>Equities | Other Benefits | Pinnacle West</t>
  </si>
  <si>
    <t>Real estate | Pension Benefits | Pinnacle West</t>
  </si>
  <si>
    <t>Real estate | Other Benefits | Pinnacle West</t>
  </si>
  <si>
    <t>Fixed income securities | Pension Benefits | Pinnacle West</t>
  </si>
  <si>
    <t>Partnerships | Pension Benefits | Pinnacle West</t>
  </si>
  <si>
    <t>Partnerships | Other Benefits | Pinnacle West</t>
  </si>
  <si>
    <t>Short-term investments and other | Pension Benefits | Pinnacle West</t>
  </si>
  <si>
    <t>Short-term investments and other | Pension Benefits | Significant Other Observable Inputs (Level 2) | Pinnacle West</t>
  </si>
  <si>
    <t>Short-term investments and other | Other Benefits | Pinnacle West</t>
  </si>
  <si>
    <t>Short-term investments and other | Other Benefits | Quoted Prices in Active Markets for Identical Assets (Level 1) | Pinnacle West</t>
  </si>
  <si>
    <t>Short-term investments and other | Other Benefits | Significant Other Observable Inputs (Level 2) | Pinnacle West</t>
  </si>
  <si>
    <t>Retirement Plans and Other Benefits - Estimated Future Benefit Payments (Details) $ in Thousands</t>
  </si>
  <si>
    <t>Estimated Future Benefit Payments</t>
  </si>
  <si>
    <t>Years 2023-2027</t>
  </si>
  <si>
    <t>Leases (Details) $ in Thousands</t>
  </si>
  <si>
    <t>Dec. 31, 2017USD ($)Trust</t>
  </si>
  <si>
    <t>Dec. 31, 1986Trust</t>
  </si>
  <si>
    <t>Estimated future minimum lease payments for operating leases, excluding purchased power agreements</t>
  </si>
  <si>
    <t>Lease expense</t>
  </si>
  <si>
    <t>Total future lease commitments</t>
  </si>
  <si>
    <t>Palo Verde Lessor Trusts</t>
  </si>
  <si>
    <t>Number of VIE lessor trusts | Trust</t>
  </si>
  <si>
    <t>Jointly-Owned Facilities (Details) - USD ($) $ in Thousands</t>
  </si>
  <si>
    <t>4CA</t>
  </si>
  <si>
    <t>Interests in jointly-owned facilities</t>
  </si>
  <si>
    <t>Plant in Service</t>
  </si>
  <si>
    <t>Accumulated Depreciation</t>
  </si>
  <si>
    <t>Palo Verde Units 1 and 3 | ARIZONA PUBLIC SERVICE COMPANY</t>
  </si>
  <si>
    <t>Percent Owned</t>
  </si>
  <si>
    <t>29.10%</t>
  </si>
  <si>
    <t>Palo Verde Unit 2 | ARIZONA PUBLIC SERVICE COMPANY</t>
  </si>
  <si>
    <t>16.80%</t>
  </si>
  <si>
    <t>Palo Verde Common | ARIZONA PUBLIC SERVICE COMPANY</t>
  </si>
  <si>
    <t>28.00%</t>
  </si>
  <si>
    <t>Palo Verde Sale Leaseback | ARIZONA PUBLIC SERVICE COMPANY</t>
  </si>
  <si>
    <t>Four Corners Generating Station | ARIZONA PUBLIC SERVICE COMPANY</t>
  </si>
  <si>
    <t>63.00%</t>
  </si>
  <si>
    <t>Cholla Common Facilities | ARIZONA PUBLIC SERVICE COMPANY</t>
  </si>
  <si>
    <t>50.50%</t>
  </si>
  <si>
    <t>ANPP 500kV System | ARIZONA PUBLIC SERVICE COMPANY</t>
  </si>
  <si>
    <t>34.00%</t>
  </si>
  <si>
    <t>Navajo Southern System | ARIZONA PUBLIC SERVICE COMPANY</t>
  </si>
  <si>
    <t>27.50%</t>
  </si>
  <si>
    <t>Palo Verde — Yuma 500kV System | ARIZONA PUBLIC SERVICE COMPANY</t>
  </si>
  <si>
    <t>18.10%</t>
  </si>
  <si>
    <t>Four Corners Switchyards | ARIZONA PUBLIC SERVICE COMPANY</t>
  </si>
  <si>
    <t>63.20%</t>
  </si>
  <si>
    <t>Phoenix — Mead System | ARIZONA PUBLIC SERVICE COMPANY</t>
  </si>
  <si>
    <t>17.10%</t>
  </si>
  <si>
    <t>Palo Verde — Rudd 500kV System | ARIZONA PUBLIC SERVICE COMPANY</t>
  </si>
  <si>
    <t>Morgan — Pinnacle Peak System | ARIZONA PUBLIC SERVICE COMPANY</t>
  </si>
  <si>
    <t>64.60%</t>
  </si>
  <si>
    <t>Round Valley System | ARIZONA PUBLIC SERVICE COMPANY</t>
  </si>
  <si>
    <t>Palo Verde — Morgan System | ARIZONA PUBLIC SERVICE COMPANY</t>
  </si>
  <si>
    <t>90.90%</t>
  </si>
  <si>
    <t>Hassayampa — North Gila System | ARIZONA PUBLIC SERVICE COMPANY</t>
  </si>
  <si>
    <t>80.00%</t>
  </si>
  <si>
    <t>Cholla 500kV Switchyard | ARIZONA PUBLIC SERVICE COMPANY</t>
  </si>
  <si>
    <t>85.70%</t>
  </si>
  <si>
    <t>Saguaro 500kV Switchyard | ARIZONA PUBLIC SERVICE COMPANY</t>
  </si>
  <si>
    <t>60.00%</t>
  </si>
  <si>
    <t>Kyrene - Knox System | ARIZONA PUBLIC SERVICE COMPANY</t>
  </si>
  <si>
    <t>Navajo Plant | ARIZONA PUBLIC SERVICE COMPANY</t>
  </si>
  <si>
    <t>Ownership interest by noncontrolling owners (as a percent)</t>
  </si>
  <si>
    <t>Commitments and Contingencies - Palo Verde Nuclear Generating Station and Contractual Obligations (Details)</t>
  </si>
  <si>
    <t>Aug. 18, 2014USD ($)</t>
  </si>
  <si>
    <t>Dec. 31, 2017USD ($)Trusttime_periodclaim</t>
  </si>
  <si>
    <t>Palo Verde Nuclear Generating Station [Abstract]</t>
  </si>
  <si>
    <t>Maximum insurance against public liability per occurrence for a nuclear incident</t>
  </si>
  <si>
    <t>Maximum available nuclear liability insurance</t>
  </si>
  <si>
    <t>Remaining nuclear liability insurance through mandatory industry wide retrospective assessment program</t>
  </si>
  <si>
    <t>Maximum assessment per reactor for each nuclear incident</t>
  </si>
  <si>
    <t>Annual limit per incident with respect to maximum assessment</t>
  </si>
  <si>
    <t>Maximum potential retrospective assessment per incident of APS</t>
  </si>
  <si>
    <t>Annual payment limitation with respect to maximum potential retrospective assessment</t>
  </si>
  <si>
    <t>Amount of "all risk" (including nuclear hazards) insurance for property damage to, and decontamination of, property at Palo Verde</t>
  </si>
  <si>
    <t>Maximum amount that APS could incur under the current NEIL policies for each retrospective assessment</t>
  </si>
  <si>
    <t>Collateral assurance provided based on rating triggers</t>
  </si>
  <si>
    <t>Period to provide collateral assurance based on rating triggers</t>
  </si>
  <si>
    <t>20 days</t>
  </si>
  <si>
    <t>Fuel and Purchased Power Commitments and Purchase Obligations [Abstract]</t>
  </si>
  <si>
    <t>ARIZONA PUBLIC SERVICE COMPANY | Coal take-or-pay commitments</t>
  </si>
  <si>
    <t>Total obligation</t>
  </si>
  <si>
    <t>Present value of commitments</t>
  </si>
  <si>
    <t>Total purchases</t>
  </si>
  <si>
    <t>ARIZONA PUBLIC SERVICE COMPANY | Renewable energy credits</t>
  </si>
  <si>
    <t>ARIZONA PUBLIC SERVICE COMPANY | Coal Mine Reclamation Obligations</t>
  </si>
  <si>
    <t>ARIZONA PUBLIC SERVICE COMPANY | Coal Mine Reclamation Balance Sheet Obligations</t>
  </si>
  <si>
    <t>4CA | Coal Mine Reclamation Obligations</t>
  </si>
  <si>
    <t>4CA | Coal Mine Reclamation Balance Sheet Obligations</t>
  </si>
  <si>
    <t>Arizona Public Service Company and Palo Verde Owners vs. United States Department of Energy - Spent Nuclear Fuel and Waste Disposal</t>
  </si>
  <si>
    <t>Settlement amount, awarded to company</t>
  </si>
  <si>
    <t>Proceeds from legal settlements</t>
  </si>
  <si>
    <t>Arizona Public Service Company and Palo Verde Owners vs. United States Department of Energy - Spent Nuclear Fuel and Waste Disposal | ARIZONA PUBLIC SERVICE COMPANY</t>
  </si>
  <si>
    <t>New claims filed | claim</t>
  </si>
  <si>
    <t>Number of settlement agreement time periods | time_period</t>
  </si>
  <si>
    <t>Commitments and Contingencies - Superfund-Related Matters and Southwest Power Outage (Details) - ARIZONA PUBLIC SERVICE COMPANY - Contaminated groundwater wells $ in Millions</t>
  </si>
  <si>
    <t>Dec. 16, 2016plaintiff</t>
  </si>
  <si>
    <t>Aug. 06, 2013Defendant</t>
  </si>
  <si>
    <t>Superfund</t>
  </si>
  <si>
    <t>Costs related to investigation and study under Superfund site | $</t>
  </si>
  <si>
    <t>Number of defendants against whom Roosevelt Irrigation District ("RID") filed lawsuit | Defendant</t>
  </si>
  <si>
    <t>Number of plaintiffs | plaintiff</t>
  </si>
  <si>
    <t>Commitments and Contingencies Commitments and Contingencies - Environmental Matters and Financial Assurances (Details) $ in Millions</t>
  </si>
  <si>
    <t>Jun. 13, 2017USD ($)</t>
  </si>
  <si>
    <t>Jul. 06, 2016guarantee</t>
  </si>
  <si>
    <t>Payment Guarantee</t>
  </si>
  <si>
    <t>Financial Assurances</t>
  </si>
  <si>
    <t>Number of parental guarantees | guarantee</t>
  </si>
  <si>
    <t>Equity Lessors Sale Leaseback Letter of Credit | ARIZONA PUBLIC SERVICE COMPANY</t>
  </si>
  <si>
    <t>Four Corners | NTEC</t>
  </si>
  <si>
    <t>Environmental Matters [Abstract]</t>
  </si>
  <si>
    <t>Option to purchase, ownership interest (as a percent)</t>
  </si>
  <si>
    <t>Four Corners | 4CA</t>
  </si>
  <si>
    <t>Percentage share cost of control</t>
  </si>
  <si>
    <t>Four Corners | Coal Supply Agreement Arbitration</t>
  </si>
  <si>
    <t>Damages sought</t>
  </si>
  <si>
    <t>Four Corners | Coal Supply Agreement Arbitration | ARIZONA PUBLIC SERVICE COMPANY</t>
  </si>
  <si>
    <t>Four Corners | Coal Supply Agreement Arbitration | NTEC</t>
  </si>
  <si>
    <t>Four Corners | Coal Supply Agreement Arbitration | 4CA</t>
  </si>
  <si>
    <t>Payment received for coal supply agreement</t>
  </si>
  <si>
    <t>Operating and maintenance cost reimbursement receivable</t>
  </si>
  <si>
    <t>Regional Haze Rules | Navajo Generating Station | ARIZONA PUBLIC SERVICE COMPANY</t>
  </si>
  <si>
    <t>Expected environmental cost</t>
  </si>
  <si>
    <t>Regional Haze Rules | Four Corners Units 4 and 5 | ARIZONA PUBLIC SERVICE COMPANY</t>
  </si>
  <si>
    <t>Regional Haze Rules | Four Corners Units 4 and 5 | Four Corners | ARIZONA PUBLIC SERVICE COMPANY</t>
  </si>
  <si>
    <t>Additional expected environment cost</t>
  </si>
  <si>
    <t>Regional Haze Rules | Four Corners Units 4 and 5 | Natural Gas Tolling Letter of Credit | ARIZONA PUBLIC SERVICE COMPANY</t>
  </si>
  <si>
    <t>Additional percentage share of cost of control</t>
  </si>
  <si>
    <t>Coal Combustion Waste | Four Corners | ARIZONA PUBLIC SERVICE COMPANY</t>
  </si>
  <si>
    <t>Coal Combustion Waste | Navajo Generating Station | ARIZONA PUBLIC SERVICE COMPANY</t>
  </si>
  <si>
    <t>Coal Combustion Waste | Minimum | Cholla | ARIZONA PUBLIC SERVICE COMPANY</t>
  </si>
  <si>
    <t>Asset Retirement Obligations (Details) $ in Thousands</t>
  </si>
  <si>
    <t>Dec. 31, 2016USD ($)turbine_unit</t>
  </si>
  <si>
    <t>Asset retirement obligations at the beginning of year</t>
  </si>
  <si>
    <t>Changes attributable to:</t>
  </si>
  <si>
    <t>Accretion expense</t>
  </si>
  <si>
    <t>Settlements</t>
  </si>
  <si>
    <t>Estimated cash flow revisions</t>
  </si>
  <si>
    <t>Newly incurred or acquired obligations</t>
  </si>
  <si>
    <t>Asset retirement obligations at the end of year</t>
  </si>
  <si>
    <t>Navajo Generating Station | ARIZONA PUBLIC SERVICE COMPANY</t>
  </si>
  <si>
    <t>Increase in regulatory asset</t>
  </si>
  <si>
    <t>Decrease in regulatory liability</t>
  </si>
  <si>
    <t>Ocotillo Steam Units | ARIZONA PUBLIC SERVICE COMPANY</t>
  </si>
  <si>
    <t>Number of constructed turbine units | turbine_unit</t>
  </si>
  <si>
    <t>El Paso's Share of Four Corners Units 4 &amp; 5 | 4CA</t>
  </si>
  <si>
    <t>Four Corners | ARIZONA PUBLIC SERVICE COMPANY</t>
  </si>
  <si>
    <t>Palo Verde Nuclear Generating Station | ARIZONA PUBLIC SERVICE COMPANY</t>
  </si>
  <si>
    <t>Increase in plant services</t>
  </si>
  <si>
    <t>Selected Quarterly Financial Data (Unaudited) (Details) - USD ($) $ / shares in Units, $ in Thousands</t>
  </si>
  <si>
    <t>Operating income</t>
  </si>
  <si>
    <t>Income taxes</t>
  </si>
  <si>
    <t>Net income attributable to common shareholders</t>
  </si>
  <si>
    <t>Operating revenues</t>
  </si>
  <si>
    <t>Fair Value Measurements - Fair Value of Assets and Liabilities (Details) - USD ($) $ in Thousands</t>
  </si>
  <si>
    <t>Assets</t>
  </si>
  <si>
    <t>Nuclear decommissioning trust</t>
  </si>
  <si>
    <t>Total assets</t>
  </si>
  <si>
    <t>Fair value measurement on a recurring basis</t>
  </si>
  <si>
    <t>Cash equivalents</t>
  </si>
  <si>
    <t>Coal reclamation escrow account</t>
  </si>
  <si>
    <t>Coal reclamation escrow account, other</t>
  </si>
  <si>
    <t>Derivative assets</t>
  </si>
  <si>
    <t>Liabilities</t>
  </si>
  <si>
    <t>Derivative Liability</t>
  </si>
  <si>
    <t>Fair value measurement on a recurring basis | Cash and cash equivalents</t>
  </si>
  <si>
    <t>Fair value measurement on a recurring basis | US commingled equity funds</t>
  </si>
  <si>
    <t>Fair value measurement on a recurring basis | U.S. Treasury</t>
  </si>
  <si>
    <t>Fair value measurement on a recurring basis | Corporate</t>
  </si>
  <si>
    <t>Fair value measurement on a recurring basis | Mortgage-backed securities</t>
  </si>
  <si>
    <t>Fair value measurement on a recurring basis | Municipal bonds</t>
  </si>
  <si>
    <t>Fair value measurement on a recurring basis | Other</t>
  </si>
  <si>
    <t>Fair value measurement on a recurring basis | Quoted Prices in Active Markets for Identical Assets (Level 1)</t>
  </si>
  <si>
    <t>Decommissioning fund investments, gross fair value</t>
  </si>
  <si>
    <t>Gross assets, fair value disclosure</t>
  </si>
  <si>
    <t>Gross derivative liability</t>
  </si>
  <si>
    <t>Fair value measurement on a recurring basis | Quoted Prices in Active Markets for Identical Assets (Level 1) | Cash and cash equivalents</t>
  </si>
  <si>
    <t>Fair value measurement on a recurring basis | Quoted Prices in Active Markets for Identical Assets (Level 1) | U.S. Treasury</t>
  </si>
  <si>
    <t>Fair value measurement on a recurring basis | Significant Other Observable Inputs (Level 2)</t>
  </si>
  <si>
    <t>Gross derivative assets</t>
  </si>
  <si>
    <t>Fair value measurement on a recurring basis | Significant Other Observable Inputs (Level 2) | Corporate</t>
  </si>
  <si>
    <t>Fair value measurement on a recurring basis | Significant Other Observable Inputs (Level 2) | Mortgage-backed securities</t>
  </si>
  <si>
    <t>Fair value measurement on a recurring basis | Significant Other Observable Inputs (Level 2) | Municipal bonds</t>
  </si>
  <si>
    <t>Fair value measurement on a recurring basis | Significant Other Observable Inputs (Level 2) | Other</t>
  </si>
  <si>
    <t>Fair value measurement on a recurring basis | Significant Unobservable Inputs (Level 3)</t>
  </si>
  <si>
    <t>Fair Value Measurements - Level 3 Quantitative Information (Details) $ in Thousands</t>
  </si>
  <si>
    <t>Dec. 31, 2017USD ($)$ / MMBTU$ / MWh</t>
  </si>
  <si>
    <t>Dec. 31, 2016USD ($)$ / MMBTU$ / MWh</t>
  </si>
  <si>
    <t>Electricity forward contracts</t>
  </si>
  <si>
    <t>Electricity forward contracts | Minimum | Discounted cash flows</t>
  </si>
  <si>
    <t>Electricity forward price (per MWh) | $ / MWh</t>
  </si>
  <si>
    <t>Electricity forward contracts | Maximum | Discounted cash flows</t>
  </si>
  <si>
    <t>Electricity forward contracts | Weighted Average | Discounted cash flows</t>
  </si>
  <si>
    <t>Natural gas forward contracts</t>
  </si>
  <si>
    <t>Natural gas forward contracts | Minimum | Discounted cash flows</t>
  </si>
  <si>
    <t>Natural gas forward price (per MMbtu) | $ / MMBTU</t>
  </si>
  <si>
    <t>Natural gas forward contracts | Maximum | Discounted cash flows</t>
  </si>
  <si>
    <t>Natural gas forward contracts | Weighted Average | Discounted cash flows</t>
  </si>
  <si>
    <t>Fair Value Measurements Fair Value Measurements - Changes in Fair Value of Risk Management Assets and Liabilities (Details) - USD ($)</t>
  </si>
  <si>
    <t>Total net gains (losses) realized/unrealized:</t>
  </si>
  <si>
    <t>Net derivative beginning balance</t>
  </si>
  <si>
    <t>Included in earnings</t>
  </si>
  <si>
    <t>Included in OCI</t>
  </si>
  <si>
    <t>Deferred as a regulatory asset or liability</t>
  </si>
  <si>
    <t>Transfers into Level 3 from Level 2</t>
  </si>
  <si>
    <t>Transfers from Level 3 into Level 2</t>
  </si>
  <si>
    <t>Net derivative ending balance</t>
  </si>
  <si>
    <t>Net unrealized gains included in earnings related to instruments still held at end of period</t>
  </si>
  <si>
    <t>Significant level 1 transfers</t>
  </si>
  <si>
    <t>Earnings Per Share (Details) - USD ($) $ / shares in Units, shares in Thousands, $ in Thousands</t>
  </si>
  <si>
    <t>Net effect of dilutive securities:</t>
  </si>
  <si>
    <t>Contingently issuable performance shares and restricted stock units</t>
  </si>
  <si>
    <t>Weighted average common shares outstanding — diluted (in shares)</t>
  </si>
  <si>
    <t>Earnings per average common share attributable to common shareholders — basic (in dollars per share)</t>
  </si>
  <si>
    <t>Earnings per average common share attributable to common shareholders — diluted (in dollars per share)</t>
  </si>
  <si>
    <t>Stock-Based Compensation (Details) $ in Thousands</t>
  </si>
  <si>
    <t>Feb. 28, 2017shares</t>
  </si>
  <si>
    <t>Dec. 31, 2012shares</t>
  </si>
  <si>
    <t>Dec. 31, 2017USD ($)shares</t>
  </si>
  <si>
    <t>Sep. 30, 2017USD ($)</t>
  </si>
  <si>
    <t>Mar. 31, 2017USD ($)</t>
  </si>
  <si>
    <t>Sep. 30, 2016USD ($)</t>
  </si>
  <si>
    <t>Jun. 30, 2016USD ($)</t>
  </si>
  <si>
    <t>Mar. 31, 2016USD ($)</t>
  </si>
  <si>
    <t>Dec. 31, 2017USD ($)performance_criteriashares</t>
  </si>
  <si>
    <t>Compensation cost that has been charged against income</t>
  </si>
  <si>
    <t>Total income tax benefit recognized</t>
  </si>
  <si>
    <t>Total unrecognized compensation cost related to nonvested share-based compensation arrangements granted</t>
  </si>
  <si>
    <t>Expected weighted-average period of recognition of unrecognized compensation cost</t>
  </si>
  <si>
    <t>2 years</t>
  </si>
  <si>
    <t>Total fair value of shares vested</t>
  </si>
  <si>
    <t>Performance Shares</t>
  </si>
  <si>
    <t>Number of performance element criteria | performance_criteria</t>
  </si>
  <si>
    <t>Performance period</t>
  </si>
  <si>
    <t>Restricted stock unit awards</t>
  </si>
  <si>
    <t>Share-based liabilities paid</t>
  </si>
  <si>
    <t>Cash flow effect, cash used to settle awards</t>
  </si>
  <si>
    <t>Restricted Stock Units, Stock Grants and Stock Units</t>
  </si>
  <si>
    <t>Vesting period</t>
  </si>
  <si>
    <t>Percentage of cash that the participant may elect as a dividend for the first option available under the plan</t>
  </si>
  <si>
    <t>Percentage of stock that the participant may elect as dividend under second option of plan</t>
  </si>
  <si>
    <t>Restricted Stock Units, Stock Grants, and Stock Units</t>
  </si>
  <si>
    <t>Granted (in shares) | shares</t>
  </si>
  <si>
    <t>Shares released during period (in shares) | shares</t>
  </si>
  <si>
    <t>Performance Shares | Maximum</t>
  </si>
  <si>
    <t>Exact number of shares issued as a percentage of the target award</t>
  </si>
  <si>
    <t>200.00%</t>
  </si>
  <si>
    <t>Performance Shares | Minimum</t>
  </si>
  <si>
    <t>0.00%</t>
  </si>
  <si>
    <t>Officers and Key Employees | Restricted stock unit awards</t>
  </si>
  <si>
    <t>Percentage of fully transferable shares of stock that the participant may elect as a deferral for the first option available under the plan</t>
  </si>
  <si>
    <t>Percentage of fully transferable shares of stock in that participant may receive cash</t>
  </si>
  <si>
    <t>Chief Executive Officer | Retention units</t>
  </si>
  <si>
    <t>Additional shares to be granted as retention award if performance requirements are met | shares</t>
  </si>
  <si>
    <t>Non-Officer Board of Director Member | Restricted stock unit awards</t>
  </si>
  <si>
    <t>Percentage of cash that the participant may elect as a dividend equivalent deferral for the first option available under the plan</t>
  </si>
  <si>
    <t>Percentage of fully transferable shares of stock that the participant may elect as a dividend equivalent deferral for the first option available under the plan</t>
  </si>
  <si>
    <t>2012 Plan</t>
  </si>
  <si>
    <t>Common shares available for grant (in shares) | shares</t>
  </si>
  <si>
    <t>Common shares available for issuance (in shares) | shares</t>
  </si>
  <si>
    <t>Accounting Standards Update 2016-09</t>
  </si>
  <si>
    <t>Accounting Standards Update 2016-09 | Retained Earnings</t>
  </si>
  <si>
    <t>Net income tax expense</t>
  </si>
  <si>
    <t>Stock-Based Compensation - Summary of Restricted Stock, Stock Grants, Stock Units and Performance Shares (Details) - $ / shares</t>
  </si>
  <si>
    <t>Stocks granted and the weighted average fair value</t>
  </si>
  <si>
    <t>Units granted (in shares)</t>
  </si>
  <si>
    <t>Grant date fair value (in dollars per share)</t>
  </si>
  <si>
    <t>Number of granted awards to be settled in cash (in shares)</t>
  </si>
  <si>
    <t>Stock-Based Compensation - Status of Nonvested Restricted Stock, Stock Grants, Stock Units and Performance Shares (Details) - $ / shares</t>
  </si>
  <si>
    <t>Nonvested shares</t>
  </si>
  <si>
    <t>Balance at the beginning of the period (in shares)</t>
  </si>
  <si>
    <t>Granted (in shares)</t>
  </si>
  <si>
    <t>Change in performance factor (in shares)</t>
  </si>
  <si>
    <t>Vested (in shares)</t>
  </si>
  <si>
    <t>Forfeited (in shares)</t>
  </si>
  <si>
    <t>Balance at the end of the period (in shares)</t>
  </si>
  <si>
    <t>Weighted-Average Grant-Date Fair Value</t>
  </si>
  <si>
    <t>Balance at the beginning of the period (in dollars per share)</t>
  </si>
  <si>
    <t>Granted (in dollars per share)</t>
  </si>
  <si>
    <t>Change in performance factor (in dollars per share)</t>
  </si>
  <si>
    <t>Vested (in dollars per share)</t>
  </si>
  <si>
    <t>Forfeited (in dollars per share)</t>
  </si>
  <si>
    <t>Balance at the end of the period (in dollars per share)</t>
  </si>
  <si>
    <t>Vested Awards Outstanding at December 31, 2017</t>
  </si>
  <si>
    <t>Vested Awards Outstanding at December 31, 2015 (in shares)</t>
  </si>
  <si>
    <t>Number of nonvested awards to be settled in cash (in shares)</t>
  </si>
  <si>
    <t>Derivative Accounting (Details) - USD ($) $ in Thousands</t>
  </si>
  <si>
    <t>Designated as Hedging Instruments</t>
  </si>
  <si>
    <t>Derivative [Line Items]</t>
  </si>
  <si>
    <t>Derivative liability</t>
  </si>
  <si>
    <t>Percentage of unrealized gains and losses on certain derivatives deferred for future rate treatment before accounting treatment change</t>
  </si>
  <si>
    <t>Commodity Contracts</t>
  </si>
  <si>
    <t>Additional collateral to counterparties for energy related non-derivative instrument contracts</t>
  </si>
  <si>
    <t>Commodity Contracts | Designated as Hedging Instruments</t>
  </si>
  <si>
    <t>Estimated net gain (loss) before income taxes to be reclassified from accumulated other comprehensive income</t>
  </si>
  <si>
    <t>Derivative Accounting - Outstanding Gross Notional Amounts Outstanding (Details)</t>
  </si>
  <si>
    <t>Dec. 31, 2017MWhBcf</t>
  </si>
  <si>
    <t>Dec. 31, 2016MWhBcf</t>
  </si>
  <si>
    <t>Outstanding gross notional amount of derivatives</t>
  </si>
  <si>
    <t>Power (in MWh) | MWh</t>
  </si>
  <si>
    <t>Gas (in bcf) | Bcf</t>
  </si>
  <si>
    <t>Derivative Accounting - Gains and Losses from Derivative Instruments (Details) - Commodity Contracts - USD ($)</t>
  </si>
  <si>
    <t>Derivative Instruments in Designated Cash Flows Hedges</t>
  </si>
  <si>
    <t>Gain (Loss) Recognized in OCI on Derivative Instruments (Effective Portion)</t>
  </si>
  <si>
    <t>Gain (Loss) Reclassified from Accumulated OCI into Income (Effective Portion Realized)</t>
  </si>
  <si>
    <t>Amount reclassified from accumulated other comprehensive income to earnings related to discontinued cash flow hedges</t>
  </si>
  <si>
    <t>Not Designated as Hedging Instruments</t>
  </si>
  <si>
    <t>Derivative Instruments Not Designated as Cash Flows Hedges</t>
  </si>
  <si>
    <t>Net Gain (Loss) Recognized in Income</t>
  </si>
  <si>
    <t>Revenue | Not Designated as Hedging Instruments</t>
  </si>
  <si>
    <t>Fuel and purchased power | Not Designated as Hedging Instruments</t>
  </si>
  <si>
    <t>Derivative Accounting - Derivative Instruments in the Balance Sheet (Details) - USD ($)</t>
  </si>
  <si>
    <t>Gross Recognized Derivatives</t>
  </si>
  <si>
    <t>Amounts Offset</t>
  </si>
  <si>
    <t>Net Recognized Derivatives</t>
  </si>
  <si>
    <t>Amount Reported on Balance Sheet</t>
  </si>
  <si>
    <t>Assets and Liabilities</t>
  </si>
  <si>
    <t>Commodity Contracts | Current Assets</t>
  </si>
  <si>
    <t>Commodity Contracts | Investments and Other Assets</t>
  </si>
  <si>
    <t>Commodity Contracts | Current Liabilities</t>
  </si>
  <si>
    <t>Commodity Contracts | Deferred Credits and Other</t>
  </si>
  <si>
    <t>Derivative Accounting - Credit Risk and Related Contingent Features (Details) - Commodity Contracts $ in Thousands</t>
  </si>
  <si>
    <t>Credit Risk and Credit-Related Contingent Features</t>
  </si>
  <si>
    <t>Aggregate Fair Value of Derivative Instruments in a Net Liability Position</t>
  </si>
  <si>
    <t>Cash Collateral Posted</t>
  </si>
  <si>
    <t>Additional Cash Collateral in the Event Credit-Risk Related Contingent Features were Fully Triggered</t>
  </si>
  <si>
    <t>Other Income and Other Expense (Details) - USD ($) $ in Thousands</t>
  </si>
  <si>
    <t>Other income:</t>
  </si>
  <si>
    <t>Interest income</t>
  </si>
  <si>
    <t>Miscellaneous</t>
  </si>
  <si>
    <t>Total other income</t>
  </si>
  <si>
    <t>Other expense:</t>
  </si>
  <si>
    <t>Non-operating costs</t>
  </si>
  <si>
    <t>Investment losses — net</t>
  </si>
  <si>
    <t>Total other expense</t>
  </si>
  <si>
    <t>Gain on disposition of property</t>
  </si>
  <si>
    <t>Loss on disposition of property</t>
  </si>
  <si>
    <t>Palo Verde Sale Leaseback Variable Interest Entities (Details) $ in Thousands</t>
  </si>
  <si>
    <t>Jan. 01, 2018USD ($)</t>
  </si>
  <si>
    <t>Dec. 31, 2017USD ($)TrustLease</t>
  </si>
  <si>
    <t>Increase in net income due to consolidation of Palo Verde Sale Leaseback Trusts</t>
  </si>
  <si>
    <t>ARIZONA PUBLIC SERVICE COMPANY | Consolidation of VIEs</t>
  </si>
  <si>
    <t>Period Through 2023 | ARIZONA PUBLIC SERVICE COMPANY | Consolidation of VIEs</t>
  </si>
  <si>
    <t>Number of leases under which assets are retained | Lease</t>
  </si>
  <si>
    <t>Period Through 2033 | ARIZONA PUBLIC SERVICE COMPANY | Consolidation of VIEs</t>
  </si>
  <si>
    <t>Period 2017 through 2023 | ARIZONA PUBLIC SERVICE COMPANY | Consolidation of VIEs</t>
  </si>
  <si>
    <t>Annual lease payments</t>
  </si>
  <si>
    <t>Period 2024 through 2033 | ARIZONA PUBLIC SERVICE COMPANY | Consolidation of VIEs</t>
  </si>
  <si>
    <t>Maximum | Period 2024 through 2033 | ARIZONA PUBLIC SERVICE COMPANY | Consolidation of VIEs</t>
  </si>
  <si>
    <t>Lease period</t>
  </si>
  <si>
    <t>Scenario, Forecast | ARIZONA PUBLIC SERVICE COMPANY | Consolidation of VIEs</t>
  </si>
  <si>
    <t>VIE entity initial loss exposure to noncontrolling interests during lease extension period, amount</t>
  </si>
  <si>
    <t>VIE entity maximum loss exposure to noncontrolling interests during lease extension period, amount</t>
  </si>
  <si>
    <t>Palo Verde Sale Leaseback Variable Interest Entities Palo Verde Leaseback Variable Interest Entities - Schedule of VIEs (Details) - USD ($) $ in Thousands</t>
  </si>
  <si>
    <t>Amounts relating to the VIEs included in Condensed Consolidated Balance Sheets</t>
  </si>
  <si>
    <t>Equity - noncontrolling interests</t>
  </si>
  <si>
    <t>Investments (Details) - USD ($) $ in Thousands</t>
  </si>
  <si>
    <t>Nuclear decommissioning trust fund assets</t>
  </si>
  <si>
    <t>Realized gains</t>
  </si>
  <si>
    <t>Realized losses</t>
  </si>
  <si>
    <t>Proceeds from the sale of securities</t>
  </si>
  <si>
    <t>Fixed income securities</t>
  </si>
  <si>
    <t>Less than one year</t>
  </si>
  <si>
    <t>1 year - 5 years</t>
  </si>
  <si>
    <t>5 years - 10 years</t>
  </si>
  <si>
    <t>Greater than 10 years</t>
  </si>
  <si>
    <t>Nuclear Decommissioning Trusts</t>
  </si>
  <si>
    <t>Escrow Accounts</t>
  </si>
  <si>
    <t>Total Unrealized Gains</t>
  </si>
  <si>
    <t>Total Unrealized Losses</t>
  </si>
  <si>
    <t>Net receivables for securities purchases</t>
  </si>
  <si>
    <t>ARIZONA PUBLIC SERVICE COMPANY | Equity securities</t>
  </si>
  <si>
    <t>ARIZONA PUBLIC SERVICE COMPANY | Fixed income securities</t>
  </si>
  <si>
    <t>ARIZONA PUBLIC SERVICE COMPANY | Cash and cash equivalents</t>
  </si>
  <si>
    <t>Investments - Narrative (Details) - Fixed income securities - USD ($)</t>
  </si>
  <si>
    <t>Schedule of Held-to-maturity Securities [Line Items]</t>
  </si>
  <si>
    <t>Proceeds from sale of securities</t>
  </si>
  <si>
    <t>Changes in Accumulated Other Comprehensive Loss (Details) - USD ($) $ in Thousands</t>
  </si>
  <si>
    <t>Changes in accumulated other comprehensive income (loss) by component</t>
  </si>
  <si>
    <t>Pension and Other Postretirement Benefits</t>
  </si>
  <si>
    <t>OCI (loss) before reclassifications</t>
  </si>
  <si>
    <t>Amounts reclassified from accumulated other comprehensive loss</t>
  </si>
  <si>
    <t>Derivative Instruments</t>
  </si>
  <si>
    <t>ARIZONA PUBLIC SERVICE COMPANY | Pension and Other Postretirement Benefits</t>
  </si>
  <si>
    <t>ARIZONA PUBLIC SERVICE COMPANY | Derivative Instruments</t>
  </si>
  <si>
    <t>ARIZONA PUBLIC SERVICE COMPANY | Total</t>
  </si>
  <si>
    <t>SCHEDULE I - CONDENSED FINANCIAL INFORMATION OF REGISTRANT - Statement of Comprehensive Income (Details) - USD ($) $ in Thousands</t>
  </si>
  <si>
    <t>CONDENSED FINANCIAL STATEMENTS</t>
  </si>
  <si>
    <t>Operating expenses</t>
  </si>
  <si>
    <t>Interest expense</t>
  </si>
  <si>
    <t>Income tax benefit</t>
  </si>
  <si>
    <t>Equity in earnings of subsidiaries</t>
  </si>
  <si>
    <t>Other expense</t>
  </si>
  <si>
    <t>SCHEDULE I - CONDENSED FINANCIAL INFORMATION OF REGISTRANT - Consolidated Balance Sheets (Details) - USD ($)</t>
  </si>
  <si>
    <t>Dec. 31, 2014</t>
  </si>
  <si>
    <t>Current assets</t>
  </si>
  <si>
    <t>Accounts receivable</t>
  </si>
  <si>
    <t>Investments and other assets</t>
  </si>
  <si>
    <t>Current liabilities</t>
  </si>
  <si>
    <t>Current maturities of long-term debt</t>
  </si>
  <si>
    <t>Deferred credits and other</t>
  </si>
  <si>
    <t>Common stock equity</t>
  </si>
  <si>
    <t>Common stock</t>
  </si>
  <si>
    <t>Noncontrolling interests</t>
  </si>
  <si>
    <t>Investments in subsidiaries</t>
  </si>
  <si>
    <t>SCHEDULE I - CONDENSED FINANCIAL INFORMATION OF REGISTRANT - Consolidated Statements of Cash Flows (Details) - USD ($)</t>
  </si>
  <si>
    <t>Cash Flows from Operating Activities</t>
  </si>
  <si>
    <t>Cash flows from investing activities</t>
  </si>
  <si>
    <t>Cash flows from financing activities</t>
  </si>
  <si>
    <t>Equity in earnings of subsidiaries - net</t>
  </si>
  <si>
    <t>Accrued taxes and income tax receivable - net</t>
  </si>
  <si>
    <t>Dividends received from subsidiaries</t>
  </si>
  <si>
    <t>Repayments of loans from subsidiaries</t>
  </si>
  <si>
    <t>Advances of loans to subsidiaries</t>
  </si>
  <si>
    <t>Commercial Paper - net</t>
  </si>
  <si>
    <t>SCHEDULE II - RESERVE FOR UNCOLLECTIBLES (Details) - Reserve for uncollectibles. - USD ($) $ in Thousands</t>
  </si>
  <si>
    <t>Changes in reserve for uncollectibles</t>
  </si>
  <si>
    <t>Balance at beginning of period</t>
  </si>
  <si>
    <t>Additions, Charged to cost and expenses</t>
  </si>
  <si>
    <t>Additions, Charged to other accounts</t>
  </si>
  <si>
    <t>Deduction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0000_);(#,##0.00000)" numFmtId="167"/>
    <numFmt formatCode="#,##0.000000_);(#,##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46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461736502</v>
      </c>
    </row>
    <row r="15" spans="1:4">
      <c r="A15" s="4" t="s">
        <v>25</v>
      </c>
      <c r="C15" s="5" t="n">
        <v>111799789</v>
      </c>
    </row>
    <row r="16" spans="1:4">
      <c r="A16" s="4" t="s">
        <v>26</v>
      </c>
      <c r="B16" s="5" t="n">
        <v>2017</v>
      </c>
    </row>
    <row r="17" spans="1:4">
      <c r="A17" s="4" t="s">
        <v>27</v>
      </c>
      <c r="B17" s="4" t="s">
        <v>28</v>
      </c>
    </row>
    <row r="18" spans="1:4">
      <c r="A18" s="4" t="s">
        <v>29</v>
      </c>
    </row>
    <row r="19" spans="1:4">
      <c r="A19" s="3" t="s">
        <v>5</v>
      </c>
    </row>
    <row r="20" spans="1:4">
      <c r="A20" s="4" t="s">
        <v>6</v>
      </c>
      <c r="B20" s="4" t="s">
        <v>29</v>
      </c>
    </row>
    <row r="21" spans="1:4">
      <c r="A21" s="4" t="s">
        <v>8</v>
      </c>
      <c r="B21" s="5" t="n">
        <v>7286</v>
      </c>
    </row>
    <row r="22" spans="1:4">
      <c r="A22" s="4" t="s">
        <v>9</v>
      </c>
      <c r="B22" s="4" t="s">
        <v>10</v>
      </c>
    </row>
    <row r="23" spans="1:4">
      <c r="A23" s="4" t="s">
        <v>11</v>
      </c>
      <c r="B23" s="4" t="s">
        <v>12</v>
      </c>
    </row>
    <row r="24" spans="1:4">
      <c r="A24" s="4" t="s">
        <v>13</v>
      </c>
      <c r="B24" s="4" t="s">
        <v>14</v>
      </c>
    </row>
    <row r="25" spans="1:4">
      <c r="A25" s="4" t="s">
        <v>15</v>
      </c>
      <c r="B25" s="4" t="s">
        <v>16</v>
      </c>
    </row>
    <row r="26" spans="1:4">
      <c r="A26" s="4" t="s">
        <v>17</v>
      </c>
      <c r="B26" s="4" t="s">
        <v>18</v>
      </c>
    </row>
    <row r="27" spans="1:4">
      <c r="A27" s="4" t="s">
        <v>19</v>
      </c>
      <c r="B27" s="4" t="s">
        <v>20</v>
      </c>
    </row>
    <row r="28" spans="1:4">
      <c r="A28" s="4" t="s">
        <v>21</v>
      </c>
      <c r="B28" s="4" t="s">
        <v>18</v>
      </c>
    </row>
    <row r="29" spans="1:4">
      <c r="A29" s="4" t="s">
        <v>22</v>
      </c>
      <c r="B29" s="4" t="s">
        <v>30</v>
      </c>
    </row>
    <row r="30" spans="1:4">
      <c r="A30" s="4" t="s">
        <v>24</v>
      </c>
      <c r="D30" s="6" t="n">
        <v>0</v>
      </c>
    </row>
    <row r="31" spans="1:4">
      <c r="A31" s="4" t="s">
        <v>25</v>
      </c>
      <c r="C31" s="5" t="n">
        <v>71264947</v>
      </c>
    </row>
    <row r="32" spans="1:4">
      <c r="A32" s="4" t="s">
        <v>26</v>
      </c>
      <c r="B32" s="5" t="n">
        <v>2017</v>
      </c>
    </row>
    <row r="33" spans="1:4">
      <c r="A33" s="4" t="s">
        <v>27</v>
      </c>
      <c r="B33"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370</v>
      </c>
      <c r="B1" s="2" t="s">
        <v>1</v>
      </c>
    </row>
    <row r="2" spans="1:3">
      <c r="B2" s="2" t="s">
        <v>1371</v>
      </c>
      <c r="C2" s="2" t="s">
        <v>1372</v>
      </c>
    </row>
    <row r="3" spans="1:3">
      <c r="A3" s="3" t="s">
        <v>1373</v>
      </c>
    </row>
    <row r="4" spans="1:3">
      <c r="A4" s="4" t="s">
        <v>1374</v>
      </c>
      <c r="B4" s="5" t="n">
        <v>583000</v>
      </c>
      <c r="C4" s="5" t="n">
        <v>1314000</v>
      </c>
    </row>
    <row r="5" spans="1:3">
      <c r="A5" s="4" t="s">
        <v>1375</v>
      </c>
      <c r="B5" s="5" t="n">
        <v>240</v>
      </c>
      <c r="C5" s="5" t="n">
        <v>19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32</v>
      </c>
      <c r="D2" s="2" t="s">
        <v>33</v>
      </c>
    </row>
    <row r="3" spans="1:4">
      <c r="A3" s="4" t="s">
        <v>1362</v>
      </c>
    </row>
    <row r="4" spans="1:4">
      <c r="A4" s="3" t="s">
        <v>1377</v>
      </c>
    </row>
    <row r="5" spans="1:4">
      <c r="A5" s="4" t="s">
        <v>1378</v>
      </c>
      <c r="B5" s="6" t="n">
        <v>-59000</v>
      </c>
      <c r="C5" s="6" t="n">
        <v>47000</v>
      </c>
      <c r="D5" s="6" t="n">
        <v>-615000</v>
      </c>
    </row>
    <row r="6" spans="1:4">
      <c r="A6" s="4" t="s">
        <v>1379</v>
      </c>
      <c r="B6" s="5" t="n">
        <v>-3519000</v>
      </c>
      <c r="C6" s="5" t="n">
        <v>-3926000</v>
      </c>
      <c r="D6" s="5" t="n">
        <v>-5988000</v>
      </c>
    </row>
    <row r="7" spans="1:4">
      <c r="A7" s="4" t="s">
        <v>1380</v>
      </c>
      <c r="B7" s="5" t="n">
        <v>0</v>
      </c>
      <c r="C7" s="5" t="n">
        <v>0</v>
      </c>
      <c r="D7" s="5" t="n">
        <v>0</v>
      </c>
    </row>
    <row r="8" spans="1:4">
      <c r="A8" s="4" t="s">
        <v>1381</v>
      </c>
    </row>
    <row r="9" spans="1:4">
      <c r="A9" s="3" t="s">
        <v>1382</v>
      </c>
    </row>
    <row r="10" spans="1:4">
      <c r="A10" s="4" t="s">
        <v>1383</v>
      </c>
      <c r="B10" s="5" t="n">
        <v>-89183000</v>
      </c>
      <c r="C10" s="5" t="n">
        <v>26482000</v>
      </c>
      <c r="D10" s="5" t="n">
        <v>-108399000</v>
      </c>
    </row>
    <row r="11" spans="1:4">
      <c r="A11" s="4" t="s">
        <v>1384</v>
      </c>
    </row>
    <row r="12" spans="1:4">
      <c r="A12" s="3" t="s">
        <v>1382</v>
      </c>
    </row>
    <row r="13" spans="1:4">
      <c r="A13" s="4" t="s">
        <v>1383</v>
      </c>
      <c r="B13" s="5" t="n">
        <v>-1192000</v>
      </c>
      <c r="C13" s="5" t="n">
        <v>771000</v>
      </c>
      <c r="D13" s="5" t="n">
        <v>574000</v>
      </c>
    </row>
    <row r="14" spans="1:4">
      <c r="A14" s="4" t="s">
        <v>1385</v>
      </c>
    </row>
    <row r="15" spans="1:4">
      <c r="A15" s="3" t="s">
        <v>1382</v>
      </c>
    </row>
    <row r="16" spans="1:4">
      <c r="A16" s="4" t="s">
        <v>1383</v>
      </c>
      <c r="B16" s="6" t="n">
        <v>-87991000</v>
      </c>
      <c r="C16" s="6" t="n">
        <v>25711000</v>
      </c>
      <c r="D16" s="6" t="n">
        <v>-108973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32</v>
      </c>
    </row>
    <row r="2" spans="1:3">
      <c r="A2" s="4" t="s">
        <v>1366</v>
      </c>
    </row>
    <row r="3" spans="1:3">
      <c r="A3" s="3" t="s">
        <v>1230</v>
      </c>
    </row>
    <row r="4" spans="1:3">
      <c r="A4" s="4" t="s">
        <v>1387</v>
      </c>
      <c r="B4" s="6" t="n">
        <v>6719000</v>
      </c>
      <c r="C4" s="6" t="n">
        <v>54798000</v>
      </c>
    </row>
    <row r="5" spans="1:3">
      <c r="A5" s="4" t="s">
        <v>1388</v>
      </c>
      <c r="B5" s="5" t="n">
        <v>-5037000</v>
      </c>
      <c r="C5" s="5" t="n">
        <v>-35103000</v>
      </c>
    </row>
    <row r="6" spans="1:3">
      <c r="A6" s="4" t="s">
        <v>1389</v>
      </c>
      <c r="B6" s="5" t="n">
        <v>1682000</v>
      </c>
      <c r="C6" s="5" t="n">
        <v>19695000</v>
      </c>
    </row>
    <row r="7" spans="1:3">
      <c r="A7" s="4" t="s">
        <v>108</v>
      </c>
      <c r="B7" s="5" t="n">
        <v>300000</v>
      </c>
      <c r="C7" s="5" t="n">
        <v>0</v>
      </c>
    </row>
    <row r="8" spans="1:3">
      <c r="A8" s="4" t="s">
        <v>1390</v>
      </c>
      <c r="B8" s="5" t="n">
        <v>1982000</v>
      </c>
      <c r="C8" s="5" t="n">
        <v>19695000</v>
      </c>
    </row>
    <row r="9" spans="1:3">
      <c r="A9" s="3" t="s">
        <v>1238</v>
      </c>
    </row>
    <row r="10" spans="1:3">
      <c r="A10" s="4" t="s">
        <v>1387</v>
      </c>
      <c r="B10" s="5" t="n">
        <v>-97938000</v>
      </c>
      <c r="C10" s="5" t="n">
        <v>-104123000</v>
      </c>
    </row>
    <row r="11" spans="1:3">
      <c r="A11" s="4" t="s">
        <v>1388</v>
      </c>
      <c r="B11" s="5" t="n">
        <v>5037000</v>
      </c>
      <c r="C11" s="5" t="n">
        <v>35103000</v>
      </c>
    </row>
    <row r="12" spans="1:3">
      <c r="A12" s="4" t="s">
        <v>1389</v>
      </c>
      <c r="B12" s="5" t="n">
        <v>-92901000</v>
      </c>
      <c r="C12" s="5" t="n">
        <v>-69020000</v>
      </c>
    </row>
    <row r="13" spans="1:3">
      <c r="A13" s="4" t="s">
        <v>108</v>
      </c>
      <c r="B13" s="5" t="n">
        <v>-3521000</v>
      </c>
      <c r="C13" s="5" t="n">
        <v>-4054000</v>
      </c>
    </row>
    <row r="14" spans="1:3">
      <c r="A14" s="4" t="s">
        <v>1390</v>
      </c>
      <c r="B14" s="5" t="n">
        <v>-96422000</v>
      </c>
      <c r="C14" s="5" t="n">
        <v>-73074000</v>
      </c>
    </row>
    <row r="15" spans="1:3">
      <c r="A15" s="3" t="s">
        <v>1391</v>
      </c>
    </row>
    <row r="16" spans="1:3">
      <c r="A16" s="4" t="s">
        <v>1387</v>
      </c>
      <c r="B16" s="5" t="n">
        <v>-91219000</v>
      </c>
      <c r="C16" s="5" t="n">
        <v>-49325000</v>
      </c>
    </row>
    <row r="17" spans="1:3">
      <c r="A17" s="4" t="s">
        <v>1388</v>
      </c>
      <c r="B17" s="5" t="n">
        <v>0</v>
      </c>
      <c r="C17" s="5" t="n">
        <v>0</v>
      </c>
    </row>
    <row r="18" spans="1:3">
      <c r="A18" s="4" t="s">
        <v>1389</v>
      </c>
      <c r="B18" s="5" t="n">
        <v>-91219000</v>
      </c>
      <c r="C18" s="5" t="n">
        <v>-49325000</v>
      </c>
    </row>
    <row r="19" spans="1:3">
      <c r="A19" s="4" t="s">
        <v>108</v>
      </c>
      <c r="B19" s="5" t="n">
        <v>-3221000</v>
      </c>
      <c r="C19" s="5" t="n">
        <v>-4054000</v>
      </c>
    </row>
    <row r="20" spans="1:3">
      <c r="A20" s="4" t="s">
        <v>1390</v>
      </c>
      <c r="B20" s="5" t="n">
        <v>-94440000</v>
      </c>
      <c r="C20" s="5" t="n">
        <v>-53379000</v>
      </c>
    </row>
    <row r="21" spans="1:3">
      <c r="A21" s="4" t="s">
        <v>1392</v>
      </c>
    </row>
    <row r="22" spans="1:3">
      <c r="A22" s="3" t="s">
        <v>1230</v>
      </c>
    </row>
    <row r="23" spans="1:3">
      <c r="A23" s="4" t="s">
        <v>1387</v>
      </c>
      <c r="B23" s="5" t="n">
        <v>5427000</v>
      </c>
      <c r="C23" s="5" t="n">
        <v>48094000</v>
      </c>
    </row>
    <row r="24" spans="1:3">
      <c r="A24" s="4" t="s">
        <v>1388</v>
      </c>
      <c r="B24" s="5" t="n">
        <v>-3796000</v>
      </c>
      <c r="C24" s="5" t="n">
        <v>-28400000</v>
      </c>
    </row>
    <row r="25" spans="1:3">
      <c r="A25" s="4" t="s">
        <v>1389</v>
      </c>
      <c r="B25" s="5" t="n">
        <v>1631000</v>
      </c>
      <c r="C25" s="5" t="n">
        <v>19694000</v>
      </c>
    </row>
    <row r="26" spans="1:3">
      <c r="A26" s="4" t="s">
        <v>108</v>
      </c>
      <c r="B26" s="5" t="n">
        <v>300000</v>
      </c>
      <c r="C26" s="5" t="n">
        <v>0</v>
      </c>
    </row>
    <row r="27" spans="1:3">
      <c r="A27" s="4" t="s">
        <v>1390</v>
      </c>
      <c r="B27" s="5" t="n">
        <v>1931000</v>
      </c>
      <c r="C27" s="5" t="n">
        <v>19694000</v>
      </c>
    </row>
    <row r="28" spans="1:3">
      <c r="A28" s="4" t="s">
        <v>1393</v>
      </c>
    </row>
    <row r="29" spans="1:3">
      <c r="A29" s="3" t="s">
        <v>1230</v>
      </c>
    </row>
    <row r="30" spans="1:3">
      <c r="A30" s="4" t="s">
        <v>1387</v>
      </c>
      <c r="B30" s="5" t="n">
        <v>1292000</v>
      </c>
      <c r="C30" s="5" t="n">
        <v>6704000</v>
      </c>
    </row>
    <row r="31" spans="1:3">
      <c r="A31" s="4" t="s">
        <v>1388</v>
      </c>
      <c r="B31" s="5" t="n">
        <v>-1241000</v>
      </c>
      <c r="C31" s="5" t="n">
        <v>-6703000</v>
      </c>
    </row>
    <row r="32" spans="1:3">
      <c r="A32" s="4" t="s">
        <v>1389</v>
      </c>
      <c r="B32" s="5" t="n">
        <v>51000</v>
      </c>
      <c r="C32" s="5" t="n">
        <v>1000</v>
      </c>
    </row>
    <row r="33" spans="1:3">
      <c r="A33" s="4" t="s">
        <v>108</v>
      </c>
      <c r="B33" s="5" t="n">
        <v>0</v>
      </c>
      <c r="C33" s="5" t="n">
        <v>0</v>
      </c>
    </row>
    <row r="34" spans="1:3">
      <c r="A34" s="4" t="s">
        <v>1390</v>
      </c>
      <c r="B34" s="5" t="n">
        <v>51000</v>
      </c>
      <c r="C34" s="5" t="n">
        <v>1000</v>
      </c>
    </row>
    <row r="35" spans="1:3">
      <c r="A35" s="4" t="s">
        <v>1394</v>
      </c>
    </row>
    <row r="36" spans="1:3">
      <c r="A36" s="3" t="s">
        <v>1238</v>
      </c>
    </row>
    <row r="37" spans="1:3">
      <c r="A37" s="4" t="s">
        <v>1387</v>
      </c>
      <c r="B37" s="5" t="n">
        <v>-59527000</v>
      </c>
      <c r="C37" s="5" t="n">
        <v>-50182000</v>
      </c>
    </row>
    <row r="38" spans="1:3">
      <c r="A38" s="4" t="s">
        <v>1388</v>
      </c>
      <c r="B38" s="5" t="n">
        <v>3796000</v>
      </c>
      <c r="C38" s="5" t="n">
        <v>28400000</v>
      </c>
    </row>
    <row r="39" spans="1:3">
      <c r="A39" s="4" t="s">
        <v>1389</v>
      </c>
      <c r="B39" s="5" t="n">
        <v>-55731000</v>
      </c>
      <c r="C39" s="5" t="n">
        <v>-21782000</v>
      </c>
    </row>
    <row r="40" spans="1:3">
      <c r="A40" s="4" t="s">
        <v>108</v>
      </c>
      <c r="B40" s="5" t="n">
        <v>-3521000</v>
      </c>
      <c r="C40" s="5" t="n">
        <v>-4054000</v>
      </c>
    </row>
    <row r="41" spans="1:3">
      <c r="A41" s="4" t="s">
        <v>1390</v>
      </c>
      <c r="B41" s="5" t="n">
        <v>-59252000</v>
      </c>
      <c r="C41" s="5" t="n">
        <v>-25836000</v>
      </c>
    </row>
    <row r="42" spans="1:3">
      <c r="A42" s="4" t="s">
        <v>1395</v>
      </c>
    </row>
    <row r="43" spans="1:3">
      <c r="A43" s="3" t="s">
        <v>1238</v>
      </c>
    </row>
    <row r="44" spans="1:3">
      <c r="A44" s="4" t="s">
        <v>1387</v>
      </c>
      <c r="B44" s="5" t="n">
        <v>-38411000</v>
      </c>
      <c r="C44" s="5" t="n">
        <v>-53941000</v>
      </c>
    </row>
    <row r="45" spans="1:3">
      <c r="A45" s="4" t="s">
        <v>1388</v>
      </c>
      <c r="B45" s="5" t="n">
        <v>1241000</v>
      </c>
      <c r="C45" s="5" t="n">
        <v>6703000</v>
      </c>
    </row>
    <row r="46" spans="1:3">
      <c r="A46" s="4" t="s">
        <v>1389</v>
      </c>
      <c r="B46" s="5" t="n">
        <v>-37170000</v>
      </c>
      <c r="C46" s="5" t="n">
        <v>-47238000</v>
      </c>
    </row>
    <row r="47" spans="1:3">
      <c r="A47" s="4" t="s">
        <v>108</v>
      </c>
      <c r="B47" s="5" t="n">
        <v>0</v>
      </c>
      <c r="C47" s="5" t="n">
        <v>0</v>
      </c>
    </row>
    <row r="48" spans="1:3">
      <c r="A48" s="4" t="s">
        <v>1390</v>
      </c>
      <c r="B48" s="5" t="n">
        <v>-37170000</v>
      </c>
      <c r="C48" s="5" t="n">
        <v>-47238000</v>
      </c>
    </row>
    <row r="49" spans="1:3">
      <c r="A49" s="4" t="s">
        <v>1362</v>
      </c>
    </row>
    <row r="50" spans="1:3">
      <c r="A50" s="3" t="s">
        <v>1238</v>
      </c>
    </row>
    <row r="51" spans="1:3">
      <c r="A51" s="4" t="s">
        <v>1390</v>
      </c>
      <c r="B51" s="6" t="n">
        <v>0</v>
      </c>
      <c r="C51" s="6" t="n">
        <v>-2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96</v>
      </c>
      <c r="B1" s="2" t="s">
        <v>158</v>
      </c>
    </row>
    <row r="2" spans="1:2">
      <c r="A2" s="3" t="s">
        <v>1397</v>
      </c>
    </row>
    <row r="3" spans="1:2">
      <c r="A3" s="4" t="s">
        <v>1398</v>
      </c>
      <c r="B3" s="6" t="n">
        <v>97938</v>
      </c>
    </row>
    <row r="4" spans="1:2">
      <c r="A4" s="4" t="s">
        <v>1399</v>
      </c>
      <c r="B4" s="5" t="n">
        <v>0</v>
      </c>
    </row>
    <row r="5" spans="1:2">
      <c r="A5" s="4" t="s">
        <v>1400</v>
      </c>
      <c r="B5" s="6" t="n">
        <v>9107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01</v>
      </c>
      <c r="B1" s="2" t="s">
        <v>1</v>
      </c>
    </row>
    <row r="2" spans="1:4">
      <c r="B2" s="2" t="s">
        <v>2</v>
      </c>
      <c r="C2" s="2" t="s">
        <v>32</v>
      </c>
      <c r="D2" s="2" t="s">
        <v>33</v>
      </c>
    </row>
    <row r="3" spans="1:4">
      <c r="A3" s="3" t="s">
        <v>1402</v>
      </c>
    </row>
    <row r="4" spans="1:4">
      <c r="A4" s="4" t="s">
        <v>1403</v>
      </c>
      <c r="B4" s="6" t="n">
        <v>3497</v>
      </c>
      <c r="C4" s="6" t="n">
        <v>884</v>
      </c>
      <c r="D4" s="6" t="n">
        <v>493</v>
      </c>
    </row>
    <row r="5" spans="1:4">
      <c r="A5" s="4" t="s">
        <v>1404</v>
      </c>
      <c r="B5" s="5" t="n">
        <v>509</v>
      </c>
      <c r="C5" s="5" t="n">
        <v>17</v>
      </c>
      <c r="D5" s="5" t="n">
        <v>128</v>
      </c>
    </row>
    <row r="6" spans="1:4">
      <c r="A6" s="4" t="s">
        <v>1405</v>
      </c>
      <c r="B6" s="5" t="n">
        <v>4006</v>
      </c>
      <c r="C6" s="5" t="n">
        <v>901</v>
      </c>
      <c r="D6" s="5" t="n">
        <v>621</v>
      </c>
    </row>
    <row r="7" spans="1:4">
      <c r="A7" s="3" t="s">
        <v>1406</v>
      </c>
    </row>
    <row r="8" spans="1:4">
      <c r="A8" s="4" t="s">
        <v>1407</v>
      </c>
      <c r="B8" s="5" t="n">
        <v>-11749</v>
      </c>
      <c r="C8" s="5" t="n">
        <v>-9235</v>
      </c>
      <c r="D8" s="5" t="n">
        <v>-11292</v>
      </c>
    </row>
    <row r="9" spans="1:4">
      <c r="A9" s="4" t="s">
        <v>1408</v>
      </c>
      <c r="B9" s="5" t="n">
        <v>-4113</v>
      </c>
      <c r="C9" s="5" t="n">
        <v>-1747</v>
      </c>
      <c r="D9" s="5" t="n">
        <v>-2080</v>
      </c>
    </row>
    <row r="10" spans="1:4">
      <c r="A10" s="4" t="s">
        <v>1404</v>
      </c>
      <c r="B10" s="5" t="n">
        <v>-5677</v>
      </c>
      <c r="C10" s="5" t="n">
        <v>-4355</v>
      </c>
      <c r="D10" s="5" t="n">
        <v>-4451</v>
      </c>
    </row>
    <row r="11" spans="1:4">
      <c r="A11" s="4" t="s">
        <v>1409</v>
      </c>
      <c r="B11" s="5" t="n">
        <v>-21539</v>
      </c>
      <c r="C11" s="5" t="n">
        <v>-15337</v>
      </c>
      <c r="D11" s="5" t="n">
        <v>-17823</v>
      </c>
    </row>
    <row r="12" spans="1:4">
      <c r="A12" s="4" t="s">
        <v>29</v>
      </c>
    </row>
    <row r="13" spans="1:4">
      <c r="A13" s="3" t="s">
        <v>1402</v>
      </c>
    </row>
    <row r="14" spans="1:4">
      <c r="A14" s="4" t="s">
        <v>1403</v>
      </c>
      <c r="B14" s="5" t="n">
        <v>2858</v>
      </c>
      <c r="C14" s="5" t="n">
        <v>261</v>
      </c>
      <c r="D14" s="5" t="n">
        <v>163</v>
      </c>
    </row>
    <row r="15" spans="1:4">
      <c r="A15" s="4" t="s">
        <v>1410</v>
      </c>
      <c r="B15" s="5" t="n">
        <v>2048</v>
      </c>
      <c r="C15" s="5" t="n">
        <v>5745</v>
      </c>
      <c r="D15" s="5" t="n">
        <v>716</v>
      </c>
    </row>
    <row r="16" spans="1:4">
      <c r="A16" s="4" t="s">
        <v>1404</v>
      </c>
      <c r="B16" s="5" t="n">
        <v>1620</v>
      </c>
      <c r="C16" s="5" t="n">
        <v>2601</v>
      </c>
      <c r="D16" s="5" t="n">
        <v>1955</v>
      </c>
    </row>
    <row r="17" spans="1:4">
      <c r="A17" s="4" t="s">
        <v>1405</v>
      </c>
      <c r="B17" s="5" t="n">
        <v>6526</v>
      </c>
      <c r="C17" s="5" t="n">
        <v>8607</v>
      </c>
      <c r="D17" s="5" t="n">
        <v>2834</v>
      </c>
    </row>
    <row r="18" spans="1:4">
      <c r="A18" s="3" t="s">
        <v>1406</v>
      </c>
    </row>
    <row r="19" spans="1:4">
      <c r="A19" s="4" t="s">
        <v>1407</v>
      </c>
      <c r="B19" s="5" t="n">
        <v>-12395</v>
      </c>
      <c r="C19" s="5" t="n">
        <v>-11034</v>
      </c>
      <c r="D19" s="5" t="n">
        <v>-11648</v>
      </c>
    </row>
    <row r="20" spans="1:4">
      <c r="A20" s="4" t="s">
        <v>1411</v>
      </c>
      <c r="B20" s="5" t="n">
        <v>-5424</v>
      </c>
      <c r="C20" s="5" t="n">
        <v>-1246</v>
      </c>
      <c r="D20" s="5" t="n">
        <v>-2219</v>
      </c>
    </row>
    <row r="21" spans="1:4">
      <c r="A21" s="4" t="s">
        <v>1404</v>
      </c>
      <c r="B21" s="5" t="n">
        <v>-5561</v>
      </c>
      <c r="C21" s="5" t="n">
        <v>-5234</v>
      </c>
      <c r="D21" s="5" t="n">
        <v>-5152</v>
      </c>
    </row>
    <row r="22" spans="1:4">
      <c r="A22" s="4" t="s">
        <v>1409</v>
      </c>
      <c r="B22" s="6" t="n">
        <v>-23380</v>
      </c>
      <c r="C22" s="6" t="n">
        <v>-17514</v>
      </c>
      <c r="D22" s="6" t="n">
        <v>-190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19"/>
  </cols>
  <sheetData>
    <row r="1" spans="1:6">
      <c r="A1" s="1" t="s">
        <v>1412</v>
      </c>
      <c r="B1" s="2" t="s">
        <v>1413</v>
      </c>
      <c r="C1" s="2" t="s">
        <v>1414</v>
      </c>
      <c r="D1" s="2" t="s">
        <v>159</v>
      </c>
      <c r="E1" s="2" t="s">
        <v>160</v>
      </c>
      <c r="F1" s="2" t="s">
        <v>1090</v>
      </c>
    </row>
    <row r="2" spans="1:6">
      <c r="A2" s="3" t="s">
        <v>295</v>
      </c>
    </row>
    <row r="3" spans="1:6">
      <c r="A3" s="4" t="s">
        <v>1415</v>
      </c>
      <c r="C3" s="6" t="n">
        <v>19493</v>
      </c>
      <c r="D3" s="6" t="n">
        <v>19493</v>
      </c>
      <c r="E3" s="6" t="n">
        <v>18933</v>
      </c>
    </row>
    <row r="4" spans="1:6">
      <c r="A4" s="4" t="s">
        <v>29</v>
      </c>
    </row>
    <row r="5" spans="1:6">
      <c r="A5" s="3" t="s">
        <v>295</v>
      </c>
    </row>
    <row r="6" spans="1:6">
      <c r="A6" s="4" t="s">
        <v>1095</v>
      </c>
      <c r="C6" s="5" t="n">
        <v>3</v>
      </c>
      <c r="F6" s="5" t="n">
        <v>3</v>
      </c>
    </row>
    <row r="7" spans="1:6">
      <c r="A7" s="4" t="s">
        <v>1415</v>
      </c>
      <c r="C7" s="6" t="n">
        <v>19493</v>
      </c>
      <c r="D7" s="5" t="n">
        <v>19493</v>
      </c>
      <c r="E7" s="5" t="n">
        <v>18933</v>
      </c>
    </row>
    <row r="8" spans="1:6">
      <c r="A8" s="4" t="s">
        <v>1416</v>
      </c>
    </row>
    <row r="9" spans="1:6">
      <c r="A9" s="3" t="s">
        <v>295</v>
      </c>
    </row>
    <row r="10" spans="1:6">
      <c r="A10" s="4" t="s">
        <v>1415</v>
      </c>
      <c r="C10" s="6" t="n">
        <v>19000</v>
      </c>
      <c r="D10" s="6" t="n">
        <v>19000</v>
      </c>
      <c r="E10" s="6" t="n">
        <v>19000</v>
      </c>
    </row>
    <row r="11" spans="1:6">
      <c r="A11" s="4" t="s">
        <v>1417</v>
      </c>
    </row>
    <row r="12" spans="1:6">
      <c r="A12" s="3" t="s">
        <v>295</v>
      </c>
    </row>
    <row r="13" spans="1:6">
      <c r="A13" s="4" t="s">
        <v>1418</v>
      </c>
      <c r="C13" s="5" t="n">
        <v>1</v>
      </c>
    </row>
    <row r="14" spans="1:6">
      <c r="A14" s="4" t="s">
        <v>1419</v>
      </c>
    </row>
    <row r="15" spans="1:6">
      <c r="A15" s="3" t="s">
        <v>295</v>
      </c>
    </row>
    <row r="16" spans="1:6">
      <c r="A16" s="4" t="s">
        <v>1418</v>
      </c>
      <c r="C16" s="5" t="n">
        <v>2</v>
      </c>
    </row>
    <row r="17" spans="1:6">
      <c r="A17" s="4" t="s">
        <v>1420</v>
      </c>
    </row>
    <row r="18" spans="1:6">
      <c r="A18" s="3" t="s">
        <v>295</v>
      </c>
    </row>
    <row r="19" spans="1:6">
      <c r="A19" s="4" t="s">
        <v>1421</v>
      </c>
      <c r="C19" s="6" t="n">
        <v>23000</v>
      </c>
    </row>
    <row r="20" spans="1:6">
      <c r="A20" s="4" t="s">
        <v>1422</v>
      </c>
    </row>
    <row r="21" spans="1:6">
      <c r="A21" s="3" t="s">
        <v>295</v>
      </c>
    </row>
    <row r="22" spans="1:6">
      <c r="A22" s="4" t="s">
        <v>1421</v>
      </c>
      <c r="C22" s="6" t="n">
        <v>16000</v>
      </c>
    </row>
    <row r="23" spans="1:6">
      <c r="A23" s="4" t="s">
        <v>1423</v>
      </c>
    </row>
    <row r="24" spans="1:6">
      <c r="A24" s="3" t="s">
        <v>295</v>
      </c>
    </row>
    <row r="25" spans="1:6">
      <c r="A25" s="4" t="s">
        <v>1424</v>
      </c>
      <c r="C25" s="4" t="s">
        <v>1304</v>
      </c>
    </row>
    <row r="26" spans="1:6">
      <c r="A26" s="4" t="s">
        <v>1425</v>
      </c>
    </row>
    <row r="27" spans="1:6">
      <c r="A27" s="3" t="s">
        <v>295</v>
      </c>
    </row>
    <row r="28" spans="1:6">
      <c r="A28" s="4" t="s">
        <v>1426</v>
      </c>
      <c r="B28" s="6" t="n">
        <v>293000</v>
      </c>
    </row>
    <row r="29" spans="1:6">
      <c r="A29" s="4" t="s">
        <v>1427</v>
      </c>
      <c r="B29" s="6" t="n">
        <v>456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32</v>
      </c>
    </row>
    <row r="2" spans="1:3">
      <c r="A2" s="3" t="s">
        <v>1429</v>
      </c>
    </row>
    <row r="3" spans="1:3">
      <c r="A3" s="4" t="s">
        <v>528</v>
      </c>
      <c r="B3" s="6" t="n">
        <v>109645</v>
      </c>
      <c r="C3" s="6" t="n">
        <v>113515</v>
      </c>
    </row>
    <row r="4" spans="1:3">
      <c r="A4" s="4" t="s">
        <v>1430</v>
      </c>
      <c r="B4" s="5" t="n">
        <v>129040</v>
      </c>
      <c r="C4" s="5" t="n">
        <v>132290</v>
      </c>
    </row>
    <row r="5" spans="1:3">
      <c r="A5" s="4" t="s">
        <v>29</v>
      </c>
    </row>
    <row r="6" spans="1:3">
      <c r="A6" s="3" t="s">
        <v>1429</v>
      </c>
    </row>
    <row r="7" spans="1:3">
      <c r="A7" s="4" t="s">
        <v>528</v>
      </c>
      <c r="B7" s="5" t="n">
        <v>109645</v>
      </c>
      <c r="C7" s="5" t="n">
        <v>113515</v>
      </c>
    </row>
    <row r="8" spans="1:3">
      <c r="A8" s="4" t="s">
        <v>1430</v>
      </c>
      <c r="B8" s="5" t="n">
        <v>129040</v>
      </c>
      <c r="C8" s="5" t="n">
        <v>132290</v>
      </c>
    </row>
    <row r="9" spans="1:3">
      <c r="A9" s="4" t="s">
        <v>1416</v>
      </c>
    </row>
    <row r="10" spans="1:3">
      <c r="A10" s="3" t="s">
        <v>1429</v>
      </c>
    </row>
    <row r="11" spans="1:3">
      <c r="A11" s="4" t="s">
        <v>528</v>
      </c>
      <c r="B11" s="5" t="n">
        <v>109645</v>
      </c>
      <c r="C11" s="5" t="n">
        <v>113515</v>
      </c>
    </row>
    <row r="12" spans="1:3">
      <c r="A12" s="4" t="s">
        <v>1430</v>
      </c>
      <c r="B12" s="6" t="n">
        <v>129040</v>
      </c>
      <c r="C12" s="6" t="n">
        <v>13229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2</v>
      </c>
      <c r="D2" s="2" t="s">
        <v>33</v>
      </c>
    </row>
    <row r="3" spans="1:4">
      <c r="A3" s="3" t="s">
        <v>1432</v>
      </c>
    </row>
    <row r="4" spans="1:4">
      <c r="A4" s="4" t="s">
        <v>909</v>
      </c>
      <c r="B4" s="6" t="n">
        <v>871000</v>
      </c>
      <c r="C4" s="6" t="n">
        <v>779586</v>
      </c>
    </row>
    <row r="5" spans="1:4">
      <c r="A5" s="3" t="s">
        <v>459</v>
      </c>
    </row>
    <row r="6" spans="1:4">
      <c r="A6" s="4" t="s">
        <v>1433</v>
      </c>
      <c r="B6" s="5" t="n">
        <v>21813</v>
      </c>
      <c r="C6" s="5" t="n">
        <v>11213</v>
      </c>
      <c r="D6" s="6" t="n">
        <v>5189</v>
      </c>
    </row>
    <row r="7" spans="1:4">
      <c r="A7" s="4" t="s">
        <v>1434</v>
      </c>
      <c r="B7" s="5" t="n">
        <v>-13146</v>
      </c>
      <c r="C7" s="5" t="n">
        <v>-10106</v>
      </c>
      <c r="D7" s="5" t="n">
        <v>-6225</v>
      </c>
    </row>
    <row r="8" spans="1:4">
      <c r="A8" s="4" t="s">
        <v>1435</v>
      </c>
      <c r="B8" s="5" t="n">
        <v>542246</v>
      </c>
      <c r="C8" s="5" t="n">
        <v>633410</v>
      </c>
      <c r="D8" s="5" t="n">
        <v>478813</v>
      </c>
    </row>
    <row r="9" spans="1:4">
      <c r="A9" s="3" t="s">
        <v>461</v>
      </c>
    </row>
    <row r="10" spans="1:4">
      <c r="A10" s="4" t="s">
        <v>41</v>
      </c>
      <c r="B10" s="5" t="n">
        <v>871000</v>
      </c>
      <c r="C10" s="5" t="n">
        <v>779586</v>
      </c>
    </row>
    <row r="11" spans="1:4">
      <c r="A11" s="4" t="s">
        <v>1436</v>
      </c>
    </row>
    <row r="12" spans="1:4">
      <c r="A12" s="3" t="s">
        <v>1432</v>
      </c>
    </row>
    <row r="13" spans="1:4">
      <c r="A13" s="4" t="s">
        <v>909</v>
      </c>
      <c r="B13" s="5" t="n">
        <v>478294</v>
      </c>
    </row>
    <row r="14" spans="1:4">
      <c r="A14" s="3" t="s">
        <v>461</v>
      </c>
    </row>
    <row r="15" spans="1:4">
      <c r="A15" s="4" t="s">
        <v>1437</v>
      </c>
      <c r="B15" s="5" t="n">
        <v>25123</v>
      </c>
    </row>
    <row r="16" spans="1:4">
      <c r="A16" s="4" t="s">
        <v>1438</v>
      </c>
      <c r="B16" s="5" t="n">
        <v>102783</v>
      </c>
    </row>
    <row r="17" spans="1:4">
      <c r="A17" s="4" t="s">
        <v>1439</v>
      </c>
      <c r="B17" s="5" t="n">
        <v>137854</v>
      </c>
    </row>
    <row r="18" spans="1:4">
      <c r="A18" s="4" t="s">
        <v>1440</v>
      </c>
      <c r="B18" s="5" t="n">
        <v>212534</v>
      </c>
    </row>
    <row r="19" spans="1:4">
      <c r="A19" s="4" t="s">
        <v>41</v>
      </c>
      <c r="B19" s="5" t="n">
        <v>478294</v>
      </c>
    </row>
    <row r="20" spans="1:4">
      <c r="A20" s="4" t="s">
        <v>1441</v>
      </c>
    </row>
    <row r="21" spans="1:4">
      <c r="A21" s="3" t="s">
        <v>1432</v>
      </c>
    </row>
    <row r="22" spans="1:4">
      <c r="A22" s="4" t="s">
        <v>909</v>
      </c>
      <c r="B22" s="5" t="n">
        <v>446277</v>
      </c>
    </row>
    <row r="23" spans="1:4">
      <c r="A23" s="3" t="s">
        <v>461</v>
      </c>
    </row>
    <row r="24" spans="1:4">
      <c r="A24" s="4" t="s">
        <v>1437</v>
      </c>
      <c r="B24" s="5" t="n">
        <v>24668</v>
      </c>
    </row>
    <row r="25" spans="1:4">
      <c r="A25" s="4" t="s">
        <v>1438</v>
      </c>
      <c r="B25" s="5" t="n">
        <v>100289</v>
      </c>
    </row>
    <row r="26" spans="1:4">
      <c r="A26" s="4" t="s">
        <v>1439</v>
      </c>
      <c r="B26" s="5" t="n">
        <v>129239</v>
      </c>
    </row>
    <row r="27" spans="1:4">
      <c r="A27" s="4" t="s">
        <v>1440</v>
      </c>
      <c r="B27" s="5" t="n">
        <v>192081</v>
      </c>
    </row>
    <row r="28" spans="1:4">
      <c r="A28" s="4" t="s">
        <v>41</v>
      </c>
      <c r="B28" s="5" t="n">
        <v>446277</v>
      </c>
    </row>
    <row r="29" spans="1:4">
      <c r="A29" s="4" t="s">
        <v>1442</v>
      </c>
    </row>
    <row r="30" spans="1:4">
      <c r="A30" s="3" t="s">
        <v>1432</v>
      </c>
    </row>
    <row r="31" spans="1:4">
      <c r="A31" s="4" t="s">
        <v>909</v>
      </c>
      <c r="B31" s="5" t="n">
        <v>32017</v>
      </c>
    </row>
    <row r="32" spans="1:4">
      <c r="A32" s="3" t="s">
        <v>461</v>
      </c>
    </row>
    <row r="33" spans="1:4">
      <c r="A33" s="4" t="s">
        <v>1437</v>
      </c>
      <c r="B33" s="5" t="n">
        <v>455</v>
      </c>
    </row>
    <row r="34" spans="1:4">
      <c r="A34" s="4" t="s">
        <v>1438</v>
      </c>
      <c r="B34" s="5" t="n">
        <v>2494</v>
      </c>
    </row>
    <row r="35" spans="1:4">
      <c r="A35" s="4" t="s">
        <v>1439</v>
      </c>
      <c r="B35" s="5" t="n">
        <v>8615</v>
      </c>
    </row>
    <row r="36" spans="1:4">
      <c r="A36" s="4" t="s">
        <v>1440</v>
      </c>
      <c r="B36" s="5" t="n">
        <v>20453</v>
      </c>
    </row>
    <row r="37" spans="1:4">
      <c r="A37" s="4" t="s">
        <v>41</v>
      </c>
      <c r="B37" s="5" t="n">
        <v>32017</v>
      </c>
    </row>
    <row r="38" spans="1:4">
      <c r="A38" s="4" t="s">
        <v>29</v>
      </c>
    </row>
    <row r="39" spans="1:4">
      <c r="A39" s="3" t="s">
        <v>1432</v>
      </c>
    </row>
    <row r="40" spans="1:4">
      <c r="A40" s="4" t="s">
        <v>909</v>
      </c>
      <c r="B40" s="5" t="n">
        <v>871000</v>
      </c>
      <c r="C40" s="5" t="n">
        <v>779586</v>
      </c>
    </row>
    <row r="41" spans="1:4">
      <c r="A41" s="4" t="s">
        <v>1443</v>
      </c>
      <c r="B41" s="5" t="n">
        <v>260160</v>
      </c>
      <c r="C41" s="5" t="n">
        <v>197911</v>
      </c>
    </row>
    <row r="42" spans="1:4">
      <c r="A42" s="4" t="s">
        <v>1444</v>
      </c>
      <c r="B42" s="5" t="n">
        <v>-2996</v>
      </c>
      <c r="C42" s="5" t="n">
        <v>-4962</v>
      </c>
    </row>
    <row r="43" spans="1:4">
      <c r="A43" s="4" t="s">
        <v>1445</v>
      </c>
      <c r="B43" s="5" t="n">
        <v>109</v>
      </c>
      <c r="C43" s="5" t="n">
        <v>795</v>
      </c>
    </row>
    <row r="44" spans="1:4">
      <c r="A44" s="3" t="s">
        <v>459</v>
      </c>
    </row>
    <row r="45" spans="1:4">
      <c r="A45" s="4" t="s">
        <v>1435</v>
      </c>
      <c r="B45" s="5" t="n">
        <v>542246</v>
      </c>
      <c r="C45" s="5" t="n">
        <v>633410</v>
      </c>
      <c r="D45" s="6" t="n">
        <v>478813</v>
      </c>
    </row>
    <row r="46" spans="1:4">
      <c r="A46" s="3" t="s">
        <v>461</v>
      </c>
    </row>
    <row r="47" spans="1:4">
      <c r="A47" s="4" t="s">
        <v>41</v>
      </c>
      <c r="B47" s="5" t="n">
        <v>871000</v>
      </c>
      <c r="C47" s="5" t="n">
        <v>779586</v>
      </c>
    </row>
    <row r="48" spans="1:4">
      <c r="A48" s="4" t="s">
        <v>1446</v>
      </c>
    </row>
    <row r="49" spans="1:4">
      <c r="A49" s="3" t="s">
        <v>1432</v>
      </c>
    </row>
    <row r="50" spans="1:4">
      <c r="A50" s="4" t="s">
        <v>909</v>
      </c>
      <c r="B50" s="5" t="n">
        <v>417390</v>
      </c>
      <c r="C50" s="5" t="n">
        <v>353261</v>
      </c>
    </row>
    <row r="51" spans="1:4">
      <c r="A51" s="4" t="s">
        <v>1443</v>
      </c>
      <c r="B51" s="5" t="n">
        <v>248623</v>
      </c>
      <c r="C51" s="5" t="n">
        <v>188091</v>
      </c>
    </row>
    <row r="52" spans="1:4">
      <c r="A52" s="4" t="s">
        <v>1444</v>
      </c>
      <c r="B52" s="5" t="n">
        <v>0</v>
      </c>
      <c r="C52" s="5" t="n">
        <v>0</v>
      </c>
    </row>
    <row r="53" spans="1:4">
      <c r="A53" s="3" t="s">
        <v>461</v>
      </c>
    </row>
    <row r="54" spans="1:4">
      <c r="A54" s="4" t="s">
        <v>41</v>
      </c>
      <c r="B54" s="5" t="n">
        <v>417390</v>
      </c>
      <c r="C54" s="5" t="n">
        <v>353261</v>
      </c>
    </row>
    <row r="55" spans="1:4">
      <c r="A55" s="4" t="s">
        <v>1447</v>
      </c>
    </row>
    <row r="56" spans="1:4">
      <c r="A56" s="3" t="s">
        <v>1432</v>
      </c>
    </row>
    <row r="57" spans="1:4">
      <c r="A57" s="4" t="s">
        <v>909</v>
      </c>
      <c r="B57" s="5" t="n">
        <v>446277</v>
      </c>
      <c r="C57" s="5" t="n">
        <v>425530</v>
      </c>
    </row>
    <row r="58" spans="1:4">
      <c r="A58" s="4" t="s">
        <v>1443</v>
      </c>
      <c r="B58" s="5" t="n">
        <v>11537</v>
      </c>
      <c r="C58" s="5" t="n">
        <v>9820</v>
      </c>
    </row>
    <row r="59" spans="1:4">
      <c r="A59" s="4" t="s">
        <v>1444</v>
      </c>
      <c r="B59" s="5" t="n">
        <v>-2996</v>
      </c>
      <c r="C59" s="5" t="n">
        <v>-4962</v>
      </c>
    </row>
    <row r="60" spans="1:4">
      <c r="A60" s="3" t="s">
        <v>461</v>
      </c>
    </row>
    <row r="61" spans="1:4">
      <c r="A61" s="4" t="s">
        <v>41</v>
      </c>
      <c r="B61" s="5" t="n">
        <v>446277</v>
      </c>
      <c r="C61" s="5" t="n">
        <v>425530</v>
      </c>
    </row>
    <row r="62" spans="1:4">
      <c r="A62" s="4" t="s">
        <v>1448</v>
      </c>
    </row>
    <row r="63" spans="1:4">
      <c r="A63" s="3" t="s">
        <v>1432</v>
      </c>
    </row>
    <row r="64" spans="1:4">
      <c r="A64" s="4" t="s">
        <v>909</v>
      </c>
      <c r="B64" s="5" t="n">
        <v>7224</v>
      </c>
      <c r="C64" s="5" t="n">
        <v>0</v>
      </c>
    </row>
    <row r="65" spans="1:4">
      <c r="A65" s="4" t="s">
        <v>1443</v>
      </c>
      <c r="B65" s="5" t="n">
        <v>0</v>
      </c>
      <c r="C65" s="5" t="n">
        <v>0</v>
      </c>
    </row>
    <row r="66" spans="1:4">
      <c r="A66" s="4" t="s">
        <v>1444</v>
      </c>
      <c r="B66" s="5" t="n">
        <v>0</v>
      </c>
      <c r="C66" s="5" t="n">
        <v>0</v>
      </c>
    </row>
    <row r="67" spans="1:4">
      <c r="A67" s="3" t="s">
        <v>461</v>
      </c>
    </row>
    <row r="68" spans="1:4">
      <c r="A68" s="4" t="s">
        <v>41</v>
      </c>
      <c r="B68" s="6" t="n">
        <v>7224</v>
      </c>
      <c r="C68"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449</v>
      </c>
      <c r="B1" s="2" t="s">
        <v>1</v>
      </c>
    </row>
    <row r="2" spans="1:3">
      <c r="B2" s="2" t="s">
        <v>2</v>
      </c>
      <c r="C2" s="2" t="s">
        <v>32</v>
      </c>
    </row>
    <row r="3" spans="1:3">
      <c r="A3" s="4" t="s">
        <v>29</v>
      </c>
    </row>
    <row r="4" spans="1:3">
      <c r="A4" s="3" t="s">
        <v>1450</v>
      </c>
    </row>
    <row r="5" spans="1:3">
      <c r="A5" s="4" t="s">
        <v>1235</v>
      </c>
      <c r="B5" s="6" t="n">
        <v>30000000</v>
      </c>
    </row>
    <row r="6" spans="1:3">
      <c r="A6" s="4" t="s">
        <v>1451</v>
      </c>
      <c r="B6" s="5" t="n">
        <v>4000000</v>
      </c>
      <c r="C6" s="6" t="n">
        <v>0</v>
      </c>
    </row>
    <row r="7" spans="1:3">
      <c r="A7" s="4" t="s">
        <v>1097</v>
      </c>
    </row>
    <row r="8" spans="1:3">
      <c r="A8" s="3" t="s">
        <v>1450</v>
      </c>
    </row>
    <row r="9" spans="1:3">
      <c r="A9" s="4" t="s">
        <v>1235</v>
      </c>
      <c r="B9" s="6" t="n">
        <v>200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2</v>
      </c>
      <c r="B1" s="2" t="s">
        <v>1</v>
      </c>
    </row>
    <row r="2" spans="1:3">
      <c r="B2" s="2" t="s">
        <v>2</v>
      </c>
      <c r="C2" s="2" t="s">
        <v>32</v>
      </c>
    </row>
    <row r="3" spans="1:3">
      <c r="A3" s="3" t="s">
        <v>1453</v>
      </c>
    </row>
    <row r="4" spans="1:3">
      <c r="A4" s="4" t="s">
        <v>675</v>
      </c>
      <c r="B4" s="6" t="n">
        <v>4935912</v>
      </c>
      <c r="C4" s="6" t="n">
        <v>4719457</v>
      </c>
    </row>
    <row r="5" spans="1:3">
      <c r="A5" s="4" t="s">
        <v>676</v>
      </c>
      <c r="B5" s="5" t="n">
        <v>5135730</v>
      </c>
      <c r="C5" s="5" t="n">
        <v>4935912</v>
      </c>
    </row>
    <row r="6" spans="1:3">
      <c r="A6" s="4" t="s">
        <v>1454</v>
      </c>
    </row>
    <row r="7" spans="1:3">
      <c r="A7" s="3" t="s">
        <v>1453</v>
      </c>
    </row>
    <row r="8" spans="1:3">
      <c r="A8" s="4" t="s">
        <v>675</v>
      </c>
      <c r="B8" s="5" t="n">
        <v>-39070</v>
      </c>
      <c r="C8" s="5" t="n">
        <v>-37593</v>
      </c>
    </row>
    <row r="9" spans="1:3">
      <c r="A9" s="4" t="s">
        <v>1455</v>
      </c>
      <c r="B9" s="5" t="n">
        <v>-6438</v>
      </c>
      <c r="C9" s="5" t="n">
        <v>-4509</v>
      </c>
    </row>
    <row r="10" spans="1:3">
      <c r="A10" s="4" t="s">
        <v>1456</v>
      </c>
      <c r="B10" s="5" t="n">
        <v>3068</v>
      </c>
      <c r="C10" s="5" t="n">
        <v>3032</v>
      </c>
    </row>
    <row r="11" spans="1:3">
      <c r="A11" s="4" t="s">
        <v>676</v>
      </c>
      <c r="B11" s="5" t="n">
        <v>-42440</v>
      </c>
      <c r="C11" s="5" t="n">
        <v>-39070</v>
      </c>
    </row>
    <row r="12" spans="1:3">
      <c r="A12" s="4" t="s">
        <v>1457</v>
      </c>
    </row>
    <row r="13" spans="1:3">
      <c r="A13" s="3" t="s">
        <v>1453</v>
      </c>
    </row>
    <row r="14" spans="1:3">
      <c r="A14" s="4" t="s">
        <v>675</v>
      </c>
      <c r="B14" s="5" t="n">
        <v>-4752</v>
      </c>
      <c r="C14" s="5" t="n">
        <v>-7155</v>
      </c>
    </row>
    <row r="15" spans="1:3">
      <c r="A15" s="4" t="s">
        <v>1455</v>
      </c>
      <c r="B15" s="5" t="n">
        <v>-35</v>
      </c>
      <c r="C15" s="5" t="n">
        <v>-538</v>
      </c>
    </row>
    <row r="16" spans="1:3">
      <c r="A16" s="4" t="s">
        <v>1456</v>
      </c>
      <c r="B16" s="5" t="n">
        <v>2225</v>
      </c>
      <c r="C16" s="5" t="n">
        <v>2941</v>
      </c>
    </row>
    <row r="17" spans="1:3">
      <c r="A17" s="4" t="s">
        <v>676</v>
      </c>
      <c r="B17" s="5" t="n">
        <v>-2562</v>
      </c>
      <c r="C17" s="5" t="n">
        <v>-4752</v>
      </c>
    </row>
    <row r="18" spans="1:3">
      <c r="A18" s="4" t="s">
        <v>41</v>
      </c>
    </row>
    <row r="19" spans="1:3">
      <c r="A19" s="3" t="s">
        <v>1453</v>
      </c>
    </row>
    <row r="20" spans="1:3">
      <c r="A20" s="4" t="s">
        <v>675</v>
      </c>
      <c r="B20" s="5" t="n">
        <v>-43822</v>
      </c>
      <c r="C20" s="5" t="n">
        <v>-44748</v>
      </c>
    </row>
    <row r="21" spans="1:3">
      <c r="A21" s="4" t="s">
        <v>1455</v>
      </c>
      <c r="B21" s="5" t="n">
        <v>-6473</v>
      </c>
      <c r="C21" s="5" t="n">
        <v>-5047</v>
      </c>
    </row>
    <row r="22" spans="1:3">
      <c r="A22" s="4" t="s">
        <v>1456</v>
      </c>
      <c r="B22" s="5" t="n">
        <v>5293</v>
      </c>
      <c r="C22" s="5" t="n">
        <v>5973</v>
      </c>
    </row>
    <row r="23" spans="1:3">
      <c r="A23" s="4" t="s">
        <v>676</v>
      </c>
      <c r="B23" s="5" t="n">
        <v>-45002</v>
      </c>
      <c r="C23" s="5" t="n">
        <v>-43822</v>
      </c>
    </row>
    <row r="24" spans="1:3">
      <c r="A24" s="4" t="s">
        <v>29</v>
      </c>
    </row>
    <row r="25" spans="1:3">
      <c r="A25" s="3" t="s">
        <v>1453</v>
      </c>
    </row>
    <row r="26" spans="1:3">
      <c r="A26" s="4" t="s">
        <v>675</v>
      </c>
      <c r="B26" s="5" t="n">
        <v>5037970</v>
      </c>
      <c r="C26" s="5" t="n">
        <v>4814794</v>
      </c>
    </row>
    <row r="27" spans="1:3">
      <c r="A27" s="4" t="s">
        <v>676</v>
      </c>
      <c r="B27" s="5" t="n">
        <v>5385869</v>
      </c>
      <c r="C27" s="5" t="n">
        <v>5037970</v>
      </c>
    </row>
    <row r="28" spans="1:3">
      <c r="A28" s="4" t="s">
        <v>1458</v>
      </c>
    </row>
    <row r="29" spans="1:3">
      <c r="A29" s="3" t="s">
        <v>1453</v>
      </c>
    </row>
    <row r="30" spans="1:3">
      <c r="A30" s="4" t="s">
        <v>675</v>
      </c>
      <c r="B30" s="5" t="n">
        <v>-20671</v>
      </c>
      <c r="C30" s="5" t="n">
        <v>-19942</v>
      </c>
    </row>
    <row r="31" spans="1:3">
      <c r="A31" s="4" t="s">
        <v>1455</v>
      </c>
      <c r="B31" s="5" t="n">
        <v>-6884</v>
      </c>
      <c r="C31" s="5" t="n">
        <v>-3821</v>
      </c>
    </row>
    <row r="32" spans="1:3">
      <c r="A32" s="4" t="s">
        <v>1456</v>
      </c>
      <c r="B32" s="5" t="n">
        <v>3134</v>
      </c>
      <c r="C32" s="5" t="n">
        <v>3092</v>
      </c>
    </row>
    <row r="33" spans="1:3">
      <c r="A33" s="4" t="s">
        <v>676</v>
      </c>
      <c r="B33" s="5" t="n">
        <v>-24421</v>
      </c>
      <c r="C33" s="5" t="n">
        <v>-20671</v>
      </c>
    </row>
    <row r="34" spans="1:3">
      <c r="A34" s="4" t="s">
        <v>1459</v>
      </c>
    </row>
    <row r="35" spans="1:3">
      <c r="A35" s="3" t="s">
        <v>1453</v>
      </c>
    </row>
    <row r="36" spans="1:3">
      <c r="A36" s="4" t="s">
        <v>675</v>
      </c>
      <c r="B36" s="5" t="n">
        <v>-4752</v>
      </c>
      <c r="C36" s="5" t="n">
        <v>-7155</v>
      </c>
    </row>
    <row r="37" spans="1:3">
      <c r="A37" s="4" t="s">
        <v>1455</v>
      </c>
      <c r="B37" s="5" t="n">
        <v>-35</v>
      </c>
      <c r="C37" s="5" t="n">
        <v>-538</v>
      </c>
    </row>
    <row r="38" spans="1:3">
      <c r="A38" s="4" t="s">
        <v>1456</v>
      </c>
      <c r="B38" s="5" t="n">
        <v>2225</v>
      </c>
      <c r="C38" s="5" t="n">
        <v>2941</v>
      </c>
    </row>
    <row r="39" spans="1:3">
      <c r="A39" s="4" t="s">
        <v>676</v>
      </c>
      <c r="B39" s="5" t="n">
        <v>-2562</v>
      </c>
      <c r="C39" s="5" t="n">
        <v>-4752</v>
      </c>
    </row>
    <row r="40" spans="1:3">
      <c r="A40" s="4" t="s">
        <v>1460</v>
      </c>
    </row>
    <row r="41" spans="1:3">
      <c r="A41" s="3" t="s">
        <v>1453</v>
      </c>
    </row>
    <row r="42" spans="1:3">
      <c r="A42" s="4" t="s">
        <v>675</v>
      </c>
      <c r="B42" s="5" t="n">
        <v>-25423</v>
      </c>
      <c r="C42" s="5" t="n">
        <v>-27097</v>
      </c>
    </row>
    <row r="43" spans="1:3">
      <c r="A43" s="4" t="s">
        <v>1455</v>
      </c>
      <c r="B43" s="5" t="n">
        <v>-6919</v>
      </c>
      <c r="C43" s="5" t="n">
        <v>-4359</v>
      </c>
    </row>
    <row r="44" spans="1:3">
      <c r="A44" s="4" t="s">
        <v>1456</v>
      </c>
      <c r="B44" s="5" t="n">
        <v>5359</v>
      </c>
      <c r="C44" s="5" t="n">
        <v>6033</v>
      </c>
    </row>
    <row r="45" spans="1:3">
      <c r="A45" s="4" t="s">
        <v>676</v>
      </c>
      <c r="B45" s="6" t="n">
        <v>-26983</v>
      </c>
      <c r="C45" s="6" t="n">
        <v>-2542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1</v>
      </c>
      <c r="B1" s="2" t="s">
        <v>537</v>
      </c>
      <c r="J1" s="2" t="s">
        <v>1</v>
      </c>
    </row>
    <row r="2" spans="1:12">
      <c r="B2" s="2" t="s">
        <v>2</v>
      </c>
      <c r="C2" s="2" t="s">
        <v>754</v>
      </c>
      <c r="D2" s="2" t="s">
        <v>4</v>
      </c>
      <c r="E2" s="2" t="s">
        <v>755</v>
      </c>
      <c r="F2" s="2" t="s">
        <v>32</v>
      </c>
      <c r="G2" s="2" t="s">
        <v>593</v>
      </c>
      <c r="H2" s="2" t="s">
        <v>680</v>
      </c>
      <c r="I2" s="2" t="s">
        <v>756</v>
      </c>
      <c r="J2" s="2" t="s">
        <v>2</v>
      </c>
      <c r="K2" s="2" t="s">
        <v>32</v>
      </c>
      <c r="L2" s="2" t="s">
        <v>33</v>
      </c>
    </row>
    <row r="3" spans="1:12">
      <c r="A3" s="3" t="s">
        <v>1462</v>
      </c>
    </row>
    <row r="4" spans="1:12">
      <c r="A4" s="4" t="s">
        <v>1228</v>
      </c>
      <c r="B4" s="6" t="n">
        <v>759659</v>
      </c>
      <c r="C4" s="6" t="n">
        <v>1183322</v>
      </c>
      <c r="D4" s="6" t="n">
        <v>944587</v>
      </c>
      <c r="E4" s="6" t="n">
        <v>677728</v>
      </c>
      <c r="F4" s="6" t="n">
        <v>739199</v>
      </c>
      <c r="G4" s="6" t="n">
        <v>1166922</v>
      </c>
      <c r="H4" s="6" t="n">
        <v>915394</v>
      </c>
      <c r="I4" s="6" t="n">
        <v>677167</v>
      </c>
      <c r="J4" s="6" t="n">
        <v>3565296</v>
      </c>
      <c r="K4" s="6" t="n">
        <v>3498682</v>
      </c>
      <c r="L4" s="6" t="n">
        <v>3495443</v>
      </c>
    </row>
    <row r="5" spans="1:12">
      <c r="A5" s="4" t="s">
        <v>1463</v>
      </c>
      <c r="J5" s="5" t="n">
        <v>2630869</v>
      </c>
      <c r="K5" s="5" t="n">
        <v>2642698</v>
      </c>
      <c r="L5" s="5" t="n">
        <v>2640841</v>
      </c>
    </row>
    <row r="6" spans="1:12">
      <c r="A6" s="4" t="s">
        <v>42</v>
      </c>
      <c r="B6" s="5" t="n">
        <v>90610</v>
      </c>
      <c r="C6" s="5" t="n">
        <v>466082</v>
      </c>
      <c r="D6" s="5" t="n">
        <v>304229</v>
      </c>
      <c r="E6" s="5" t="n">
        <v>73506</v>
      </c>
      <c r="F6" s="5" t="n">
        <v>122816</v>
      </c>
      <c r="G6" s="5" t="n">
        <v>451258</v>
      </c>
      <c r="H6" s="5" t="n">
        <v>231748</v>
      </c>
      <c r="I6" s="5" t="n">
        <v>50162</v>
      </c>
      <c r="J6" s="5" t="n">
        <v>934427</v>
      </c>
      <c r="K6" s="5" t="n">
        <v>855984</v>
      </c>
      <c r="L6" s="5" t="n">
        <v>854602</v>
      </c>
    </row>
    <row r="7" spans="1:12">
      <c r="A7" s="3" t="s">
        <v>108</v>
      </c>
    </row>
    <row r="8" spans="1:12">
      <c r="A8" s="4" t="s">
        <v>41</v>
      </c>
      <c r="J8" s="5" t="n">
        <v>29478</v>
      </c>
      <c r="K8" s="5" t="n">
        <v>27704</v>
      </c>
      <c r="L8" s="5" t="n">
        <v>18013</v>
      </c>
    </row>
    <row r="9" spans="1:12">
      <c r="A9" s="4" t="s">
        <v>1464</v>
      </c>
      <c r="J9" s="5" t="n">
        <v>219796</v>
      </c>
      <c r="K9" s="5" t="n">
        <v>205720</v>
      </c>
      <c r="L9" s="5" t="n">
        <v>194964</v>
      </c>
    </row>
    <row r="10" spans="1:12">
      <c r="A10" s="4" t="s">
        <v>1465</v>
      </c>
      <c r="B10" s="5" t="n">
        <v>20775</v>
      </c>
      <c r="C10" s="5" t="n">
        <v>144319</v>
      </c>
      <c r="D10" s="5" t="n">
        <v>88967</v>
      </c>
      <c r="E10" s="5" t="n">
        <v>4211</v>
      </c>
      <c r="F10" s="5" t="n">
        <v>27309</v>
      </c>
      <c r="G10" s="5" t="n">
        <v>141446</v>
      </c>
      <c r="H10" s="5" t="n">
        <v>65742</v>
      </c>
      <c r="I10" s="5" t="n">
        <v>1914</v>
      </c>
      <c r="J10" s="5" t="n">
        <v>258272</v>
      </c>
      <c r="K10" s="5" t="n">
        <v>236411</v>
      </c>
      <c r="L10" s="5" t="n">
        <v>237720</v>
      </c>
    </row>
    <row r="11" spans="1:12">
      <c r="A11" s="4" t="s">
        <v>54</v>
      </c>
      <c r="B11" s="6" t="n">
        <v>21629</v>
      </c>
      <c r="C11" s="6" t="n">
        <v>276072</v>
      </c>
      <c r="D11" s="6" t="n">
        <v>167443</v>
      </c>
      <c r="E11" s="6" t="n">
        <v>23312</v>
      </c>
      <c r="F11" s="6" t="n">
        <v>53246</v>
      </c>
      <c r="G11" s="6" t="n">
        <v>263027</v>
      </c>
      <c r="H11" s="6" t="n">
        <v>121308</v>
      </c>
      <c r="I11" s="6" t="n">
        <v>4453</v>
      </c>
      <c r="J11" s="5" t="n">
        <v>488456</v>
      </c>
      <c r="K11" s="5" t="n">
        <v>442034</v>
      </c>
      <c r="L11" s="5" t="n">
        <v>437257</v>
      </c>
    </row>
    <row r="12" spans="1:12">
      <c r="A12" s="4" t="s">
        <v>222</v>
      </c>
      <c r="J12" s="5" t="n">
        <v>-1180</v>
      </c>
      <c r="K12" s="5" t="n">
        <v>926</v>
      </c>
      <c r="L12" s="5" t="n">
        <v>23393</v>
      </c>
    </row>
    <row r="13" spans="1:12">
      <c r="A13" s="4" t="s">
        <v>73</v>
      </c>
      <c r="J13" s="5" t="n">
        <v>487276</v>
      </c>
      <c r="K13" s="5" t="n">
        <v>442960</v>
      </c>
      <c r="L13" s="5" t="n">
        <v>460650</v>
      </c>
    </row>
    <row r="14" spans="1:12">
      <c r="A14" s="4" t="s">
        <v>489</v>
      </c>
    </row>
    <row r="15" spans="1:12">
      <c r="A15" s="3" t="s">
        <v>1462</v>
      </c>
    </row>
    <row r="16" spans="1:12">
      <c r="A16" s="4" t="s">
        <v>1228</v>
      </c>
      <c r="J16" s="5" t="n">
        <v>119</v>
      </c>
      <c r="K16" s="5" t="n">
        <v>370</v>
      </c>
      <c r="L16" s="5" t="n">
        <v>550</v>
      </c>
    </row>
    <row r="17" spans="1:12">
      <c r="A17" s="4" t="s">
        <v>1463</v>
      </c>
      <c r="J17" s="5" t="n">
        <v>24298</v>
      </c>
      <c r="K17" s="5" t="n">
        <v>26424</v>
      </c>
      <c r="L17" s="5" t="n">
        <v>12733</v>
      </c>
    </row>
    <row r="18" spans="1:12">
      <c r="A18" s="4" t="s">
        <v>42</v>
      </c>
      <c r="J18" s="5" t="n">
        <v>-24179</v>
      </c>
      <c r="K18" s="5" t="n">
        <v>-26054</v>
      </c>
      <c r="L18" s="5" t="n">
        <v>-12183</v>
      </c>
    </row>
    <row r="19" spans="1:12">
      <c r="A19" s="3" t="s">
        <v>108</v>
      </c>
    </row>
    <row r="20" spans="1:12">
      <c r="A20" s="4" t="s">
        <v>1466</v>
      </c>
      <c r="J20" s="5" t="n">
        <v>507495</v>
      </c>
      <c r="K20" s="5" t="n">
        <v>462027</v>
      </c>
      <c r="L20" s="5" t="n">
        <v>446508</v>
      </c>
    </row>
    <row r="21" spans="1:12">
      <c r="A21" s="4" t="s">
        <v>1467</v>
      </c>
      <c r="J21" s="5" t="n">
        <v>-2715</v>
      </c>
      <c r="K21" s="5" t="n">
        <v>-1771</v>
      </c>
      <c r="L21" s="5" t="n">
        <v>-3302</v>
      </c>
    </row>
    <row r="22" spans="1:12">
      <c r="A22" s="4" t="s">
        <v>41</v>
      </c>
      <c r="J22" s="5" t="n">
        <v>504780</v>
      </c>
      <c r="K22" s="5" t="n">
        <v>460256</v>
      </c>
      <c r="L22" s="5" t="n">
        <v>443206</v>
      </c>
    </row>
    <row r="23" spans="1:12">
      <c r="A23" s="4" t="s">
        <v>1464</v>
      </c>
      <c r="J23" s="5" t="n">
        <v>5633</v>
      </c>
      <c r="K23" s="5" t="n">
        <v>3151</v>
      </c>
      <c r="L23" s="5" t="n">
        <v>2672</v>
      </c>
    </row>
    <row r="24" spans="1:12">
      <c r="A24" s="4" t="s">
        <v>50</v>
      </c>
      <c r="J24" s="5" t="n">
        <v>474968</v>
      </c>
      <c r="K24" s="5" t="n">
        <v>431051</v>
      </c>
      <c r="L24" s="5" t="n">
        <v>428351</v>
      </c>
    </row>
    <row r="25" spans="1:12">
      <c r="A25" s="4" t="s">
        <v>1465</v>
      </c>
      <c r="J25" s="5" t="n">
        <v>-13488</v>
      </c>
      <c r="K25" s="5" t="n">
        <v>-10983</v>
      </c>
      <c r="L25" s="5" t="n">
        <v>-8906</v>
      </c>
    </row>
    <row r="26" spans="1:12">
      <c r="A26" s="4" t="s">
        <v>54</v>
      </c>
      <c r="J26" s="5" t="n">
        <v>488456</v>
      </c>
      <c r="K26" s="5" t="n">
        <v>442034</v>
      </c>
      <c r="L26" s="5" t="n">
        <v>437257</v>
      </c>
    </row>
    <row r="27" spans="1:12">
      <c r="A27" s="4" t="s">
        <v>222</v>
      </c>
      <c r="J27" s="5" t="n">
        <v>-1180</v>
      </c>
      <c r="K27" s="5" t="n">
        <v>926</v>
      </c>
      <c r="L27" s="5" t="n">
        <v>23393</v>
      </c>
    </row>
    <row r="28" spans="1:12">
      <c r="A28" s="4" t="s">
        <v>73</v>
      </c>
      <c r="J28" s="6" t="n">
        <v>487276</v>
      </c>
      <c r="K28" s="6" t="n">
        <v>442960</v>
      </c>
      <c r="L28" s="6" t="n">
        <v>46065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468</v>
      </c>
      <c r="B1" s="2" t="s">
        <v>2</v>
      </c>
      <c r="C1" s="2" t="s">
        <v>32</v>
      </c>
      <c r="D1" s="2" t="s">
        <v>33</v>
      </c>
      <c r="E1" s="2" t="s">
        <v>1469</v>
      </c>
    </row>
    <row r="2" spans="1:5">
      <c r="A2" s="3" t="s">
        <v>1470</v>
      </c>
    </row>
    <row r="3" spans="1:5">
      <c r="A3" s="4" t="s">
        <v>80</v>
      </c>
      <c r="B3" s="6" t="n">
        <v>13892000</v>
      </c>
      <c r="C3" s="6" t="n">
        <v>8881000</v>
      </c>
      <c r="D3" s="6" t="n">
        <v>39488000</v>
      </c>
      <c r="E3" s="6" t="n">
        <v>7604000</v>
      </c>
    </row>
    <row r="4" spans="1:5">
      <c r="A4" s="4" t="s">
        <v>1471</v>
      </c>
      <c r="B4" s="5" t="n">
        <v>305147000</v>
      </c>
      <c r="C4" s="5" t="n">
        <v>250491000</v>
      </c>
    </row>
    <row r="5" spans="1:5">
      <c r="A5" s="4" t="s">
        <v>172</v>
      </c>
      <c r="B5" s="5" t="n">
        <v>0</v>
      </c>
      <c r="C5" s="5" t="n">
        <v>3751000</v>
      </c>
    </row>
    <row r="6" spans="1:5">
      <c r="A6" s="4" t="s">
        <v>90</v>
      </c>
      <c r="B6" s="5" t="n">
        <v>48039000</v>
      </c>
      <c r="C6" s="5" t="n">
        <v>45028000</v>
      </c>
    </row>
    <row r="7" spans="1:5">
      <c r="A7" s="4" t="s">
        <v>91</v>
      </c>
      <c r="B7" s="5" t="n">
        <v>1016288000</v>
      </c>
      <c r="C7" s="5" t="n">
        <v>822219000</v>
      </c>
    </row>
    <row r="8" spans="1:5">
      <c r="A8" s="3" t="s">
        <v>1472</v>
      </c>
    </row>
    <row r="9" spans="1:5">
      <c r="A9" s="4" t="s">
        <v>94</v>
      </c>
      <c r="B9" s="5" t="n">
        <v>84531000</v>
      </c>
      <c r="C9" s="5" t="n">
        <v>69063000</v>
      </c>
    </row>
    <row r="10" spans="1:5">
      <c r="A10" s="4" t="s">
        <v>95</v>
      </c>
      <c r="B10" s="5" t="n">
        <v>955582000</v>
      </c>
      <c r="C10" s="5" t="n">
        <v>848650000</v>
      </c>
    </row>
    <row r="11" spans="1:5">
      <c r="A11" s="4" t="s">
        <v>110</v>
      </c>
      <c r="B11" s="5" t="n">
        <v>17019082000</v>
      </c>
      <c r="C11" s="5" t="n">
        <v>16004253000</v>
      </c>
    </row>
    <row r="12" spans="1:5">
      <c r="A12" s="3" t="s">
        <v>1473</v>
      </c>
    </row>
    <row r="13" spans="1:5">
      <c r="A13" s="4" t="s">
        <v>112</v>
      </c>
      <c r="B13" s="5" t="n">
        <v>256442000</v>
      </c>
      <c r="C13" s="5" t="n">
        <v>264631000</v>
      </c>
    </row>
    <row r="14" spans="1:5">
      <c r="A14" s="4" t="s">
        <v>173</v>
      </c>
      <c r="B14" s="5" t="n">
        <v>148946000</v>
      </c>
      <c r="C14" s="5" t="n">
        <v>138964000</v>
      </c>
    </row>
    <row r="15" spans="1:5">
      <c r="A15" s="4" t="s">
        <v>115</v>
      </c>
      <c r="B15" s="5" t="n">
        <v>77667000</v>
      </c>
      <c r="C15" s="5" t="n">
        <v>72926000</v>
      </c>
    </row>
    <row r="16" spans="1:5">
      <c r="A16" s="4" t="s">
        <v>815</v>
      </c>
      <c r="B16" s="5" t="n">
        <v>95400000</v>
      </c>
      <c r="C16" s="5" t="n">
        <v>177200000</v>
      </c>
    </row>
    <row r="17" spans="1:5">
      <c r="A17" s="4" t="s">
        <v>1474</v>
      </c>
      <c r="B17" s="5" t="n">
        <v>82000000</v>
      </c>
      <c r="C17" s="5" t="n">
        <v>125000000</v>
      </c>
    </row>
    <row r="18" spans="1:5">
      <c r="A18" s="4" t="s">
        <v>122</v>
      </c>
      <c r="B18" s="5" t="n">
        <v>246529000</v>
      </c>
      <c r="C18" s="5" t="n">
        <v>244000000</v>
      </c>
    </row>
    <row r="19" spans="1:5">
      <c r="A19" s="4" t="s">
        <v>123</v>
      </c>
      <c r="B19" s="5" t="n">
        <v>1197852000</v>
      </c>
      <c r="C19" s="5" t="n">
        <v>1292946000</v>
      </c>
    </row>
    <row r="20" spans="1:5">
      <c r="A20" s="3" t="s">
        <v>1475</v>
      </c>
    </row>
    <row r="21" spans="1:5">
      <c r="A21" s="4" t="s">
        <v>873</v>
      </c>
      <c r="B21" s="5" t="n">
        <v>4789713000</v>
      </c>
      <c r="C21" s="5" t="n">
        <v>4021785000</v>
      </c>
    </row>
    <row r="22" spans="1:5">
      <c r="A22" s="4" t="s">
        <v>108</v>
      </c>
      <c r="B22" s="5" t="n">
        <v>148909000</v>
      </c>
      <c r="C22" s="5" t="n">
        <v>156784000</v>
      </c>
    </row>
    <row r="23" spans="1:5">
      <c r="A23" s="4" t="s">
        <v>133</v>
      </c>
      <c r="B23" s="5" t="n">
        <v>5895787000</v>
      </c>
      <c r="C23" s="5" t="n">
        <v>5753610000</v>
      </c>
    </row>
    <row r="24" spans="1:5">
      <c r="A24" s="3" t="s">
        <v>1476</v>
      </c>
    </row>
    <row r="25" spans="1:5">
      <c r="A25" s="4" t="s">
        <v>1477</v>
      </c>
      <c r="B25" s="5" t="n">
        <v>2614805000</v>
      </c>
      <c r="C25" s="5" t="n">
        <v>2596030000</v>
      </c>
    </row>
    <row r="26" spans="1:5">
      <c r="A26" s="4" t="s">
        <v>141</v>
      </c>
      <c r="B26" s="5" t="n">
        <v>-45002000</v>
      </c>
      <c r="C26" s="5" t="n">
        <v>-43822000</v>
      </c>
    </row>
    <row r="27" spans="1:5">
      <c r="A27" s="4" t="s">
        <v>140</v>
      </c>
      <c r="B27" s="5" t="n">
        <v>2442511000</v>
      </c>
      <c r="C27" s="5" t="n">
        <v>2255547000</v>
      </c>
    </row>
    <row r="28" spans="1:5">
      <c r="A28" s="4" t="s">
        <v>142</v>
      </c>
      <c r="B28" s="5" t="n">
        <v>5006690000</v>
      </c>
      <c r="C28" s="5" t="n">
        <v>4803622000</v>
      </c>
    </row>
    <row r="29" spans="1:5">
      <c r="A29" s="4" t="s">
        <v>1478</v>
      </c>
      <c r="B29" s="5" t="n">
        <v>129040000</v>
      </c>
      <c r="C29" s="5" t="n">
        <v>132290000</v>
      </c>
    </row>
    <row r="30" spans="1:5">
      <c r="A30" s="4" t="s">
        <v>144</v>
      </c>
      <c r="B30" s="5" t="n">
        <v>5135730000</v>
      </c>
      <c r="C30" s="5" t="n">
        <v>4935912000</v>
      </c>
      <c r="D30" s="5" t="n">
        <v>4719457000</v>
      </c>
      <c r="E30" s="5" t="n">
        <v>4519102000</v>
      </c>
    </row>
    <row r="31" spans="1:5">
      <c r="A31" s="4" t="s">
        <v>145</v>
      </c>
      <c r="B31" s="5" t="n">
        <v>17019082000</v>
      </c>
      <c r="C31" s="5" t="n">
        <v>16004253000</v>
      </c>
    </row>
    <row r="32" spans="1:5">
      <c r="A32" s="4" t="s">
        <v>489</v>
      </c>
    </row>
    <row r="33" spans="1:5">
      <c r="A33" s="3" t="s">
        <v>1470</v>
      </c>
    </row>
    <row r="34" spans="1:5">
      <c r="A34" s="4" t="s">
        <v>80</v>
      </c>
      <c r="B34" s="5" t="n">
        <v>41000</v>
      </c>
      <c r="C34" s="5" t="n">
        <v>41000</v>
      </c>
      <c r="D34" s="6" t="n">
        <v>17432000</v>
      </c>
      <c r="E34" s="6" t="n">
        <v>3088000</v>
      </c>
    </row>
    <row r="35" spans="1:5">
      <c r="A35" s="4" t="s">
        <v>1471</v>
      </c>
      <c r="B35" s="5" t="n">
        <v>93554000</v>
      </c>
      <c r="C35" s="5" t="n">
        <v>81751000</v>
      </c>
    </row>
    <row r="36" spans="1:5">
      <c r="A36" s="4" t="s">
        <v>172</v>
      </c>
      <c r="B36" s="5" t="n">
        <v>19124000</v>
      </c>
      <c r="C36" s="5" t="n">
        <v>0</v>
      </c>
    </row>
    <row r="37" spans="1:5">
      <c r="A37" s="4" t="s">
        <v>90</v>
      </c>
      <c r="B37" s="5" t="n">
        <v>267000</v>
      </c>
      <c r="C37" s="5" t="n">
        <v>340000</v>
      </c>
    </row>
    <row r="38" spans="1:5">
      <c r="A38" s="4" t="s">
        <v>91</v>
      </c>
      <c r="B38" s="5" t="n">
        <v>112986000</v>
      </c>
      <c r="C38" s="5" t="n">
        <v>82132000</v>
      </c>
    </row>
    <row r="39" spans="1:5">
      <c r="A39" s="3" t="s">
        <v>1472</v>
      </c>
    </row>
    <row r="40" spans="1:5">
      <c r="A40" s="4" t="s">
        <v>1479</v>
      </c>
      <c r="B40" s="5" t="n">
        <v>5465137000</v>
      </c>
      <c r="C40" s="5" t="n">
        <v>5084035000</v>
      </c>
    </row>
    <row r="41" spans="1:5">
      <c r="A41" s="4" t="s">
        <v>168</v>
      </c>
      <c r="B41" s="5" t="n">
        <v>54352000</v>
      </c>
      <c r="C41" s="5" t="n">
        <v>53805000</v>
      </c>
    </row>
    <row r="42" spans="1:5">
      <c r="A42" s="4" t="s">
        <v>94</v>
      </c>
      <c r="B42" s="5" t="n">
        <v>44613000</v>
      </c>
      <c r="C42" s="5" t="n">
        <v>38500000</v>
      </c>
    </row>
    <row r="43" spans="1:5">
      <c r="A43" s="4" t="s">
        <v>95</v>
      </c>
      <c r="B43" s="5" t="n">
        <v>5564102000</v>
      </c>
      <c r="C43" s="5" t="n">
        <v>5176340000</v>
      </c>
    </row>
    <row r="44" spans="1:5">
      <c r="A44" s="4" t="s">
        <v>110</v>
      </c>
      <c r="B44" s="5" t="n">
        <v>5677088000</v>
      </c>
      <c r="C44" s="5" t="n">
        <v>5258472000</v>
      </c>
    </row>
    <row r="45" spans="1:5">
      <c r="A45" s="3" t="s">
        <v>1473</v>
      </c>
    </row>
    <row r="46" spans="1:5">
      <c r="A46" s="4" t="s">
        <v>112</v>
      </c>
      <c r="B46" s="5" t="n">
        <v>7638000</v>
      </c>
      <c r="C46" s="5" t="n">
        <v>5421000</v>
      </c>
    </row>
    <row r="47" spans="1:5">
      <c r="A47" s="4" t="s">
        <v>173</v>
      </c>
      <c r="B47" s="5" t="n">
        <v>8927000</v>
      </c>
      <c r="C47" s="5" t="n">
        <v>12050000</v>
      </c>
    </row>
    <row r="48" spans="1:5">
      <c r="A48" s="4" t="s">
        <v>115</v>
      </c>
      <c r="B48" s="5" t="n">
        <v>77667000</v>
      </c>
      <c r="C48" s="5" t="n">
        <v>72926000</v>
      </c>
    </row>
    <row r="49" spans="1:5">
      <c r="A49" s="4" t="s">
        <v>815</v>
      </c>
      <c r="B49" s="5" t="n">
        <v>95400000</v>
      </c>
      <c r="C49" s="5" t="n">
        <v>41700000</v>
      </c>
    </row>
    <row r="50" spans="1:5">
      <c r="A50" s="4" t="s">
        <v>1474</v>
      </c>
      <c r="B50" s="5" t="n">
        <v>0</v>
      </c>
      <c r="C50" s="5" t="n">
        <v>125000000</v>
      </c>
    </row>
    <row r="51" spans="1:5">
      <c r="A51" s="4" t="s">
        <v>122</v>
      </c>
      <c r="B51" s="5" t="n">
        <v>17417000</v>
      </c>
      <c r="C51" s="5" t="n">
        <v>31182000</v>
      </c>
    </row>
    <row r="52" spans="1:5">
      <c r="A52" s="4" t="s">
        <v>123</v>
      </c>
      <c r="B52" s="5" t="n">
        <v>207049000</v>
      </c>
      <c r="C52" s="5" t="n">
        <v>288279000</v>
      </c>
    </row>
    <row r="53" spans="1:5">
      <c r="A53" s="3" t="s">
        <v>1475</v>
      </c>
    </row>
    <row r="54" spans="1:5">
      <c r="A54" s="4" t="s">
        <v>873</v>
      </c>
      <c r="B54" s="5" t="n">
        <v>298421000</v>
      </c>
      <c r="C54" s="5" t="n">
        <v>0</v>
      </c>
    </row>
    <row r="55" spans="1:5">
      <c r="A55" s="4" t="s">
        <v>783</v>
      </c>
      <c r="B55" s="5" t="n">
        <v>20758000</v>
      </c>
      <c r="C55" s="5" t="n">
        <v>21057000</v>
      </c>
    </row>
    <row r="56" spans="1:5">
      <c r="A56" s="4" t="s">
        <v>108</v>
      </c>
      <c r="B56" s="5" t="n">
        <v>15130000</v>
      </c>
      <c r="C56" s="5" t="n">
        <v>13224000</v>
      </c>
    </row>
    <row r="57" spans="1:5">
      <c r="A57" s="4" t="s">
        <v>133</v>
      </c>
      <c r="B57" s="5" t="n">
        <v>35888000</v>
      </c>
      <c r="C57" s="5" t="n">
        <v>34281000</v>
      </c>
    </row>
    <row r="58" spans="1:5">
      <c r="A58" s="3" t="s">
        <v>1476</v>
      </c>
    </row>
    <row r="59" spans="1:5">
      <c r="A59" s="4" t="s">
        <v>1477</v>
      </c>
      <c r="B59" s="5" t="n">
        <v>2609181000</v>
      </c>
      <c r="C59" s="5" t="n">
        <v>2591897000</v>
      </c>
    </row>
    <row r="60" spans="1:5">
      <c r="A60" s="4" t="s">
        <v>141</v>
      </c>
      <c r="B60" s="5" t="n">
        <v>-45002000</v>
      </c>
      <c r="C60" s="5" t="n">
        <v>-43822000</v>
      </c>
    </row>
    <row r="61" spans="1:5">
      <c r="A61" s="4" t="s">
        <v>140</v>
      </c>
      <c r="B61" s="5" t="n">
        <v>2442511000</v>
      </c>
      <c r="C61" s="5" t="n">
        <v>2255547000</v>
      </c>
    </row>
    <row r="62" spans="1:5">
      <c r="A62" s="4" t="s">
        <v>142</v>
      </c>
      <c r="B62" s="5" t="n">
        <v>5006690000</v>
      </c>
      <c r="C62" s="5" t="n">
        <v>4803622000</v>
      </c>
    </row>
    <row r="63" spans="1:5">
      <c r="A63" s="4" t="s">
        <v>1478</v>
      </c>
      <c r="B63" s="5" t="n">
        <v>129040000</v>
      </c>
      <c r="C63" s="5" t="n">
        <v>132290000</v>
      </c>
    </row>
    <row r="64" spans="1:5">
      <c r="A64" s="4" t="s">
        <v>144</v>
      </c>
      <c r="B64" s="5" t="n">
        <v>5135730000</v>
      </c>
      <c r="C64" s="5" t="n">
        <v>4935912000</v>
      </c>
    </row>
    <row r="65" spans="1:5">
      <c r="A65" s="4" t="s">
        <v>145</v>
      </c>
      <c r="B65" s="6" t="n">
        <v>5677088000</v>
      </c>
      <c r="C65" s="6" t="n">
        <v>5258472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80</v>
      </c>
      <c r="B1" s="2" t="s">
        <v>844</v>
      </c>
      <c r="C1" s="2" t="s">
        <v>2</v>
      </c>
      <c r="D1" s="2" t="s">
        <v>754</v>
      </c>
      <c r="E1" s="2" t="s">
        <v>4</v>
      </c>
      <c r="F1" s="2" t="s">
        <v>755</v>
      </c>
      <c r="G1" s="2" t="s">
        <v>32</v>
      </c>
      <c r="H1" s="2" t="s">
        <v>593</v>
      </c>
      <c r="I1" s="2" t="s">
        <v>680</v>
      </c>
      <c r="J1" s="2" t="s">
        <v>756</v>
      </c>
      <c r="K1" s="2" t="s">
        <v>2</v>
      </c>
      <c r="L1" s="2" t="s">
        <v>32</v>
      </c>
      <c r="M1" s="2" t="s">
        <v>33</v>
      </c>
    </row>
    <row r="2" spans="1:13">
      <c r="A2" s="3" t="s">
        <v>1481</v>
      </c>
    </row>
    <row r="3" spans="1:13">
      <c r="A3" s="4" t="s">
        <v>162</v>
      </c>
      <c r="C3" s="6" t="n">
        <v>26502000</v>
      </c>
      <c r="D3" s="6" t="n">
        <v>280945000</v>
      </c>
      <c r="E3" s="6" t="n">
        <v>172317000</v>
      </c>
      <c r="F3" s="6" t="n">
        <v>28185000</v>
      </c>
      <c r="G3" s="6" t="n">
        <v>58119000</v>
      </c>
      <c r="H3" s="6" t="n">
        <v>267900000</v>
      </c>
      <c r="I3" s="6" t="n">
        <v>126182000</v>
      </c>
      <c r="J3" s="6" t="n">
        <v>9326000</v>
      </c>
      <c r="K3" s="6" t="n">
        <v>507949000</v>
      </c>
      <c r="L3" s="6" t="n">
        <v>461527000</v>
      </c>
      <c r="M3" s="6" t="n">
        <v>456190000</v>
      </c>
    </row>
    <row r="4" spans="1:13">
      <c r="A4" s="3" t="s">
        <v>163</v>
      </c>
    </row>
    <row r="5" spans="1:13">
      <c r="A5" s="4" t="s">
        <v>38</v>
      </c>
      <c r="K5" s="5" t="n">
        <v>610629000</v>
      </c>
      <c r="L5" s="5" t="n">
        <v>565011000</v>
      </c>
      <c r="M5" s="5" t="n">
        <v>571664000</v>
      </c>
    </row>
    <row r="6" spans="1:13">
      <c r="A6" s="4" t="s">
        <v>168</v>
      </c>
      <c r="K6" s="5" t="n">
        <v>248164000</v>
      </c>
      <c r="L6" s="5" t="n">
        <v>206870000</v>
      </c>
      <c r="M6" s="5" t="n">
        <v>236819000</v>
      </c>
    </row>
    <row r="7" spans="1:13">
      <c r="A7" s="4" t="s">
        <v>1471</v>
      </c>
      <c r="K7" s="5" t="n">
        <v>-93797000</v>
      </c>
      <c r="L7" s="5" t="n">
        <v>-2489000</v>
      </c>
      <c r="M7" s="5" t="n">
        <v>-22219000</v>
      </c>
    </row>
    <row r="8" spans="1:13">
      <c r="A8" s="4" t="s">
        <v>112</v>
      </c>
      <c r="K8" s="5" t="n">
        <v>-23769000</v>
      </c>
      <c r="L8" s="5" t="n">
        <v>-66917000</v>
      </c>
      <c r="M8" s="5" t="n">
        <v>-34266000</v>
      </c>
    </row>
    <row r="9" spans="1:13">
      <c r="A9" s="4" t="s">
        <v>180</v>
      </c>
      <c r="K9" s="5" t="n">
        <v>1118036000</v>
      </c>
      <c r="L9" s="5" t="n">
        <v>1023390000</v>
      </c>
      <c r="M9" s="5" t="n">
        <v>1094327000</v>
      </c>
    </row>
    <row r="10" spans="1:13">
      <c r="A10" s="3" t="s">
        <v>1482</v>
      </c>
    </row>
    <row r="11" spans="1:13">
      <c r="A11" s="4" t="s">
        <v>187</v>
      </c>
      <c r="K11" s="5" t="n">
        <v>-1428537000</v>
      </c>
      <c r="L11" s="5" t="n">
        <v>-1252078000</v>
      </c>
      <c r="M11" s="5" t="n">
        <v>-1066233000</v>
      </c>
    </row>
    <row r="12" spans="1:13">
      <c r="A12" s="3" t="s">
        <v>1483</v>
      </c>
    </row>
    <row r="13" spans="1:13">
      <c r="A13" s="4" t="s">
        <v>189</v>
      </c>
      <c r="K13" s="5" t="n">
        <v>848239000</v>
      </c>
      <c r="L13" s="5" t="n">
        <v>693151000</v>
      </c>
      <c r="M13" s="5" t="n">
        <v>842415000</v>
      </c>
    </row>
    <row r="14" spans="1:13">
      <c r="A14" s="4" t="s">
        <v>192</v>
      </c>
      <c r="K14" s="5" t="n">
        <v>58000000</v>
      </c>
      <c r="L14" s="5" t="n">
        <v>40000000</v>
      </c>
      <c r="M14" s="5" t="n">
        <v>0</v>
      </c>
    </row>
    <row r="15" spans="1:13">
      <c r="A15" s="4" t="s">
        <v>193</v>
      </c>
      <c r="K15" s="5" t="n">
        <v>-32000000</v>
      </c>
      <c r="L15" s="5" t="n">
        <v>0</v>
      </c>
      <c r="M15" s="5" t="n">
        <v>0</v>
      </c>
    </row>
    <row r="16" spans="1:13">
      <c r="A16" s="4" t="s">
        <v>194</v>
      </c>
      <c r="K16" s="5" t="n">
        <v>-289793000</v>
      </c>
      <c r="L16" s="5" t="n">
        <v>-274229000</v>
      </c>
      <c r="M16" s="5" t="n">
        <v>-260027000</v>
      </c>
    </row>
    <row r="17" spans="1:13">
      <c r="A17" s="4" t="s">
        <v>190</v>
      </c>
      <c r="K17" s="5" t="n">
        <v>-125000000</v>
      </c>
      <c r="L17" s="5" t="n">
        <v>-370430000</v>
      </c>
      <c r="M17" s="5" t="n">
        <v>-415570000</v>
      </c>
    </row>
    <row r="18" spans="1:13">
      <c r="A18" s="4" t="s">
        <v>195</v>
      </c>
      <c r="K18" s="5" t="n">
        <v>-13390000</v>
      </c>
      <c r="L18" s="5" t="n">
        <v>-4867000</v>
      </c>
      <c r="M18" s="5" t="n">
        <v>19373000</v>
      </c>
    </row>
    <row r="19" spans="1:13">
      <c r="A19" s="4" t="s">
        <v>197</v>
      </c>
      <c r="K19" s="5" t="n">
        <v>315512000</v>
      </c>
      <c r="L19" s="5" t="n">
        <v>198081000</v>
      </c>
      <c r="M19" s="5" t="n">
        <v>3790000</v>
      </c>
    </row>
    <row r="20" spans="1:13">
      <c r="A20" s="4" t="s">
        <v>198</v>
      </c>
      <c r="K20" s="5" t="n">
        <v>5011000</v>
      </c>
      <c r="L20" s="5" t="n">
        <v>-30607000</v>
      </c>
      <c r="M20" s="5" t="n">
        <v>31884000</v>
      </c>
    </row>
    <row r="21" spans="1:13">
      <c r="A21" s="4" t="s">
        <v>199</v>
      </c>
      <c r="F21" s="5" t="n">
        <v>8881000</v>
      </c>
      <c r="J21" s="5" t="n">
        <v>39488000</v>
      </c>
      <c r="K21" s="5" t="n">
        <v>8881000</v>
      </c>
      <c r="L21" s="5" t="n">
        <v>39488000</v>
      </c>
      <c r="M21" s="5" t="n">
        <v>7604000</v>
      </c>
    </row>
    <row r="22" spans="1:13">
      <c r="A22" s="4" t="s">
        <v>200</v>
      </c>
      <c r="C22" s="5" t="n">
        <v>13892000</v>
      </c>
      <c r="G22" s="5" t="n">
        <v>8881000</v>
      </c>
      <c r="K22" s="5" t="n">
        <v>13892000</v>
      </c>
      <c r="L22" s="5" t="n">
        <v>8881000</v>
      </c>
      <c r="M22" s="5" t="n">
        <v>39488000</v>
      </c>
    </row>
    <row r="23" spans="1:13">
      <c r="A23" s="4" t="s">
        <v>489</v>
      </c>
    </row>
    <row r="24" spans="1:13">
      <c r="A24" s="3" t="s">
        <v>1481</v>
      </c>
    </row>
    <row r="25" spans="1:13">
      <c r="A25" s="4" t="s">
        <v>162</v>
      </c>
      <c r="K25" s="5" t="n">
        <v>488456000</v>
      </c>
      <c r="L25" s="5" t="n">
        <v>442034000</v>
      </c>
      <c r="M25" s="5" t="n">
        <v>437257000</v>
      </c>
    </row>
    <row r="26" spans="1:13">
      <c r="A26" s="3" t="s">
        <v>163</v>
      </c>
    </row>
    <row r="27" spans="1:13">
      <c r="A27" s="4" t="s">
        <v>1484</v>
      </c>
      <c r="K27" s="5" t="n">
        <v>-507495000</v>
      </c>
      <c r="L27" s="5" t="n">
        <v>-462027000</v>
      </c>
      <c r="M27" s="5" t="n">
        <v>-446508000</v>
      </c>
    </row>
    <row r="28" spans="1:13">
      <c r="A28" s="4" t="s">
        <v>38</v>
      </c>
      <c r="K28" s="5" t="n">
        <v>76000</v>
      </c>
      <c r="L28" s="5" t="n">
        <v>85000</v>
      </c>
      <c r="M28" s="5" t="n">
        <v>92000</v>
      </c>
    </row>
    <row r="29" spans="1:13">
      <c r="A29" s="4" t="s">
        <v>168</v>
      </c>
      <c r="K29" s="5" t="n">
        <v>-264000</v>
      </c>
      <c r="L29" s="5" t="n">
        <v>-12402000</v>
      </c>
      <c r="M29" s="5" t="n">
        <v>12967000</v>
      </c>
    </row>
    <row r="30" spans="1:13">
      <c r="A30" s="4" t="s">
        <v>1471</v>
      </c>
      <c r="K30" s="5" t="n">
        <v>-2106000</v>
      </c>
      <c r="L30" s="5" t="n">
        <v>15823000</v>
      </c>
      <c r="M30" s="5" t="n">
        <v>11336000</v>
      </c>
    </row>
    <row r="31" spans="1:13">
      <c r="A31" s="4" t="s">
        <v>112</v>
      </c>
      <c r="K31" s="5" t="n">
        <v>-11162000</v>
      </c>
      <c r="L31" s="5" t="n">
        <v>10402000</v>
      </c>
      <c r="M31" s="5" t="n">
        <v>637000</v>
      </c>
    </row>
    <row r="32" spans="1:13">
      <c r="A32" s="4" t="s">
        <v>1485</v>
      </c>
      <c r="K32" s="5" t="n">
        <v>-22247000</v>
      </c>
      <c r="L32" s="5" t="n">
        <v>20041000</v>
      </c>
      <c r="M32" s="5" t="n">
        <v>-12882000</v>
      </c>
    </row>
    <row r="33" spans="1:13">
      <c r="A33" s="4" t="s">
        <v>1486</v>
      </c>
      <c r="K33" s="5" t="n">
        <v>296800000</v>
      </c>
      <c r="L33" s="5" t="n">
        <v>239300000</v>
      </c>
      <c r="M33" s="5" t="n">
        <v>266900000</v>
      </c>
    </row>
    <row r="34" spans="1:13">
      <c r="A34" s="4" t="s">
        <v>108</v>
      </c>
      <c r="K34" s="5" t="n">
        <v>15092000</v>
      </c>
      <c r="L34" s="5" t="n">
        <v>5514000</v>
      </c>
      <c r="M34" s="5" t="n">
        <v>-6995000</v>
      </c>
    </row>
    <row r="35" spans="1:13">
      <c r="A35" s="4" t="s">
        <v>180</v>
      </c>
      <c r="K35" s="5" t="n">
        <v>257150000</v>
      </c>
      <c r="L35" s="5" t="n">
        <v>258770000</v>
      </c>
      <c r="M35" s="5" t="n">
        <v>262804000</v>
      </c>
    </row>
    <row r="36" spans="1:13">
      <c r="A36" s="3" t="s">
        <v>1482</v>
      </c>
    </row>
    <row r="37" spans="1:13">
      <c r="A37" s="4" t="s">
        <v>100</v>
      </c>
      <c r="K37" s="5" t="n">
        <v>0</v>
      </c>
      <c r="L37" s="5" t="n">
        <v>-18457000</v>
      </c>
      <c r="M37" s="5" t="n">
        <v>-3462000</v>
      </c>
    </row>
    <row r="38" spans="1:13">
      <c r="A38" s="4" t="s">
        <v>1479</v>
      </c>
      <c r="B38" s="6" t="n">
        <v>-150000000</v>
      </c>
      <c r="K38" s="5" t="n">
        <v>-178027000</v>
      </c>
      <c r="L38" s="5" t="n">
        <v>-19242000</v>
      </c>
      <c r="M38" s="5" t="n">
        <v>-3491000</v>
      </c>
    </row>
    <row r="39" spans="1:13">
      <c r="A39" s="4" t="s">
        <v>1487</v>
      </c>
      <c r="K39" s="5" t="n">
        <v>2987000</v>
      </c>
      <c r="L39" s="5" t="n">
        <v>1026000</v>
      </c>
      <c r="M39" s="5" t="n">
        <v>157000</v>
      </c>
    </row>
    <row r="40" spans="1:13">
      <c r="A40" s="4" t="s">
        <v>1488</v>
      </c>
      <c r="K40" s="5" t="n">
        <v>-6388000</v>
      </c>
      <c r="L40" s="5" t="n">
        <v>-2092000</v>
      </c>
      <c r="M40" s="5" t="n">
        <v>-1010000</v>
      </c>
    </row>
    <row r="41" spans="1:13">
      <c r="A41" s="4" t="s">
        <v>187</v>
      </c>
      <c r="K41" s="5" t="n">
        <v>-181428000</v>
      </c>
      <c r="L41" s="5" t="n">
        <v>-38765000</v>
      </c>
      <c r="M41" s="5" t="n">
        <v>-7806000</v>
      </c>
    </row>
    <row r="42" spans="1:13">
      <c r="A42" s="3" t="s">
        <v>1483</v>
      </c>
    </row>
    <row r="43" spans="1:13">
      <c r="A43" s="4" t="s">
        <v>189</v>
      </c>
      <c r="K43" s="5" t="n">
        <v>298761000</v>
      </c>
      <c r="L43" s="5" t="n">
        <v>0</v>
      </c>
      <c r="M43" s="5" t="n">
        <v>0</v>
      </c>
    </row>
    <row r="44" spans="1:13">
      <c r="A44" s="4" t="s">
        <v>192</v>
      </c>
      <c r="K44" s="5" t="n">
        <v>58000000</v>
      </c>
      <c r="L44" s="5" t="n">
        <v>40000000</v>
      </c>
      <c r="M44" s="5" t="n">
        <v>0</v>
      </c>
    </row>
    <row r="45" spans="1:13">
      <c r="A45" s="4" t="s">
        <v>193</v>
      </c>
      <c r="K45" s="5" t="n">
        <v>-32000000</v>
      </c>
      <c r="L45" s="5" t="n">
        <v>0</v>
      </c>
      <c r="M45" s="5" t="n">
        <v>0</v>
      </c>
    </row>
    <row r="46" spans="1:13">
      <c r="A46" s="4" t="s">
        <v>1489</v>
      </c>
      <c r="K46" s="5" t="n">
        <v>27700000</v>
      </c>
      <c r="L46" s="5" t="n">
        <v>1700000</v>
      </c>
      <c r="M46" s="5" t="n">
        <v>0</v>
      </c>
    </row>
    <row r="47" spans="1:13">
      <c r="A47" s="4" t="s">
        <v>194</v>
      </c>
      <c r="K47" s="5" t="n">
        <v>-289793000</v>
      </c>
      <c r="L47" s="5" t="n">
        <v>-274229000</v>
      </c>
      <c r="M47" s="5" t="n">
        <v>-260027000</v>
      </c>
    </row>
    <row r="48" spans="1:13">
      <c r="A48" s="4" t="s">
        <v>190</v>
      </c>
      <c r="K48" s="5" t="n">
        <v>-125000000</v>
      </c>
      <c r="L48" s="5" t="n">
        <v>0</v>
      </c>
      <c r="M48" s="5" t="n">
        <v>0</v>
      </c>
    </row>
    <row r="49" spans="1:13">
      <c r="A49" s="4" t="s">
        <v>195</v>
      </c>
      <c r="K49" s="5" t="n">
        <v>-13390000</v>
      </c>
      <c r="L49" s="5" t="n">
        <v>-4867000</v>
      </c>
      <c r="M49" s="5" t="n">
        <v>19373000</v>
      </c>
    </row>
    <row r="50" spans="1:13">
      <c r="A50" s="4" t="s">
        <v>197</v>
      </c>
      <c r="K50" s="5" t="n">
        <v>-75722000</v>
      </c>
      <c r="L50" s="5" t="n">
        <v>-237396000</v>
      </c>
      <c r="M50" s="5" t="n">
        <v>-240654000</v>
      </c>
    </row>
    <row r="51" spans="1:13">
      <c r="A51" s="4" t="s">
        <v>198</v>
      </c>
      <c r="K51" s="5" t="n">
        <v>0</v>
      </c>
      <c r="L51" s="5" t="n">
        <v>-17391000</v>
      </c>
      <c r="M51" s="5" t="n">
        <v>14344000</v>
      </c>
    </row>
    <row r="52" spans="1:13">
      <c r="A52" s="4" t="s">
        <v>199</v>
      </c>
      <c r="F52" s="6" t="n">
        <v>41000</v>
      </c>
      <c r="J52" s="6" t="n">
        <v>17432000</v>
      </c>
      <c r="K52" s="5" t="n">
        <v>41000</v>
      </c>
      <c r="L52" s="5" t="n">
        <v>17432000</v>
      </c>
      <c r="M52" s="5" t="n">
        <v>3088000</v>
      </c>
    </row>
    <row r="53" spans="1:13">
      <c r="A53" s="4" t="s">
        <v>200</v>
      </c>
      <c r="C53" s="6" t="n">
        <v>41000</v>
      </c>
      <c r="G53" s="6" t="n">
        <v>41000</v>
      </c>
      <c r="K53" s="6" t="n">
        <v>41000</v>
      </c>
      <c r="L53" s="6" t="n">
        <v>41000</v>
      </c>
      <c r="M53" s="6" t="n">
        <v>17432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32</v>
      </c>
      <c r="D2" s="2" t="s">
        <v>33</v>
      </c>
    </row>
    <row r="3" spans="1:4">
      <c r="A3" s="4" t="s">
        <v>489</v>
      </c>
    </row>
    <row r="4" spans="1:4">
      <c r="A4" s="3" t="s">
        <v>1491</v>
      </c>
    </row>
    <row r="5" spans="1:4">
      <c r="A5" s="4" t="s">
        <v>1492</v>
      </c>
      <c r="B5" s="6" t="n">
        <v>3037</v>
      </c>
      <c r="C5" s="6" t="n">
        <v>3125</v>
      </c>
      <c r="D5" s="6" t="n">
        <v>3094</v>
      </c>
    </row>
    <row r="6" spans="1:4">
      <c r="A6" s="4" t="s">
        <v>1493</v>
      </c>
      <c r="B6" s="5" t="n">
        <v>6836</v>
      </c>
      <c r="C6" s="5" t="n">
        <v>4025</v>
      </c>
      <c r="D6" s="5" t="n">
        <v>4073</v>
      </c>
    </row>
    <row r="7" spans="1:4">
      <c r="A7" s="4" t="s">
        <v>1494</v>
      </c>
      <c r="B7" s="5" t="n">
        <v>0</v>
      </c>
      <c r="C7" s="5" t="n">
        <v>0</v>
      </c>
      <c r="D7" s="5" t="n">
        <v>0</v>
      </c>
    </row>
    <row r="8" spans="1:4">
      <c r="A8" s="4" t="s">
        <v>1495</v>
      </c>
      <c r="B8" s="5" t="n">
        <v>7360</v>
      </c>
      <c r="C8" s="5" t="n">
        <v>4113</v>
      </c>
      <c r="D8" s="5" t="n">
        <v>4042</v>
      </c>
    </row>
    <row r="9" spans="1:4">
      <c r="A9" s="4" t="s">
        <v>1496</v>
      </c>
      <c r="B9" s="5" t="n">
        <v>2513</v>
      </c>
      <c r="C9" s="5" t="n">
        <v>3037</v>
      </c>
      <c r="D9" s="5" t="n">
        <v>3125</v>
      </c>
    </row>
    <row r="10" spans="1:4">
      <c r="A10" s="4" t="s">
        <v>29</v>
      </c>
    </row>
    <row r="11" spans="1:4">
      <c r="A11" s="3" t="s">
        <v>1491</v>
      </c>
    </row>
    <row r="12" spans="1:4">
      <c r="A12" s="4" t="s">
        <v>1492</v>
      </c>
      <c r="B12" s="5" t="n">
        <v>3037</v>
      </c>
      <c r="C12" s="5" t="n">
        <v>3125</v>
      </c>
      <c r="D12" s="5" t="n">
        <v>3094</v>
      </c>
    </row>
    <row r="13" spans="1:4">
      <c r="A13" s="4" t="s">
        <v>1493</v>
      </c>
      <c r="B13" s="5" t="n">
        <v>6836</v>
      </c>
      <c r="C13" s="5" t="n">
        <v>4025</v>
      </c>
      <c r="D13" s="5" t="n">
        <v>4073</v>
      </c>
    </row>
    <row r="14" spans="1:4">
      <c r="A14" s="4" t="s">
        <v>1494</v>
      </c>
      <c r="B14" s="5" t="n">
        <v>0</v>
      </c>
      <c r="C14" s="5" t="n">
        <v>0</v>
      </c>
      <c r="D14" s="5" t="n">
        <v>0</v>
      </c>
    </row>
    <row r="15" spans="1:4">
      <c r="A15" s="4" t="s">
        <v>1495</v>
      </c>
      <c r="B15" s="5" t="n">
        <v>7360</v>
      </c>
      <c r="C15" s="5" t="n">
        <v>4113</v>
      </c>
      <c r="D15" s="5" t="n">
        <v>4042</v>
      </c>
    </row>
    <row r="16" spans="1:4">
      <c r="A16" s="4" t="s">
        <v>1496</v>
      </c>
      <c r="B16" s="6" t="n">
        <v>2513</v>
      </c>
      <c r="C16" s="6" t="n">
        <v>3037</v>
      </c>
      <c r="D16" s="6" t="n">
        <v>31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3565296</v>
      </c>
      <c r="C3" s="6" t="n">
        <v>3498682</v>
      </c>
      <c r="D3" s="6" t="n">
        <v>3495443</v>
      </c>
    </row>
    <row r="4" spans="1:4">
      <c r="A4" s="3" t="s">
        <v>35</v>
      </c>
    </row>
    <row r="5" spans="1:4">
      <c r="A5" s="4" t="s">
        <v>36</v>
      </c>
      <c r="B5" s="5" t="n">
        <v>981301</v>
      </c>
      <c r="C5" s="5" t="n">
        <v>1075510</v>
      </c>
      <c r="D5" s="5" t="n">
        <v>1101298</v>
      </c>
    </row>
    <row r="6" spans="1:4">
      <c r="A6" s="4" t="s">
        <v>37</v>
      </c>
      <c r="B6" s="5" t="n">
        <v>924443</v>
      </c>
      <c r="C6" s="5" t="n">
        <v>911319</v>
      </c>
      <c r="D6" s="5" t="n">
        <v>868377</v>
      </c>
    </row>
    <row r="7" spans="1:4">
      <c r="A7" s="4" t="s">
        <v>38</v>
      </c>
      <c r="B7" s="5" t="n">
        <v>534118</v>
      </c>
      <c r="C7" s="5" t="n">
        <v>485829</v>
      </c>
      <c r="D7" s="5" t="n">
        <v>494422</v>
      </c>
    </row>
    <row r="8" spans="1:4">
      <c r="A8" s="4" t="s">
        <v>39</v>
      </c>
      <c r="B8" s="5" t="n">
        <v>184347</v>
      </c>
      <c r="C8" s="5" t="n">
        <v>166499</v>
      </c>
      <c r="D8" s="5" t="n">
        <v>171812</v>
      </c>
    </row>
    <row r="9" spans="1:4">
      <c r="A9" s="4" t="s">
        <v>40</v>
      </c>
      <c r="B9" s="5" t="n">
        <v>6660</v>
      </c>
      <c r="C9" s="5" t="n">
        <v>3541</v>
      </c>
      <c r="D9" s="5" t="n">
        <v>4932</v>
      </c>
    </row>
    <row r="10" spans="1:4">
      <c r="A10" s="4" t="s">
        <v>41</v>
      </c>
      <c r="B10" s="5" t="n">
        <v>2630869</v>
      </c>
      <c r="C10" s="5" t="n">
        <v>2642698</v>
      </c>
      <c r="D10" s="5" t="n">
        <v>2640841</v>
      </c>
    </row>
    <row r="11" spans="1:4">
      <c r="A11" s="4" t="s">
        <v>42</v>
      </c>
      <c r="B11" s="5" t="n">
        <v>934427</v>
      </c>
      <c r="C11" s="5" t="n">
        <v>855984</v>
      </c>
      <c r="D11" s="5" t="n">
        <v>854602</v>
      </c>
    </row>
    <row r="12" spans="1:4">
      <c r="A12" s="3" t="s">
        <v>43</v>
      </c>
    </row>
    <row r="13" spans="1:4">
      <c r="A13" s="4" t="s">
        <v>44</v>
      </c>
      <c r="B13" s="5" t="n">
        <v>47011</v>
      </c>
      <c r="C13" s="5" t="n">
        <v>42140</v>
      </c>
      <c r="D13" s="5" t="n">
        <v>35215</v>
      </c>
    </row>
    <row r="14" spans="1:4">
      <c r="A14" s="4" t="s">
        <v>45</v>
      </c>
      <c r="B14" s="5" t="n">
        <v>4006</v>
      </c>
      <c r="C14" s="5" t="n">
        <v>901</v>
      </c>
      <c r="D14" s="5" t="n">
        <v>621</v>
      </c>
    </row>
    <row r="15" spans="1:4">
      <c r="A15" s="4" t="s">
        <v>46</v>
      </c>
      <c r="B15" s="5" t="n">
        <v>-21539</v>
      </c>
      <c r="C15" s="5" t="n">
        <v>-15337</v>
      </c>
      <c r="D15" s="5" t="n">
        <v>-17823</v>
      </c>
    </row>
    <row r="16" spans="1:4">
      <c r="A16" s="4" t="s">
        <v>41</v>
      </c>
      <c r="B16" s="5" t="n">
        <v>29478</v>
      </c>
      <c r="C16" s="5" t="n">
        <v>27704</v>
      </c>
      <c r="D16" s="5" t="n">
        <v>18013</v>
      </c>
    </row>
    <row r="17" spans="1:4">
      <c r="A17" s="3" t="s">
        <v>47</v>
      </c>
    </row>
    <row r="18" spans="1:4">
      <c r="A18" s="4" t="s">
        <v>48</v>
      </c>
      <c r="B18" s="5" t="n">
        <v>219796</v>
      </c>
      <c r="C18" s="5" t="n">
        <v>205720</v>
      </c>
      <c r="D18" s="5" t="n">
        <v>194964</v>
      </c>
    </row>
    <row r="19" spans="1:4">
      <c r="A19" s="4" t="s">
        <v>49</v>
      </c>
      <c r="B19" s="5" t="n">
        <v>-22112</v>
      </c>
      <c r="C19" s="5" t="n">
        <v>-19970</v>
      </c>
      <c r="D19" s="5" t="n">
        <v>-16259</v>
      </c>
    </row>
    <row r="20" spans="1:4">
      <c r="A20" s="4" t="s">
        <v>41</v>
      </c>
      <c r="B20" s="5" t="n">
        <v>197684</v>
      </c>
      <c r="C20" s="5" t="n">
        <v>185750</v>
      </c>
      <c r="D20" s="5" t="n">
        <v>178705</v>
      </c>
    </row>
    <row r="21" spans="1:4">
      <c r="A21" s="4" t="s">
        <v>50</v>
      </c>
      <c r="B21" s="5" t="n">
        <v>766221</v>
      </c>
      <c r="C21" s="5" t="n">
        <v>697938</v>
      </c>
      <c r="D21" s="5" t="n">
        <v>693910</v>
      </c>
    </row>
    <row r="22" spans="1:4">
      <c r="A22" s="4" t="s">
        <v>51</v>
      </c>
      <c r="B22" s="5" t="n">
        <v>258272</v>
      </c>
      <c r="C22" s="5" t="n">
        <v>236411</v>
      </c>
      <c r="D22" s="5" t="n">
        <v>237720</v>
      </c>
    </row>
    <row r="23" spans="1:4">
      <c r="A23" s="4" t="s">
        <v>52</v>
      </c>
      <c r="B23" s="5" t="n">
        <v>507949</v>
      </c>
      <c r="C23" s="5" t="n">
        <v>461527</v>
      </c>
      <c r="D23" s="5" t="n">
        <v>456190</v>
      </c>
    </row>
    <row r="24" spans="1:4">
      <c r="A24" s="4" t="s">
        <v>53</v>
      </c>
      <c r="B24" s="5" t="n">
        <v>19493</v>
      </c>
      <c r="C24" s="5" t="n">
        <v>19493</v>
      </c>
      <c r="D24" s="5" t="n">
        <v>18933</v>
      </c>
    </row>
    <row r="25" spans="1:4">
      <c r="A25" s="4" t="s">
        <v>54</v>
      </c>
      <c r="B25" s="6" t="n">
        <v>488456</v>
      </c>
      <c r="C25" s="6" t="n">
        <v>442034</v>
      </c>
      <c r="D25" s="6" t="n">
        <v>437257</v>
      </c>
    </row>
    <row r="26" spans="1:4">
      <c r="A26" s="4" t="s">
        <v>55</v>
      </c>
      <c r="B26" s="5" t="n">
        <v>111839</v>
      </c>
      <c r="C26" s="5" t="n">
        <v>111409</v>
      </c>
      <c r="D26" s="5" t="n">
        <v>111026</v>
      </c>
    </row>
    <row r="27" spans="1:4">
      <c r="A27" s="4" t="s">
        <v>56</v>
      </c>
      <c r="B27" s="5" t="n">
        <v>112367</v>
      </c>
      <c r="C27" s="5" t="n">
        <v>112046</v>
      </c>
      <c r="D27" s="5" t="n">
        <v>111552</v>
      </c>
    </row>
    <row r="28" spans="1:4">
      <c r="A28" s="3" t="s">
        <v>57</v>
      </c>
    </row>
    <row r="29" spans="1:4">
      <c r="A29" s="4" t="s">
        <v>58</v>
      </c>
      <c r="B29" s="7" t="n">
        <v>4.37</v>
      </c>
      <c r="C29" s="7" t="n">
        <v>3.97</v>
      </c>
      <c r="D29" s="7" t="n">
        <v>3.94</v>
      </c>
    </row>
    <row r="30" spans="1:4">
      <c r="A30" s="4" t="s">
        <v>59</v>
      </c>
      <c r="B30" s="7" t="n">
        <v>4.35</v>
      </c>
      <c r="C30" s="7" t="n">
        <v>3.95</v>
      </c>
      <c r="D30" s="7" t="n">
        <v>3.92</v>
      </c>
    </row>
    <row r="31" spans="1:4">
      <c r="A31" s="4" t="s">
        <v>29</v>
      </c>
    </row>
    <row r="32" spans="1:4">
      <c r="A32" s="4" t="s">
        <v>60</v>
      </c>
      <c r="B32" s="6" t="n">
        <v>3554139</v>
      </c>
      <c r="C32" s="6" t="n">
        <v>3489754</v>
      </c>
      <c r="D32" s="6" t="n">
        <v>3492357</v>
      </c>
    </row>
    <row r="33" spans="1:4">
      <c r="A33" s="3" t="s">
        <v>35</v>
      </c>
    </row>
    <row r="34" spans="1:4">
      <c r="A34" s="4" t="s">
        <v>36</v>
      </c>
      <c r="B34" s="5" t="n">
        <v>992744</v>
      </c>
      <c r="C34" s="5" t="n">
        <v>1082625</v>
      </c>
      <c r="D34" s="5" t="n">
        <v>1101298</v>
      </c>
    </row>
    <row r="35" spans="1:4">
      <c r="A35" s="4" t="s">
        <v>37</v>
      </c>
      <c r="B35" s="5" t="n">
        <v>891129</v>
      </c>
      <c r="C35" s="5" t="n">
        <v>879108</v>
      </c>
      <c r="D35" s="5" t="n">
        <v>853135</v>
      </c>
    </row>
    <row r="36" spans="1:4">
      <c r="A36" s="4" t="s">
        <v>38</v>
      </c>
      <c r="B36" s="5" t="n">
        <v>532423</v>
      </c>
      <c r="C36" s="5" t="n">
        <v>484909</v>
      </c>
      <c r="D36" s="5" t="n">
        <v>494298</v>
      </c>
    </row>
    <row r="37" spans="1:4">
      <c r="A37" s="4" t="s">
        <v>39</v>
      </c>
      <c r="B37" s="5" t="n">
        <v>182979</v>
      </c>
      <c r="C37" s="5" t="n">
        <v>165779</v>
      </c>
      <c r="D37" s="5" t="n">
        <v>171499</v>
      </c>
    </row>
    <row r="38" spans="1:4">
      <c r="A38" s="4" t="s">
        <v>61</v>
      </c>
      <c r="B38" s="5" t="n">
        <v>275295</v>
      </c>
      <c r="C38" s="5" t="n">
        <v>259353</v>
      </c>
      <c r="D38" s="5" t="n">
        <v>260143</v>
      </c>
    </row>
    <row r="39" spans="1:4">
      <c r="A39" s="4" t="s">
        <v>41</v>
      </c>
      <c r="B39" s="5" t="n">
        <v>2874570</v>
      </c>
      <c r="C39" s="5" t="n">
        <v>2871774</v>
      </c>
      <c r="D39" s="5" t="n">
        <v>2880373</v>
      </c>
    </row>
    <row r="40" spans="1:4">
      <c r="A40" s="4" t="s">
        <v>42</v>
      </c>
      <c r="B40" s="5" t="n">
        <v>679569</v>
      </c>
      <c r="C40" s="5" t="n">
        <v>617980</v>
      </c>
      <c r="D40" s="5" t="n">
        <v>611984</v>
      </c>
    </row>
    <row r="41" spans="1:4">
      <c r="A41" s="3" t="s">
        <v>43</v>
      </c>
    </row>
    <row r="42" spans="1:4">
      <c r="A42" s="4" t="s">
        <v>61</v>
      </c>
      <c r="B42" s="5" t="n">
        <v>6127</v>
      </c>
      <c r="C42" s="5" t="n">
        <v>13511</v>
      </c>
      <c r="D42" s="5" t="n">
        <v>14302</v>
      </c>
    </row>
    <row r="43" spans="1:4">
      <c r="A43" s="4" t="s">
        <v>44</v>
      </c>
      <c r="B43" s="5" t="n">
        <v>47011</v>
      </c>
      <c r="C43" s="5" t="n">
        <v>42140</v>
      </c>
      <c r="D43" s="5" t="n">
        <v>35215</v>
      </c>
    </row>
    <row r="44" spans="1:4">
      <c r="A44" s="4" t="s">
        <v>45</v>
      </c>
      <c r="B44" s="5" t="n">
        <v>6526</v>
      </c>
      <c r="C44" s="5" t="n">
        <v>8607</v>
      </c>
      <c r="D44" s="5" t="n">
        <v>2834</v>
      </c>
    </row>
    <row r="45" spans="1:4">
      <c r="A45" s="4" t="s">
        <v>46</v>
      </c>
      <c r="B45" s="5" t="n">
        <v>-23380</v>
      </c>
      <c r="C45" s="5" t="n">
        <v>-17514</v>
      </c>
      <c r="D45" s="5" t="n">
        <v>-19019</v>
      </c>
    </row>
    <row r="46" spans="1:4">
      <c r="A46" s="4" t="s">
        <v>41</v>
      </c>
      <c r="B46" s="5" t="n">
        <v>36284</v>
      </c>
      <c r="C46" s="5" t="n">
        <v>46744</v>
      </c>
      <c r="D46" s="5" t="n">
        <v>33332</v>
      </c>
    </row>
    <row r="47" spans="1:4">
      <c r="A47" s="3" t="s">
        <v>47</v>
      </c>
    </row>
    <row r="48" spans="1:4">
      <c r="A48" s="4" t="s">
        <v>62</v>
      </c>
      <c r="B48" s="5" t="n">
        <v>200211</v>
      </c>
      <c r="C48" s="5" t="n">
        <v>189828</v>
      </c>
      <c r="D48" s="5" t="n">
        <v>180123</v>
      </c>
    </row>
    <row r="49" spans="1:4">
      <c r="A49" s="4" t="s">
        <v>63</v>
      </c>
      <c r="B49" s="5" t="n">
        <v>9119</v>
      </c>
      <c r="C49" s="5" t="n">
        <v>7983</v>
      </c>
      <c r="D49" s="5" t="n">
        <v>7376</v>
      </c>
    </row>
    <row r="50" spans="1:4">
      <c r="A50" s="4" t="s">
        <v>64</v>
      </c>
      <c r="B50" s="5" t="n">
        <v>4833</v>
      </c>
      <c r="C50" s="5" t="n">
        <v>4760</v>
      </c>
      <c r="D50" s="5" t="n">
        <v>4793</v>
      </c>
    </row>
    <row r="51" spans="1:4">
      <c r="A51" s="4" t="s">
        <v>49</v>
      </c>
      <c r="B51" s="5" t="n">
        <v>-22112</v>
      </c>
      <c r="C51" s="5" t="n">
        <v>-19481</v>
      </c>
      <c r="D51" s="5" t="n">
        <v>-16183</v>
      </c>
    </row>
    <row r="52" spans="1:4">
      <c r="A52" s="4" t="s">
        <v>41</v>
      </c>
      <c r="B52" s="5" t="n">
        <v>192051</v>
      </c>
      <c r="C52" s="5" t="n">
        <v>183090</v>
      </c>
      <c r="D52" s="5" t="n">
        <v>176109</v>
      </c>
    </row>
    <row r="53" spans="1:4">
      <c r="A53" s="4" t="s">
        <v>51</v>
      </c>
      <c r="B53" s="5" t="n">
        <v>269168</v>
      </c>
      <c r="C53" s="5" t="n">
        <v>245842</v>
      </c>
      <c r="D53" s="5" t="n">
        <v>245841</v>
      </c>
    </row>
    <row r="54" spans="1:4">
      <c r="A54" s="4" t="s">
        <v>52</v>
      </c>
      <c r="B54" s="5" t="n">
        <v>523802</v>
      </c>
      <c r="C54" s="5" t="n">
        <v>481634</v>
      </c>
      <c r="D54" s="5" t="n">
        <v>469207</v>
      </c>
    </row>
    <row r="55" spans="1:4">
      <c r="A55" s="4" t="s">
        <v>53</v>
      </c>
      <c r="B55" s="5" t="n">
        <v>19493</v>
      </c>
      <c r="C55" s="5" t="n">
        <v>19493</v>
      </c>
      <c r="D55" s="5" t="n">
        <v>18933</v>
      </c>
    </row>
    <row r="56" spans="1:4">
      <c r="A56" s="4" t="s">
        <v>54</v>
      </c>
      <c r="B56" s="6" t="n">
        <v>504309</v>
      </c>
      <c r="C56" s="6" t="n">
        <v>462141</v>
      </c>
      <c r="D56" s="6" t="n">
        <v>4502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row r="5" spans="1:2">
      <c r="A5" s="4" t="s">
        <v>29</v>
      </c>
    </row>
    <row r="6" spans="1:2">
      <c r="A6" s="3" t="s">
        <v>276</v>
      </c>
    </row>
    <row r="7" spans="1:2">
      <c r="A7" s="4" t="s">
        <v>275</v>
      </c>
      <c r="B7"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92</v>
      </c>
    </row>
    <row r="4" spans="1:2">
      <c r="A4" s="4" t="s">
        <v>291</v>
      </c>
      <c r="B4" s="4" t="s">
        <v>293</v>
      </c>
    </row>
    <row r="5" spans="1:2">
      <c r="A5" s="4" t="s">
        <v>29</v>
      </c>
    </row>
    <row r="6" spans="1:2">
      <c r="A6" s="3" t="s">
        <v>292</v>
      </c>
    </row>
    <row r="7" spans="1:2">
      <c r="A7" s="4" t="s">
        <v>291</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row r="5" spans="1:2">
      <c r="A5" s="4" t="s">
        <v>29</v>
      </c>
    </row>
    <row r="6" spans="1:2">
      <c r="A6" s="3" t="s">
        <v>302</v>
      </c>
    </row>
    <row r="7" spans="1:2">
      <c r="A7" s="4" t="s">
        <v>301</v>
      </c>
      <c r="B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33</v>
      </c>
    </row>
    <row r="3" spans="1:4">
      <c r="A3" s="4" t="s">
        <v>52</v>
      </c>
      <c r="B3" s="6" t="n">
        <v>507949</v>
      </c>
      <c r="C3" s="6" t="n">
        <v>461527</v>
      </c>
      <c r="D3" s="6" t="n">
        <v>456190</v>
      </c>
    </row>
    <row r="4" spans="1:4">
      <c r="A4" s="3" t="s">
        <v>66</v>
      </c>
    </row>
    <row r="5" spans="1:4">
      <c r="A5" s="4" t="s">
        <v>67</v>
      </c>
      <c r="B5" s="5" t="n">
        <v>-35</v>
      </c>
      <c r="C5" s="5" t="n">
        <v>-538</v>
      </c>
      <c r="D5" s="5" t="n">
        <v>-957</v>
      </c>
    </row>
    <row r="6" spans="1:4">
      <c r="A6" s="4" t="s">
        <v>68</v>
      </c>
      <c r="B6" s="5" t="n">
        <v>2225</v>
      </c>
      <c r="C6" s="5" t="n">
        <v>2941</v>
      </c>
      <c r="D6" s="5" t="n">
        <v>4187</v>
      </c>
    </row>
    <row r="7" spans="1:4">
      <c r="A7" s="4" t="s">
        <v>69</v>
      </c>
      <c r="B7" s="5" t="n">
        <v>-3370</v>
      </c>
      <c r="C7" s="5" t="n">
        <v>-1477</v>
      </c>
      <c r="D7" s="5" t="n">
        <v>20163</v>
      </c>
    </row>
    <row r="8" spans="1:4">
      <c r="A8" s="4" t="s">
        <v>70</v>
      </c>
      <c r="B8" s="5" t="n">
        <v>-1180</v>
      </c>
      <c r="C8" s="5" t="n">
        <v>926</v>
      </c>
      <c r="D8" s="5" t="n">
        <v>23393</v>
      </c>
    </row>
    <row r="9" spans="1:4">
      <c r="A9" s="4" t="s">
        <v>71</v>
      </c>
      <c r="B9" s="5" t="n">
        <v>506769</v>
      </c>
      <c r="C9" s="5" t="n">
        <v>462453</v>
      </c>
      <c r="D9" s="5" t="n">
        <v>479583</v>
      </c>
    </row>
    <row r="10" spans="1:4">
      <c r="A10" s="4" t="s">
        <v>72</v>
      </c>
      <c r="B10" s="5" t="n">
        <v>19493</v>
      </c>
      <c r="C10" s="5" t="n">
        <v>19493</v>
      </c>
      <c r="D10" s="5" t="n">
        <v>18933</v>
      </c>
    </row>
    <row r="11" spans="1:4">
      <c r="A11" s="4" t="s">
        <v>73</v>
      </c>
      <c r="B11" s="5" t="n">
        <v>487276</v>
      </c>
      <c r="C11" s="5" t="n">
        <v>442960</v>
      </c>
      <c r="D11" s="5" t="n">
        <v>460650</v>
      </c>
    </row>
    <row r="12" spans="1:4">
      <c r="A12" s="4" t="s">
        <v>29</v>
      </c>
    </row>
    <row r="13" spans="1:4">
      <c r="A13" s="4" t="s">
        <v>52</v>
      </c>
      <c r="B13" s="5" t="n">
        <v>523802</v>
      </c>
      <c r="C13" s="5" t="n">
        <v>481634</v>
      </c>
      <c r="D13" s="5" t="n">
        <v>469207</v>
      </c>
    </row>
    <row r="14" spans="1:4">
      <c r="A14" s="3" t="s">
        <v>66</v>
      </c>
    </row>
    <row r="15" spans="1:4">
      <c r="A15" s="4" t="s">
        <v>67</v>
      </c>
      <c r="B15" s="5" t="n">
        <v>-35</v>
      </c>
      <c r="C15" s="5" t="n">
        <v>-538</v>
      </c>
      <c r="D15" s="5" t="n">
        <v>-957</v>
      </c>
    </row>
    <row r="16" spans="1:4">
      <c r="A16" s="4" t="s">
        <v>68</v>
      </c>
      <c r="B16" s="5" t="n">
        <v>2225</v>
      </c>
      <c r="C16" s="5" t="n">
        <v>2941</v>
      </c>
      <c r="D16" s="5" t="n">
        <v>4187</v>
      </c>
    </row>
    <row r="17" spans="1:4">
      <c r="A17" s="4" t="s">
        <v>69</v>
      </c>
      <c r="B17" s="5" t="n">
        <v>-3750</v>
      </c>
      <c r="C17" s="5" t="n">
        <v>-729</v>
      </c>
      <c r="D17" s="5" t="n">
        <v>18006</v>
      </c>
    </row>
    <row r="18" spans="1:4">
      <c r="A18" s="4" t="s">
        <v>70</v>
      </c>
      <c r="B18" s="5" t="n">
        <v>-1560</v>
      </c>
      <c r="C18" s="5" t="n">
        <v>1674</v>
      </c>
      <c r="D18" s="5" t="n">
        <v>21236</v>
      </c>
    </row>
    <row r="19" spans="1:4">
      <c r="A19" s="4" t="s">
        <v>71</v>
      </c>
      <c r="B19" s="5" t="n">
        <v>522242</v>
      </c>
      <c r="C19" s="5" t="n">
        <v>483308</v>
      </c>
      <c r="D19" s="5" t="n">
        <v>490443</v>
      </c>
    </row>
    <row r="20" spans="1:4">
      <c r="A20" s="4" t="s">
        <v>72</v>
      </c>
      <c r="B20" s="5" t="n">
        <v>19493</v>
      </c>
      <c r="C20" s="5" t="n">
        <v>19493</v>
      </c>
      <c r="D20" s="5" t="n">
        <v>18933</v>
      </c>
    </row>
    <row r="21" spans="1:4">
      <c r="A21" s="4" t="s">
        <v>73</v>
      </c>
      <c r="B21" s="6" t="n">
        <v>502749</v>
      </c>
      <c r="C21" s="6" t="n">
        <v>463815</v>
      </c>
      <c r="D21" s="6" t="n">
        <v>4715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09</v>
      </c>
      <c r="B4" s="4" t="s">
        <v>311</v>
      </c>
    </row>
    <row r="5" spans="1:2">
      <c r="A5" s="4" t="s">
        <v>29</v>
      </c>
    </row>
    <row r="6" spans="1:2">
      <c r="A6" s="3" t="s">
        <v>310</v>
      </c>
    </row>
    <row r="7" spans="1:2">
      <c r="A7" s="4" t="s">
        <v>309</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44</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272</v>
      </c>
      <c r="B10" s="4" t="s">
        <v>326</v>
      </c>
    </row>
    <row r="11" spans="1:2">
      <c r="A11" s="4" t="s">
        <v>327</v>
      </c>
      <c r="B11" s="4" t="s">
        <v>328</v>
      </c>
    </row>
    <row r="12" spans="1:2">
      <c r="A12" s="4" t="s">
        <v>329</v>
      </c>
      <c r="B12" s="4" t="s">
        <v>330</v>
      </c>
    </row>
    <row r="13" spans="1:2">
      <c r="A13" s="4" t="s">
        <v>279</v>
      </c>
      <c r="B13" s="4" t="s">
        <v>331</v>
      </c>
    </row>
    <row r="14" spans="1:2">
      <c r="A14" s="4" t="s">
        <v>288</v>
      </c>
      <c r="B14" s="4" t="s">
        <v>332</v>
      </c>
    </row>
    <row r="15" spans="1:2">
      <c r="A15" s="4" t="s">
        <v>333</v>
      </c>
      <c r="B15" s="4" t="s">
        <v>334</v>
      </c>
    </row>
    <row r="16" spans="1:2">
      <c r="A16" s="4" t="s">
        <v>335</v>
      </c>
      <c r="B16" s="4" t="s">
        <v>336</v>
      </c>
    </row>
    <row r="17" spans="1:2">
      <c r="A17" s="4" t="s">
        <v>337</v>
      </c>
      <c r="B17" s="4" t="s">
        <v>338</v>
      </c>
    </row>
    <row r="18" spans="1:2">
      <c r="A18" s="4" t="s">
        <v>252</v>
      </c>
      <c r="B18" s="4" t="s">
        <v>339</v>
      </c>
    </row>
    <row r="19" spans="1:2">
      <c r="A19" s="4" t="s">
        <v>340</v>
      </c>
      <c r="B19" s="4" t="s">
        <v>341</v>
      </c>
    </row>
    <row r="20" spans="1:2">
      <c r="A20" s="4" t="s">
        <v>342</v>
      </c>
      <c r="B20" s="4" t="s">
        <v>343</v>
      </c>
    </row>
    <row r="21" spans="1:2">
      <c r="A21" s="4" t="s">
        <v>298</v>
      </c>
      <c r="B21" s="4" t="s">
        <v>344</v>
      </c>
    </row>
    <row r="22" spans="1:2">
      <c r="A22" s="4" t="s">
        <v>345</v>
      </c>
      <c r="B22" s="4" t="s">
        <v>346</v>
      </c>
    </row>
    <row r="23" spans="1:2">
      <c r="A23" s="4" t="s">
        <v>246</v>
      </c>
      <c r="B23"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44</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4</v>
      </c>
      <c r="B1" s="2" t="s">
        <v>1</v>
      </c>
    </row>
    <row r="2" spans="1:2">
      <c r="B2" s="2" t="s">
        <v>2</v>
      </c>
    </row>
    <row r="3" spans="1:2">
      <c r="A3" s="3" t="s">
        <v>25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5</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8</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1</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4</v>
      </c>
    </row>
    <row r="4" spans="1:2">
      <c r="A4" s="4" t="s">
        <v>404</v>
      </c>
      <c r="B4"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33</v>
      </c>
    </row>
    <row r="3" spans="1:4">
      <c r="A3" s="4" t="s">
        <v>75</v>
      </c>
      <c r="B3" s="6" t="n">
        <v>24</v>
      </c>
      <c r="C3" s="6" t="n">
        <v>-585</v>
      </c>
      <c r="D3" s="6" t="n">
        <v>-342</v>
      </c>
    </row>
    <row r="4" spans="1:4">
      <c r="A4" s="4" t="s">
        <v>76</v>
      </c>
      <c r="B4" s="5" t="n">
        <v>1294</v>
      </c>
      <c r="C4" s="5" t="n">
        <v>985</v>
      </c>
      <c r="D4" s="5" t="n">
        <v>1801</v>
      </c>
    </row>
    <row r="5" spans="1:4">
      <c r="A5" s="4" t="s">
        <v>77</v>
      </c>
      <c r="B5" s="5" t="n">
        <v>693</v>
      </c>
      <c r="C5" s="5" t="n">
        <v>633</v>
      </c>
      <c r="D5" s="5" t="n">
        <v>-13302</v>
      </c>
    </row>
    <row r="6" spans="1:4">
      <c r="A6" s="4" t="s">
        <v>29</v>
      </c>
    </row>
    <row r="7" spans="1:4">
      <c r="A7" s="4" t="s">
        <v>75</v>
      </c>
      <c r="B7" s="5" t="n">
        <v>24</v>
      </c>
      <c r="C7" s="5" t="n">
        <v>-585</v>
      </c>
      <c r="D7" s="5" t="n">
        <v>-342</v>
      </c>
    </row>
    <row r="8" spans="1:4">
      <c r="A8" s="4" t="s">
        <v>76</v>
      </c>
      <c r="B8" s="5" t="n">
        <v>1294</v>
      </c>
      <c r="C8" s="5" t="n">
        <v>985</v>
      </c>
      <c r="D8" s="5" t="n">
        <v>1801</v>
      </c>
    </row>
    <row r="9" spans="1:4">
      <c r="A9" s="4" t="s">
        <v>77</v>
      </c>
      <c r="B9" s="6" t="n">
        <v>977</v>
      </c>
      <c r="C9" s="6" t="n">
        <v>293</v>
      </c>
      <c r="D9" s="6" t="n">
        <v>-117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7</v>
      </c>
    </row>
    <row r="4" spans="1:2">
      <c r="A4" s="4" t="s">
        <v>407</v>
      </c>
      <c r="B4"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270</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4</v>
      </c>
      <c r="B1" s="2" t="s">
        <v>1</v>
      </c>
    </row>
    <row r="2" spans="1:2">
      <c r="B2" s="2" t="s">
        <v>2</v>
      </c>
    </row>
    <row r="3" spans="1:2">
      <c r="A3" s="3" t="s">
        <v>273</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3" t="s">
        <v>276</v>
      </c>
    </row>
    <row r="4" spans="1:2">
      <c r="A4" s="4" t="s">
        <v>418</v>
      </c>
      <c r="B4" s="4" t="s">
        <v>419</v>
      </c>
    </row>
    <row r="5" spans="1:2">
      <c r="A5" s="4" t="s">
        <v>29</v>
      </c>
    </row>
    <row r="6" spans="1:2">
      <c r="A6" s="3" t="s">
        <v>276</v>
      </c>
    </row>
    <row r="7" spans="1:2">
      <c r="A7" s="4" t="s">
        <v>418</v>
      </c>
      <c r="B7"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0</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8</v>
      </c>
      <c r="B1" s="2" t="s">
        <v>1</v>
      </c>
    </row>
    <row r="2" spans="1:2">
      <c r="B2" s="2" t="s">
        <v>2</v>
      </c>
    </row>
    <row r="3" spans="1:2">
      <c r="A3" s="3" t="s">
        <v>283</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1</v>
      </c>
      <c r="B1" s="2" t="s">
        <v>1</v>
      </c>
    </row>
    <row r="2" spans="1:2">
      <c r="B2" s="2" t="s">
        <v>2</v>
      </c>
    </row>
    <row r="3" spans="1:2">
      <c r="A3" s="3" t="s">
        <v>286</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9</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49</v>
      </c>
      <c r="B1" s="2" t="s">
        <v>1</v>
      </c>
    </row>
    <row r="2" spans="1:2">
      <c r="B2" s="2" t="s">
        <v>2</v>
      </c>
    </row>
    <row r="3" spans="1:2">
      <c r="A3" s="3" t="s">
        <v>292</v>
      </c>
    </row>
    <row r="4" spans="1:2">
      <c r="A4" s="4" t="s">
        <v>450</v>
      </c>
      <c r="B4" s="4" t="s">
        <v>451</v>
      </c>
    </row>
    <row r="5" spans="1:2">
      <c r="A5" s="4" t="s">
        <v>29</v>
      </c>
    </row>
    <row r="6" spans="1:2">
      <c r="A6" s="3" t="s">
        <v>292</v>
      </c>
    </row>
    <row r="7" spans="1:2">
      <c r="A7" s="4" t="s">
        <v>450</v>
      </c>
      <c r="B7"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3</v>
      </c>
      <c r="B1" s="2" t="s">
        <v>1</v>
      </c>
    </row>
    <row r="2" spans="1:2">
      <c r="B2" s="2" t="s">
        <v>2</v>
      </c>
    </row>
    <row r="3" spans="1:2">
      <c r="A3" s="3" t="s">
        <v>296</v>
      </c>
    </row>
    <row r="4" spans="1:2">
      <c r="A4" s="4" t="s">
        <v>454</v>
      </c>
      <c r="B4"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8</v>
      </c>
      <c r="B1" s="2" t="s">
        <v>2</v>
      </c>
      <c r="C1" s="2" t="s">
        <v>32</v>
      </c>
    </row>
    <row r="2" spans="1:3">
      <c r="A2" s="3" t="s">
        <v>79</v>
      </c>
    </row>
    <row r="3" spans="1:3">
      <c r="A3" s="4" t="s">
        <v>80</v>
      </c>
      <c r="B3" s="6" t="n">
        <v>13892000</v>
      </c>
      <c r="C3" s="6" t="n">
        <v>8881000</v>
      </c>
    </row>
    <row r="4" spans="1:3">
      <c r="A4" s="4" t="s">
        <v>81</v>
      </c>
      <c r="B4" s="5" t="n">
        <v>305147000</v>
      </c>
      <c r="C4" s="5" t="n">
        <v>250491000</v>
      </c>
    </row>
    <row r="5" spans="1:3">
      <c r="A5" s="4" t="s">
        <v>82</v>
      </c>
      <c r="B5" s="5" t="n">
        <v>112434000</v>
      </c>
      <c r="C5" s="5" t="n">
        <v>107949000</v>
      </c>
    </row>
    <row r="6" spans="1:3">
      <c r="A6" s="4" t="s">
        <v>83</v>
      </c>
      <c r="B6" s="5" t="n">
        <v>-2513000</v>
      </c>
      <c r="C6" s="5" t="n">
        <v>-3037000</v>
      </c>
    </row>
    <row r="7" spans="1:3">
      <c r="A7" s="4" t="s">
        <v>84</v>
      </c>
      <c r="B7" s="5" t="n">
        <v>264012000</v>
      </c>
      <c r="C7" s="5" t="n">
        <v>253979000</v>
      </c>
    </row>
    <row r="8" spans="1:3">
      <c r="A8" s="4" t="s">
        <v>85</v>
      </c>
      <c r="B8" s="5" t="n">
        <v>25258000</v>
      </c>
      <c r="C8" s="5" t="n">
        <v>28608000</v>
      </c>
    </row>
    <row r="9" spans="1:3">
      <c r="A9" s="4" t="s">
        <v>86</v>
      </c>
      <c r="B9" s="5" t="n">
        <v>0</v>
      </c>
      <c r="C9" s="5" t="n">
        <v>3751000</v>
      </c>
    </row>
    <row r="10" spans="1:3">
      <c r="A10" s="4" t="s">
        <v>87</v>
      </c>
      <c r="B10" s="5" t="n">
        <v>1931000</v>
      </c>
      <c r="C10" s="5" t="n">
        <v>19694000</v>
      </c>
    </row>
    <row r="11" spans="1:3">
      <c r="A11" s="4" t="s">
        <v>88</v>
      </c>
      <c r="B11" s="5" t="n">
        <v>75637000</v>
      </c>
      <c r="C11" s="5" t="n">
        <v>12465000</v>
      </c>
    </row>
    <row r="12" spans="1:3">
      <c r="A12" s="4" t="s">
        <v>89</v>
      </c>
      <c r="B12" s="5" t="n">
        <v>172451000</v>
      </c>
      <c r="C12" s="5" t="n">
        <v>94410000</v>
      </c>
    </row>
    <row r="13" spans="1:3">
      <c r="A13" s="4" t="s">
        <v>90</v>
      </c>
      <c r="B13" s="5" t="n">
        <v>48039000</v>
      </c>
      <c r="C13" s="5" t="n">
        <v>45028000</v>
      </c>
    </row>
    <row r="14" spans="1:3">
      <c r="A14" s="4" t="s">
        <v>91</v>
      </c>
      <c r="B14" s="5" t="n">
        <v>1016288000</v>
      </c>
      <c r="C14" s="5" t="n">
        <v>822219000</v>
      </c>
    </row>
    <row r="15" spans="1:3">
      <c r="A15" s="3" t="s">
        <v>92</v>
      </c>
    </row>
    <row r="16" spans="1:3">
      <c r="A16" s="4" t="s">
        <v>87</v>
      </c>
      <c r="B16" s="5" t="n">
        <v>51000</v>
      </c>
      <c r="C16" s="5" t="n">
        <v>1000</v>
      </c>
    </row>
    <row r="17" spans="1:3">
      <c r="A17" s="4" t="s">
        <v>93</v>
      </c>
      <c r="B17" s="5" t="n">
        <v>871000000</v>
      </c>
      <c r="C17" s="5" t="n">
        <v>779586000</v>
      </c>
    </row>
    <row r="18" spans="1:3">
      <c r="A18" s="4" t="s">
        <v>94</v>
      </c>
      <c r="B18" s="5" t="n">
        <v>84531000</v>
      </c>
      <c r="C18" s="5" t="n">
        <v>69063000</v>
      </c>
    </row>
    <row r="19" spans="1:3">
      <c r="A19" s="4" t="s">
        <v>95</v>
      </c>
      <c r="B19" s="5" t="n">
        <v>955582000</v>
      </c>
      <c r="C19" s="5" t="n">
        <v>848650000</v>
      </c>
    </row>
    <row r="20" spans="1:3">
      <c r="A20" s="3" t="s">
        <v>96</v>
      </c>
    </row>
    <row r="21" spans="1:3">
      <c r="A21" s="4" t="s">
        <v>97</v>
      </c>
      <c r="B21" s="5" t="n">
        <v>17798061000</v>
      </c>
      <c r="C21" s="5" t="n">
        <v>17341888000</v>
      </c>
    </row>
    <row r="22" spans="1:3">
      <c r="A22" s="4" t="s">
        <v>98</v>
      </c>
      <c r="B22" s="5" t="n">
        <v>-6128535000</v>
      </c>
      <c r="C22" s="5" t="n">
        <v>-5970100000</v>
      </c>
    </row>
    <row r="23" spans="1:3">
      <c r="A23" s="4" t="s">
        <v>99</v>
      </c>
      <c r="B23" s="5" t="n">
        <v>11669526000</v>
      </c>
      <c r="C23" s="5" t="n">
        <v>11371788000</v>
      </c>
    </row>
    <row r="24" spans="1:3">
      <c r="A24" s="4" t="s">
        <v>100</v>
      </c>
      <c r="B24" s="5" t="n">
        <v>1291498000</v>
      </c>
      <c r="C24" s="5" t="n">
        <v>1019947000</v>
      </c>
    </row>
    <row r="25" spans="1:3">
      <c r="A25" s="4" t="s">
        <v>101</v>
      </c>
      <c r="B25" s="5" t="n">
        <v>109645000</v>
      </c>
      <c r="C25" s="5" t="n">
        <v>113515000</v>
      </c>
    </row>
    <row r="26" spans="1:3">
      <c r="A26" s="4" t="s">
        <v>102</v>
      </c>
      <c r="B26" s="5" t="n">
        <v>257189000</v>
      </c>
      <c r="C26" s="5" t="n">
        <v>90022000</v>
      </c>
    </row>
    <row r="27" spans="1:3">
      <c r="A27" s="4" t="s">
        <v>103</v>
      </c>
      <c r="B27" s="5" t="n">
        <v>117408000</v>
      </c>
      <c r="C27" s="5" t="n">
        <v>119004000</v>
      </c>
    </row>
    <row r="28" spans="1:3">
      <c r="A28" s="4" t="s">
        <v>104</v>
      </c>
      <c r="B28" s="5" t="n">
        <v>13445266000</v>
      </c>
      <c r="C28" s="5" t="n">
        <v>12714276000</v>
      </c>
    </row>
    <row r="29" spans="1:3">
      <c r="A29" s="3" t="s">
        <v>105</v>
      </c>
    </row>
    <row r="30" spans="1:3">
      <c r="A30" s="4" t="s">
        <v>106</v>
      </c>
      <c r="B30" s="5" t="n">
        <v>1202302000</v>
      </c>
      <c r="C30" s="5" t="n">
        <v>1313428000</v>
      </c>
    </row>
    <row r="31" spans="1:3">
      <c r="A31" s="4" t="s">
        <v>107</v>
      </c>
      <c r="B31" s="5" t="n">
        <v>268978000</v>
      </c>
      <c r="C31" s="5" t="n">
        <v>166206000</v>
      </c>
    </row>
    <row r="32" spans="1:3">
      <c r="A32" s="4" t="s">
        <v>108</v>
      </c>
      <c r="B32" s="5" t="n">
        <v>130666000</v>
      </c>
      <c r="C32" s="5" t="n">
        <v>139474000</v>
      </c>
    </row>
    <row r="33" spans="1:3">
      <c r="A33" s="4" t="s">
        <v>109</v>
      </c>
      <c r="B33" s="5" t="n">
        <v>1601946000</v>
      </c>
      <c r="C33" s="5" t="n">
        <v>1619108000</v>
      </c>
    </row>
    <row r="34" spans="1:3">
      <c r="A34" s="4" t="s">
        <v>110</v>
      </c>
      <c r="B34" s="5" t="n">
        <v>17019082000</v>
      </c>
      <c r="C34" s="5" t="n">
        <v>16004253000</v>
      </c>
    </row>
    <row r="35" spans="1:3">
      <c r="A35" s="3" t="s">
        <v>111</v>
      </c>
    </row>
    <row r="36" spans="1:3">
      <c r="A36" s="4" t="s">
        <v>112</v>
      </c>
      <c r="B36" s="5" t="n">
        <v>256442000</v>
      </c>
      <c r="C36" s="5" t="n">
        <v>264631000</v>
      </c>
    </row>
    <row r="37" spans="1:3">
      <c r="A37" s="4" t="s">
        <v>113</v>
      </c>
      <c r="B37" s="5" t="n">
        <v>148946000</v>
      </c>
      <c r="C37" s="5" t="n">
        <v>138964000</v>
      </c>
    </row>
    <row r="38" spans="1:3">
      <c r="A38" s="4" t="s">
        <v>114</v>
      </c>
      <c r="B38" s="5" t="n">
        <v>56397000</v>
      </c>
      <c r="C38" s="5" t="n">
        <v>52835000</v>
      </c>
    </row>
    <row r="39" spans="1:3">
      <c r="A39" s="4" t="s">
        <v>115</v>
      </c>
      <c r="B39" s="5" t="n">
        <v>77667000</v>
      </c>
      <c r="C39" s="5" t="n">
        <v>72926000</v>
      </c>
    </row>
    <row r="40" spans="1:3">
      <c r="A40" s="4" t="s">
        <v>116</v>
      </c>
      <c r="B40" s="5" t="n">
        <v>95400000</v>
      </c>
      <c r="C40" s="5" t="n">
        <v>177200000</v>
      </c>
    </row>
    <row r="41" spans="1:3">
      <c r="A41" s="4" t="s">
        <v>117</v>
      </c>
      <c r="B41" s="5" t="n">
        <v>82000000</v>
      </c>
      <c r="C41" s="5" t="n">
        <v>125000000</v>
      </c>
    </row>
    <row r="42" spans="1:3">
      <c r="A42" s="4" t="s">
        <v>118</v>
      </c>
      <c r="B42" s="5" t="n">
        <v>70388000</v>
      </c>
      <c r="C42" s="5" t="n">
        <v>82520000</v>
      </c>
    </row>
    <row r="43" spans="1:3">
      <c r="A43" s="4" t="s">
        <v>119</v>
      </c>
      <c r="B43" s="5" t="n">
        <v>59252000</v>
      </c>
      <c r="C43" s="5" t="n">
        <v>25836000</v>
      </c>
    </row>
    <row r="44" spans="1:3">
      <c r="A44" s="4" t="s">
        <v>120</v>
      </c>
      <c r="B44" s="5" t="n">
        <v>4745000</v>
      </c>
      <c r="C44" s="5" t="n">
        <v>9135000</v>
      </c>
    </row>
    <row r="45" spans="1:3">
      <c r="A45" s="4" t="s">
        <v>121</v>
      </c>
      <c r="B45" s="5" t="n">
        <v>100086000</v>
      </c>
      <c r="C45" s="5" t="n">
        <v>99899000</v>
      </c>
    </row>
    <row r="46" spans="1:3">
      <c r="A46" s="4" t="s">
        <v>122</v>
      </c>
      <c r="B46" s="5" t="n">
        <v>246529000</v>
      </c>
      <c r="C46" s="5" t="n">
        <v>244000000</v>
      </c>
    </row>
    <row r="47" spans="1:3">
      <c r="A47" s="4" t="s">
        <v>123</v>
      </c>
      <c r="B47" s="5" t="n">
        <v>1197852000</v>
      </c>
      <c r="C47" s="5" t="n">
        <v>1292946000</v>
      </c>
    </row>
    <row r="48" spans="1:3">
      <c r="A48" s="4" t="s">
        <v>124</v>
      </c>
      <c r="B48" s="5" t="n">
        <v>4789713000</v>
      </c>
      <c r="C48" s="5" t="n">
        <v>4021785000</v>
      </c>
    </row>
    <row r="49" spans="1:3">
      <c r="A49" s="3" t="s">
        <v>125</v>
      </c>
    </row>
    <row r="50" spans="1:3">
      <c r="A50" s="4" t="s">
        <v>126</v>
      </c>
      <c r="B50" s="5" t="n">
        <v>1690805000</v>
      </c>
      <c r="C50" s="5" t="n">
        <v>2945232000</v>
      </c>
    </row>
    <row r="51" spans="1:3">
      <c r="A51" s="4" t="s">
        <v>127</v>
      </c>
      <c r="B51" s="5" t="n">
        <v>2452536000</v>
      </c>
      <c r="C51" s="5" t="n">
        <v>948916000</v>
      </c>
    </row>
    <row r="52" spans="1:3">
      <c r="A52" s="4" t="s">
        <v>120</v>
      </c>
      <c r="B52" s="5" t="n">
        <v>674784000</v>
      </c>
      <c r="C52" s="5" t="n">
        <v>615340000</v>
      </c>
    </row>
    <row r="53" spans="1:3">
      <c r="A53" s="4" t="s">
        <v>128</v>
      </c>
      <c r="B53" s="5" t="n">
        <v>327300000</v>
      </c>
      <c r="C53" s="5" t="n">
        <v>509310000</v>
      </c>
    </row>
    <row r="54" spans="1:3">
      <c r="A54" s="4" t="s">
        <v>119</v>
      </c>
      <c r="B54" s="5" t="n">
        <v>37170000</v>
      </c>
      <c r="C54" s="5" t="n">
        <v>47238000</v>
      </c>
    </row>
    <row r="55" spans="1:3">
      <c r="A55" s="4" t="s">
        <v>129</v>
      </c>
      <c r="B55" s="5" t="n">
        <v>113996000</v>
      </c>
      <c r="C55" s="5" t="n">
        <v>88672000</v>
      </c>
    </row>
    <row r="56" spans="1:3">
      <c r="A56" s="4" t="s">
        <v>130</v>
      </c>
      <c r="B56" s="5" t="n">
        <v>231597000</v>
      </c>
      <c r="C56" s="5" t="n">
        <v>221910000</v>
      </c>
    </row>
    <row r="57" spans="1:3">
      <c r="A57" s="4" t="s">
        <v>131</v>
      </c>
      <c r="B57" s="5" t="n">
        <v>205575000</v>
      </c>
      <c r="C57" s="5" t="n">
        <v>210162000</v>
      </c>
    </row>
    <row r="58" spans="1:3">
      <c r="A58" s="4" t="s">
        <v>132</v>
      </c>
      <c r="B58" s="5" t="n">
        <v>13115000</v>
      </c>
      <c r="C58" s="5" t="n">
        <v>10046000</v>
      </c>
    </row>
    <row r="59" spans="1:3">
      <c r="A59" s="4" t="s">
        <v>108</v>
      </c>
      <c r="B59" s="5" t="n">
        <v>148909000</v>
      </c>
      <c r="C59" s="5" t="n">
        <v>156784000</v>
      </c>
    </row>
    <row r="60" spans="1:3">
      <c r="A60" s="4" t="s">
        <v>133</v>
      </c>
      <c r="B60" s="5" t="n">
        <v>5895787000</v>
      </c>
      <c r="C60" s="5" t="n">
        <v>5753610000</v>
      </c>
    </row>
    <row r="61" spans="1:3">
      <c r="A61" s="4" t="s">
        <v>134</v>
      </c>
      <c r="B61" s="4" t="s">
        <v>135</v>
      </c>
      <c r="C61" s="4" t="s">
        <v>135</v>
      </c>
    </row>
    <row r="62" spans="1:3">
      <c r="A62" s="3" t="s">
        <v>136</v>
      </c>
    </row>
    <row r="63" spans="1:3">
      <c r="A63" s="4" t="s">
        <v>137</v>
      </c>
      <c r="B63" s="5" t="n">
        <v>2614805000</v>
      </c>
      <c r="C63" s="5" t="n">
        <v>2596030000</v>
      </c>
    </row>
    <row r="64" spans="1:3">
      <c r="A64" s="4" t="s">
        <v>138</v>
      </c>
      <c r="B64" s="5" t="n">
        <v>-5624000</v>
      </c>
      <c r="C64" s="5" t="n">
        <v>-4133000</v>
      </c>
    </row>
    <row r="65" spans="1:3">
      <c r="A65" s="4" t="s">
        <v>139</v>
      </c>
      <c r="B65" s="5" t="n">
        <v>2609181000</v>
      </c>
      <c r="C65" s="5" t="n">
        <v>2591897000</v>
      </c>
    </row>
    <row r="66" spans="1:3">
      <c r="A66" s="4" t="s">
        <v>140</v>
      </c>
      <c r="B66" s="5" t="n">
        <v>2442511000</v>
      </c>
      <c r="C66" s="5" t="n">
        <v>2255547000</v>
      </c>
    </row>
    <row r="67" spans="1:3">
      <c r="A67" s="4" t="s">
        <v>141</v>
      </c>
      <c r="B67" s="5" t="n">
        <v>-45002000</v>
      </c>
      <c r="C67" s="5" t="n">
        <v>-43822000</v>
      </c>
    </row>
    <row r="68" spans="1:3">
      <c r="A68" s="4" t="s">
        <v>142</v>
      </c>
      <c r="B68" s="5" t="n">
        <v>5006690000</v>
      </c>
      <c r="C68" s="5" t="n">
        <v>4803622000</v>
      </c>
    </row>
    <row r="69" spans="1:3">
      <c r="A69" s="4" t="s">
        <v>143</v>
      </c>
      <c r="B69" s="5" t="n">
        <v>129040000</v>
      </c>
      <c r="C69" s="5" t="n">
        <v>132290000</v>
      </c>
    </row>
    <row r="70" spans="1:3">
      <c r="A70" s="4" t="s">
        <v>144</v>
      </c>
      <c r="B70" s="5" t="n">
        <v>5135730000</v>
      </c>
      <c r="C70" s="5" t="n">
        <v>4935912000</v>
      </c>
    </row>
    <row r="71" spans="1:3">
      <c r="A71" s="4" t="s">
        <v>145</v>
      </c>
      <c r="B71" s="5" t="n">
        <v>17019082000</v>
      </c>
      <c r="C71" s="5" t="n">
        <v>16004253000</v>
      </c>
    </row>
    <row r="72" spans="1:3">
      <c r="A72" s="4" t="s">
        <v>29</v>
      </c>
    </row>
    <row r="73" spans="1:3">
      <c r="A73" s="3" t="s">
        <v>79</v>
      </c>
    </row>
    <row r="74" spans="1:3">
      <c r="A74" s="4" t="s">
        <v>80</v>
      </c>
      <c r="B74" s="5" t="n">
        <v>13851000</v>
      </c>
      <c r="C74" s="5" t="n">
        <v>8840000</v>
      </c>
    </row>
    <row r="75" spans="1:3">
      <c r="A75" s="4" t="s">
        <v>81</v>
      </c>
      <c r="B75" s="5" t="n">
        <v>292791000</v>
      </c>
      <c r="C75" s="5" t="n">
        <v>262611000</v>
      </c>
    </row>
    <row r="76" spans="1:3">
      <c r="A76" s="4" t="s">
        <v>82</v>
      </c>
      <c r="B76" s="5" t="n">
        <v>112434000</v>
      </c>
      <c r="C76" s="5" t="n">
        <v>107949000</v>
      </c>
    </row>
    <row r="77" spans="1:3">
      <c r="A77" s="4" t="s">
        <v>83</v>
      </c>
      <c r="B77" s="5" t="n">
        <v>-2513000</v>
      </c>
      <c r="C77" s="5" t="n">
        <v>-3037000</v>
      </c>
    </row>
    <row r="78" spans="1:3">
      <c r="A78" s="4" t="s">
        <v>84</v>
      </c>
      <c r="B78" s="5" t="n">
        <v>262630000</v>
      </c>
      <c r="C78" s="5" t="n">
        <v>252777000</v>
      </c>
    </row>
    <row r="79" spans="1:3">
      <c r="A79" s="4" t="s">
        <v>85</v>
      </c>
      <c r="B79" s="5" t="n">
        <v>25258000</v>
      </c>
      <c r="C79" s="5" t="n">
        <v>28608000</v>
      </c>
    </row>
    <row r="80" spans="1:3">
      <c r="A80" s="4" t="s">
        <v>86</v>
      </c>
      <c r="B80" s="5" t="n">
        <v>0</v>
      </c>
      <c r="C80" s="5" t="n">
        <v>11174000</v>
      </c>
    </row>
    <row r="81" spans="1:3">
      <c r="A81" s="4" t="s">
        <v>87</v>
      </c>
      <c r="B81" s="5" t="n">
        <v>1931000</v>
      </c>
      <c r="C81" s="5" t="n">
        <v>19694000</v>
      </c>
    </row>
    <row r="82" spans="1:3">
      <c r="A82" s="4" t="s">
        <v>88</v>
      </c>
      <c r="B82" s="5" t="n">
        <v>75637000</v>
      </c>
      <c r="C82" s="5" t="n">
        <v>12465000</v>
      </c>
    </row>
    <row r="83" spans="1:3">
      <c r="A83" s="4" t="s">
        <v>89</v>
      </c>
      <c r="B83" s="5" t="n">
        <v>172451000</v>
      </c>
      <c r="C83" s="5" t="n">
        <v>94410000</v>
      </c>
    </row>
    <row r="84" spans="1:3">
      <c r="A84" s="4" t="s">
        <v>90</v>
      </c>
      <c r="B84" s="5" t="n">
        <v>41055000</v>
      </c>
      <c r="C84" s="5" t="n">
        <v>41849000</v>
      </c>
    </row>
    <row r="85" spans="1:3">
      <c r="A85" s="4" t="s">
        <v>91</v>
      </c>
      <c r="B85" s="5" t="n">
        <v>995525000</v>
      </c>
      <c r="C85" s="5" t="n">
        <v>837340000</v>
      </c>
    </row>
    <row r="86" spans="1:3">
      <c r="A86" s="3" t="s">
        <v>92</v>
      </c>
    </row>
    <row r="87" spans="1:3">
      <c r="A87" s="4" t="s">
        <v>87</v>
      </c>
      <c r="B87" s="5" t="n">
        <v>51000</v>
      </c>
      <c r="C87" s="5" t="n">
        <v>1000</v>
      </c>
    </row>
    <row r="88" spans="1:3">
      <c r="A88" s="4" t="s">
        <v>93</v>
      </c>
      <c r="B88" s="5" t="n">
        <v>871000000</v>
      </c>
      <c r="C88" s="5" t="n">
        <v>779586000</v>
      </c>
    </row>
    <row r="89" spans="1:3">
      <c r="A89" s="4" t="s">
        <v>94</v>
      </c>
      <c r="B89" s="5" t="n">
        <v>67103000</v>
      </c>
      <c r="C89" s="5" t="n">
        <v>48320000</v>
      </c>
    </row>
    <row r="90" spans="1:3">
      <c r="A90" s="4" t="s">
        <v>95</v>
      </c>
      <c r="B90" s="5" t="n">
        <v>938154000</v>
      </c>
      <c r="C90" s="5" t="n">
        <v>827907000</v>
      </c>
    </row>
    <row r="91" spans="1:3">
      <c r="A91" s="3" t="s">
        <v>96</v>
      </c>
    </row>
    <row r="92" spans="1:3">
      <c r="A92" s="4" t="s">
        <v>97</v>
      </c>
      <c r="B92" s="5" t="n">
        <v>17654078000</v>
      </c>
      <c r="C92" s="5" t="n">
        <v>17228787000</v>
      </c>
    </row>
    <row r="93" spans="1:3">
      <c r="A93" s="4" t="s">
        <v>98</v>
      </c>
      <c r="B93" s="5" t="n">
        <v>-6041965000</v>
      </c>
      <c r="C93" s="5" t="n">
        <v>-5881941000</v>
      </c>
    </row>
    <row r="94" spans="1:3">
      <c r="A94" s="4" t="s">
        <v>99</v>
      </c>
      <c r="B94" s="5" t="n">
        <v>11612113000</v>
      </c>
      <c r="C94" s="5" t="n">
        <v>11346846000</v>
      </c>
    </row>
    <row r="95" spans="1:3">
      <c r="A95" s="4" t="s">
        <v>100</v>
      </c>
      <c r="B95" s="5" t="n">
        <v>1266636000</v>
      </c>
      <c r="C95" s="5" t="n">
        <v>989497000</v>
      </c>
    </row>
    <row r="96" spans="1:3">
      <c r="A96" s="4" t="s">
        <v>101</v>
      </c>
      <c r="B96" s="5" t="n">
        <v>109645000</v>
      </c>
      <c r="C96" s="5" t="n">
        <v>113515000</v>
      </c>
    </row>
    <row r="97" spans="1:3">
      <c r="A97" s="4" t="s">
        <v>102</v>
      </c>
      <c r="B97" s="5" t="n">
        <v>257028000</v>
      </c>
      <c r="C97" s="5" t="n">
        <v>89868000</v>
      </c>
    </row>
    <row r="98" spans="1:3">
      <c r="A98" s="4" t="s">
        <v>103</v>
      </c>
      <c r="B98" s="5" t="n">
        <v>117408000</v>
      </c>
      <c r="C98" s="5" t="n">
        <v>119004000</v>
      </c>
    </row>
    <row r="99" spans="1:3">
      <c r="A99" s="4" t="s">
        <v>104</v>
      </c>
      <c r="B99" s="5" t="n">
        <v>13362830000</v>
      </c>
      <c r="C99" s="5" t="n">
        <v>12658730000</v>
      </c>
    </row>
    <row r="100" spans="1:3">
      <c r="A100" s="3" t="s">
        <v>105</v>
      </c>
    </row>
    <row r="101" spans="1:3">
      <c r="A101" s="4" t="s">
        <v>106</v>
      </c>
      <c r="B101" s="5" t="n">
        <v>1202302000</v>
      </c>
      <c r="C101" s="5" t="n">
        <v>1313428000</v>
      </c>
    </row>
    <row r="102" spans="1:3">
      <c r="A102" s="4" t="s">
        <v>107</v>
      </c>
      <c r="B102" s="5" t="n">
        <v>265139000</v>
      </c>
      <c r="C102" s="5" t="n">
        <v>162911000</v>
      </c>
    </row>
    <row r="103" spans="1:3">
      <c r="A103" s="4" t="s">
        <v>108</v>
      </c>
      <c r="B103" s="5" t="n">
        <v>129801000</v>
      </c>
      <c r="C103" s="5" t="n">
        <v>130859000</v>
      </c>
    </row>
    <row r="104" spans="1:3">
      <c r="A104" s="4" t="s">
        <v>109</v>
      </c>
      <c r="B104" s="5" t="n">
        <v>1597242000</v>
      </c>
      <c r="C104" s="5" t="n">
        <v>1607198000</v>
      </c>
    </row>
    <row r="105" spans="1:3">
      <c r="A105" s="4" t="s">
        <v>110</v>
      </c>
      <c r="B105" s="5" t="n">
        <v>16893751000</v>
      </c>
      <c r="C105" s="5" t="n">
        <v>15931175000</v>
      </c>
    </row>
    <row r="106" spans="1:3">
      <c r="A106" s="3" t="s">
        <v>111</v>
      </c>
    </row>
    <row r="107" spans="1:3">
      <c r="A107" s="4" t="s">
        <v>112</v>
      </c>
      <c r="B107" s="5" t="n">
        <v>247852000</v>
      </c>
      <c r="C107" s="5" t="n">
        <v>259161000</v>
      </c>
    </row>
    <row r="108" spans="1:3">
      <c r="A108" s="4" t="s">
        <v>113</v>
      </c>
      <c r="B108" s="5" t="n">
        <v>157349000</v>
      </c>
      <c r="C108" s="5" t="n">
        <v>130576000</v>
      </c>
    </row>
    <row r="109" spans="1:3">
      <c r="A109" s="4" t="s">
        <v>114</v>
      </c>
      <c r="B109" s="5" t="n">
        <v>55533000</v>
      </c>
      <c r="C109" s="5" t="n">
        <v>52525000</v>
      </c>
    </row>
    <row r="110" spans="1:3">
      <c r="A110" s="4" t="s">
        <v>115</v>
      </c>
      <c r="B110" s="5" t="n">
        <v>77700000</v>
      </c>
      <c r="C110" s="5" t="n">
        <v>72900000</v>
      </c>
    </row>
    <row r="111" spans="1:3">
      <c r="A111" s="4" t="s">
        <v>116</v>
      </c>
      <c r="B111" s="5" t="n">
        <v>0</v>
      </c>
      <c r="C111" s="5" t="n">
        <v>135500000</v>
      </c>
    </row>
    <row r="112" spans="1:3">
      <c r="A112" s="4" t="s">
        <v>117</v>
      </c>
      <c r="B112" s="5" t="n">
        <v>82000000</v>
      </c>
      <c r="C112" s="5" t="n">
        <v>0</v>
      </c>
    </row>
    <row r="113" spans="1:3">
      <c r="A113" s="4" t="s">
        <v>118</v>
      </c>
      <c r="B113" s="5" t="n">
        <v>70388000</v>
      </c>
      <c r="C113" s="5" t="n">
        <v>82520000</v>
      </c>
    </row>
    <row r="114" spans="1:3">
      <c r="A114" s="4" t="s">
        <v>119</v>
      </c>
      <c r="B114" s="5" t="n">
        <v>59252000</v>
      </c>
      <c r="C114" s="5" t="n">
        <v>25836000</v>
      </c>
    </row>
    <row r="115" spans="1:3">
      <c r="A115" s="4" t="s">
        <v>120</v>
      </c>
      <c r="B115" s="5" t="n">
        <v>4192000</v>
      </c>
      <c r="C115" s="5" t="n">
        <v>8703000</v>
      </c>
    </row>
    <row r="116" spans="1:3">
      <c r="A116" s="4" t="s">
        <v>121</v>
      </c>
      <c r="B116" s="5" t="n">
        <v>100086000</v>
      </c>
      <c r="C116" s="5" t="n">
        <v>99899000</v>
      </c>
    </row>
    <row r="117" spans="1:3">
      <c r="A117" s="4" t="s">
        <v>122</v>
      </c>
      <c r="B117" s="5" t="n">
        <v>243922000</v>
      </c>
      <c r="C117" s="5" t="n">
        <v>226417000</v>
      </c>
    </row>
    <row r="118" spans="1:3">
      <c r="A118" s="4" t="s">
        <v>123</v>
      </c>
      <c r="B118" s="5" t="n">
        <v>1098274000</v>
      </c>
      <c r="C118" s="5" t="n">
        <v>1094037000</v>
      </c>
    </row>
    <row r="119" spans="1:3">
      <c r="A119" s="3" t="s">
        <v>125</v>
      </c>
    </row>
    <row r="120" spans="1:3">
      <c r="A120" s="4" t="s">
        <v>126</v>
      </c>
      <c r="B120" s="5" t="n">
        <v>1742485000</v>
      </c>
      <c r="C120" s="5" t="n">
        <v>2999295000</v>
      </c>
    </row>
    <row r="121" spans="1:3">
      <c r="A121" s="4" t="s">
        <v>127</v>
      </c>
      <c r="B121" s="5" t="n">
        <v>2452536000</v>
      </c>
      <c r="C121" s="5" t="n">
        <v>948916000</v>
      </c>
    </row>
    <row r="122" spans="1:3">
      <c r="A122" s="4" t="s">
        <v>120</v>
      </c>
      <c r="B122" s="5" t="n">
        <v>666527000</v>
      </c>
      <c r="C122" s="5" t="n">
        <v>607234000</v>
      </c>
    </row>
    <row r="123" spans="1:3">
      <c r="A123" s="4" t="s">
        <v>128</v>
      </c>
      <c r="B123" s="5" t="n">
        <v>306542000</v>
      </c>
      <c r="C123" s="5" t="n">
        <v>488253000</v>
      </c>
    </row>
    <row r="124" spans="1:3">
      <c r="A124" s="4" t="s">
        <v>119</v>
      </c>
      <c r="B124" s="5" t="n">
        <v>37170000</v>
      </c>
      <c r="C124" s="5" t="n">
        <v>47238000</v>
      </c>
    </row>
    <row r="125" spans="1:3">
      <c r="A125" s="4" t="s">
        <v>129</v>
      </c>
      <c r="B125" s="5" t="n">
        <v>113996000</v>
      </c>
      <c r="C125" s="5" t="n">
        <v>88672000</v>
      </c>
    </row>
    <row r="126" spans="1:3">
      <c r="A126" s="4" t="s">
        <v>130</v>
      </c>
      <c r="B126" s="5" t="n">
        <v>215830000</v>
      </c>
      <c r="C126" s="5" t="n">
        <v>206645000</v>
      </c>
    </row>
    <row r="127" spans="1:3">
      <c r="A127" s="4" t="s">
        <v>131</v>
      </c>
      <c r="B127" s="5" t="n">
        <v>205575000</v>
      </c>
      <c r="C127" s="5" t="n">
        <v>210162000</v>
      </c>
    </row>
    <row r="128" spans="1:3">
      <c r="A128" s="4" t="s">
        <v>132</v>
      </c>
      <c r="B128" s="5" t="n">
        <v>43876000</v>
      </c>
      <c r="C128" s="5" t="n">
        <v>37408000</v>
      </c>
    </row>
    <row r="129" spans="1:3">
      <c r="A129" s="4" t="s">
        <v>108</v>
      </c>
      <c r="B129" s="5" t="n">
        <v>133779000</v>
      </c>
      <c r="C129" s="5" t="n">
        <v>143560000</v>
      </c>
    </row>
    <row r="130" spans="1:3">
      <c r="A130" s="4" t="s">
        <v>133</v>
      </c>
      <c r="B130" s="5" t="n">
        <v>5918316000</v>
      </c>
      <c r="C130" s="5" t="n">
        <v>5777383000</v>
      </c>
    </row>
    <row r="131" spans="1:3">
      <c r="A131" s="4" t="s">
        <v>134</v>
      </c>
      <c r="B131" s="4" t="s">
        <v>135</v>
      </c>
      <c r="C131" s="4" t="s">
        <v>135</v>
      </c>
    </row>
    <row r="132" spans="1:3">
      <c r="A132" s="3" t="s">
        <v>136</v>
      </c>
    </row>
    <row r="133" spans="1:3">
      <c r="A133" s="4" t="s">
        <v>139</v>
      </c>
      <c r="B133" s="5" t="n">
        <v>178162000</v>
      </c>
      <c r="C133" s="5" t="n">
        <v>178162000</v>
      </c>
    </row>
    <row r="134" spans="1:3">
      <c r="A134" s="4" t="s">
        <v>146</v>
      </c>
      <c r="B134" s="5" t="n">
        <v>2571696000</v>
      </c>
      <c r="C134" s="5" t="n">
        <v>2421696000</v>
      </c>
    </row>
    <row r="135" spans="1:3">
      <c r="A135" s="4" t="s">
        <v>140</v>
      </c>
      <c r="B135" s="5" t="n">
        <v>2533954000</v>
      </c>
      <c r="C135" s="5" t="n">
        <v>2331245000</v>
      </c>
    </row>
    <row r="136" spans="1:3">
      <c r="A136" s="4" t="s">
        <v>141</v>
      </c>
      <c r="B136" s="5" t="n">
        <v>-26983000</v>
      </c>
      <c r="C136" s="5" t="n">
        <v>-25423000</v>
      </c>
    </row>
    <row r="137" spans="1:3">
      <c r="A137" s="4" t="s">
        <v>142</v>
      </c>
      <c r="B137" s="5" t="n">
        <v>5256829000</v>
      </c>
      <c r="C137" s="5" t="n">
        <v>4905680000</v>
      </c>
    </row>
    <row r="138" spans="1:3">
      <c r="A138" s="4" t="s">
        <v>143</v>
      </c>
      <c r="B138" s="5" t="n">
        <v>129040000</v>
      </c>
      <c r="C138" s="5" t="n">
        <v>132290000</v>
      </c>
    </row>
    <row r="139" spans="1:3">
      <c r="A139" s="4" t="s">
        <v>144</v>
      </c>
      <c r="B139" s="5" t="n">
        <v>5385869000</v>
      </c>
      <c r="C139" s="5" t="n">
        <v>5037970000</v>
      </c>
    </row>
    <row r="140" spans="1:3">
      <c r="A140" s="4" t="s">
        <v>147</v>
      </c>
      <c r="B140" s="5" t="n">
        <v>4491292000</v>
      </c>
      <c r="C140" s="5" t="n">
        <v>4021785000</v>
      </c>
    </row>
    <row r="141" spans="1:3">
      <c r="A141" s="4" t="s">
        <v>148</v>
      </c>
      <c r="B141" s="5" t="n">
        <v>9877161000</v>
      </c>
      <c r="C141" s="5" t="n">
        <v>9059755000</v>
      </c>
    </row>
    <row r="142" spans="1:3">
      <c r="A142" s="4" t="s">
        <v>145</v>
      </c>
      <c r="B142" s="6" t="n">
        <v>16893751000</v>
      </c>
      <c r="C142" s="6" t="n">
        <v>1593117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99</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02</v>
      </c>
    </row>
    <row r="4" spans="1:2">
      <c r="A4" s="4" t="s">
        <v>464</v>
      </c>
      <c r="B4" s="4" t="s">
        <v>465</v>
      </c>
    </row>
    <row r="5" spans="1:2">
      <c r="A5" s="4" t="s">
        <v>29</v>
      </c>
    </row>
    <row r="6" spans="1:2">
      <c r="A6" s="3" t="s">
        <v>302</v>
      </c>
    </row>
    <row r="7" spans="1:2">
      <c r="A7" s="4" t="s">
        <v>464</v>
      </c>
      <c r="B7"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37"/>
    <col customWidth="1" max="7" min="7" width="14"/>
  </cols>
  <sheetData>
    <row r="1" spans="1:7">
      <c r="A1" s="1" t="s">
        <v>467</v>
      </c>
      <c r="B1" s="2" t="s">
        <v>468</v>
      </c>
      <c r="C1" s="2" t="s">
        <v>1</v>
      </c>
      <c r="F1" s="2" t="s">
        <v>469</v>
      </c>
    </row>
    <row r="2" spans="1:7">
      <c r="B2" s="2" t="s">
        <v>470</v>
      </c>
      <c r="C2" s="2" t="s">
        <v>471</v>
      </c>
      <c r="D2" s="2" t="s">
        <v>159</v>
      </c>
      <c r="E2" s="2" t="s">
        <v>160</v>
      </c>
      <c r="F2" s="2" t="s">
        <v>471</v>
      </c>
      <c r="G2" s="2" t="s">
        <v>472</v>
      </c>
    </row>
    <row r="3" spans="1:7">
      <c r="A3" s="3" t="s">
        <v>473</v>
      </c>
    </row>
    <row r="4" spans="1:7">
      <c r="A4" s="4" t="s">
        <v>474</v>
      </c>
      <c r="C4" s="6" t="n">
        <v>453</v>
      </c>
      <c r="D4" s="6" t="n">
        <v>422</v>
      </c>
      <c r="E4" s="6" t="n">
        <v>430</v>
      </c>
    </row>
    <row r="5" spans="1:7">
      <c r="A5" s="4" t="s">
        <v>475</v>
      </c>
      <c r="C5" s="4" t="s">
        <v>476</v>
      </c>
      <c r="D5" s="4" t="s">
        <v>477</v>
      </c>
      <c r="E5" s="4" t="s">
        <v>478</v>
      </c>
    </row>
    <row r="6" spans="1:7">
      <c r="A6" s="3" t="s">
        <v>327</v>
      </c>
    </row>
    <row r="7" spans="1:7">
      <c r="A7" s="4" t="s">
        <v>479</v>
      </c>
      <c r="C7" s="4" t="s">
        <v>480</v>
      </c>
      <c r="D7" s="4" t="s">
        <v>481</v>
      </c>
      <c r="E7" s="4" t="s">
        <v>482</v>
      </c>
    </row>
    <row r="8" spans="1:7">
      <c r="A8" s="3" t="s">
        <v>252</v>
      </c>
    </row>
    <row r="9" spans="1:7">
      <c r="A9" s="4" t="s">
        <v>483</v>
      </c>
      <c r="C9" s="4" t="s">
        <v>484</v>
      </c>
    </row>
    <row r="10" spans="1:7">
      <c r="A10" s="3" t="s">
        <v>342</v>
      </c>
    </row>
    <row r="11" spans="1:7">
      <c r="A11" s="4" t="s">
        <v>485</v>
      </c>
      <c r="C11" s="6" t="n">
        <v>72</v>
      </c>
      <c r="D11" s="6" t="n">
        <v>58</v>
      </c>
      <c r="E11" s="6" t="n">
        <v>58</v>
      </c>
    </row>
    <row r="12" spans="1:7">
      <c r="A12" s="3" t="s">
        <v>486</v>
      </c>
    </row>
    <row r="13" spans="1:7">
      <c r="A13" s="5" t="n">
        <v>2018</v>
      </c>
      <c r="C13" s="5" t="n">
        <v>53</v>
      </c>
      <c r="F13" s="6" t="n">
        <v>53</v>
      </c>
    </row>
    <row r="14" spans="1:7">
      <c r="A14" s="5" t="n">
        <v>2019</v>
      </c>
      <c r="C14" s="5" t="n">
        <v>38</v>
      </c>
      <c r="F14" s="5" t="n">
        <v>38</v>
      </c>
    </row>
    <row r="15" spans="1:7">
      <c r="A15" s="5" t="n">
        <v>2020</v>
      </c>
      <c r="C15" s="5" t="n">
        <v>28</v>
      </c>
      <c r="F15" s="5" t="n">
        <v>28</v>
      </c>
    </row>
    <row r="16" spans="1:7">
      <c r="A16" s="5" t="n">
        <v>2021</v>
      </c>
      <c r="C16" s="5" t="n">
        <v>22</v>
      </c>
      <c r="F16" s="5" t="n">
        <v>22</v>
      </c>
    </row>
    <row r="17" spans="1:7">
      <c r="A17" s="5" t="n">
        <v>2022</v>
      </c>
      <c r="C17" s="6" t="n">
        <v>17</v>
      </c>
      <c r="F17" s="6" t="n">
        <v>17</v>
      </c>
    </row>
    <row r="18" spans="1:7">
      <c r="A18" s="4" t="s">
        <v>487</v>
      </c>
      <c r="C18" s="4" t="s">
        <v>488</v>
      </c>
    </row>
    <row r="19" spans="1:7">
      <c r="A19" s="4" t="s">
        <v>489</v>
      </c>
    </row>
    <row r="20" spans="1:7">
      <c r="A20" s="3" t="s">
        <v>490</v>
      </c>
    </row>
    <row r="21" spans="1:7">
      <c r="A21" s="4" t="s">
        <v>491</v>
      </c>
      <c r="C21" s="5" t="n">
        <v>10000000</v>
      </c>
      <c r="F21" s="5" t="n">
        <v>10000000</v>
      </c>
    </row>
    <row r="22" spans="1:7">
      <c r="A22" s="4" t="s">
        <v>29</v>
      </c>
    </row>
    <row r="23" spans="1:7">
      <c r="A23" s="3" t="s">
        <v>337</v>
      </c>
    </row>
    <row r="24" spans="1:7">
      <c r="A24" s="4" t="s">
        <v>492</v>
      </c>
      <c r="B24" s="8" t="n">
        <v>0.001</v>
      </c>
    </row>
    <row r="25" spans="1:7">
      <c r="A25" s="3" t="s">
        <v>490</v>
      </c>
    </row>
    <row r="26" spans="1:7">
      <c r="A26" s="4" t="s">
        <v>491</v>
      </c>
      <c r="C26" s="5" t="n">
        <v>15535000</v>
      </c>
      <c r="F26" s="5" t="n">
        <v>15535000</v>
      </c>
    </row>
    <row r="27" spans="1:7">
      <c r="A27" s="4" t="s">
        <v>493</v>
      </c>
      <c r="C27" s="6" t="n">
        <v>25</v>
      </c>
      <c r="F27" s="6" t="n">
        <v>25</v>
      </c>
    </row>
    <row r="28" spans="1:7">
      <c r="A28" s="4" t="s">
        <v>494</v>
      </c>
      <c r="C28" s="5" t="n">
        <v>50</v>
      </c>
      <c r="F28" s="5" t="n">
        <v>50</v>
      </c>
    </row>
    <row r="29" spans="1:7">
      <c r="A29" s="4" t="s">
        <v>495</v>
      </c>
      <c r="C29" s="6" t="n">
        <v>100</v>
      </c>
      <c r="F29" s="6" t="n">
        <v>100</v>
      </c>
    </row>
    <row r="30" spans="1:7">
      <c r="A30" s="4" t="s">
        <v>496</v>
      </c>
    </row>
    <row r="31" spans="1:7">
      <c r="A31" s="3" t="s">
        <v>473</v>
      </c>
    </row>
    <row r="32" spans="1:7">
      <c r="A32" s="4" t="s">
        <v>475</v>
      </c>
      <c r="F32" s="4" t="s">
        <v>497</v>
      </c>
    </row>
    <row r="33" spans="1:7">
      <c r="A33" s="4" t="s">
        <v>498</v>
      </c>
    </row>
    <row r="34" spans="1:7">
      <c r="A34" s="3" t="s">
        <v>473</v>
      </c>
    </row>
    <row r="35" spans="1:7">
      <c r="A35" s="4" t="s">
        <v>475</v>
      </c>
      <c r="F35" s="4" t="s">
        <v>499</v>
      </c>
    </row>
    <row r="36" spans="1:7">
      <c r="A36" s="3" t="s">
        <v>298</v>
      </c>
    </row>
    <row r="37" spans="1:7">
      <c r="A37" s="4" t="s">
        <v>500</v>
      </c>
      <c r="C37" s="4" t="s">
        <v>501</v>
      </c>
    </row>
    <row r="38" spans="1:7">
      <c r="A38" s="4" t="s">
        <v>502</v>
      </c>
    </row>
    <row r="39" spans="1:7">
      <c r="A39" s="3" t="s">
        <v>473</v>
      </c>
    </row>
    <row r="40" spans="1:7">
      <c r="A40" s="4" t="s">
        <v>503</v>
      </c>
      <c r="C40" s="4" t="s">
        <v>504</v>
      </c>
    </row>
    <row r="41" spans="1:7">
      <c r="A41" s="4" t="s">
        <v>505</v>
      </c>
    </row>
    <row r="42" spans="1:7">
      <c r="A42" s="3" t="s">
        <v>473</v>
      </c>
    </row>
    <row r="43" spans="1:7">
      <c r="A43" s="4" t="s">
        <v>503</v>
      </c>
      <c r="C43" s="4" t="s">
        <v>506</v>
      </c>
    </row>
    <row r="44" spans="1:7">
      <c r="A44" s="4" t="s">
        <v>507</v>
      </c>
    </row>
    <row r="45" spans="1:7">
      <c r="A45" s="3" t="s">
        <v>473</v>
      </c>
    </row>
    <row r="46" spans="1:7">
      <c r="A46" s="4" t="s">
        <v>503</v>
      </c>
      <c r="C46" s="4" t="s">
        <v>508</v>
      </c>
    </row>
    <row r="47" spans="1:7">
      <c r="A47" s="4" t="s">
        <v>509</v>
      </c>
    </row>
    <row r="48" spans="1:7">
      <c r="A48" s="3" t="s">
        <v>473</v>
      </c>
    </row>
    <row r="49" spans="1:7">
      <c r="A49" s="4" t="s">
        <v>503</v>
      </c>
      <c r="C49" s="4" t="s">
        <v>510</v>
      </c>
    </row>
    <row r="50" spans="1:7">
      <c r="A50" s="4" t="s">
        <v>511</v>
      </c>
    </row>
    <row r="51" spans="1:7">
      <c r="A51" s="3" t="s">
        <v>473</v>
      </c>
    </row>
    <row r="52" spans="1:7">
      <c r="A52" s="4" t="s">
        <v>503</v>
      </c>
      <c r="C52" s="4" t="s">
        <v>512</v>
      </c>
    </row>
    <row r="53" spans="1:7">
      <c r="A53" s="4" t="s">
        <v>513</v>
      </c>
    </row>
    <row r="54" spans="1:7">
      <c r="A54" s="3" t="s">
        <v>473</v>
      </c>
    </row>
    <row r="55" spans="1:7">
      <c r="A55" s="4" t="s">
        <v>503</v>
      </c>
      <c r="C55" s="4" t="s">
        <v>488</v>
      </c>
    </row>
    <row r="56" spans="1:7">
      <c r="A56" s="4" t="s">
        <v>514</v>
      </c>
    </row>
    <row r="57" spans="1:7">
      <c r="A57" s="3" t="s">
        <v>515</v>
      </c>
    </row>
    <row r="58" spans="1:7">
      <c r="A58" s="4" t="s">
        <v>516</v>
      </c>
      <c r="C58" s="4" t="s">
        <v>517</v>
      </c>
      <c r="F58" s="4" t="s">
        <v>517</v>
      </c>
      <c r="G58" s="4" t="s">
        <v>51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C3" s="6" t="n">
        <v>0</v>
      </c>
    </row>
    <row r="4" spans="1:3">
      <c r="A4" s="4" t="s">
        <v>521</v>
      </c>
      <c r="C4" s="5" t="n">
        <v>0</v>
      </c>
    </row>
    <row r="5" spans="1:3">
      <c r="A5" s="4" t="s">
        <v>522</v>
      </c>
      <c r="C5" s="5" t="n">
        <v>0</v>
      </c>
    </row>
    <row r="6" spans="1:3">
      <c r="A6" s="4" t="s">
        <v>141</v>
      </c>
      <c r="B6" s="6" t="n">
        <v>-45002000</v>
      </c>
      <c r="C6" s="5" t="n">
        <v>-43822000</v>
      </c>
    </row>
    <row r="7" spans="1:3">
      <c r="A7" s="4" t="s">
        <v>523</v>
      </c>
    </row>
    <row r="8" spans="1:3">
      <c r="A8" s="3" t="s">
        <v>519</v>
      </c>
    </row>
    <row r="9" spans="1:3">
      <c r="A9" s="4" t="s">
        <v>520</v>
      </c>
      <c r="C9" s="5" t="n">
        <v>-39070000</v>
      </c>
    </row>
    <row r="10" spans="1:3">
      <c r="A10" s="4" t="s">
        <v>521</v>
      </c>
      <c r="C10" s="5" t="n">
        <v>-4752000</v>
      </c>
    </row>
    <row r="11" spans="1:3">
      <c r="A11" s="4" t="s">
        <v>522</v>
      </c>
      <c r="C11" s="5" t="n">
        <v>-43822000</v>
      </c>
    </row>
    <row r="12" spans="1:3">
      <c r="A12" s="4" t="s">
        <v>141</v>
      </c>
      <c r="C12" s="5" t="n">
        <v>0</v>
      </c>
    </row>
    <row r="13" spans="1:3">
      <c r="A13" s="4" t="s">
        <v>524</v>
      </c>
    </row>
    <row r="14" spans="1:3">
      <c r="A14" s="3" t="s">
        <v>519</v>
      </c>
    </row>
    <row r="15" spans="1:3">
      <c r="A15" s="4" t="s">
        <v>520</v>
      </c>
      <c r="C15" s="5" t="n">
        <v>39070000</v>
      </c>
    </row>
    <row r="16" spans="1:3">
      <c r="A16" s="4" t="s">
        <v>521</v>
      </c>
      <c r="C16" s="5" t="n">
        <v>4752000</v>
      </c>
    </row>
    <row r="17" spans="1:3">
      <c r="A17" s="4" t="s">
        <v>522</v>
      </c>
      <c r="C17" s="5" t="n">
        <v>43822000</v>
      </c>
    </row>
    <row r="18" spans="1:3">
      <c r="A18" s="4" t="s">
        <v>141</v>
      </c>
      <c r="C18" s="5" t="n">
        <v>-43822000</v>
      </c>
    </row>
    <row r="19" spans="1:3">
      <c r="A19" s="4" t="s">
        <v>29</v>
      </c>
    </row>
    <row r="20" spans="1:3">
      <c r="A20" s="3" t="s">
        <v>519</v>
      </c>
    </row>
    <row r="21" spans="1:3">
      <c r="A21" s="4" t="s">
        <v>520</v>
      </c>
      <c r="C21" s="5" t="n">
        <v>0</v>
      </c>
    </row>
    <row r="22" spans="1:3">
      <c r="A22" s="4" t="s">
        <v>521</v>
      </c>
      <c r="C22" s="5" t="n">
        <v>0</v>
      </c>
    </row>
    <row r="23" spans="1:3">
      <c r="A23" s="4" t="s">
        <v>522</v>
      </c>
      <c r="C23" s="5" t="n">
        <v>0</v>
      </c>
    </row>
    <row r="24" spans="1:3">
      <c r="A24" s="4" t="s">
        <v>141</v>
      </c>
      <c r="B24" s="6" t="n">
        <v>-26983000</v>
      </c>
      <c r="C24" s="5" t="n">
        <v>-25423000</v>
      </c>
    </row>
    <row r="25" spans="1:3">
      <c r="A25" s="4" t="s">
        <v>525</v>
      </c>
    </row>
    <row r="26" spans="1:3">
      <c r="A26" s="3" t="s">
        <v>519</v>
      </c>
    </row>
    <row r="27" spans="1:3">
      <c r="A27" s="4" t="s">
        <v>520</v>
      </c>
      <c r="C27" s="5" t="n">
        <v>-20671000</v>
      </c>
    </row>
    <row r="28" spans="1:3">
      <c r="A28" s="4" t="s">
        <v>521</v>
      </c>
      <c r="C28" s="5" t="n">
        <v>-4752000</v>
      </c>
    </row>
    <row r="29" spans="1:3">
      <c r="A29" s="4" t="s">
        <v>522</v>
      </c>
      <c r="C29" s="5" t="n">
        <v>-25423000</v>
      </c>
    </row>
    <row r="30" spans="1:3">
      <c r="A30" s="4" t="s">
        <v>141</v>
      </c>
      <c r="C30" s="5" t="n">
        <v>0</v>
      </c>
    </row>
    <row r="31" spans="1:3">
      <c r="A31" s="4" t="s">
        <v>526</v>
      </c>
    </row>
    <row r="32" spans="1:3">
      <c r="A32" s="3" t="s">
        <v>519</v>
      </c>
    </row>
    <row r="33" spans="1:3">
      <c r="A33" s="4" t="s">
        <v>520</v>
      </c>
      <c r="C33" s="5" t="n">
        <v>20671000</v>
      </c>
    </row>
    <row r="34" spans="1:3">
      <c r="A34" s="4" t="s">
        <v>521</v>
      </c>
      <c r="C34" s="5" t="n">
        <v>4752000</v>
      </c>
    </row>
    <row r="35" spans="1:3">
      <c r="A35" s="4" t="s">
        <v>522</v>
      </c>
      <c r="C35" s="5" t="n">
        <v>25423000</v>
      </c>
    </row>
    <row r="36" spans="1:3">
      <c r="A36" s="4" t="s">
        <v>141</v>
      </c>
      <c r="C36" s="6" t="n">
        <v>-2542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515</v>
      </c>
    </row>
    <row r="3" spans="1:3">
      <c r="A3" s="4" t="s">
        <v>99</v>
      </c>
      <c r="B3" s="6" t="n">
        <v>11669526</v>
      </c>
      <c r="C3" s="6" t="n">
        <v>11371788</v>
      </c>
    </row>
    <row r="4" spans="1:3">
      <c r="A4" s="4" t="s">
        <v>100</v>
      </c>
      <c r="B4" s="5" t="n">
        <v>1291498</v>
      </c>
      <c r="C4" s="5" t="n">
        <v>1019947</v>
      </c>
    </row>
    <row r="5" spans="1:3">
      <c r="A5" s="4" t="s">
        <v>528</v>
      </c>
      <c r="B5" s="5" t="n">
        <v>109645</v>
      </c>
      <c r="C5" s="5" t="n">
        <v>113515</v>
      </c>
    </row>
    <row r="6" spans="1:3">
      <c r="A6" s="4" t="s">
        <v>529</v>
      </c>
      <c r="B6" s="5" t="n">
        <v>257189</v>
      </c>
      <c r="C6" s="5" t="n">
        <v>90022</v>
      </c>
    </row>
    <row r="7" spans="1:3">
      <c r="A7" s="4" t="s">
        <v>530</v>
      </c>
      <c r="B7" s="5" t="n">
        <v>117408</v>
      </c>
      <c r="C7" s="5" t="n">
        <v>119004</v>
      </c>
    </row>
    <row r="8" spans="1:3">
      <c r="A8" s="4" t="s">
        <v>104</v>
      </c>
      <c r="B8" s="5" t="n">
        <v>13445266</v>
      </c>
      <c r="C8" s="5" t="n">
        <v>12714276</v>
      </c>
    </row>
    <row r="9" spans="1:3">
      <c r="A9" s="4" t="s">
        <v>531</v>
      </c>
    </row>
    <row r="10" spans="1:3">
      <c r="A10" s="3" t="s">
        <v>515</v>
      </c>
    </row>
    <row r="11" spans="1:3">
      <c r="A11" s="4" t="s">
        <v>532</v>
      </c>
      <c r="B11" s="5" t="n">
        <v>7963998</v>
      </c>
      <c r="C11" s="5" t="n">
        <v>7874898</v>
      </c>
    </row>
    <row r="12" spans="1:3">
      <c r="A12" s="4" t="s">
        <v>509</v>
      </c>
      <c r="B12" s="5" t="n">
        <v>2836578</v>
      </c>
      <c r="C12" s="5" t="n">
        <v>2746508</v>
      </c>
    </row>
    <row r="13" spans="1:3">
      <c r="A13" s="4" t="s">
        <v>511</v>
      </c>
      <c r="B13" s="5" t="n">
        <v>6025856</v>
      </c>
      <c r="C13" s="5" t="n">
        <v>5738801</v>
      </c>
    </row>
    <row r="14" spans="1:3">
      <c r="A14" s="4" t="s">
        <v>513</v>
      </c>
      <c r="B14" s="5" t="n">
        <v>971629</v>
      </c>
      <c r="C14" s="5" t="n">
        <v>981681</v>
      </c>
    </row>
    <row r="15" spans="1:3">
      <c r="A15" s="4" t="s">
        <v>97</v>
      </c>
      <c r="B15" s="5" t="n">
        <v>17798061</v>
      </c>
      <c r="C15" s="5" t="n">
        <v>17341888</v>
      </c>
    </row>
    <row r="16" spans="1:3">
      <c r="A16" s="4" t="s">
        <v>98</v>
      </c>
      <c r="B16" s="5" t="n">
        <v>-6128535</v>
      </c>
      <c r="C16" s="5" t="n">
        <v>-5970100</v>
      </c>
    </row>
    <row r="17" spans="1:3">
      <c r="A17" s="4" t="s">
        <v>99</v>
      </c>
      <c r="B17" s="5" t="n">
        <v>11669526</v>
      </c>
      <c r="C17" s="5" t="n">
        <v>11371788</v>
      </c>
    </row>
    <row r="18" spans="1:3">
      <c r="A18" s="4" t="s">
        <v>100</v>
      </c>
      <c r="B18" s="5" t="n">
        <v>1291498</v>
      </c>
      <c r="C18" s="5" t="n">
        <v>1019947</v>
      </c>
    </row>
    <row r="19" spans="1:3">
      <c r="A19" s="4" t="s">
        <v>528</v>
      </c>
      <c r="B19" s="5" t="n">
        <v>109645</v>
      </c>
      <c r="C19" s="5" t="n">
        <v>113515</v>
      </c>
    </row>
    <row r="20" spans="1:3">
      <c r="A20" s="4" t="s">
        <v>529</v>
      </c>
      <c r="B20" s="5" t="n">
        <v>257189</v>
      </c>
      <c r="C20" s="5" t="n">
        <v>90022</v>
      </c>
    </row>
    <row r="21" spans="1:3">
      <c r="A21" s="4" t="s">
        <v>530</v>
      </c>
      <c r="B21" s="5" t="n">
        <v>117408</v>
      </c>
      <c r="C21" s="5" t="n">
        <v>119004</v>
      </c>
    </row>
    <row r="22" spans="1:3">
      <c r="A22" s="4" t="s">
        <v>104</v>
      </c>
      <c r="B22" s="6" t="n">
        <v>13445266</v>
      </c>
      <c r="C22" s="6" t="n">
        <v>127142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33</v>
      </c>
    </row>
    <row r="3" spans="1:4">
      <c r="A3" s="3" t="s">
        <v>244</v>
      </c>
    </row>
    <row r="4" spans="1:4">
      <c r="A4" s="4" t="s">
        <v>534</v>
      </c>
      <c r="B4" s="6" t="n">
        <v>2186</v>
      </c>
      <c r="C4" s="6" t="n">
        <v>9956</v>
      </c>
      <c r="D4" s="6" t="n">
        <v>6550</v>
      </c>
    </row>
    <row r="5" spans="1:4">
      <c r="A5" s="4" t="s">
        <v>203</v>
      </c>
      <c r="B5" s="5" t="n">
        <v>189288</v>
      </c>
      <c r="C5" s="5" t="n">
        <v>184462</v>
      </c>
      <c r="D5" s="5" t="n">
        <v>170209</v>
      </c>
    </row>
    <row r="6" spans="1:4">
      <c r="A6" s="3" t="s">
        <v>535</v>
      </c>
    </row>
    <row r="7" spans="1:4">
      <c r="A7" s="4" t="s">
        <v>205</v>
      </c>
      <c r="B7" s="5" t="n">
        <v>130404</v>
      </c>
      <c r="C7" s="5" t="n">
        <v>114855</v>
      </c>
      <c r="D7" s="5" t="n">
        <v>83798</v>
      </c>
    </row>
    <row r="8" spans="1:4">
      <c r="A8" s="4" t="s">
        <v>206</v>
      </c>
      <c r="B8" s="6" t="n">
        <v>77667</v>
      </c>
      <c r="C8" s="6" t="n">
        <v>72926</v>
      </c>
      <c r="D8" s="6" t="n">
        <v>693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36</v>
      </c>
      <c r="B1" s="2" t="s">
        <v>537</v>
      </c>
    </row>
    <row r="2" spans="1:2">
      <c r="B2" s="2" t="s">
        <v>538</v>
      </c>
    </row>
    <row r="3" spans="1:2">
      <c r="A3" s="4" t="s">
        <v>539</v>
      </c>
    </row>
    <row r="4" spans="1:2">
      <c r="A4" s="3" t="s">
        <v>540</v>
      </c>
    </row>
    <row r="5" spans="1:2">
      <c r="A5" s="4" t="s">
        <v>541</v>
      </c>
      <c r="B5" s="6" t="n">
        <v>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8"/>
    <col customWidth="1" max="5" min="5" width="21"/>
    <col customWidth="1" max="6" min="6" width="21"/>
    <col customWidth="1" max="7" min="7" width="21"/>
    <col customWidth="1" max="8" min="8" width="21"/>
  </cols>
  <sheetData>
    <row r="1" spans="1:8">
      <c r="A1" s="1" t="s">
        <v>542</v>
      </c>
      <c r="B1" s="2" t="s">
        <v>543</v>
      </c>
      <c r="C1" s="2" t="s">
        <v>544</v>
      </c>
      <c r="D1" s="2" t="s">
        <v>545</v>
      </c>
      <c r="E1" s="2" t="s">
        <v>546</v>
      </c>
      <c r="F1" s="2" t="s">
        <v>547</v>
      </c>
      <c r="G1" s="2" t="s">
        <v>160</v>
      </c>
      <c r="H1" s="2" t="s">
        <v>548</v>
      </c>
    </row>
    <row r="2" spans="1:8">
      <c r="A2" s="3" t="s">
        <v>549</v>
      </c>
    </row>
    <row r="3" spans="1:8">
      <c r="A3" s="4" t="s">
        <v>550</v>
      </c>
      <c r="F3" s="6" t="n">
        <v>165900000</v>
      </c>
      <c r="H3" s="6" t="n">
        <v>95500000</v>
      </c>
    </row>
    <row r="4" spans="1:8">
      <c r="A4" s="4" t="s">
        <v>551</v>
      </c>
      <c r="G4" s="6" t="n">
        <v>267600000</v>
      </c>
    </row>
    <row r="5" spans="1:8">
      <c r="A5" s="4" t="s">
        <v>552</v>
      </c>
      <c r="D5" s="4" t="s">
        <v>553</v>
      </c>
      <c r="F5" s="4" t="s">
        <v>554</v>
      </c>
    </row>
    <row r="6" spans="1:8">
      <c r="A6" s="4" t="s">
        <v>555</v>
      </c>
      <c r="D6" s="4" t="s">
        <v>556</v>
      </c>
      <c r="F6" s="4" t="s">
        <v>557</v>
      </c>
    </row>
    <row r="7" spans="1:8">
      <c r="A7" s="4" t="s">
        <v>558</v>
      </c>
      <c r="D7" s="6" t="n">
        <v>94600000</v>
      </c>
    </row>
    <row r="8" spans="1:8">
      <c r="A8" s="4" t="s">
        <v>559</v>
      </c>
      <c r="D8" s="5" t="n">
        <v>87200000</v>
      </c>
    </row>
    <row r="9" spans="1:8">
      <c r="A9" s="4" t="s">
        <v>560</v>
      </c>
      <c r="D9" s="5" t="n">
        <v>53600000</v>
      </c>
    </row>
    <row r="10" spans="1:8">
      <c r="A10" s="4" t="s">
        <v>561</v>
      </c>
      <c r="D10" s="6" t="n">
        <v>61000000</v>
      </c>
    </row>
    <row r="11" spans="1:8">
      <c r="A11" s="4" t="s">
        <v>562</v>
      </c>
      <c r="D11" s="4" t="s">
        <v>563</v>
      </c>
    </row>
    <row r="12" spans="1:8">
      <c r="A12" s="4" t="s">
        <v>564</v>
      </c>
      <c r="D12" s="4" t="s">
        <v>565</v>
      </c>
    </row>
    <row r="13" spans="1:8">
      <c r="A13" s="4" t="s">
        <v>566</v>
      </c>
      <c r="D13" s="4" t="s">
        <v>567</v>
      </c>
    </row>
    <row r="14" spans="1:8">
      <c r="A14" s="4" t="s">
        <v>568</v>
      </c>
      <c r="D14" s="9" t="n">
        <v>0.0005</v>
      </c>
      <c r="E14" s="9" t="n">
        <v>0.00016</v>
      </c>
    </row>
    <row r="15" spans="1:8">
      <c r="A15" s="4" t="s">
        <v>569</v>
      </c>
      <c r="D15" s="8" t="n">
        <v>0.129</v>
      </c>
    </row>
    <row r="16" spans="1:8">
      <c r="A16" s="4" t="s">
        <v>570</v>
      </c>
      <c r="C16" s="6" t="n">
        <v>5</v>
      </c>
    </row>
    <row r="17" spans="1:8">
      <c r="A17" s="4" t="s">
        <v>571</v>
      </c>
    </row>
    <row r="18" spans="1:8">
      <c r="A18" s="3" t="s">
        <v>549</v>
      </c>
    </row>
    <row r="19" spans="1:8">
      <c r="A19" s="4" t="s">
        <v>572</v>
      </c>
      <c r="D19" s="6" t="n">
        <v>10000000</v>
      </c>
    </row>
    <row r="20" spans="1:8">
      <c r="A20" s="4" t="s">
        <v>573</v>
      </c>
      <c r="D20" s="6" t="n">
        <v>15000000</v>
      </c>
    </row>
    <row r="21" spans="1:8">
      <c r="A21" s="4" t="s">
        <v>574</v>
      </c>
    </row>
    <row r="22" spans="1:8">
      <c r="A22" s="3" t="s">
        <v>549</v>
      </c>
    </row>
    <row r="23" spans="1:8">
      <c r="A23" s="4" t="s">
        <v>575</v>
      </c>
      <c r="B23" s="5"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E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14"/>
    <col customWidth="1" max="21" min="21" width="48"/>
    <col customWidth="1" max="22" min="22" width="22"/>
    <col customWidth="1" max="23" min="23" width="28"/>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s>
  <sheetData>
    <row r="1" spans="1:31">
      <c r="A1" s="1" t="s">
        <v>576</v>
      </c>
      <c r="B1" s="2" t="s">
        <v>577</v>
      </c>
      <c r="C1" s="2" t="s">
        <v>578</v>
      </c>
      <c r="D1" s="2" t="s">
        <v>579</v>
      </c>
      <c r="E1" s="2" t="s">
        <v>580</v>
      </c>
      <c r="F1" s="2" t="s">
        <v>581</v>
      </c>
      <c r="G1" s="2" t="s">
        <v>582</v>
      </c>
      <c r="H1" s="2" t="s">
        <v>583</v>
      </c>
      <c r="I1" s="2" t="s">
        <v>584</v>
      </c>
      <c r="J1" s="2" t="s">
        <v>585</v>
      </c>
      <c r="K1" s="2" t="s">
        <v>586</v>
      </c>
      <c r="L1" s="2" t="s">
        <v>587</v>
      </c>
      <c r="M1" s="2" t="s">
        <v>547</v>
      </c>
      <c r="N1" s="2" t="s">
        <v>588</v>
      </c>
      <c r="O1" s="2" t="s">
        <v>589</v>
      </c>
      <c r="P1" s="2" t="s">
        <v>590</v>
      </c>
      <c r="Q1" s="2" t="s">
        <v>591</v>
      </c>
      <c r="R1" s="2" t="s">
        <v>592</v>
      </c>
      <c r="S1" s="2" t="s">
        <v>548</v>
      </c>
      <c r="T1" s="2" t="s">
        <v>593</v>
      </c>
      <c r="U1" s="2" t="s">
        <v>594</v>
      </c>
      <c r="V1" s="2" t="s">
        <v>595</v>
      </c>
      <c r="W1" s="2" t="s">
        <v>596</v>
      </c>
      <c r="X1" s="2" t="s">
        <v>597</v>
      </c>
      <c r="Y1" s="2" t="s">
        <v>598</v>
      </c>
      <c r="Z1" s="2" t="s">
        <v>599</v>
      </c>
      <c r="AA1" s="2" t="s">
        <v>600</v>
      </c>
      <c r="AB1" s="2" t="s">
        <v>601</v>
      </c>
      <c r="AC1" s="2" t="s">
        <v>602</v>
      </c>
      <c r="AD1" s="2" t="s">
        <v>603</v>
      </c>
      <c r="AE1" s="2" t="s">
        <v>604</v>
      </c>
    </row>
    <row r="2" spans="1:31">
      <c r="A2" s="4" t="s">
        <v>605</v>
      </c>
    </row>
    <row r="3" spans="1:31">
      <c r="A3" s="3" t="s">
        <v>606</v>
      </c>
    </row>
    <row r="4" spans="1:31">
      <c r="A4" s="4" t="s">
        <v>607</v>
      </c>
      <c r="W4" s="6" t="n">
        <v>-377000000</v>
      </c>
    </row>
    <row r="5" spans="1:31">
      <c r="A5" s="4" t="s">
        <v>608</v>
      </c>
    </row>
    <row r="6" spans="1:31">
      <c r="A6" s="3" t="s">
        <v>606</v>
      </c>
    </row>
    <row r="7" spans="1:31">
      <c r="A7" s="4" t="s">
        <v>609</v>
      </c>
      <c r="X7" s="8" t="n">
        <v>0.031</v>
      </c>
    </row>
    <row r="8" spans="1:31">
      <c r="A8" s="4" t="s">
        <v>610</v>
      </c>
      <c r="X8" s="8" t="n">
        <v>0.023</v>
      </c>
    </row>
    <row r="9" spans="1:31">
      <c r="A9" s="4" t="s">
        <v>611</v>
      </c>
      <c r="W9" s="8" t="n">
        <v>0.025</v>
      </c>
    </row>
    <row r="10" spans="1:31">
      <c r="A10" s="4" t="s">
        <v>612</v>
      </c>
      <c r="W10" s="4" t="s">
        <v>613</v>
      </c>
    </row>
    <row r="11" spans="1:31">
      <c r="A11" s="4" t="s">
        <v>614</v>
      </c>
      <c r="K11" s="6" t="n">
        <v>63700000</v>
      </c>
      <c r="O11" s="6" t="n">
        <v>46400000</v>
      </c>
    </row>
    <row r="12" spans="1:31">
      <c r="A12" s="4" t="s">
        <v>615</v>
      </c>
      <c r="K12" s="6" t="n">
        <v>17300000</v>
      </c>
      <c r="O12" s="6" t="n">
        <v>7900000</v>
      </c>
    </row>
    <row r="13" spans="1:31">
      <c r="A13" s="4" t="s">
        <v>616</v>
      </c>
    </row>
    <row r="14" spans="1:31">
      <c r="A14" s="3" t="s">
        <v>606</v>
      </c>
    </row>
    <row r="15" spans="1:31">
      <c r="A15" s="4" t="s">
        <v>550</v>
      </c>
      <c r="M15" s="6" t="n">
        <v>165900000</v>
      </c>
      <c r="S15" s="6" t="n">
        <v>95500000</v>
      </c>
    </row>
    <row r="16" spans="1:31">
      <c r="A16" s="4" t="s">
        <v>617</v>
      </c>
      <c r="P16" s="6" t="n">
        <v>14600000</v>
      </c>
    </row>
    <row r="17" spans="1:31">
      <c r="A17" s="4" t="s">
        <v>618</v>
      </c>
    </row>
    <row r="18" spans="1:31">
      <c r="A18" s="3" t="s">
        <v>606</v>
      </c>
    </row>
    <row r="19" spans="1:31">
      <c r="A19" s="4" t="s">
        <v>619</v>
      </c>
      <c r="W19" s="4" t="s">
        <v>620</v>
      </c>
    </row>
    <row r="20" spans="1:31">
      <c r="A20" s="4" t="s">
        <v>621</v>
      </c>
    </row>
    <row r="21" spans="1:31">
      <c r="A21" s="3" t="s">
        <v>606</v>
      </c>
    </row>
    <row r="22" spans="1:31">
      <c r="A22" s="4" t="s">
        <v>622</v>
      </c>
      <c r="AC22" s="6" t="n">
        <v>150000000</v>
      </c>
    </row>
    <row r="23" spans="1:31">
      <c r="A23" s="4" t="s">
        <v>623</v>
      </c>
    </row>
    <row r="24" spans="1:31">
      <c r="A24" s="3" t="s">
        <v>606</v>
      </c>
    </row>
    <row r="25" spans="1:31">
      <c r="A25" s="4" t="s">
        <v>624</v>
      </c>
      <c r="AA25" s="6" t="n">
        <v>90000000</v>
      </c>
    </row>
    <row r="26" spans="1:31">
      <c r="A26" s="4" t="s">
        <v>625</v>
      </c>
    </row>
    <row r="27" spans="1:31">
      <c r="A27" s="3" t="s">
        <v>606</v>
      </c>
    </row>
    <row r="28" spans="1:31">
      <c r="A28" s="4" t="s">
        <v>626</v>
      </c>
      <c r="T28" s="4" t="s">
        <v>627</v>
      </c>
    </row>
    <row r="29" spans="1:31">
      <c r="A29" s="4" t="s">
        <v>628</v>
      </c>
      <c r="T29" s="4" t="s">
        <v>629</v>
      </c>
    </row>
    <row r="30" spans="1:31">
      <c r="A30" s="4" t="s">
        <v>630</v>
      </c>
    </row>
    <row r="31" spans="1:31">
      <c r="A31" s="3" t="s">
        <v>606</v>
      </c>
    </row>
    <row r="32" spans="1:31">
      <c r="A32" s="4" t="s">
        <v>622</v>
      </c>
      <c r="AD32" s="6" t="n">
        <v>68900000</v>
      </c>
    </row>
    <row r="33" spans="1:31">
      <c r="A33" s="4" t="s">
        <v>631</v>
      </c>
      <c r="AE33" s="5" t="n">
        <v>3</v>
      </c>
    </row>
    <row r="34" spans="1:31">
      <c r="A34" s="4" t="s">
        <v>632</v>
      </c>
    </row>
    <row r="35" spans="1:31">
      <c r="A35" s="3" t="s">
        <v>606</v>
      </c>
    </row>
    <row r="36" spans="1:31">
      <c r="A36" s="4" t="s">
        <v>622</v>
      </c>
      <c r="AB36" s="6" t="n">
        <v>66600000</v>
      </c>
    </row>
    <row r="37" spans="1:31">
      <c r="A37" s="4" t="s">
        <v>624</v>
      </c>
      <c r="M37" s="5" t="n">
        <v>62600000</v>
      </c>
    </row>
    <row r="38" spans="1:31">
      <c r="A38" s="4" t="s">
        <v>633</v>
      </c>
    </row>
    <row r="39" spans="1:31">
      <c r="A39" s="3" t="s">
        <v>606</v>
      </c>
    </row>
    <row r="40" spans="1:31">
      <c r="A40" s="4" t="s">
        <v>624</v>
      </c>
      <c r="Y40" s="6" t="n">
        <v>52600000</v>
      </c>
      <c r="Z40" s="6" t="n">
        <v>52600000</v>
      </c>
    </row>
    <row r="41" spans="1:31">
      <c r="A41" s="4" t="s">
        <v>634</v>
      </c>
    </row>
    <row r="42" spans="1:31">
      <c r="A42" s="3" t="s">
        <v>606</v>
      </c>
    </row>
    <row r="43" spans="1:31">
      <c r="A43" s="4" t="s">
        <v>635</v>
      </c>
      <c r="V43" s="5" t="n">
        <v>3</v>
      </c>
    </row>
    <row r="44" spans="1:31">
      <c r="A44" s="4" t="s">
        <v>636</v>
      </c>
      <c r="R44" s="4" t="s">
        <v>637</v>
      </c>
    </row>
    <row r="45" spans="1:31">
      <c r="A45" s="4" t="s">
        <v>638</v>
      </c>
    </row>
    <row r="46" spans="1:31">
      <c r="A46" s="3" t="s">
        <v>606</v>
      </c>
    </row>
    <row r="47" spans="1:31">
      <c r="A47" s="4" t="s">
        <v>639</v>
      </c>
      <c r="H47" s="10" t="n">
        <v>0.000555</v>
      </c>
      <c r="J47" s="10" t="n">
        <v>-0.001348</v>
      </c>
    </row>
    <row r="48" spans="1:31">
      <c r="A48" s="4" t="s">
        <v>640</v>
      </c>
      <c r="H48" s="10" t="n">
        <v>0.000876</v>
      </c>
      <c r="J48" s="10" t="n">
        <v>-0.001027</v>
      </c>
    </row>
    <row r="49" spans="1:31">
      <c r="A49" s="4" t="s">
        <v>641</v>
      </c>
      <c r="H49" s="10" t="n">
        <v>-0.000321</v>
      </c>
      <c r="J49" s="10" t="n">
        <v>-0.000321</v>
      </c>
    </row>
    <row r="50" spans="1:31">
      <c r="A50" s="4" t="s">
        <v>642</v>
      </c>
    </row>
    <row r="51" spans="1:31">
      <c r="A51" s="3" t="s">
        <v>606</v>
      </c>
    </row>
    <row r="52" spans="1:31">
      <c r="A52" s="4" t="s">
        <v>643</v>
      </c>
      <c r="L52" s="4" t="s">
        <v>563</v>
      </c>
    </row>
    <row r="53" spans="1:31">
      <c r="A53" s="4" t="s">
        <v>644</v>
      </c>
      <c r="L53" s="4" t="s">
        <v>645</v>
      </c>
    </row>
    <row r="54" spans="1:31">
      <c r="A54" s="4" t="s">
        <v>646</v>
      </c>
      <c r="L54" s="4" t="s">
        <v>647</v>
      </c>
    </row>
    <row r="55" spans="1:31">
      <c r="A55" s="4" t="s">
        <v>648</v>
      </c>
      <c r="L55" s="8" t="n">
        <v>0.129</v>
      </c>
    </row>
    <row r="56" spans="1:31">
      <c r="A56" s="4" t="s">
        <v>649</v>
      </c>
    </row>
    <row r="57" spans="1:31">
      <c r="A57" s="3" t="s">
        <v>606</v>
      </c>
    </row>
    <row r="58" spans="1:31">
      <c r="A58" s="4" t="s">
        <v>650</v>
      </c>
      <c r="I58" s="6" t="n">
        <v>35100000</v>
      </c>
      <c r="M58" s="6" t="n">
        <v>24900000</v>
      </c>
    </row>
    <row r="59" spans="1:31">
      <c r="A59" s="4" t="s">
        <v>651</v>
      </c>
    </row>
    <row r="60" spans="1:31">
      <c r="A60" s="3" t="s">
        <v>606</v>
      </c>
    </row>
    <row r="61" spans="1:31">
      <c r="A61" s="4" t="s">
        <v>652</v>
      </c>
      <c r="Q61" s="8" t="n">
        <v>0.004</v>
      </c>
    </row>
    <row r="62" spans="1:31">
      <c r="A62" s="4" t="s">
        <v>653</v>
      </c>
      <c r="N62" s="10" t="n">
        <v>0.001678</v>
      </c>
    </row>
    <row r="63" spans="1:31">
      <c r="A63" s="4" t="s">
        <v>574</v>
      </c>
    </row>
    <row r="64" spans="1:31">
      <c r="A64" s="3" t="s">
        <v>606</v>
      </c>
    </row>
    <row r="65" spans="1:31">
      <c r="A65" s="4" t="s">
        <v>654</v>
      </c>
      <c r="D65" s="4" t="s">
        <v>484</v>
      </c>
    </row>
    <row r="66" spans="1:31">
      <c r="A66" s="4" t="s">
        <v>655</v>
      </c>
    </row>
    <row r="67" spans="1:31">
      <c r="A67" s="3" t="s">
        <v>606</v>
      </c>
    </row>
    <row r="68" spans="1:31">
      <c r="A68" s="4" t="s">
        <v>615</v>
      </c>
      <c r="C68" s="6" t="n">
        <v>3000000</v>
      </c>
    </row>
    <row r="69" spans="1:31">
      <c r="A69" s="4" t="s">
        <v>656</v>
      </c>
      <c r="C69" s="6" t="n">
        <v>60700000</v>
      </c>
    </row>
    <row r="70" spans="1:31">
      <c r="A70" s="4" t="s">
        <v>657</v>
      </c>
    </row>
    <row r="71" spans="1:31">
      <c r="A71" s="3" t="s">
        <v>606</v>
      </c>
    </row>
    <row r="72" spans="1:31">
      <c r="A72" s="4" t="s">
        <v>607</v>
      </c>
      <c r="F72" s="6" t="n">
        <v>119100000</v>
      </c>
    </row>
    <row r="73" spans="1:31">
      <c r="A73" s="4" t="s">
        <v>658</v>
      </c>
      <c r="B73" s="6" t="n">
        <v>119100000</v>
      </c>
    </row>
    <row r="74" spans="1:31">
      <c r="A74" s="4" t="s">
        <v>659</v>
      </c>
    </row>
    <row r="75" spans="1:31">
      <c r="A75" s="3" t="s">
        <v>606</v>
      </c>
    </row>
    <row r="76" spans="1:31">
      <c r="A76" s="4" t="s">
        <v>639</v>
      </c>
      <c r="E76" s="10" t="n">
        <v>0.004555</v>
      </c>
    </row>
    <row r="77" spans="1:31">
      <c r="A77" s="4" t="s">
        <v>640</v>
      </c>
      <c r="E77" s="10" t="n">
        <v>0.002009</v>
      </c>
    </row>
    <row r="78" spans="1:31">
      <c r="A78" s="4" t="s">
        <v>641</v>
      </c>
      <c r="E78" s="10" t="n">
        <v>0.002546</v>
      </c>
    </row>
    <row r="79" spans="1:31">
      <c r="A79" s="4" t="s">
        <v>660</v>
      </c>
    </row>
    <row r="80" spans="1:31">
      <c r="A80" s="3" t="s">
        <v>606</v>
      </c>
    </row>
    <row r="81" spans="1:31">
      <c r="A81" s="4" t="s">
        <v>661</v>
      </c>
      <c r="U81" s="5" t="n">
        <v>8</v>
      </c>
    </row>
    <row r="82" spans="1:31">
      <c r="A82" s="4" t="s">
        <v>662</v>
      </c>
    </row>
    <row r="83" spans="1:31">
      <c r="A83" s="3" t="s">
        <v>606</v>
      </c>
    </row>
    <row r="84" spans="1:31">
      <c r="A84" s="4" t="s">
        <v>661</v>
      </c>
      <c r="U84" s="5" t="n">
        <v>2</v>
      </c>
    </row>
    <row r="85" spans="1:31">
      <c r="A85" s="4" t="s">
        <v>663</v>
      </c>
      <c r="U85" s="5" t="n">
        <v>2</v>
      </c>
    </row>
    <row r="86" spans="1:31">
      <c r="A86" s="4" t="s">
        <v>664</v>
      </c>
      <c r="U86" s="5" t="n">
        <v>2</v>
      </c>
    </row>
    <row r="87" spans="1:31">
      <c r="A87" s="4" t="s">
        <v>665</v>
      </c>
      <c r="U87" s="5" t="n">
        <v>2</v>
      </c>
    </row>
    <row r="88" spans="1:31">
      <c r="A88" s="4" t="s">
        <v>666</v>
      </c>
    </row>
    <row r="89" spans="1:31">
      <c r="A89" s="3" t="s">
        <v>606</v>
      </c>
    </row>
    <row r="90" spans="1:31">
      <c r="A90" s="4" t="s">
        <v>667</v>
      </c>
      <c r="G90" s="4" t="s">
        <v>668</v>
      </c>
    </row>
    <row r="91" spans="1:31">
      <c r="A91" s="4" t="s">
        <v>669</v>
      </c>
    </row>
    <row r="92" spans="1:31">
      <c r="A92" s="3" t="s">
        <v>606</v>
      </c>
    </row>
    <row r="93" spans="1:31">
      <c r="A93" s="4" t="s">
        <v>670</v>
      </c>
      <c r="G93" s="6" t="n">
        <v>10000000</v>
      </c>
    </row>
    <row r="94" spans="1:31">
      <c r="A94" s="4" t="s">
        <v>671</v>
      </c>
    </row>
    <row r="95" spans="1:31">
      <c r="A95" s="3" t="s">
        <v>606</v>
      </c>
    </row>
    <row r="96" spans="1:31">
      <c r="A96" s="4" t="s">
        <v>670</v>
      </c>
      <c r="G96" s="6" t="n">
        <v>1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33</v>
      </c>
    </row>
    <row r="3" spans="1:4">
      <c r="A3" s="3" t="s">
        <v>673</v>
      </c>
    </row>
    <row r="4" spans="1:4">
      <c r="A4" s="4" t="s">
        <v>165</v>
      </c>
      <c r="B4" s="6" t="n">
        <v>48405</v>
      </c>
      <c r="C4" s="6" t="n">
        <v>60303</v>
      </c>
      <c r="D4" s="6" t="n">
        <v>-14997</v>
      </c>
    </row>
    <row r="5" spans="1:4">
      <c r="A5" s="4" t="s">
        <v>166</v>
      </c>
      <c r="B5" s="5" t="n">
        <v>14767</v>
      </c>
      <c r="C5" s="5" t="n">
        <v>-38152</v>
      </c>
      <c r="D5" s="5" t="n">
        <v>-1617</v>
      </c>
    </row>
    <row r="6" spans="1:4">
      <c r="A6" s="4" t="s">
        <v>29</v>
      </c>
    </row>
    <row r="7" spans="1:4">
      <c r="A7" s="3" t="s">
        <v>673</v>
      </c>
    </row>
    <row r="8" spans="1:4">
      <c r="A8" s="4" t="s">
        <v>165</v>
      </c>
      <c r="B8" s="5" t="n">
        <v>48405</v>
      </c>
      <c r="C8" s="5" t="n">
        <v>60303</v>
      </c>
      <c r="D8" s="5" t="n">
        <v>-14997</v>
      </c>
    </row>
    <row r="9" spans="1:4">
      <c r="A9" s="4" t="s">
        <v>166</v>
      </c>
      <c r="B9" s="5" t="n">
        <v>14767</v>
      </c>
      <c r="C9" s="5" t="n">
        <v>-38152</v>
      </c>
      <c r="D9" s="5" t="n">
        <v>-1617</v>
      </c>
    </row>
    <row r="10" spans="1:4">
      <c r="A10" s="4" t="s">
        <v>674</v>
      </c>
    </row>
    <row r="11" spans="1:4">
      <c r="A11" s="3" t="s">
        <v>673</v>
      </c>
    </row>
    <row r="12" spans="1:4">
      <c r="A12" s="4" t="s">
        <v>675</v>
      </c>
      <c r="B12" s="5" t="n">
        <v>12465</v>
      </c>
      <c r="C12" s="5" t="n">
        <v>-9688</v>
      </c>
    </row>
    <row r="13" spans="1:4">
      <c r="A13" s="4" t="s">
        <v>165</v>
      </c>
      <c r="B13" s="5" t="n">
        <v>48405</v>
      </c>
      <c r="C13" s="5" t="n">
        <v>60303</v>
      </c>
    </row>
    <row r="14" spans="1:4">
      <c r="A14" s="4" t="s">
        <v>166</v>
      </c>
      <c r="B14" s="5" t="n">
        <v>14767</v>
      </c>
      <c r="C14" s="5" t="n">
        <v>-38150</v>
      </c>
    </row>
    <row r="15" spans="1:4">
      <c r="A15" s="4" t="s">
        <v>676</v>
      </c>
      <c r="B15" s="6" t="n">
        <v>75637</v>
      </c>
      <c r="C15" s="6" t="n">
        <v>12465</v>
      </c>
      <c r="D15" s="6" t="n">
        <v>-96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9</v>
      </c>
      <c r="B1" s="2" t="s">
        <v>2</v>
      </c>
      <c r="C1" s="2" t="s">
        <v>32</v>
      </c>
    </row>
    <row r="2" spans="1:3">
      <c r="A2" s="3" t="s">
        <v>96</v>
      </c>
    </row>
    <row r="3" spans="1:3">
      <c r="A3" s="4" t="s">
        <v>150</v>
      </c>
      <c r="B3" s="6" t="n">
        <v>241405</v>
      </c>
      <c r="C3" s="6" t="n">
        <v>237535</v>
      </c>
    </row>
    <row r="4" spans="1:3">
      <c r="A4" s="4" t="s">
        <v>151</v>
      </c>
      <c r="B4" s="5" t="n">
        <v>582272</v>
      </c>
      <c r="C4" s="5" t="n">
        <v>603637</v>
      </c>
    </row>
    <row r="5" spans="1:3">
      <c r="A5" s="4" t="s">
        <v>152</v>
      </c>
      <c r="B5" s="6" t="n">
        <v>144070</v>
      </c>
      <c r="C5" s="6" t="n">
        <v>147202</v>
      </c>
    </row>
    <row r="6" spans="1:3">
      <c r="A6" s="3" t="s">
        <v>136</v>
      </c>
    </row>
    <row r="7" spans="1:3">
      <c r="A7" s="4" t="s">
        <v>153</v>
      </c>
      <c r="B7" s="6" t="n">
        <v>0</v>
      </c>
      <c r="C7" s="6" t="n">
        <v>0</v>
      </c>
    </row>
    <row r="8" spans="1:3">
      <c r="A8" s="4" t="s">
        <v>154</v>
      </c>
      <c r="B8" s="5" t="n">
        <v>150000000</v>
      </c>
      <c r="C8" s="5" t="n">
        <v>150000000</v>
      </c>
    </row>
    <row r="9" spans="1:3">
      <c r="A9" s="4" t="s">
        <v>155</v>
      </c>
      <c r="B9" s="5" t="n">
        <v>111816170</v>
      </c>
      <c r="C9" s="5" t="n">
        <v>111392053</v>
      </c>
    </row>
    <row r="10" spans="1:3">
      <c r="A10" s="4" t="s">
        <v>156</v>
      </c>
      <c r="B10" s="5" t="n">
        <v>64463</v>
      </c>
      <c r="C10" s="5" t="n">
        <v>55317</v>
      </c>
    </row>
    <row r="11" spans="1:3">
      <c r="A11" s="4" t="s">
        <v>29</v>
      </c>
    </row>
    <row r="12" spans="1:3">
      <c r="A12" s="3" t="s">
        <v>96</v>
      </c>
    </row>
    <row r="13" spans="1:3">
      <c r="A13" s="4" t="s">
        <v>150</v>
      </c>
      <c r="B13" s="6" t="n">
        <v>241405</v>
      </c>
      <c r="C13" s="6" t="n">
        <v>237535</v>
      </c>
    </row>
    <row r="14" spans="1:3">
      <c r="A14" s="4" t="s">
        <v>151</v>
      </c>
      <c r="B14" s="5" t="n">
        <v>581135</v>
      </c>
      <c r="C14" s="5" t="n">
        <v>603637</v>
      </c>
    </row>
    <row r="15" spans="1:3">
      <c r="A15" s="4" t="s">
        <v>152</v>
      </c>
      <c r="B15" s="6" t="n">
        <v>144070</v>
      </c>
      <c r="C15" s="6" t="n">
        <v>1472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7</v>
      </c>
      <c r="B1" s="2" t="s">
        <v>678</v>
      </c>
      <c r="C1" s="2" t="s">
        <v>679</v>
      </c>
      <c r="D1" s="2" t="s">
        <v>680</v>
      </c>
      <c r="E1" s="2" t="s">
        <v>2</v>
      </c>
      <c r="F1" s="2" t="s">
        <v>33</v>
      </c>
    </row>
    <row r="2" spans="1:6">
      <c r="A2" s="4" t="s">
        <v>681</v>
      </c>
    </row>
    <row r="3" spans="1:6">
      <c r="A3" s="3" t="s">
        <v>682</v>
      </c>
    </row>
    <row r="4" spans="1:6">
      <c r="A4" s="4" t="s">
        <v>683</v>
      </c>
      <c r="E4" s="6" t="n">
        <v>105</v>
      </c>
    </row>
    <row r="5" spans="1:6">
      <c r="A5" s="4" t="s">
        <v>684</v>
      </c>
    </row>
    <row r="6" spans="1:6">
      <c r="A6" s="3" t="s">
        <v>682</v>
      </c>
    </row>
    <row r="7" spans="1:6">
      <c r="A7" s="4" t="s">
        <v>683</v>
      </c>
      <c r="E7" s="5" t="n">
        <v>99</v>
      </c>
    </row>
    <row r="8" spans="1:6">
      <c r="A8" s="4" t="s">
        <v>685</v>
      </c>
    </row>
    <row r="9" spans="1:6">
      <c r="A9" s="3" t="s">
        <v>682</v>
      </c>
    </row>
    <row r="10" spans="1:6">
      <c r="A10" s="4" t="s">
        <v>686</v>
      </c>
      <c r="F10" s="6" t="n">
        <v>12</v>
      </c>
    </row>
    <row r="11" spans="1:6">
      <c r="A11" s="4" t="s">
        <v>687</v>
      </c>
      <c r="D11" s="6" t="n">
        <v>12</v>
      </c>
    </row>
    <row r="12" spans="1:6">
      <c r="A12" s="4" t="s">
        <v>688</v>
      </c>
    </row>
    <row r="13" spans="1:6">
      <c r="A13" s="3" t="s">
        <v>682</v>
      </c>
    </row>
    <row r="14" spans="1:6">
      <c r="A14" s="4" t="s">
        <v>516</v>
      </c>
      <c r="C14" s="4" t="s">
        <v>689</v>
      </c>
    </row>
    <row r="15" spans="1:6">
      <c r="A15" s="4" t="s">
        <v>690</v>
      </c>
      <c r="B15" s="11" t="n">
        <v>57.1</v>
      </c>
    </row>
    <row r="16" spans="1:6">
      <c r="A16" s="4" t="s">
        <v>691</v>
      </c>
      <c r="C16" s="6" t="n">
        <v>40</v>
      </c>
    </row>
    <row r="17" spans="1:6">
      <c r="A17" s="4" t="s">
        <v>692</v>
      </c>
    </row>
    <row r="18" spans="1:6">
      <c r="A18" s="3" t="s">
        <v>682</v>
      </c>
    </row>
    <row r="19" spans="1:6">
      <c r="A19" s="4" t="s">
        <v>686</v>
      </c>
      <c r="E19" s="6" t="n">
        <v>56</v>
      </c>
    </row>
    <row r="20" spans="1:6">
      <c r="A20" s="4" t="s">
        <v>693</v>
      </c>
      <c r="E20" s="4" t="s">
        <v>6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695</v>
      </c>
    </row>
    <row r="3" spans="1:3">
      <c r="A3" s="4" t="s">
        <v>696</v>
      </c>
      <c r="B3" s="6" t="n">
        <v>248088</v>
      </c>
      <c r="C3" s="6" t="n">
        <v>106875</v>
      </c>
    </row>
    <row r="4" spans="1:3">
      <c r="A4" s="4" t="s">
        <v>697</v>
      </c>
      <c r="B4" s="5" t="n">
        <v>1202302</v>
      </c>
      <c r="C4" s="5" t="n">
        <v>1313428</v>
      </c>
    </row>
    <row r="5" spans="1:3">
      <c r="A5" s="4" t="s">
        <v>698</v>
      </c>
    </row>
    <row r="6" spans="1:3">
      <c r="A6" s="3" t="s">
        <v>695</v>
      </c>
    </row>
    <row r="7" spans="1:3">
      <c r="A7" s="4" t="s">
        <v>696</v>
      </c>
      <c r="B7" s="5" t="n">
        <v>0</v>
      </c>
      <c r="C7" s="5" t="n">
        <v>0</v>
      </c>
    </row>
    <row r="8" spans="1:3">
      <c r="A8" s="4" t="s">
        <v>697</v>
      </c>
      <c r="B8" s="5" t="n">
        <v>576188</v>
      </c>
      <c r="C8" s="5" t="n">
        <v>711059</v>
      </c>
    </row>
    <row r="9" spans="1:3">
      <c r="A9" s="4" t="s">
        <v>681</v>
      </c>
    </row>
    <row r="10" spans="1:3">
      <c r="A10" s="3" t="s">
        <v>695</v>
      </c>
    </row>
    <row r="11" spans="1:3">
      <c r="A11" s="4" t="s">
        <v>696</v>
      </c>
      <c r="B11" s="5" t="n">
        <v>27402</v>
      </c>
      <c r="C11" s="5" t="n">
        <v>9913</v>
      </c>
    </row>
    <row r="12" spans="1:3">
      <c r="A12" s="4" t="s">
        <v>697</v>
      </c>
      <c r="B12" s="5" t="n">
        <v>188843</v>
      </c>
      <c r="C12" s="5" t="n">
        <v>117591</v>
      </c>
    </row>
    <row r="13" spans="1:3">
      <c r="A13" s="4" t="s">
        <v>699</v>
      </c>
    </row>
    <row r="14" spans="1:3">
      <c r="A14" s="3" t="s">
        <v>695</v>
      </c>
    </row>
    <row r="15" spans="1:3">
      <c r="A15" s="4" t="s">
        <v>696</v>
      </c>
      <c r="B15" s="5" t="n">
        <v>3828</v>
      </c>
      <c r="C15" s="5" t="n">
        <v>6305</v>
      </c>
    </row>
    <row r="16" spans="1:3">
      <c r="A16" s="4" t="s">
        <v>697</v>
      </c>
      <c r="B16" s="5" t="n">
        <v>142852</v>
      </c>
      <c r="C16" s="5" t="n">
        <v>152118</v>
      </c>
    </row>
    <row r="17" spans="1:3">
      <c r="A17" s="4" t="s">
        <v>700</v>
      </c>
    </row>
    <row r="18" spans="1:3">
      <c r="A18" s="3" t="s">
        <v>695</v>
      </c>
    </row>
    <row r="19" spans="1:3">
      <c r="A19" s="4" t="s">
        <v>696</v>
      </c>
      <c r="B19" s="5" t="n">
        <v>52100</v>
      </c>
      <c r="C19" s="5" t="n">
        <v>0</v>
      </c>
    </row>
    <row r="20" spans="1:3">
      <c r="A20" s="4" t="s">
        <v>697</v>
      </c>
      <c r="B20" s="5" t="n">
        <v>34845</v>
      </c>
      <c r="C20" s="5" t="n">
        <v>42963</v>
      </c>
    </row>
    <row r="21" spans="1:3">
      <c r="A21" s="4" t="s">
        <v>701</v>
      </c>
    </row>
    <row r="22" spans="1:3">
      <c r="A22" s="3" t="s">
        <v>695</v>
      </c>
    </row>
    <row r="23" spans="1:3">
      <c r="A23" s="4" t="s">
        <v>696</v>
      </c>
      <c r="B23" s="5" t="n">
        <v>8077</v>
      </c>
      <c r="C23" s="5" t="n">
        <v>6689</v>
      </c>
    </row>
    <row r="24" spans="1:3">
      <c r="A24" s="4" t="s">
        <v>697</v>
      </c>
      <c r="B24" s="5" t="n">
        <v>48305</v>
      </c>
      <c r="C24" s="5" t="n">
        <v>56894</v>
      </c>
    </row>
    <row r="25" spans="1:3">
      <c r="A25" s="4" t="s">
        <v>702</v>
      </c>
    </row>
    <row r="26" spans="1:3">
      <c r="A26" s="3" t="s">
        <v>695</v>
      </c>
    </row>
    <row r="27" spans="1:3">
      <c r="A27" s="4" t="s">
        <v>696</v>
      </c>
      <c r="B27" s="5" t="n">
        <v>1066</v>
      </c>
      <c r="C27" s="5" t="n">
        <v>2120</v>
      </c>
    </row>
    <row r="28" spans="1:3">
      <c r="A28" s="4" t="s">
        <v>697</v>
      </c>
      <c r="B28" s="5" t="n">
        <v>26218</v>
      </c>
      <c r="C28" s="5" t="n">
        <v>54356</v>
      </c>
    </row>
    <row r="29" spans="1:3">
      <c r="A29" s="4" t="s">
        <v>703</v>
      </c>
    </row>
    <row r="30" spans="1:3">
      <c r="A30" s="3" t="s">
        <v>695</v>
      </c>
    </row>
    <row r="31" spans="1:3">
      <c r="A31" s="4" t="s">
        <v>696</v>
      </c>
      <c r="B31" s="5" t="n">
        <v>59844</v>
      </c>
      <c r="C31" s="5" t="n">
        <v>61307</v>
      </c>
    </row>
    <row r="32" spans="1:3">
      <c r="A32" s="4" t="s">
        <v>697</v>
      </c>
      <c r="B32" s="5" t="n">
        <v>0</v>
      </c>
      <c r="C32" s="5" t="n">
        <v>0</v>
      </c>
    </row>
    <row r="33" spans="1:3">
      <c r="A33" s="4" t="s">
        <v>704</v>
      </c>
    </row>
    <row r="34" spans="1:3">
      <c r="A34" s="3" t="s">
        <v>695</v>
      </c>
    </row>
    <row r="35" spans="1:3">
      <c r="A35" s="4" t="s">
        <v>696</v>
      </c>
      <c r="B35" s="5" t="n">
        <v>0</v>
      </c>
      <c r="C35" s="5" t="n">
        <v>0</v>
      </c>
    </row>
    <row r="36" spans="1:3">
      <c r="A36" s="4" t="s">
        <v>697</v>
      </c>
      <c r="B36" s="5" t="n">
        <v>19395</v>
      </c>
      <c r="C36" s="5" t="n">
        <v>18775</v>
      </c>
    </row>
    <row r="37" spans="1:3">
      <c r="A37" s="4" t="s">
        <v>705</v>
      </c>
    </row>
    <row r="38" spans="1:3">
      <c r="A38" s="3" t="s">
        <v>695</v>
      </c>
    </row>
    <row r="39" spans="1:3">
      <c r="A39" s="4" t="s">
        <v>696</v>
      </c>
      <c r="B39" s="5" t="n">
        <v>0</v>
      </c>
      <c r="C39" s="5" t="n">
        <v>0</v>
      </c>
    </row>
    <row r="40" spans="1:3">
      <c r="A40" s="4" t="s">
        <v>697</v>
      </c>
      <c r="B40" s="5" t="n">
        <v>36413</v>
      </c>
      <c r="C40" s="5" t="n">
        <v>35595</v>
      </c>
    </row>
    <row r="41" spans="1:3">
      <c r="A41" s="4" t="s">
        <v>706</v>
      </c>
    </row>
    <row r="42" spans="1:3">
      <c r="A42" s="3" t="s">
        <v>695</v>
      </c>
    </row>
    <row r="43" spans="1:3">
      <c r="A43" s="4" t="s">
        <v>696</v>
      </c>
      <c r="B43" s="5" t="n">
        <v>8569</v>
      </c>
      <c r="C43" s="5" t="n">
        <v>0</v>
      </c>
    </row>
    <row r="44" spans="1:3">
      <c r="A44" s="4" t="s">
        <v>697</v>
      </c>
      <c r="B44" s="5" t="n">
        <v>74926</v>
      </c>
      <c r="C44" s="5" t="n">
        <v>73200</v>
      </c>
    </row>
    <row r="45" spans="1:3">
      <c r="A45" s="4" t="s">
        <v>707</v>
      </c>
    </row>
    <row r="46" spans="1:3">
      <c r="A46" s="3" t="s">
        <v>695</v>
      </c>
    </row>
    <row r="47" spans="1:3">
      <c r="A47" s="4" t="s">
        <v>696</v>
      </c>
      <c r="B47" s="5" t="n">
        <v>1637</v>
      </c>
      <c r="C47" s="5" t="n">
        <v>1637</v>
      </c>
    </row>
    <row r="48" spans="1:3">
      <c r="A48" s="4" t="s">
        <v>697</v>
      </c>
      <c r="B48" s="5" t="n">
        <v>15305</v>
      </c>
      <c r="C48" s="5" t="n">
        <v>16942</v>
      </c>
    </row>
    <row r="49" spans="1:3">
      <c r="A49" s="4" t="s">
        <v>708</v>
      </c>
    </row>
    <row r="50" spans="1:3">
      <c r="A50" s="3" t="s">
        <v>695</v>
      </c>
    </row>
    <row r="51" spans="1:3">
      <c r="A51" s="4" t="s">
        <v>696</v>
      </c>
      <c r="B51" s="5" t="n">
        <v>2654</v>
      </c>
      <c r="C51" s="5" t="n">
        <v>0</v>
      </c>
    </row>
    <row r="52" spans="1:3">
      <c r="A52" s="4" t="s">
        <v>697</v>
      </c>
      <c r="B52" s="5" t="n">
        <v>8472</v>
      </c>
      <c r="C52" s="5" t="n">
        <v>5868</v>
      </c>
    </row>
    <row r="53" spans="1:3">
      <c r="A53" s="4" t="s">
        <v>709</v>
      </c>
    </row>
    <row r="54" spans="1:3">
      <c r="A54" s="3" t="s">
        <v>695</v>
      </c>
    </row>
    <row r="55" spans="1:3">
      <c r="A55" s="4" t="s">
        <v>696</v>
      </c>
      <c r="B55" s="5" t="n">
        <v>0</v>
      </c>
      <c r="C55" s="5" t="n">
        <v>3744</v>
      </c>
    </row>
    <row r="56" spans="1:3">
      <c r="A56" s="4" t="s">
        <v>697</v>
      </c>
      <c r="B56" s="5" t="n">
        <v>0</v>
      </c>
      <c r="C56" s="5" t="n">
        <v>0</v>
      </c>
    </row>
    <row r="57" spans="1:3">
      <c r="A57" s="4" t="s">
        <v>710</v>
      </c>
    </row>
    <row r="58" spans="1:3">
      <c r="A58" s="3" t="s">
        <v>695</v>
      </c>
    </row>
    <row r="59" spans="1:3">
      <c r="A59" s="4" t="s">
        <v>696</v>
      </c>
      <c r="B59" s="5" t="n">
        <v>1236</v>
      </c>
      <c r="C59" s="5" t="n">
        <v>1513</v>
      </c>
    </row>
    <row r="60" spans="1:3">
      <c r="A60" s="4" t="s">
        <v>697</v>
      </c>
      <c r="B60" s="5" t="n">
        <v>7415</v>
      </c>
      <c r="C60" s="5" t="n">
        <v>10589</v>
      </c>
    </row>
    <row r="61" spans="1:3">
      <c r="A61" s="4" t="s">
        <v>711</v>
      </c>
    </row>
    <row r="62" spans="1:3">
      <c r="A62" s="3" t="s">
        <v>695</v>
      </c>
    </row>
    <row r="63" spans="1:3">
      <c r="A63" s="4" t="s">
        <v>696</v>
      </c>
      <c r="B63" s="5" t="n">
        <v>332</v>
      </c>
      <c r="C63" s="5" t="n">
        <v>332</v>
      </c>
    </row>
    <row r="64" spans="1:3">
      <c r="A64" s="4" t="s">
        <v>697</v>
      </c>
      <c r="B64" s="5" t="n">
        <v>10376</v>
      </c>
      <c r="C64" s="5" t="n">
        <v>10708</v>
      </c>
    </row>
    <row r="65" spans="1:3">
      <c r="A65" s="4" t="s">
        <v>165</v>
      </c>
    </row>
    <row r="66" spans="1:3">
      <c r="A66" s="3" t="s">
        <v>695</v>
      </c>
    </row>
    <row r="67" spans="1:3">
      <c r="A67" s="4" t="s">
        <v>696</v>
      </c>
      <c r="B67" s="5" t="n">
        <v>75637</v>
      </c>
      <c r="C67" s="5" t="n">
        <v>12465</v>
      </c>
    </row>
    <row r="68" spans="1:3">
      <c r="A68" s="4" t="s">
        <v>697</v>
      </c>
      <c r="B68" s="5" t="n">
        <v>0</v>
      </c>
      <c r="C68" s="5" t="n">
        <v>0</v>
      </c>
    </row>
    <row r="69" spans="1:3">
      <c r="A69" s="4" t="s">
        <v>712</v>
      </c>
    </row>
    <row r="70" spans="1:3">
      <c r="A70" s="3" t="s">
        <v>695</v>
      </c>
    </row>
    <row r="71" spans="1:3">
      <c r="A71" s="4" t="s">
        <v>696</v>
      </c>
      <c r="B71" s="5" t="n">
        <v>1068</v>
      </c>
      <c r="C71" s="5" t="n">
        <v>418</v>
      </c>
    </row>
    <row r="72" spans="1:3">
      <c r="A72" s="4" t="s">
        <v>697</v>
      </c>
      <c r="B72" s="5" t="n">
        <v>12396</v>
      </c>
      <c r="C72" s="5" t="n">
        <v>5182</v>
      </c>
    </row>
    <row r="73" spans="1:3">
      <c r="A73" s="4" t="s">
        <v>108</v>
      </c>
    </row>
    <row r="74" spans="1:3">
      <c r="A74" s="3" t="s">
        <v>695</v>
      </c>
    </row>
    <row r="75" spans="1:3">
      <c r="A75" s="4" t="s">
        <v>696</v>
      </c>
      <c r="B75" s="5" t="n">
        <v>4638</v>
      </c>
      <c r="C75" s="5" t="n">
        <v>432</v>
      </c>
    </row>
    <row r="76" spans="1:3">
      <c r="A76" s="4" t="s">
        <v>697</v>
      </c>
      <c r="B76" s="6" t="n">
        <v>353</v>
      </c>
      <c r="C76" s="6" t="n">
        <v>15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714</v>
      </c>
    </row>
    <row r="3" spans="1:3">
      <c r="A3" s="4" t="s">
        <v>715</v>
      </c>
      <c r="B3" s="6" t="n">
        <v>100086</v>
      </c>
      <c r="C3" s="6" t="n">
        <v>99899</v>
      </c>
    </row>
    <row r="4" spans="1:3">
      <c r="A4" s="4" t="s">
        <v>716</v>
      </c>
      <c r="B4" s="5" t="n">
        <v>2452536</v>
      </c>
      <c r="C4" s="5" t="n">
        <v>948916</v>
      </c>
    </row>
    <row r="5" spans="1:3">
      <c r="A5" s="4" t="s">
        <v>717</v>
      </c>
    </row>
    <row r="6" spans="1:3">
      <c r="A6" s="3" t="s">
        <v>714</v>
      </c>
    </row>
    <row r="7" spans="1:3">
      <c r="A7" s="4" t="s">
        <v>715</v>
      </c>
      <c r="B7" s="5" t="n">
        <v>0</v>
      </c>
      <c r="C7" s="5" t="n">
        <v>0</v>
      </c>
    </row>
    <row r="8" spans="1:3">
      <c r="A8" s="4" t="s">
        <v>716</v>
      </c>
      <c r="B8" s="5" t="n">
        <v>1520274</v>
      </c>
      <c r="C8" s="5" t="n">
        <v>0</v>
      </c>
    </row>
    <row r="9" spans="1:3">
      <c r="A9" s="4" t="s">
        <v>718</v>
      </c>
    </row>
    <row r="10" spans="1:3">
      <c r="A10" s="3" t="s">
        <v>714</v>
      </c>
    </row>
    <row r="11" spans="1:3">
      <c r="A11" s="4" t="s">
        <v>715</v>
      </c>
      <c r="B11" s="5" t="n">
        <v>0</v>
      </c>
      <c r="C11" s="5" t="n">
        <v>0</v>
      </c>
    </row>
    <row r="12" spans="1:3">
      <c r="A12" s="4" t="s">
        <v>716</v>
      </c>
      <c r="B12" s="5" t="n">
        <v>332171</v>
      </c>
      <c r="C12" s="5" t="n">
        <v>279976</v>
      </c>
    </row>
    <row r="13" spans="1:3">
      <c r="A13" s="4" t="s">
        <v>719</v>
      </c>
    </row>
    <row r="14" spans="1:3">
      <c r="A14" s="3" t="s">
        <v>714</v>
      </c>
    </row>
    <row r="15" spans="1:3">
      <c r="A15" s="4" t="s">
        <v>715</v>
      </c>
      <c r="B15" s="5" t="n">
        <v>18238</v>
      </c>
      <c r="C15" s="5" t="n">
        <v>29899</v>
      </c>
    </row>
    <row r="16" spans="1:3">
      <c r="A16" s="4" t="s">
        <v>716</v>
      </c>
      <c r="B16" s="5" t="n">
        <v>209191</v>
      </c>
      <c r="C16" s="5" t="n">
        <v>223145</v>
      </c>
    </row>
    <row r="17" spans="1:3">
      <c r="A17" s="4" t="s">
        <v>720</v>
      </c>
    </row>
    <row r="18" spans="1:3">
      <c r="A18" s="3" t="s">
        <v>714</v>
      </c>
    </row>
    <row r="19" spans="1:3">
      <c r="A19" s="4" t="s">
        <v>715</v>
      </c>
      <c r="B19" s="5" t="n">
        <v>37642</v>
      </c>
      <c r="C19" s="5" t="n">
        <v>32662</v>
      </c>
    </row>
    <row r="20" spans="1:3">
      <c r="A20" s="4" t="s">
        <v>716</v>
      </c>
      <c r="B20" s="5" t="n">
        <v>151985</v>
      </c>
      <c r="C20" s="5" t="n">
        <v>123913</v>
      </c>
    </row>
    <row r="21" spans="1:3">
      <c r="A21" s="4" t="s">
        <v>721</v>
      </c>
    </row>
    <row r="22" spans="1:3">
      <c r="A22" s="3" t="s">
        <v>714</v>
      </c>
    </row>
    <row r="23" spans="1:3">
      <c r="A23" s="4" t="s">
        <v>715</v>
      </c>
      <c r="B23" s="5" t="n">
        <v>2164</v>
      </c>
      <c r="C23" s="5" t="n">
        <v>4368</v>
      </c>
    </row>
    <row r="24" spans="1:3">
      <c r="A24" s="4" t="s">
        <v>716</v>
      </c>
      <c r="B24" s="5" t="n">
        <v>52497</v>
      </c>
      <c r="C24" s="5" t="n">
        <v>108827</v>
      </c>
    </row>
    <row r="25" spans="1:3">
      <c r="A25" s="4" t="s">
        <v>722</v>
      </c>
    </row>
    <row r="26" spans="1:3">
      <c r="A26" s="3" t="s">
        <v>714</v>
      </c>
    </row>
    <row r="27" spans="1:3">
      <c r="A27" s="4" t="s">
        <v>715</v>
      </c>
      <c r="B27" s="5" t="n">
        <v>2573</v>
      </c>
      <c r="C27" s="5" t="n">
        <v>1771</v>
      </c>
    </row>
    <row r="28" spans="1:3">
      <c r="A28" s="4" t="s">
        <v>716</v>
      </c>
      <c r="B28" s="5" t="n">
        <v>70537</v>
      </c>
      <c r="C28" s="5" t="n">
        <v>70898</v>
      </c>
    </row>
    <row r="29" spans="1:3">
      <c r="A29" s="4" t="s">
        <v>723</v>
      </c>
    </row>
    <row r="30" spans="1:3">
      <c r="A30" s="3" t="s">
        <v>714</v>
      </c>
    </row>
    <row r="31" spans="1:3">
      <c r="A31" s="4" t="s">
        <v>715</v>
      </c>
      <c r="B31" s="5" t="n">
        <v>6924</v>
      </c>
      <c r="C31" s="5" t="n">
        <v>0</v>
      </c>
    </row>
    <row r="32" spans="1:3">
      <c r="A32" s="4" t="s">
        <v>716</v>
      </c>
      <c r="B32" s="5" t="n">
        <v>62132</v>
      </c>
      <c r="C32" s="5" t="n">
        <v>71726</v>
      </c>
    </row>
    <row r="33" spans="1:3">
      <c r="A33" s="4" t="s">
        <v>724</v>
      </c>
    </row>
    <row r="34" spans="1:3">
      <c r="A34" s="3" t="s">
        <v>714</v>
      </c>
    </row>
    <row r="35" spans="1:3">
      <c r="A35" s="4" t="s">
        <v>715</v>
      </c>
      <c r="B35" s="5" t="n">
        <v>23155</v>
      </c>
      <c r="C35" s="5" t="n">
        <v>26809</v>
      </c>
    </row>
    <row r="36" spans="1:3">
      <c r="A36" s="4" t="s">
        <v>716</v>
      </c>
      <c r="B36" s="5" t="n">
        <v>0</v>
      </c>
      <c r="C36" s="5" t="n">
        <v>0</v>
      </c>
    </row>
    <row r="37" spans="1:3">
      <c r="A37" s="4" t="s">
        <v>709</v>
      </c>
    </row>
    <row r="38" spans="1:3">
      <c r="A38" s="3" t="s">
        <v>714</v>
      </c>
    </row>
    <row r="39" spans="1:3">
      <c r="A39" s="4" t="s">
        <v>715</v>
      </c>
      <c r="B39" s="5" t="n">
        <v>3066</v>
      </c>
      <c r="C39" s="5" t="n">
        <v>0</v>
      </c>
    </row>
    <row r="40" spans="1:3">
      <c r="A40" s="4" t="s">
        <v>716</v>
      </c>
      <c r="B40" s="5" t="n">
        <v>4921</v>
      </c>
      <c r="C40" s="5" t="n">
        <v>20472</v>
      </c>
    </row>
    <row r="41" spans="1:3">
      <c r="A41" s="4" t="s">
        <v>725</v>
      </c>
    </row>
    <row r="42" spans="1:3">
      <c r="A42" s="3" t="s">
        <v>714</v>
      </c>
    </row>
    <row r="43" spans="1:3">
      <c r="A43" s="4" t="s">
        <v>715</v>
      </c>
      <c r="B43" s="5" t="n">
        <v>0</v>
      </c>
      <c r="C43" s="5" t="n">
        <v>0</v>
      </c>
    </row>
    <row r="44" spans="1:3">
      <c r="A44" s="4" t="s">
        <v>716</v>
      </c>
      <c r="B44" s="5" t="n">
        <v>16897</v>
      </c>
      <c r="C44" s="5" t="n">
        <v>15287</v>
      </c>
    </row>
    <row r="45" spans="1:3">
      <c r="A45" s="4" t="s">
        <v>726</v>
      </c>
    </row>
    <row r="46" spans="1:3">
      <c r="A46" s="3" t="s">
        <v>714</v>
      </c>
    </row>
    <row r="47" spans="1:3">
      <c r="A47" s="4" t="s">
        <v>715</v>
      </c>
      <c r="B47" s="5" t="n">
        <v>4423</v>
      </c>
      <c r="C47" s="5" t="n">
        <v>2063</v>
      </c>
    </row>
    <row r="48" spans="1:3">
      <c r="A48" s="4" t="s">
        <v>716</v>
      </c>
      <c r="B48" s="5" t="n">
        <v>10988</v>
      </c>
      <c r="C48" s="5" t="n">
        <v>8895</v>
      </c>
    </row>
    <row r="49" spans="1:3">
      <c r="A49" s="4" t="s">
        <v>727</v>
      </c>
    </row>
    <row r="50" spans="1:3">
      <c r="A50" s="3" t="s">
        <v>714</v>
      </c>
    </row>
    <row r="51" spans="1:3">
      <c r="A51" s="4" t="s">
        <v>715</v>
      </c>
      <c r="B51" s="5" t="n">
        <v>1858</v>
      </c>
      <c r="C51" s="5" t="n">
        <v>0</v>
      </c>
    </row>
    <row r="52" spans="1:3">
      <c r="A52" s="4" t="s">
        <v>716</v>
      </c>
      <c r="B52" s="5" t="n">
        <v>18921</v>
      </c>
      <c r="C52" s="5" t="n">
        <v>18248</v>
      </c>
    </row>
    <row r="53" spans="1:3">
      <c r="A53" s="4" t="s">
        <v>108</v>
      </c>
    </row>
    <row r="54" spans="1:3">
      <c r="A54" s="3" t="s">
        <v>714</v>
      </c>
    </row>
    <row r="55" spans="1:3">
      <c r="A55" s="4" t="s">
        <v>715</v>
      </c>
      <c r="B55" s="5" t="n">
        <v>43</v>
      </c>
      <c r="C55" s="5" t="n">
        <v>2327</v>
      </c>
    </row>
    <row r="56" spans="1:3">
      <c r="A56" s="4" t="s">
        <v>716</v>
      </c>
      <c r="B56" s="6" t="n">
        <v>2022</v>
      </c>
      <c r="C56" s="6" t="n">
        <v>75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2</v>
      </c>
    </row>
    <row r="3" spans="1:3">
      <c r="A3" s="3" t="s">
        <v>252</v>
      </c>
    </row>
    <row r="4" spans="1:3">
      <c r="A4" s="4" t="s">
        <v>729</v>
      </c>
      <c r="B4" s="6" t="n">
        <v>1140000000</v>
      </c>
    </row>
    <row r="5" spans="1:3">
      <c r="A5" s="4" t="s">
        <v>716</v>
      </c>
      <c r="B5" s="5" t="n">
        <v>2452536000</v>
      </c>
      <c r="C5" s="6" t="n">
        <v>948916000</v>
      </c>
    </row>
    <row r="6" spans="1:3">
      <c r="A6" s="4" t="s">
        <v>730</v>
      </c>
      <c r="B6" s="5" t="n">
        <v>9300000</v>
      </c>
    </row>
    <row r="7" spans="1:3">
      <c r="A7" s="4" t="s">
        <v>731</v>
      </c>
      <c r="B7" s="5" t="n">
        <v>1000000</v>
      </c>
    </row>
    <row r="8" spans="1:3">
      <c r="A8" s="4" t="s">
        <v>732</v>
      </c>
      <c r="B8" s="5" t="n">
        <v>79000000</v>
      </c>
    </row>
    <row r="9" spans="1:3">
      <c r="A9" s="4" t="s">
        <v>733</v>
      </c>
      <c r="B9" s="5" t="n">
        <v>6000000</v>
      </c>
    </row>
    <row r="10" spans="1:3">
      <c r="A10" s="4" t="s">
        <v>734</v>
      </c>
      <c r="B10" s="5" t="n">
        <v>31000000</v>
      </c>
    </row>
    <row r="11" spans="1:3">
      <c r="A11" s="4" t="s">
        <v>29</v>
      </c>
    </row>
    <row r="12" spans="1:3">
      <c r="A12" s="3" t="s">
        <v>252</v>
      </c>
    </row>
    <row r="13" spans="1:3">
      <c r="A13" s="4" t="s">
        <v>729</v>
      </c>
      <c r="B13" s="5" t="n">
        <v>1140000000</v>
      </c>
    </row>
    <row r="14" spans="1:3">
      <c r="A14" s="4" t="s">
        <v>716</v>
      </c>
      <c r="B14" s="5" t="n">
        <v>2452536000</v>
      </c>
      <c r="C14" s="5" t="n">
        <v>948916000</v>
      </c>
    </row>
    <row r="15" spans="1:3">
      <c r="A15" s="4" t="s">
        <v>735</v>
      </c>
      <c r="B15" s="5" t="n">
        <v>377000000</v>
      </c>
    </row>
    <row r="16" spans="1:3">
      <c r="A16" s="4" t="s">
        <v>704</v>
      </c>
    </row>
    <row r="17" spans="1:3">
      <c r="A17" s="3" t="s">
        <v>252</v>
      </c>
    </row>
    <row r="18" spans="1:3">
      <c r="A18" s="4" t="s">
        <v>736</v>
      </c>
      <c r="B18" s="5" t="n">
        <v>0</v>
      </c>
    </row>
    <row r="19" spans="1:3">
      <c r="A19" s="4" t="s">
        <v>717</v>
      </c>
    </row>
    <row r="20" spans="1:3">
      <c r="A20" s="3" t="s">
        <v>252</v>
      </c>
    </row>
    <row r="21" spans="1:3">
      <c r="A21" s="4" t="s">
        <v>716</v>
      </c>
      <c r="B21" s="5" t="n">
        <v>1520274000</v>
      </c>
      <c r="C21" s="6" t="n">
        <v>0</v>
      </c>
    </row>
    <row r="22" spans="1:3">
      <c r="A22" s="4" t="s">
        <v>737</v>
      </c>
    </row>
    <row r="23" spans="1:3">
      <c r="A23" s="3" t="s">
        <v>252</v>
      </c>
    </row>
    <row r="24" spans="1:3">
      <c r="A24" s="4" t="s">
        <v>716</v>
      </c>
      <c r="B24" s="6" t="n">
        <v>152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33</v>
      </c>
    </row>
    <row r="3" spans="1:4">
      <c r="A3" s="3" t="s">
        <v>739</v>
      </c>
    </row>
    <row r="4" spans="1:4">
      <c r="A4" s="4" t="s">
        <v>740</v>
      </c>
      <c r="B4" s="6" t="n">
        <v>36075</v>
      </c>
      <c r="C4" s="6" t="n">
        <v>34447</v>
      </c>
      <c r="D4" s="6" t="n">
        <v>44775</v>
      </c>
    </row>
    <row r="5" spans="1:4">
      <c r="A5" s="4" t="s">
        <v>741</v>
      </c>
      <c r="B5" s="5" t="n">
        <v>2937</v>
      </c>
      <c r="C5" s="5" t="n">
        <v>2695</v>
      </c>
      <c r="D5" s="5" t="n">
        <v>2175</v>
      </c>
    </row>
    <row r="6" spans="1:4">
      <c r="A6" s="4" t="s">
        <v>742</v>
      </c>
      <c r="B6" s="5" t="n">
        <v>4783</v>
      </c>
      <c r="C6" s="5" t="n">
        <v>886</v>
      </c>
      <c r="D6" s="5" t="n">
        <v>0</v>
      </c>
    </row>
    <row r="7" spans="1:4">
      <c r="A7" s="3" t="s">
        <v>743</v>
      </c>
    </row>
    <row r="8" spans="1:4">
      <c r="A8" s="4" t="s">
        <v>744</v>
      </c>
      <c r="B8" s="5" t="n">
        <v>-1829</v>
      </c>
      <c r="C8" s="5" t="n">
        <v>-1953</v>
      </c>
      <c r="D8" s="5" t="n">
        <v>-10244</v>
      </c>
    </row>
    <row r="9" spans="1:4">
      <c r="A9" s="4" t="s">
        <v>745</v>
      </c>
      <c r="B9" s="5" t="n">
        <v>0</v>
      </c>
      <c r="C9" s="5" t="n">
        <v>0</v>
      </c>
      <c r="D9" s="5" t="n">
        <v>0</v>
      </c>
    </row>
    <row r="10" spans="1:4">
      <c r="A10" s="4" t="s">
        <v>746</v>
      </c>
      <c r="B10" s="5" t="n">
        <v>0</v>
      </c>
      <c r="C10" s="5" t="n">
        <v>0</v>
      </c>
      <c r="D10" s="5" t="n">
        <v>-2259</v>
      </c>
    </row>
    <row r="11" spans="1:4">
      <c r="A11" s="4" t="s">
        <v>747</v>
      </c>
      <c r="B11" s="5" t="n">
        <v>41966</v>
      </c>
      <c r="C11" s="5" t="n">
        <v>36075</v>
      </c>
      <c r="D11" s="5" t="n">
        <v>34447</v>
      </c>
    </row>
    <row r="12" spans="1:4">
      <c r="A12" s="4" t="s">
        <v>29</v>
      </c>
    </row>
    <row r="13" spans="1:4">
      <c r="A13" s="3" t="s">
        <v>739</v>
      </c>
    </row>
    <row r="14" spans="1:4">
      <c r="A14" s="4" t="s">
        <v>740</v>
      </c>
      <c r="B14" s="5" t="n">
        <v>36075</v>
      </c>
      <c r="C14" s="5" t="n">
        <v>34447</v>
      </c>
      <c r="D14" s="5" t="n">
        <v>44775</v>
      </c>
    </row>
    <row r="15" spans="1:4">
      <c r="A15" s="4" t="s">
        <v>741</v>
      </c>
      <c r="B15" s="5" t="n">
        <v>2937</v>
      </c>
      <c r="C15" s="5" t="n">
        <v>2695</v>
      </c>
      <c r="D15" s="5" t="n">
        <v>2175</v>
      </c>
    </row>
    <row r="16" spans="1:4">
      <c r="A16" s="4" t="s">
        <v>742</v>
      </c>
      <c r="B16" s="5" t="n">
        <v>4783</v>
      </c>
      <c r="C16" s="5" t="n">
        <v>886</v>
      </c>
      <c r="D16" s="5" t="n">
        <v>0</v>
      </c>
    </row>
    <row r="17" spans="1:4">
      <c r="A17" s="3" t="s">
        <v>743</v>
      </c>
    </row>
    <row r="18" spans="1:4">
      <c r="A18" s="4" t="s">
        <v>744</v>
      </c>
      <c r="B18" s="5" t="n">
        <v>-1829</v>
      </c>
      <c r="C18" s="5" t="n">
        <v>-1953</v>
      </c>
      <c r="D18" s="5" t="n">
        <v>-10244</v>
      </c>
    </row>
    <row r="19" spans="1:4">
      <c r="A19" s="4" t="s">
        <v>745</v>
      </c>
      <c r="B19" s="5" t="n">
        <v>0</v>
      </c>
      <c r="C19" s="5" t="n">
        <v>0</v>
      </c>
      <c r="D19" s="5" t="n">
        <v>0</v>
      </c>
    </row>
    <row r="20" spans="1:4">
      <c r="A20" s="4" t="s">
        <v>746</v>
      </c>
      <c r="B20" s="5" t="n">
        <v>0</v>
      </c>
      <c r="C20" s="5" t="n">
        <v>0</v>
      </c>
      <c r="D20" s="5" t="n">
        <v>-2259</v>
      </c>
    </row>
    <row r="21" spans="1:4">
      <c r="A21" s="4" t="s">
        <v>747</v>
      </c>
      <c r="B21" s="6" t="n">
        <v>41966</v>
      </c>
      <c r="C21" s="6" t="n">
        <v>36075</v>
      </c>
      <c r="D21" s="6" t="n">
        <v>344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8</v>
      </c>
      <c r="B1" s="2" t="s">
        <v>1</v>
      </c>
    </row>
    <row r="2" spans="1:4">
      <c r="B2" s="2" t="s">
        <v>2</v>
      </c>
      <c r="C2" s="2" t="s">
        <v>32</v>
      </c>
      <c r="D2" s="2" t="s">
        <v>33</v>
      </c>
    </row>
    <row r="3" spans="1:4">
      <c r="A3" s="3" t="s">
        <v>749</v>
      </c>
    </row>
    <row r="4" spans="1:4">
      <c r="A4" s="4" t="s">
        <v>750</v>
      </c>
      <c r="B4" s="6" t="n">
        <v>16373000</v>
      </c>
      <c r="C4" s="6" t="n">
        <v>11313000</v>
      </c>
      <c r="D4" s="6" t="n">
        <v>9523000</v>
      </c>
    </row>
    <row r="5" spans="1:4">
      <c r="A5" s="4" t="s">
        <v>751</v>
      </c>
      <c r="B5" s="5" t="n">
        <v>577000</v>
      </c>
      <c r="C5" s="5" t="n">
        <v>529000</v>
      </c>
      <c r="D5" s="5" t="n">
        <v>-161000</v>
      </c>
    </row>
    <row r="6" spans="1:4">
      <c r="A6" s="4" t="s">
        <v>752</v>
      </c>
      <c r="B6" s="5" t="n">
        <v>1910000</v>
      </c>
      <c r="C6" s="5" t="n">
        <v>1333</v>
      </c>
      <c r="D6" s="5" t="n">
        <v>804</v>
      </c>
    </row>
    <row r="7" spans="1:4">
      <c r="A7" s="4" t="s">
        <v>29</v>
      </c>
    </row>
    <row r="8" spans="1:4">
      <c r="A8" s="3" t="s">
        <v>749</v>
      </c>
    </row>
    <row r="9" spans="1:4">
      <c r="A9" s="4" t="s">
        <v>750</v>
      </c>
      <c r="B9" s="5" t="n">
        <v>16373000</v>
      </c>
      <c r="C9" s="5" t="n">
        <v>11313000</v>
      </c>
      <c r="D9" s="5" t="n">
        <v>9523000</v>
      </c>
    </row>
    <row r="10" spans="1:4">
      <c r="A10" s="4" t="s">
        <v>751</v>
      </c>
      <c r="B10" s="5" t="n">
        <v>577000</v>
      </c>
      <c r="C10" s="5" t="n">
        <v>529000</v>
      </c>
      <c r="D10" s="5" t="n">
        <v>-161000</v>
      </c>
    </row>
    <row r="11" spans="1:4">
      <c r="A11" s="4" t="s">
        <v>752</v>
      </c>
      <c r="B11" s="6" t="n">
        <v>1910</v>
      </c>
      <c r="C11" s="6" t="n">
        <v>1333</v>
      </c>
      <c r="D11" s="6" t="n">
        <v>8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537</v>
      </c>
      <c r="J1" s="2" t="s">
        <v>1</v>
      </c>
    </row>
    <row r="2" spans="1:12">
      <c r="B2" s="2" t="s">
        <v>2</v>
      </c>
      <c r="C2" s="2" t="s">
        <v>754</v>
      </c>
      <c r="D2" s="2" t="s">
        <v>4</v>
      </c>
      <c r="E2" s="2" t="s">
        <v>755</v>
      </c>
      <c r="F2" s="2" t="s">
        <v>32</v>
      </c>
      <c r="G2" s="2" t="s">
        <v>593</v>
      </c>
      <c r="H2" s="2" t="s">
        <v>680</v>
      </c>
      <c r="I2" s="2" t="s">
        <v>756</v>
      </c>
      <c r="J2" s="2" t="s">
        <v>2</v>
      </c>
      <c r="K2" s="2" t="s">
        <v>32</v>
      </c>
      <c r="L2" s="2" t="s">
        <v>33</v>
      </c>
    </row>
    <row r="3" spans="1:12">
      <c r="A3" s="3" t="s">
        <v>757</v>
      </c>
    </row>
    <row r="4" spans="1:12">
      <c r="A4" s="4" t="s">
        <v>758</v>
      </c>
      <c r="J4" s="6" t="n">
        <v>11624</v>
      </c>
      <c r="K4" s="6" t="n">
        <v>8630</v>
      </c>
      <c r="L4" s="6" t="n">
        <v>-12335</v>
      </c>
    </row>
    <row r="5" spans="1:12">
      <c r="A5" s="4" t="s">
        <v>759</v>
      </c>
      <c r="J5" s="5" t="n">
        <v>3052</v>
      </c>
      <c r="K5" s="5" t="n">
        <v>1259</v>
      </c>
      <c r="L5" s="5" t="n">
        <v>4763</v>
      </c>
    </row>
    <row r="6" spans="1:12">
      <c r="A6" s="4" t="s">
        <v>760</v>
      </c>
      <c r="J6" s="5" t="n">
        <v>14676</v>
      </c>
      <c r="K6" s="5" t="n">
        <v>9889</v>
      </c>
      <c r="L6" s="5" t="n">
        <v>-7572</v>
      </c>
    </row>
    <row r="7" spans="1:12">
      <c r="A7" s="3" t="s">
        <v>761</v>
      </c>
    </row>
    <row r="8" spans="1:12">
      <c r="A8" s="4" t="s">
        <v>758</v>
      </c>
      <c r="J8" s="5" t="n">
        <v>223729</v>
      </c>
      <c r="K8" s="5" t="n">
        <v>201743</v>
      </c>
      <c r="L8" s="5" t="n">
        <v>221505</v>
      </c>
    </row>
    <row r="9" spans="1:12">
      <c r="A9" s="4" t="s">
        <v>759</v>
      </c>
      <c r="J9" s="5" t="n">
        <v>19867</v>
      </c>
      <c r="K9" s="5" t="n">
        <v>24779</v>
      </c>
      <c r="L9" s="5" t="n">
        <v>23787</v>
      </c>
    </row>
    <row r="10" spans="1:12">
      <c r="A10" s="4" t="s">
        <v>762</v>
      </c>
      <c r="J10" s="5" t="n">
        <v>243596</v>
      </c>
      <c r="K10" s="5" t="n">
        <v>226522</v>
      </c>
      <c r="L10" s="5" t="n">
        <v>245292</v>
      </c>
    </row>
    <row r="11" spans="1:12">
      <c r="A11" s="4" t="s">
        <v>763</v>
      </c>
      <c r="B11" s="6" t="n">
        <v>20775</v>
      </c>
      <c r="C11" s="6" t="n">
        <v>144319</v>
      </c>
      <c r="D11" s="6" t="n">
        <v>88967</v>
      </c>
      <c r="E11" s="6" t="n">
        <v>4211</v>
      </c>
      <c r="F11" s="6" t="n">
        <v>27309</v>
      </c>
      <c r="G11" s="6" t="n">
        <v>141446</v>
      </c>
      <c r="H11" s="6" t="n">
        <v>65742</v>
      </c>
      <c r="I11" s="6" t="n">
        <v>1914</v>
      </c>
      <c r="J11" s="5" t="n">
        <v>258272</v>
      </c>
      <c r="K11" s="5" t="n">
        <v>236411</v>
      </c>
      <c r="L11" s="5" t="n">
        <v>237720</v>
      </c>
    </row>
    <row r="12" spans="1:12">
      <c r="A12" s="4" t="s">
        <v>29</v>
      </c>
    </row>
    <row r="13" spans="1:12">
      <c r="A13" s="3" t="s">
        <v>757</v>
      </c>
    </row>
    <row r="14" spans="1:12">
      <c r="A14" s="4" t="s">
        <v>758</v>
      </c>
      <c r="J14" s="5" t="n">
        <v>21512</v>
      </c>
      <c r="K14" s="5" t="n">
        <v>711</v>
      </c>
      <c r="L14" s="5" t="n">
        <v>6485</v>
      </c>
    </row>
    <row r="15" spans="1:12">
      <c r="A15" s="4" t="s">
        <v>759</v>
      </c>
      <c r="J15" s="5" t="n">
        <v>2778</v>
      </c>
      <c r="K15" s="5" t="n">
        <v>4276</v>
      </c>
      <c r="L15" s="5" t="n">
        <v>7813</v>
      </c>
    </row>
    <row r="16" spans="1:12">
      <c r="A16" s="4" t="s">
        <v>760</v>
      </c>
      <c r="J16" s="5" t="n">
        <v>24290</v>
      </c>
      <c r="K16" s="5" t="n">
        <v>4987</v>
      </c>
      <c r="L16" s="5" t="n">
        <v>14298</v>
      </c>
    </row>
    <row r="17" spans="1:12">
      <c r="A17" s="3" t="s">
        <v>761</v>
      </c>
    </row>
    <row r="18" spans="1:12">
      <c r="A18" s="4" t="s">
        <v>758</v>
      </c>
      <c r="J18" s="5" t="n">
        <v>221078</v>
      </c>
      <c r="K18" s="5" t="n">
        <v>215178</v>
      </c>
      <c r="L18" s="5" t="n">
        <v>208326</v>
      </c>
    </row>
    <row r="19" spans="1:12">
      <c r="A19" s="4" t="s">
        <v>759</v>
      </c>
      <c r="J19" s="5" t="n">
        <v>23800</v>
      </c>
      <c r="K19" s="5" t="n">
        <v>25677</v>
      </c>
      <c r="L19" s="5" t="n">
        <v>23217</v>
      </c>
    </row>
    <row r="20" spans="1:12">
      <c r="A20" s="4" t="s">
        <v>762</v>
      </c>
      <c r="J20" s="5" t="n">
        <v>244878</v>
      </c>
      <c r="K20" s="5" t="n">
        <v>240855</v>
      </c>
      <c r="L20" s="5" t="n">
        <v>231543</v>
      </c>
    </row>
    <row r="21" spans="1:12">
      <c r="A21" s="4" t="s">
        <v>763</v>
      </c>
      <c r="J21" s="6" t="n">
        <v>269168</v>
      </c>
      <c r="K21" s="6" t="n">
        <v>245842</v>
      </c>
      <c r="L21" s="6" t="n">
        <v>24584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537</v>
      </c>
      <c r="J1" s="2" t="s">
        <v>1</v>
      </c>
    </row>
    <row r="2" spans="1:12">
      <c r="B2" s="2" t="s">
        <v>2</v>
      </c>
      <c r="C2" s="2" t="s">
        <v>754</v>
      </c>
      <c r="D2" s="2" t="s">
        <v>4</v>
      </c>
      <c r="E2" s="2" t="s">
        <v>755</v>
      </c>
      <c r="F2" s="2" t="s">
        <v>32</v>
      </c>
      <c r="G2" s="2" t="s">
        <v>593</v>
      </c>
      <c r="H2" s="2" t="s">
        <v>680</v>
      </c>
      <c r="I2" s="2" t="s">
        <v>756</v>
      </c>
      <c r="J2" s="2" t="s">
        <v>2</v>
      </c>
      <c r="K2" s="2" t="s">
        <v>32</v>
      </c>
      <c r="L2" s="2" t="s">
        <v>33</v>
      </c>
    </row>
    <row r="3" spans="1:12">
      <c r="A3" s="3" t="s">
        <v>368</v>
      </c>
    </row>
    <row r="4" spans="1:12">
      <c r="A4" s="4" t="s">
        <v>765</v>
      </c>
      <c r="J4" s="4" t="s">
        <v>766</v>
      </c>
      <c r="K4" s="4" t="s">
        <v>766</v>
      </c>
      <c r="L4" s="4" t="s">
        <v>766</v>
      </c>
    </row>
    <row r="5" spans="1:12">
      <c r="A5" s="3" t="s">
        <v>767</v>
      </c>
    </row>
    <row r="6" spans="1:12">
      <c r="A6" s="4" t="s">
        <v>768</v>
      </c>
      <c r="J6" s="6" t="n">
        <v>268177</v>
      </c>
      <c r="K6" s="6" t="n">
        <v>244278</v>
      </c>
      <c r="L6" s="6" t="n">
        <v>242869</v>
      </c>
    </row>
    <row r="7" spans="1:12">
      <c r="A7" s="4" t="s">
        <v>769</v>
      </c>
      <c r="J7" s="5" t="n">
        <v>14897</v>
      </c>
      <c r="K7" s="5" t="n">
        <v>16311</v>
      </c>
      <c r="L7" s="5" t="n">
        <v>18265</v>
      </c>
    </row>
    <row r="8" spans="1:12">
      <c r="A8" s="4" t="s">
        <v>770</v>
      </c>
      <c r="J8" s="5" t="n">
        <v>0</v>
      </c>
      <c r="K8" s="5" t="n">
        <v>0</v>
      </c>
      <c r="L8" s="5" t="n">
        <v>-2169</v>
      </c>
    </row>
    <row r="9" spans="1:12">
      <c r="A9" s="4" t="s">
        <v>771</v>
      </c>
      <c r="J9" s="5" t="n">
        <v>853</v>
      </c>
      <c r="K9" s="5" t="n">
        <v>844</v>
      </c>
      <c r="L9" s="5" t="n">
        <v>837</v>
      </c>
    </row>
    <row r="10" spans="1:12">
      <c r="A10" s="4" t="s">
        <v>170</v>
      </c>
      <c r="J10" s="5" t="n">
        <v>-6659</v>
      </c>
      <c r="K10" s="5" t="n">
        <v>-2951</v>
      </c>
      <c r="L10" s="5" t="n">
        <v>0</v>
      </c>
    </row>
    <row r="11" spans="1:12">
      <c r="A11" s="4" t="s">
        <v>772</v>
      </c>
      <c r="J11" s="5" t="n">
        <v>9348</v>
      </c>
      <c r="K11" s="5" t="n">
        <v>0</v>
      </c>
      <c r="L11" s="5" t="n">
        <v>0</v>
      </c>
    </row>
    <row r="12" spans="1:12">
      <c r="A12" s="4" t="s">
        <v>773</v>
      </c>
      <c r="J12" s="5" t="n">
        <v>-12937</v>
      </c>
      <c r="K12" s="5" t="n">
        <v>-11724</v>
      </c>
      <c r="L12" s="5" t="n">
        <v>-9711</v>
      </c>
    </row>
    <row r="13" spans="1:12">
      <c r="A13" s="4" t="s">
        <v>774</v>
      </c>
      <c r="J13" s="5" t="n">
        <v>-6823</v>
      </c>
      <c r="K13" s="5" t="n">
        <v>-6823</v>
      </c>
      <c r="L13" s="5" t="n">
        <v>-6626</v>
      </c>
    </row>
    <row r="14" spans="1:12">
      <c r="A14" s="4" t="s">
        <v>775</v>
      </c>
      <c r="J14" s="5" t="n">
        <v>-6715</v>
      </c>
      <c r="K14" s="5" t="n">
        <v>-5887</v>
      </c>
      <c r="L14" s="5" t="n">
        <v>-5527</v>
      </c>
    </row>
    <row r="15" spans="1:12">
      <c r="A15" s="4" t="s">
        <v>108</v>
      </c>
      <c r="J15" s="5" t="n">
        <v>-1869</v>
      </c>
      <c r="K15" s="5" t="n">
        <v>2363</v>
      </c>
      <c r="L15" s="5" t="n">
        <v>-218</v>
      </c>
    </row>
    <row r="16" spans="1:12">
      <c r="A16" s="4" t="s">
        <v>763</v>
      </c>
      <c r="B16" s="6" t="n">
        <v>20775</v>
      </c>
      <c r="C16" s="6" t="n">
        <v>144319</v>
      </c>
      <c r="D16" s="6" t="n">
        <v>88967</v>
      </c>
      <c r="E16" s="6" t="n">
        <v>4211</v>
      </c>
      <c r="F16" s="6" t="n">
        <v>27309</v>
      </c>
      <c r="G16" s="6" t="n">
        <v>141446</v>
      </c>
      <c r="H16" s="6" t="n">
        <v>65742</v>
      </c>
      <c r="I16" s="6" t="n">
        <v>1914</v>
      </c>
      <c r="J16" s="6" t="n">
        <v>258272</v>
      </c>
      <c r="K16" s="6" t="n">
        <v>236411</v>
      </c>
      <c r="L16" s="6" t="n">
        <v>237720</v>
      </c>
    </row>
    <row r="17" spans="1:12">
      <c r="A17" s="4" t="s">
        <v>29</v>
      </c>
    </row>
    <row r="18" spans="1:12">
      <c r="A18" s="3" t="s">
        <v>368</v>
      </c>
    </row>
    <row r="19" spans="1:12">
      <c r="A19" s="4" t="s">
        <v>765</v>
      </c>
      <c r="J19" s="4" t="s">
        <v>766</v>
      </c>
      <c r="K19" s="4" t="s">
        <v>766</v>
      </c>
      <c r="L19" s="4" t="s">
        <v>766</v>
      </c>
    </row>
    <row r="20" spans="1:12">
      <c r="A20" s="3" t="s">
        <v>767</v>
      </c>
    </row>
    <row r="21" spans="1:12">
      <c r="A21" s="4" t="s">
        <v>768</v>
      </c>
      <c r="J21" s="6" t="n">
        <v>277540</v>
      </c>
      <c r="K21" s="6" t="n">
        <v>254617</v>
      </c>
      <c r="L21" s="6" t="n">
        <v>250267</v>
      </c>
    </row>
    <row r="22" spans="1:12">
      <c r="A22" s="4" t="s">
        <v>769</v>
      </c>
      <c r="J22" s="5" t="n">
        <v>17276</v>
      </c>
      <c r="K22" s="5" t="n">
        <v>18750</v>
      </c>
      <c r="L22" s="5" t="n">
        <v>20433</v>
      </c>
    </row>
    <row r="23" spans="1:12">
      <c r="A23" s="4" t="s">
        <v>770</v>
      </c>
      <c r="J23" s="5" t="n">
        <v>0</v>
      </c>
      <c r="K23" s="5" t="n">
        <v>0</v>
      </c>
      <c r="L23" s="5" t="n">
        <v>-1892</v>
      </c>
    </row>
    <row r="24" spans="1:12">
      <c r="A24" s="4" t="s">
        <v>771</v>
      </c>
      <c r="J24" s="5" t="n">
        <v>853</v>
      </c>
      <c r="K24" s="5" t="n">
        <v>844</v>
      </c>
      <c r="L24" s="5" t="n">
        <v>837</v>
      </c>
    </row>
    <row r="25" spans="1:12">
      <c r="A25" s="4" t="s">
        <v>170</v>
      </c>
      <c r="J25" s="5" t="n">
        <v>-3489</v>
      </c>
      <c r="K25" s="5" t="n">
        <v>-1937</v>
      </c>
      <c r="L25" s="5" t="n">
        <v>0</v>
      </c>
    </row>
    <row r="26" spans="1:12">
      <c r="A26" s="4" t="s">
        <v>772</v>
      </c>
      <c r="J26" s="5" t="n">
        <v>9431</v>
      </c>
      <c r="K26" s="5" t="n">
        <v>0</v>
      </c>
      <c r="L26" s="5" t="n">
        <v>0</v>
      </c>
    </row>
    <row r="27" spans="1:12">
      <c r="A27" s="4" t="s">
        <v>773</v>
      </c>
      <c r="J27" s="5" t="n">
        <v>-12937</v>
      </c>
      <c r="K27" s="5" t="n">
        <v>-11724</v>
      </c>
      <c r="L27" s="5" t="n">
        <v>-9711</v>
      </c>
    </row>
    <row r="28" spans="1:12">
      <c r="A28" s="4" t="s">
        <v>774</v>
      </c>
      <c r="J28" s="5" t="n">
        <v>-6823</v>
      </c>
      <c r="K28" s="5" t="n">
        <v>-6823</v>
      </c>
      <c r="L28" s="5" t="n">
        <v>-6626</v>
      </c>
    </row>
    <row r="29" spans="1:12">
      <c r="A29" s="4" t="s">
        <v>775</v>
      </c>
      <c r="J29" s="5" t="n">
        <v>-6715</v>
      </c>
      <c r="K29" s="5" t="n">
        <v>-5887</v>
      </c>
      <c r="L29" s="5" t="n">
        <v>-5527</v>
      </c>
    </row>
    <row r="30" spans="1:12">
      <c r="A30" s="4" t="s">
        <v>108</v>
      </c>
      <c r="J30" s="5" t="n">
        <v>-5968</v>
      </c>
      <c r="K30" s="5" t="n">
        <v>-1998</v>
      </c>
      <c r="L30" s="5" t="n">
        <v>-1940</v>
      </c>
    </row>
    <row r="31" spans="1:12">
      <c r="A31" s="4" t="s">
        <v>763</v>
      </c>
      <c r="J31" s="6" t="n">
        <v>269168</v>
      </c>
      <c r="K31" s="6" t="n">
        <v>245842</v>
      </c>
      <c r="L31" s="6" t="n">
        <v>24584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77</v>
      </c>
    </row>
    <row r="3" spans="1:3">
      <c r="A3" s="4" t="s">
        <v>778</v>
      </c>
      <c r="B3" s="6" t="n">
        <v>25103</v>
      </c>
      <c r="C3" s="6" t="n">
        <v>26614</v>
      </c>
    </row>
    <row r="4" spans="1:3">
      <c r="A4" s="3" t="s">
        <v>779</v>
      </c>
    </row>
    <row r="5" spans="1:3">
      <c r="A5" s="4" t="s">
        <v>772</v>
      </c>
      <c r="B5" s="5" t="n">
        <v>376906</v>
      </c>
      <c r="C5" s="5" t="n">
        <v>0</v>
      </c>
    </row>
    <row r="6" spans="1:3">
      <c r="A6" s="4" t="s">
        <v>780</v>
      </c>
      <c r="B6" s="5" t="n">
        <v>135847</v>
      </c>
      <c r="C6" s="5" t="n">
        <v>200140</v>
      </c>
    </row>
    <row r="7" spans="1:3">
      <c r="A7" s="4" t="s">
        <v>781</v>
      </c>
      <c r="B7" s="5" t="n">
        <v>54661</v>
      </c>
      <c r="C7" s="5" t="n">
        <v>113195</v>
      </c>
    </row>
    <row r="8" spans="1:3">
      <c r="A8" s="4" t="s">
        <v>782</v>
      </c>
      <c r="B8" s="5" t="n">
        <v>47021</v>
      </c>
      <c r="C8" s="5" t="n">
        <v>60375</v>
      </c>
    </row>
    <row r="9" spans="1:3">
      <c r="A9" s="4" t="s">
        <v>108</v>
      </c>
      <c r="B9" s="5" t="n">
        <v>37489</v>
      </c>
      <c r="C9" s="5" t="n">
        <v>63311</v>
      </c>
    </row>
    <row r="10" spans="1:3">
      <c r="A10" s="4" t="s">
        <v>783</v>
      </c>
      <c r="B10" s="5" t="n">
        <v>83126</v>
      </c>
      <c r="C10" s="5" t="n">
        <v>204436</v>
      </c>
    </row>
    <row r="11" spans="1:3">
      <c r="A11" s="4" t="s">
        <v>784</v>
      </c>
      <c r="B11" s="5" t="n">
        <v>33546</v>
      </c>
      <c r="C11" s="5" t="n">
        <v>56379</v>
      </c>
    </row>
    <row r="12" spans="1:3">
      <c r="A12" s="4" t="s">
        <v>785</v>
      </c>
      <c r="B12" s="5" t="n">
        <v>53946</v>
      </c>
      <c r="C12" s="5" t="n">
        <v>75944</v>
      </c>
    </row>
    <row r="13" spans="1:3">
      <c r="A13" s="4" t="s">
        <v>108</v>
      </c>
      <c r="B13" s="5" t="n">
        <v>102432</v>
      </c>
      <c r="C13" s="5" t="n">
        <v>158421</v>
      </c>
    </row>
    <row r="14" spans="1:3">
      <c r="A14" s="4" t="s">
        <v>786</v>
      </c>
      <c r="B14" s="5" t="n">
        <v>950077</v>
      </c>
      <c r="C14" s="5" t="n">
        <v>958815</v>
      </c>
    </row>
    <row r="15" spans="1:3">
      <c r="A15" s="3" t="s">
        <v>787</v>
      </c>
    </row>
    <row r="16" spans="1:3">
      <c r="A16" s="4" t="s">
        <v>788</v>
      </c>
      <c r="B16" s="5" t="n">
        <v>-2220886</v>
      </c>
      <c r="C16" s="5" t="n">
        <v>-3297989</v>
      </c>
    </row>
    <row r="17" spans="1:3">
      <c r="A17" s="4" t="s">
        <v>778</v>
      </c>
      <c r="B17" s="5" t="n">
        <v>-491</v>
      </c>
      <c r="C17" s="5" t="n">
        <v>-7594</v>
      </c>
    </row>
    <row r="18" spans="1:3">
      <c r="A18" s="4" t="s">
        <v>789</v>
      </c>
      <c r="B18" s="5" t="n">
        <v>-66134</v>
      </c>
      <c r="C18" s="5" t="n">
        <v>-63477</v>
      </c>
    </row>
    <row r="19" spans="1:3">
      <c r="A19" s="3" t="s">
        <v>790</v>
      </c>
    </row>
    <row r="20" spans="1:3">
      <c r="A20" s="4" t="s">
        <v>167</v>
      </c>
      <c r="B20" s="5" t="n">
        <v>-36365</v>
      </c>
      <c r="C20" s="5" t="n">
        <v>-61088</v>
      </c>
    </row>
    <row r="21" spans="1:3">
      <c r="A21" s="4" t="s">
        <v>791</v>
      </c>
      <c r="B21" s="5" t="n">
        <v>-40778</v>
      </c>
      <c r="C21" s="5" t="n">
        <v>-21396</v>
      </c>
    </row>
    <row r="22" spans="1:3">
      <c r="A22" s="4" t="s">
        <v>792</v>
      </c>
      <c r="B22" s="5" t="n">
        <v>-142848</v>
      </c>
      <c r="C22" s="5" t="n">
        <v>-274184</v>
      </c>
    </row>
    <row r="23" spans="1:3">
      <c r="A23" s="4" t="s">
        <v>793</v>
      </c>
      <c r="B23" s="5" t="n">
        <v>-53611</v>
      </c>
      <c r="C23" s="5" t="n">
        <v>-49166</v>
      </c>
    </row>
    <row r="24" spans="1:3">
      <c r="A24" s="4" t="s">
        <v>108</v>
      </c>
      <c r="B24" s="5" t="n">
        <v>-74423</v>
      </c>
      <c r="C24" s="5" t="n">
        <v>-123987</v>
      </c>
    </row>
    <row r="25" spans="1:3">
      <c r="A25" s="4" t="s">
        <v>108</v>
      </c>
      <c r="B25" s="5" t="n">
        <v>-5346</v>
      </c>
      <c r="C25" s="5" t="n">
        <v>-5166</v>
      </c>
    </row>
    <row r="26" spans="1:3">
      <c r="A26" s="4" t="s">
        <v>794</v>
      </c>
      <c r="B26" s="5" t="n">
        <v>-2640882</v>
      </c>
      <c r="C26" s="5" t="n">
        <v>-3904047</v>
      </c>
    </row>
    <row r="27" spans="1:3">
      <c r="A27" s="4" t="s">
        <v>795</v>
      </c>
      <c r="B27" s="5" t="n">
        <v>-1690805</v>
      </c>
      <c r="C27" s="5" t="n">
        <v>-2945232</v>
      </c>
    </row>
    <row r="28" spans="1:3">
      <c r="A28" s="4" t="s">
        <v>29</v>
      </c>
    </row>
    <row r="29" spans="1:3">
      <c r="A29" s="3" t="s">
        <v>777</v>
      </c>
    </row>
    <row r="30" spans="1:3">
      <c r="A30" s="4" t="s">
        <v>778</v>
      </c>
      <c r="B30" s="5" t="n">
        <v>25103</v>
      </c>
      <c r="C30" s="5" t="n">
        <v>26614</v>
      </c>
    </row>
    <row r="31" spans="1:3">
      <c r="A31" s="3" t="s">
        <v>779</v>
      </c>
    </row>
    <row r="32" spans="1:3">
      <c r="A32" s="4" t="s">
        <v>772</v>
      </c>
      <c r="B32" s="5" t="n">
        <v>376906</v>
      </c>
      <c r="C32" s="5" t="n">
        <v>0</v>
      </c>
    </row>
    <row r="33" spans="1:3">
      <c r="A33" s="4" t="s">
        <v>780</v>
      </c>
      <c r="B33" s="5" t="n">
        <v>135847</v>
      </c>
      <c r="C33" s="5" t="n">
        <v>200140</v>
      </c>
    </row>
    <row r="34" spans="1:3">
      <c r="A34" s="4" t="s">
        <v>781</v>
      </c>
      <c r="B34" s="5" t="n">
        <v>54661</v>
      </c>
      <c r="C34" s="5" t="n">
        <v>113195</v>
      </c>
    </row>
    <row r="35" spans="1:3">
      <c r="A35" s="4" t="s">
        <v>782</v>
      </c>
      <c r="B35" s="5" t="n">
        <v>47021</v>
      </c>
      <c r="C35" s="5" t="n">
        <v>60375</v>
      </c>
    </row>
    <row r="36" spans="1:3">
      <c r="A36" s="4" t="s">
        <v>108</v>
      </c>
      <c r="B36" s="5" t="n">
        <v>37489</v>
      </c>
      <c r="C36" s="5" t="n">
        <v>63311</v>
      </c>
    </row>
    <row r="37" spans="1:3">
      <c r="A37" s="4" t="s">
        <v>783</v>
      </c>
      <c r="B37" s="5" t="n">
        <v>77280</v>
      </c>
      <c r="C37" s="5" t="n">
        <v>194981</v>
      </c>
    </row>
    <row r="38" spans="1:3">
      <c r="A38" s="4" t="s">
        <v>784</v>
      </c>
      <c r="B38" s="5" t="n">
        <v>33546</v>
      </c>
      <c r="C38" s="5" t="n">
        <v>56379</v>
      </c>
    </row>
    <row r="39" spans="1:3">
      <c r="A39" s="4" t="s">
        <v>785</v>
      </c>
      <c r="B39" s="5" t="n">
        <v>1920</v>
      </c>
      <c r="C39" s="5" t="n">
        <v>1645</v>
      </c>
    </row>
    <row r="40" spans="1:3">
      <c r="A40" s="4" t="s">
        <v>108</v>
      </c>
      <c r="B40" s="5" t="n">
        <v>108223</v>
      </c>
      <c r="C40" s="5" t="n">
        <v>187453</v>
      </c>
    </row>
    <row r="41" spans="1:3">
      <c r="A41" s="4" t="s">
        <v>786</v>
      </c>
      <c r="B41" s="5" t="n">
        <v>897996</v>
      </c>
      <c r="C41" s="5" t="n">
        <v>904093</v>
      </c>
    </row>
    <row r="42" spans="1:3">
      <c r="A42" s="3" t="s">
        <v>787</v>
      </c>
    </row>
    <row r="43" spans="1:3">
      <c r="A43" s="4" t="s">
        <v>788</v>
      </c>
      <c r="B43" s="5" t="n">
        <v>-2220886</v>
      </c>
      <c r="C43" s="5" t="n">
        <v>-3297989</v>
      </c>
    </row>
    <row r="44" spans="1:3">
      <c r="A44" s="4" t="s">
        <v>778</v>
      </c>
      <c r="B44" s="5" t="n">
        <v>-491</v>
      </c>
      <c r="C44" s="5" t="n">
        <v>-7594</v>
      </c>
    </row>
    <row r="45" spans="1:3">
      <c r="A45" s="4" t="s">
        <v>789</v>
      </c>
      <c r="B45" s="5" t="n">
        <v>-65733</v>
      </c>
      <c r="C45" s="5" t="n">
        <v>-62819</v>
      </c>
    </row>
    <row r="46" spans="1:3">
      <c r="A46" s="3" t="s">
        <v>790</v>
      </c>
    </row>
    <row r="47" spans="1:3">
      <c r="A47" s="4" t="s">
        <v>167</v>
      </c>
      <c r="B47" s="5" t="n">
        <v>-36365</v>
      </c>
      <c r="C47" s="5" t="n">
        <v>-61088</v>
      </c>
    </row>
    <row r="48" spans="1:3">
      <c r="A48" s="4" t="s">
        <v>791</v>
      </c>
      <c r="B48" s="5" t="n">
        <v>-40778</v>
      </c>
      <c r="C48" s="5" t="n">
        <v>-21396</v>
      </c>
    </row>
    <row r="49" spans="1:3">
      <c r="A49" s="4" t="s">
        <v>792</v>
      </c>
      <c r="B49" s="5" t="n">
        <v>-142848</v>
      </c>
      <c r="C49" s="5" t="n">
        <v>-274184</v>
      </c>
    </row>
    <row r="50" spans="1:3">
      <c r="A50" s="4" t="s">
        <v>793</v>
      </c>
      <c r="B50" s="5" t="n">
        <v>-53611</v>
      </c>
      <c r="C50" s="5" t="n">
        <v>-49166</v>
      </c>
    </row>
    <row r="51" spans="1:3">
      <c r="A51" s="4" t="s">
        <v>108</v>
      </c>
      <c r="B51" s="5" t="n">
        <v>-74423</v>
      </c>
      <c r="C51" s="5" t="n">
        <v>-123987</v>
      </c>
    </row>
    <row r="52" spans="1:3">
      <c r="A52" s="4" t="s">
        <v>108</v>
      </c>
      <c r="B52" s="5" t="n">
        <v>-5346</v>
      </c>
      <c r="C52" s="5" t="n">
        <v>-5165</v>
      </c>
    </row>
    <row r="53" spans="1:3">
      <c r="A53" s="4" t="s">
        <v>794</v>
      </c>
      <c r="B53" s="5" t="n">
        <v>-2640481</v>
      </c>
      <c r="C53" s="5" t="n">
        <v>-3903388</v>
      </c>
    </row>
    <row r="54" spans="1:3">
      <c r="A54" s="4" t="s">
        <v>795</v>
      </c>
      <c r="B54" s="6" t="n">
        <v>-1742485</v>
      </c>
      <c r="C54" s="6" t="n">
        <v>-29992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2</v>
      </c>
    </row>
    <row r="3" spans="1:3">
      <c r="A3" s="4" t="s">
        <v>489</v>
      </c>
    </row>
    <row r="4" spans="1:3">
      <c r="A4" s="3" t="s">
        <v>255</v>
      </c>
    </row>
    <row r="5" spans="1:3">
      <c r="A5" s="4" t="s">
        <v>797</v>
      </c>
      <c r="B5" s="4" t="s">
        <v>798</v>
      </c>
      <c r="C5" s="4" t="s">
        <v>798</v>
      </c>
    </row>
    <row r="6" spans="1:3">
      <c r="A6" s="4" t="s">
        <v>29</v>
      </c>
    </row>
    <row r="7" spans="1:3">
      <c r="A7" s="3" t="s">
        <v>255</v>
      </c>
    </row>
    <row r="8" spans="1:3">
      <c r="A8" s="4" t="s">
        <v>797</v>
      </c>
      <c r="B8" s="4" t="s">
        <v>799</v>
      </c>
      <c r="C8" s="4" t="s">
        <v>799</v>
      </c>
    </row>
    <row r="9" spans="1:3">
      <c r="A9" s="4" t="s">
        <v>800</v>
      </c>
    </row>
    <row r="10" spans="1:3">
      <c r="A10" s="3" t="s">
        <v>255</v>
      </c>
    </row>
    <row r="11" spans="1:3">
      <c r="A11" s="4" t="s">
        <v>801</v>
      </c>
      <c r="B11" s="6" t="n">
        <v>1325000</v>
      </c>
      <c r="C11" s="6" t="n">
        <v>1275000</v>
      </c>
    </row>
    <row r="12" spans="1:3">
      <c r="A12" s="4" t="s">
        <v>802</v>
      </c>
      <c r="B12" s="5" t="n">
        <v>-95400</v>
      </c>
      <c r="C12" s="5" t="n">
        <v>-177200</v>
      </c>
    </row>
    <row r="13" spans="1:3">
      <c r="A13" s="4" t="s">
        <v>803</v>
      </c>
      <c r="B13" s="5" t="n">
        <v>1229600</v>
      </c>
      <c r="C13" s="5" t="n">
        <v>1097800</v>
      </c>
    </row>
    <row r="14" spans="1:3">
      <c r="A14" s="4" t="s">
        <v>804</v>
      </c>
    </row>
    <row r="15" spans="1:3">
      <c r="A15" s="3" t="s">
        <v>255</v>
      </c>
    </row>
    <row r="16" spans="1:3">
      <c r="A16" s="4" t="s">
        <v>801</v>
      </c>
      <c r="B16" s="5" t="n">
        <v>325000</v>
      </c>
      <c r="C16" s="5" t="n">
        <v>275000</v>
      </c>
    </row>
    <row r="17" spans="1:3">
      <c r="A17" s="4" t="s">
        <v>802</v>
      </c>
      <c r="B17" s="5" t="n">
        <v>-95400</v>
      </c>
      <c r="C17" s="5" t="n">
        <v>-41700</v>
      </c>
    </row>
    <row r="18" spans="1:3">
      <c r="A18" s="4" t="s">
        <v>803</v>
      </c>
      <c r="B18" s="5" t="n">
        <v>229600</v>
      </c>
      <c r="C18" s="5" t="n">
        <v>233300</v>
      </c>
    </row>
    <row r="19" spans="1:3">
      <c r="A19" s="4" t="s">
        <v>805</v>
      </c>
    </row>
    <row r="20" spans="1:3">
      <c r="A20" s="3" t="s">
        <v>255</v>
      </c>
    </row>
    <row r="21" spans="1:3">
      <c r="A21" s="4" t="s">
        <v>801</v>
      </c>
      <c r="B21" s="5" t="n">
        <v>1000000</v>
      </c>
      <c r="C21" s="5" t="n">
        <v>1000000</v>
      </c>
    </row>
    <row r="22" spans="1:3">
      <c r="A22" s="4" t="s">
        <v>802</v>
      </c>
      <c r="B22" s="5" t="n">
        <v>0</v>
      </c>
      <c r="C22" s="5" t="n">
        <v>-135500</v>
      </c>
    </row>
    <row r="23" spans="1:3">
      <c r="A23" s="4" t="s">
        <v>803</v>
      </c>
      <c r="B23" s="6" t="n">
        <v>1000000</v>
      </c>
      <c r="C23" s="6" t="n">
        <v>864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7</v>
      </c>
      <c r="B1" s="2" t="s">
        <v>1</v>
      </c>
    </row>
    <row r="2" spans="1:4">
      <c r="B2" s="2" t="s">
        <v>158</v>
      </c>
      <c r="C2" s="2" t="s">
        <v>159</v>
      </c>
      <c r="D2" s="2" t="s">
        <v>160</v>
      </c>
    </row>
    <row r="3" spans="1:4">
      <c r="A3" s="3" t="s">
        <v>161</v>
      </c>
    </row>
    <row r="4" spans="1:4">
      <c r="A4" s="4" t="s">
        <v>162</v>
      </c>
      <c r="B4" s="6" t="n">
        <v>507949</v>
      </c>
      <c r="C4" s="6" t="n">
        <v>461527</v>
      </c>
      <c r="D4" s="6" t="n">
        <v>456190</v>
      </c>
    </row>
    <row r="5" spans="1:4">
      <c r="A5" s="3" t="s">
        <v>163</v>
      </c>
    </row>
    <row r="6" spans="1:4">
      <c r="A6" s="4" t="s">
        <v>164</v>
      </c>
      <c r="B6" s="5" t="n">
        <v>610629</v>
      </c>
      <c r="C6" s="5" t="n">
        <v>565011</v>
      </c>
      <c r="D6" s="5" t="n">
        <v>571664</v>
      </c>
    </row>
    <row r="7" spans="1:4">
      <c r="A7" s="4" t="s">
        <v>165</v>
      </c>
      <c r="B7" s="5" t="n">
        <v>-48405</v>
      </c>
      <c r="C7" s="5" t="n">
        <v>-60303</v>
      </c>
      <c r="D7" s="5" t="n">
        <v>14997</v>
      </c>
    </row>
    <row r="8" spans="1:4">
      <c r="A8" s="4" t="s">
        <v>166</v>
      </c>
      <c r="B8" s="5" t="n">
        <v>-14767</v>
      </c>
      <c r="C8" s="5" t="n">
        <v>38152</v>
      </c>
      <c r="D8" s="5" t="n">
        <v>1617</v>
      </c>
    </row>
    <row r="9" spans="1:4">
      <c r="A9" s="4" t="s">
        <v>167</v>
      </c>
      <c r="B9" s="5" t="n">
        <v>-47011</v>
      </c>
      <c r="C9" s="5" t="n">
        <v>-42140</v>
      </c>
      <c r="D9" s="5" t="n">
        <v>-35215</v>
      </c>
    </row>
    <row r="10" spans="1:4">
      <c r="A10" s="4" t="s">
        <v>168</v>
      </c>
      <c r="B10" s="5" t="n">
        <v>248164</v>
      </c>
      <c r="C10" s="5" t="n">
        <v>206870</v>
      </c>
      <c r="D10" s="5" t="n">
        <v>236819</v>
      </c>
    </row>
    <row r="11" spans="1:4">
      <c r="A11" s="4" t="s">
        <v>131</v>
      </c>
      <c r="B11" s="5" t="n">
        <v>-4587</v>
      </c>
      <c r="C11" s="5" t="n">
        <v>23082</v>
      </c>
      <c r="D11" s="5" t="n">
        <v>8473</v>
      </c>
    </row>
    <row r="12" spans="1:4">
      <c r="A12" s="4" t="s">
        <v>169</v>
      </c>
      <c r="B12" s="5" t="n">
        <v>-373</v>
      </c>
      <c r="C12" s="5" t="n">
        <v>-403</v>
      </c>
      <c r="D12" s="5" t="n">
        <v>-381</v>
      </c>
    </row>
    <row r="13" spans="1:4">
      <c r="A13" s="4" t="s">
        <v>170</v>
      </c>
      <c r="B13" s="5" t="n">
        <v>20502</v>
      </c>
      <c r="C13" s="5" t="n">
        <v>18883</v>
      </c>
      <c r="D13" s="5" t="n">
        <v>18756</v>
      </c>
    </row>
    <row r="14" spans="1:4">
      <c r="A14" s="3" t="s">
        <v>169</v>
      </c>
    </row>
    <row r="15" spans="1:4">
      <c r="A15" s="4" t="s">
        <v>81</v>
      </c>
      <c r="B15" s="5" t="n">
        <v>-93797</v>
      </c>
      <c r="C15" s="5" t="n">
        <v>-2489</v>
      </c>
      <c r="D15" s="5" t="n">
        <v>-22219</v>
      </c>
    </row>
    <row r="16" spans="1:4">
      <c r="A16" s="4" t="s">
        <v>82</v>
      </c>
      <c r="B16" s="5" t="n">
        <v>-4485</v>
      </c>
      <c r="C16" s="5" t="n">
        <v>-11709</v>
      </c>
      <c r="D16" s="5" t="n">
        <v>4293</v>
      </c>
    </row>
    <row r="17" spans="1:4">
      <c r="A17" s="4" t="s">
        <v>171</v>
      </c>
      <c r="B17" s="5" t="n">
        <v>-6683</v>
      </c>
      <c r="C17" s="5" t="n">
        <v>-1491</v>
      </c>
      <c r="D17" s="5" t="n">
        <v>-23945</v>
      </c>
    </row>
    <row r="18" spans="1:4">
      <c r="A18" s="4" t="s">
        <v>172</v>
      </c>
      <c r="B18" s="5" t="n">
        <v>3751</v>
      </c>
      <c r="C18" s="5" t="n">
        <v>-3162</v>
      </c>
      <c r="D18" s="5" t="n">
        <v>2509</v>
      </c>
    </row>
    <row r="19" spans="1:4">
      <c r="A19" s="4" t="s">
        <v>90</v>
      </c>
      <c r="B19" s="5" t="n">
        <v>-10580</v>
      </c>
      <c r="C19" s="5" t="n">
        <v>-23324</v>
      </c>
      <c r="D19" s="5" t="n">
        <v>3145</v>
      </c>
    </row>
    <row r="20" spans="1:4">
      <c r="A20" s="4" t="s">
        <v>112</v>
      </c>
      <c r="B20" s="5" t="n">
        <v>-23769</v>
      </c>
      <c r="C20" s="5" t="n">
        <v>-66917</v>
      </c>
      <c r="D20" s="5" t="n">
        <v>-34266</v>
      </c>
    </row>
    <row r="21" spans="1:4">
      <c r="A21" s="4" t="s">
        <v>173</v>
      </c>
      <c r="B21" s="5" t="n">
        <v>9982</v>
      </c>
      <c r="C21" s="5" t="n">
        <v>447</v>
      </c>
      <c r="D21" s="5" t="n">
        <v>-2013</v>
      </c>
    </row>
    <row r="22" spans="1:4">
      <c r="A22" s="4" t="s">
        <v>122</v>
      </c>
      <c r="B22" s="5" t="n">
        <v>19154</v>
      </c>
      <c r="C22" s="5" t="n">
        <v>29594</v>
      </c>
      <c r="D22" s="5" t="n">
        <v>603</v>
      </c>
    </row>
    <row r="23" spans="1:4">
      <c r="A23" s="4" t="s">
        <v>174</v>
      </c>
      <c r="B23" s="5" t="n">
        <v>-300</v>
      </c>
      <c r="C23" s="5" t="n">
        <v>673</v>
      </c>
      <c r="D23" s="5" t="n">
        <v>-324</v>
      </c>
    </row>
    <row r="24" spans="1:4">
      <c r="A24" s="4" t="s">
        <v>175</v>
      </c>
      <c r="B24" s="5" t="n">
        <v>-533</v>
      </c>
      <c r="C24" s="5" t="n">
        <v>17735</v>
      </c>
      <c r="D24" s="5" t="n">
        <v>22776</v>
      </c>
    </row>
    <row r="25" spans="1:4">
      <c r="A25" s="4" t="s">
        <v>176</v>
      </c>
      <c r="B25" s="5" t="n">
        <v>5891</v>
      </c>
      <c r="C25" s="5" t="n">
        <v>1628</v>
      </c>
      <c r="D25" s="5" t="n">
        <v>-10328</v>
      </c>
    </row>
    <row r="26" spans="1:4">
      <c r="A26" s="4" t="s">
        <v>177</v>
      </c>
      <c r="B26" s="5" t="n">
        <v>45764</v>
      </c>
      <c r="C26" s="5" t="n">
        <v>14682</v>
      </c>
      <c r="D26" s="5" t="n">
        <v>-20535</v>
      </c>
    </row>
    <row r="27" spans="1:4">
      <c r="A27" s="4" t="s">
        <v>178</v>
      </c>
      <c r="B27" s="5" t="n">
        <v>-68480</v>
      </c>
      <c r="C27" s="5" t="n">
        <v>-60163</v>
      </c>
      <c r="D27" s="5" t="n">
        <v>2426</v>
      </c>
    </row>
    <row r="28" spans="1:4">
      <c r="A28" s="4" t="s">
        <v>179</v>
      </c>
      <c r="B28" s="5" t="n">
        <v>-29980</v>
      </c>
      <c r="C28" s="5" t="n">
        <v>-82793</v>
      </c>
      <c r="D28" s="5" t="n">
        <v>-100715</v>
      </c>
    </row>
    <row r="29" spans="1:4">
      <c r="A29" s="4" t="s">
        <v>180</v>
      </c>
      <c r="B29" s="5" t="n">
        <v>1118036</v>
      </c>
      <c r="C29" s="5" t="n">
        <v>1023390</v>
      </c>
      <c r="D29" s="5" t="n">
        <v>1094327</v>
      </c>
    </row>
    <row r="30" spans="1:4">
      <c r="A30" s="3" t="s">
        <v>181</v>
      </c>
    </row>
    <row r="31" spans="1:4">
      <c r="A31" s="4" t="s">
        <v>182</v>
      </c>
      <c r="B31" s="5" t="n">
        <v>-1408774</v>
      </c>
      <c r="C31" s="5" t="n">
        <v>-1275472</v>
      </c>
      <c r="D31" s="5" t="n">
        <v>-1076087</v>
      </c>
    </row>
    <row r="32" spans="1:4">
      <c r="A32" s="4" t="s">
        <v>183</v>
      </c>
      <c r="B32" s="5" t="n">
        <v>23708</v>
      </c>
      <c r="C32" s="5" t="n">
        <v>64296</v>
      </c>
      <c r="D32" s="5" t="n">
        <v>46546</v>
      </c>
    </row>
    <row r="33" spans="1:4">
      <c r="A33" s="4" t="s">
        <v>184</v>
      </c>
      <c r="B33" s="5" t="n">
        <v>-22112</v>
      </c>
      <c r="C33" s="5" t="n">
        <v>-19970</v>
      </c>
      <c r="D33" s="5" t="n">
        <v>-16259</v>
      </c>
    </row>
    <row r="34" spans="1:4">
      <c r="A34" s="4" t="s">
        <v>185</v>
      </c>
      <c r="B34" s="5" t="n">
        <v>542246</v>
      </c>
      <c r="C34" s="5" t="n">
        <v>633410</v>
      </c>
      <c r="D34" s="5" t="n">
        <v>478813</v>
      </c>
    </row>
    <row r="35" spans="1:4">
      <c r="A35" s="4" t="s">
        <v>186</v>
      </c>
      <c r="B35" s="5" t="n">
        <v>-544527</v>
      </c>
      <c r="C35" s="5" t="n">
        <v>-635691</v>
      </c>
      <c r="D35" s="5" t="n">
        <v>-496062</v>
      </c>
    </row>
    <row r="36" spans="1:4">
      <c r="A36" s="4" t="s">
        <v>108</v>
      </c>
      <c r="B36" s="5" t="n">
        <v>-19078</v>
      </c>
      <c r="C36" s="5" t="n">
        <v>-18651</v>
      </c>
      <c r="D36" s="5" t="n">
        <v>-3184</v>
      </c>
    </row>
    <row r="37" spans="1:4">
      <c r="A37" s="4" t="s">
        <v>187</v>
      </c>
      <c r="B37" s="5" t="n">
        <v>-1428537</v>
      </c>
      <c r="C37" s="5" t="n">
        <v>-1252078</v>
      </c>
      <c r="D37" s="5" t="n">
        <v>-1066233</v>
      </c>
    </row>
    <row r="38" spans="1:4">
      <c r="A38" s="3" t="s">
        <v>188</v>
      </c>
    </row>
    <row r="39" spans="1:4">
      <c r="A39" s="4" t="s">
        <v>189</v>
      </c>
      <c r="B39" s="5" t="n">
        <v>848239</v>
      </c>
      <c r="C39" s="5" t="n">
        <v>693151</v>
      </c>
      <c r="D39" s="5" t="n">
        <v>842415</v>
      </c>
    </row>
    <row r="40" spans="1:4">
      <c r="A40" s="4" t="s">
        <v>190</v>
      </c>
      <c r="B40" s="5" t="n">
        <v>-125000</v>
      </c>
      <c r="C40" s="5" t="n">
        <v>-370430</v>
      </c>
      <c r="D40" s="5" t="n">
        <v>-415570</v>
      </c>
    </row>
    <row r="41" spans="1:4">
      <c r="A41" s="4" t="s">
        <v>191</v>
      </c>
      <c r="B41" s="5" t="n">
        <v>-107800</v>
      </c>
      <c r="C41" s="5" t="n">
        <v>137200</v>
      </c>
      <c r="D41" s="5" t="n">
        <v>-147400</v>
      </c>
    </row>
    <row r="42" spans="1:4">
      <c r="A42" s="4" t="s">
        <v>192</v>
      </c>
      <c r="B42" s="5" t="n">
        <v>58000</v>
      </c>
      <c r="C42" s="5" t="n">
        <v>40000</v>
      </c>
      <c r="D42" s="5" t="n">
        <v>0</v>
      </c>
    </row>
    <row r="43" spans="1:4">
      <c r="A43" s="4" t="s">
        <v>193</v>
      </c>
      <c r="B43" s="5" t="n">
        <v>-32000</v>
      </c>
      <c r="C43" s="5" t="n">
        <v>0</v>
      </c>
      <c r="D43" s="5" t="n">
        <v>0</v>
      </c>
    </row>
    <row r="44" spans="1:4">
      <c r="A44" s="4" t="s">
        <v>194</v>
      </c>
      <c r="B44" s="5" t="n">
        <v>-289793</v>
      </c>
      <c r="C44" s="5" t="n">
        <v>-274229</v>
      </c>
      <c r="D44" s="5" t="n">
        <v>-260027</v>
      </c>
    </row>
    <row r="45" spans="1:4">
      <c r="A45" s="4" t="s">
        <v>195</v>
      </c>
      <c r="B45" s="5" t="n">
        <v>-13390</v>
      </c>
      <c r="C45" s="5" t="n">
        <v>-4867</v>
      </c>
      <c r="D45" s="5" t="n">
        <v>19373</v>
      </c>
    </row>
    <row r="46" spans="1:4">
      <c r="A46" s="4" t="s">
        <v>196</v>
      </c>
      <c r="B46" s="5" t="n">
        <v>-22744</v>
      </c>
      <c r="C46" s="5" t="n">
        <v>-22744</v>
      </c>
      <c r="D46" s="5" t="n">
        <v>-35002</v>
      </c>
    </row>
    <row r="47" spans="1:4">
      <c r="A47" s="4" t="s">
        <v>108</v>
      </c>
      <c r="B47" s="5" t="n">
        <v>0</v>
      </c>
      <c r="C47" s="5" t="n">
        <v>0</v>
      </c>
      <c r="D47" s="5" t="n">
        <v>1</v>
      </c>
    </row>
    <row r="48" spans="1:4">
      <c r="A48" s="4" t="s">
        <v>197</v>
      </c>
      <c r="B48" s="5" t="n">
        <v>315512</v>
      </c>
      <c r="C48" s="5" t="n">
        <v>198081</v>
      </c>
      <c r="D48" s="5" t="n">
        <v>3790</v>
      </c>
    </row>
    <row r="49" spans="1:4">
      <c r="A49" s="4" t="s">
        <v>198</v>
      </c>
      <c r="B49" s="5" t="n">
        <v>5011</v>
      </c>
      <c r="C49" s="5" t="n">
        <v>-30607</v>
      </c>
      <c r="D49" s="5" t="n">
        <v>31884</v>
      </c>
    </row>
    <row r="50" spans="1:4">
      <c r="A50" s="4" t="s">
        <v>199</v>
      </c>
      <c r="B50" s="5" t="n">
        <v>8881</v>
      </c>
      <c r="C50" s="5" t="n">
        <v>39488</v>
      </c>
      <c r="D50" s="5" t="n">
        <v>7604</v>
      </c>
    </row>
    <row r="51" spans="1:4">
      <c r="A51" s="4" t="s">
        <v>200</v>
      </c>
      <c r="B51" s="5" t="n">
        <v>13892</v>
      </c>
      <c r="C51" s="5" t="n">
        <v>8881</v>
      </c>
      <c r="D51" s="5" t="n">
        <v>39488</v>
      </c>
    </row>
    <row r="52" spans="1:4">
      <c r="A52" s="3" t="s">
        <v>201</v>
      </c>
    </row>
    <row r="53" spans="1:4">
      <c r="A53" s="4" t="s">
        <v>202</v>
      </c>
      <c r="B53" s="5" t="n">
        <v>2186</v>
      </c>
      <c r="C53" s="5" t="n">
        <v>9956</v>
      </c>
      <c r="D53" s="5" t="n">
        <v>6550</v>
      </c>
    </row>
    <row r="54" spans="1:4">
      <c r="A54" s="4" t="s">
        <v>203</v>
      </c>
      <c r="B54" s="5" t="n">
        <v>189288</v>
      </c>
      <c r="C54" s="5" t="n">
        <v>184462</v>
      </c>
      <c r="D54" s="5" t="n">
        <v>170209</v>
      </c>
    </row>
    <row r="55" spans="1:4">
      <c r="A55" s="3" t="s">
        <v>204</v>
      </c>
    </row>
    <row r="56" spans="1:4">
      <c r="A56" s="4" t="s">
        <v>205</v>
      </c>
      <c r="B56" s="5" t="n">
        <v>130404</v>
      </c>
      <c r="C56" s="5" t="n">
        <v>114855</v>
      </c>
      <c r="D56" s="5" t="n">
        <v>83798</v>
      </c>
    </row>
    <row r="57" spans="1:4">
      <c r="A57" s="4" t="s">
        <v>206</v>
      </c>
      <c r="B57" s="5" t="n">
        <v>77667</v>
      </c>
      <c r="C57" s="5" t="n">
        <v>72926</v>
      </c>
      <c r="D57" s="5" t="n">
        <v>69363</v>
      </c>
    </row>
    <row r="58" spans="1:4">
      <c r="A58" s="4" t="s">
        <v>29</v>
      </c>
    </row>
    <row r="59" spans="1:4">
      <c r="A59" s="3" t="s">
        <v>161</v>
      </c>
    </row>
    <row r="60" spans="1:4">
      <c r="A60" s="4" t="s">
        <v>162</v>
      </c>
      <c r="B60" s="5" t="n">
        <v>523802</v>
      </c>
      <c r="C60" s="5" t="n">
        <v>481634</v>
      </c>
      <c r="D60" s="5" t="n">
        <v>469207</v>
      </c>
    </row>
    <row r="61" spans="1:4">
      <c r="A61" s="3" t="s">
        <v>163</v>
      </c>
    </row>
    <row r="62" spans="1:4">
      <c r="A62" s="4" t="s">
        <v>164</v>
      </c>
      <c r="B62" s="5" t="n">
        <v>608935</v>
      </c>
      <c r="C62" s="5" t="n">
        <v>564091</v>
      </c>
      <c r="D62" s="5" t="n">
        <v>571540</v>
      </c>
    </row>
    <row r="63" spans="1:4">
      <c r="A63" s="4" t="s">
        <v>165</v>
      </c>
      <c r="B63" s="5" t="n">
        <v>-48405</v>
      </c>
      <c r="C63" s="5" t="n">
        <v>-60303</v>
      </c>
      <c r="D63" s="5" t="n">
        <v>14997</v>
      </c>
    </row>
    <row r="64" spans="1:4">
      <c r="A64" s="4" t="s">
        <v>166</v>
      </c>
      <c r="B64" s="5" t="n">
        <v>-14767</v>
      </c>
      <c r="C64" s="5" t="n">
        <v>38152</v>
      </c>
      <c r="D64" s="5" t="n">
        <v>1617</v>
      </c>
    </row>
    <row r="65" spans="1:4">
      <c r="A65" s="4" t="s">
        <v>167</v>
      </c>
      <c r="B65" s="5" t="n">
        <v>-47011</v>
      </c>
      <c r="C65" s="5" t="n">
        <v>-42140</v>
      </c>
      <c r="D65" s="5" t="n">
        <v>-35215</v>
      </c>
    </row>
    <row r="66" spans="1:4">
      <c r="A66" s="4" t="s">
        <v>168</v>
      </c>
      <c r="B66" s="5" t="n">
        <v>249465</v>
      </c>
      <c r="C66" s="5" t="n">
        <v>221167</v>
      </c>
      <c r="D66" s="5" t="n">
        <v>223069</v>
      </c>
    </row>
    <row r="67" spans="1:4">
      <c r="A67" s="4" t="s">
        <v>131</v>
      </c>
      <c r="B67" s="5" t="n">
        <v>-4587</v>
      </c>
      <c r="C67" s="5" t="n">
        <v>23082</v>
      </c>
      <c r="D67" s="5" t="n">
        <v>8473</v>
      </c>
    </row>
    <row r="68" spans="1:4">
      <c r="A68" s="4" t="s">
        <v>169</v>
      </c>
      <c r="B68" s="5" t="n">
        <v>-373</v>
      </c>
      <c r="C68" s="5" t="n">
        <v>-403</v>
      </c>
      <c r="D68" s="5" t="n">
        <v>-381</v>
      </c>
    </row>
    <row r="69" spans="1:4">
      <c r="A69" s="3" t="s">
        <v>169</v>
      </c>
    </row>
    <row r="70" spans="1:4">
      <c r="A70" s="4" t="s">
        <v>81</v>
      </c>
      <c r="B70" s="5" t="n">
        <v>-68040</v>
      </c>
      <c r="C70" s="5" t="n">
        <v>-1601</v>
      </c>
      <c r="D70" s="5" t="n">
        <v>-21040</v>
      </c>
    </row>
    <row r="71" spans="1:4">
      <c r="A71" s="4" t="s">
        <v>82</v>
      </c>
      <c r="B71" s="5" t="n">
        <v>-4485</v>
      </c>
      <c r="C71" s="5" t="n">
        <v>-11709</v>
      </c>
      <c r="D71" s="5" t="n">
        <v>4293</v>
      </c>
    </row>
    <row r="72" spans="1:4">
      <c r="A72" s="4" t="s">
        <v>171</v>
      </c>
      <c r="B72" s="5" t="n">
        <v>-6503</v>
      </c>
      <c r="C72" s="5" t="n">
        <v>-1454</v>
      </c>
      <c r="D72" s="5" t="n">
        <v>-23945</v>
      </c>
    </row>
    <row r="73" spans="1:4">
      <c r="A73" s="4" t="s">
        <v>172</v>
      </c>
      <c r="B73" s="5" t="n">
        <v>11174</v>
      </c>
      <c r="C73" s="5" t="n">
        <v>-14567</v>
      </c>
      <c r="D73" s="5" t="n">
        <v>0</v>
      </c>
    </row>
    <row r="74" spans="1:4">
      <c r="A74" s="4" t="s">
        <v>90</v>
      </c>
      <c r="B74" s="5" t="n">
        <v>-6775</v>
      </c>
      <c r="C74" s="5" t="n">
        <v>-21640</v>
      </c>
      <c r="D74" s="5" t="n">
        <v>4498</v>
      </c>
    </row>
    <row r="75" spans="1:4">
      <c r="A75" s="4" t="s">
        <v>112</v>
      </c>
      <c r="B75" s="5" t="n">
        <v>-26561</v>
      </c>
      <c r="C75" s="5" t="n">
        <v>-67543</v>
      </c>
      <c r="D75" s="5" t="n">
        <v>-34891</v>
      </c>
    </row>
    <row r="76" spans="1:4">
      <c r="A76" s="4" t="s">
        <v>173</v>
      </c>
      <c r="B76" s="5" t="n">
        <v>26773</v>
      </c>
      <c r="C76" s="5" t="n">
        <v>-13912</v>
      </c>
      <c r="D76" s="5" t="n">
        <v>13378</v>
      </c>
    </row>
    <row r="77" spans="1:4">
      <c r="A77" s="4" t="s">
        <v>122</v>
      </c>
      <c r="B77" s="5" t="n">
        <v>27912</v>
      </c>
      <c r="C77" s="5" t="n">
        <v>5097</v>
      </c>
      <c r="D77" s="5" t="n">
        <v>-3718</v>
      </c>
    </row>
    <row r="78" spans="1:4">
      <c r="A78" s="4" t="s">
        <v>174</v>
      </c>
      <c r="B78" s="5" t="n">
        <v>-300</v>
      </c>
      <c r="C78" s="5" t="n">
        <v>673</v>
      </c>
      <c r="D78" s="5" t="n">
        <v>-324</v>
      </c>
    </row>
    <row r="79" spans="1:4">
      <c r="A79" s="4" t="s">
        <v>175</v>
      </c>
      <c r="B79" s="5" t="n">
        <v>-533</v>
      </c>
      <c r="C79" s="5" t="n">
        <v>17735</v>
      </c>
      <c r="D79" s="5" t="n">
        <v>22776</v>
      </c>
    </row>
    <row r="80" spans="1:4">
      <c r="A80" s="4" t="s">
        <v>176</v>
      </c>
      <c r="B80" s="5" t="n">
        <v>5891</v>
      </c>
      <c r="C80" s="5" t="n">
        <v>1628</v>
      </c>
      <c r="D80" s="5" t="n">
        <v>-10328</v>
      </c>
    </row>
    <row r="81" spans="1:4">
      <c r="A81" s="4" t="s">
        <v>177</v>
      </c>
      <c r="B81" s="5" t="n">
        <v>45764</v>
      </c>
      <c r="C81" s="5" t="n">
        <v>14682</v>
      </c>
      <c r="D81" s="5" t="n">
        <v>-20535</v>
      </c>
    </row>
    <row r="82" spans="1:4">
      <c r="A82" s="4" t="s">
        <v>178</v>
      </c>
      <c r="B82" s="5" t="n">
        <v>-78540</v>
      </c>
      <c r="C82" s="5" t="n">
        <v>-45866</v>
      </c>
      <c r="D82" s="5" t="n">
        <v>-813</v>
      </c>
    </row>
    <row r="83" spans="1:4">
      <c r="A83" s="4" t="s">
        <v>179</v>
      </c>
      <c r="B83" s="5" t="n">
        <v>-31106</v>
      </c>
      <c r="C83" s="5" t="n">
        <v>-76855</v>
      </c>
      <c r="D83" s="5" t="n">
        <v>-82628</v>
      </c>
    </row>
    <row r="84" spans="1:4">
      <c r="A84" s="4" t="s">
        <v>180</v>
      </c>
      <c r="B84" s="5" t="n">
        <v>1161730</v>
      </c>
      <c r="C84" s="5" t="n">
        <v>1009948</v>
      </c>
      <c r="D84" s="5" t="n">
        <v>1100030</v>
      </c>
    </row>
    <row r="85" spans="1:4">
      <c r="A85" s="3" t="s">
        <v>181</v>
      </c>
    </row>
    <row r="86" spans="1:4">
      <c r="A86" s="4" t="s">
        <v>182</v>
      </c>
      <c r="B86" s="5" t="n">
        <v>-1381930</v>
      </c>
      <c r="C86" s="5" t="n">
        <v>-1248010</v>
      </c>
      <c r="D86" s="5" t="n">
        <v>-1072053</v>
      </c>
    </row>
    <row r="87" spans="1:4">
      <c r="A87" s="4" t="s">
        <v>183</v>
      </c>
      <c r="B87" s="5" t="n">
        <v>23708</v>
      </c>
      <c r="C87" s="5" t="n">
        <v>64296</v>
      </c>
      <c r="D87" s="5" t="n">
        <v>46546</v>
      </c>
    </row>
    <row r="88" spans="1:4">
      <c r="A88" s="4" t="s">
        <v>184</v>
      </c>
      <c r="B88" s="5" t="n">
        <v>-22112</v>
      </c>
      <c r="C88" s="5" t="n">
        <v>-19481</v>
      </c>
      <c r="D88" s="5" t="n">
        <v>-16183</v>
      </c>
    </row>
    <row r="89" spans="1:4">
      <c r="A89" s="4" t="s">
        <v>185</v>
      </c>
      <c r="B89" s="5" t="n">
        <v>542246</v>
      </c>
      <c r="C89" s="5" t="n">
        <v>633410</v>
      </c>
      <c r="D89" s="5" t="n">
        <v>478813</v>
      </c>
    </row>
    <row r="90" spans="1:4">
      <c r="A90" s="4" t="s">
        <v>186</v>
      </c>
      <c r="B90" s="5" t="n">
        <v>-544527</v>
      </c>
      <c r="C90" s="5" t="n">
        <v>-635691</v>
      </c>
      <c r="D90" s="5" t="n">
        <v>-496062</v>
      </c>
    </row>
    <row r="91" spans="1:4">
      <c r="A91" s="4" t="s">
        <v>108</v>
      </c>
      <c r="B91" s="5" t="n">
        <v>-18538</v>
      </c>
      <c r="C91" s="5" t="n">
        <v>-13865</v>
      </c>
      <c r="D91" s="5" t="n">
        <v>-1093</v>
      </c>
    </row>
    <row r="92" spans="1:4">
      <c r="A92" s="4" t="s">
        <v>187</v>
      </c>
      <c r="B92" s="5" t="n">
        <v>-1401153</v>
      </c>
      <c r="C92" s="5" t="n">
        <v>-1219341</v>
      </c>
      <c r="D92" s="5" t="n">
        <v>-1060032</v>
      </c>
    </row>
    <row r="93" spans="1:4">
      <c r="A93" s="3" t="s">
        <v>188</v>
      </c>
    </row>
    <row r="94" spans="1:4">
      <c r="A94" s="4" t="s">
        <v>189</v>
      </c>
      <c r="B94" s="5" t="n">
        <v>549478</v>
      </c>
      <c r="C94" s="5" t="n">
        <v>693151</v>
      </c>
      <c r="D94" s="5" t="n">
        <v>842415</v>
      </c>
    </row>
    <row r="95" spans="1:4">
      <c r="A95" s="4" t="s">
        <v>190</v>
      </c>
      <c r="B95" s="5" t="n">
        <v>0</v>
      </c>
      <c r="C95" s="5" t="n">
        <v>-370430</v>
      </c>
      <c r="D95" s="5" t="n">
        <v>-415570</v>
      </c>
    </row>
    <row r="96" spans="1:4">
      <c r="A96" s="4" t="s">
        <v>191</v>
      </c>
      <c r="B96" s="5" t="n">
        <v>-135500</v>
      </c>
      <c r="C96" s="5" t="n">
        <v>135500</v>
      </c>
      <c r="D96" s="5" t="n">
        <v>-147400</v>
      </c>
    </row>
    <row r="97" spans="1:4">
      <c r="A97" s="4" t="s">
        <v>194</v>
      </c>
      <c r="B97" s="5" t="n">
        <v>-296800</v>
      </c>
      <c r="C97" s="5" t="n">
        <v>-281300</v>
      </c>
      <c r="D97" s="5" t="n">
        <v>-266900</v>
      </c>
    </row>
    <row r="98" spans="1:4">
      <c r="A98" s="4" t="s">
        <v>207</v>
      </c>
      <c r="B98" s="5" t="n">
        <v>150000</v>
      </c>
      <c r="C98" s="5" t="n">
        <v>42000</v>
      </c>
      <c r="D98" s="5" t="n">
        <v>0</v>
      </c>
    </row>
    <row r="99" spans="1:4">
      <c r="A99" s="4" t="s">
        <v>196</v>
      </c>
      <c r="B99" s="5" t="n">
        <v>-22744</v>
      </c>
      <c r="C99" s="5" t="n">
        <v>-22744</v>
      </c>
      <c r="D99" s="5" t="n">
        <v>-35002</v>
      </c>
    </row>
    <row r="100" spans="1:4">
      <c r="A100" s="4" t="s">
        <v>197</v>
      </c>
      <c r="B100" s="5" t="n">
        <v>244434</v>
      </c>
      <c r="C100" s="5" t="n">
        <v>196177</v>
      </c>
      <c r="D100" s="5" t="n">
        <v>-22457</v>
      </c>
    </row>
    <row r="101" spans="1:4">
      <c r="A101" s="4" t="s">
        <v>198</v>
      </c>
      <c r="B101" s="5" t="n">
        <v>5011</v>
      </c>
      <c r="C101" s="5" t="n">
        <v>-13216</v>
      </c>
      <c r="D101" s="5" t="n">
        <v>17541</v>
      </c>
    </row>
    <row r="102" spans="1:4">
      <c r="A102" s="4" t="s">
        <v>199</v>
      </c>
      <c r="B102" s="5" t="n">
        <v>8840</v>
      </c>
      <c r="C102" s="5" t="n">
        <v>22056</v>
      </c>
      <c r="D102" s="5" t="n">
        <v>4515</v>
      </c>
    </row>
    <row r="103" spans="1:4">
      <c r="A103" s="4" t="s">
        <v>200</v>
      </c>
      <c r="B103" s="5" t="n">
        <v>13851</v>
      </c>
      <c r="C103" s="5" t="n">
        <v>8840</v>
      </c>
      <c r="D103" s="5" t="n">
        <v>22056</v>
      </c>
    </row>
    <row r="104" spans="1:4">
      <c r="A104" s="3" t="s">
        <v>201</v>
      </c>
    </row>
    <row r="105" spans="1:4">
      <c r="A105" s="4" t="s">
        <v>202</v>
      </c>
      <c r="B105" s="5" t="n">
        <v>-14098</v>
      </c>
      <c r="C105" s="5" t="n">
        <v>26864</v>
      </c>
      <c r="D105" s="5" t="n">
        <v>14831</v>
      </c>
    </row>
    <row r="106" spans="1:4">
      <c r="A106" s="4" t="s">
        <v>203</v>
      </c>
      <c r="B106" s="5" t="n">
        <v>184210</v>
      </c>
      <c r="C106" s="5" t="n">
        <v>181809</v>
      </c>
      <c r="D106" s="5" t="n">
        <v>167670</v>
      </c>
    </row>
    <row r="107" spans="1:4">
      <c r="A107" s="3" t="s">
        <v>204</v>
      </c>
    </row>
    <row r="108" spans="1:4">
      <c r="A108" s="4" t="s">
        <v>205</v>
      </c>
      <c r="B108" s="5" t="n">
        <v>130057</v>
      </c>
      <c r="C108" s="5" t="n">
        <v>114874</v>
      </c>
      <c r="D108" s="5" t="n">
        <v>83798</v>
      </c>
    </row>
    <row r="109" spans="1:4">
      <c r="A109" s="4" t="s">
        <v>206</v>
      </c>
      <c r="B109" s="6" t="n">
        <v>77700</v>
      </c>
      <c r="C109" s="6" t="n">
        <v>72900</v>
      </c>
      <c r="D109" s="6" t="n">
        <v>694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0"/>
    <col customWidth="1" max="9" min="9" width="21"/>
    <col customWidth="1" max="10" min="10" width="21"/>
  </cols>
  <sheetData>
    <row r="1" spans="1:10">
      <c r="A1" s="1" t="s">
        <v>806</v>
      </c>
      <c r="B1" s="2" t="s">
        <v>807</v>
      </c>
      <c r="C1" s="2" t="s">
        <v>808</v>
      </c>
      <c r="D1" s="2" t="s">
        <v>809</v>
      </c>
      <c r="E1" s="2" t="s">
        <v>159</v>
      </c>
      <c r="F1" s="2" t="s">
        <v>810</v>
      </c>
      <c r="G1" s="2" t="s">
        <v>811</v>
      </c>
      <c r="H1" s="2" t="s">
        <v>812</v>
      </c>
      <c r="I1" s="2" t="s">
        <v>813</v>
      </c>
      <c r="J1" s="2" t="s">
        <v>814</v>
      </c>
    </row>
    <row r="2" spans="1:10">
      <c r="A2" s="3" t="s">
        <v>255</v>
      </c>
    </row>
    <row r="3" spans="1:10">
      <c r="A3" s="4" t="s">
        <v>815</v>
      </c>
      <c r="C3" s="6" t="n">
        <v>95400000</v>
      </c>
      <c r="E3" s="6" t="n">
        <v>177200000</v>
      </c>
    </row>
    <row r="4" spans="1:10">
      <c r="A4" s="4" t="s">
        <v>489</v>
      </c>
    </row>
    <row r="5" spans="1:10">
      <c r="A5" s="3" t="s">
        <v>255</v>
      </c>
    </row>
    <row r="6" spans="1:10">
      <c r="A6" s="4" t="s">
        <v>815</v>
      </c>
      <c r="C6" s="5" t="n">
        <v>95400000</v>
      </c>
      <c r="E6" s="5" t="n">
        <v>41700000</v>
      </c>
    </row>
    <row r="7" spans="1:10">
      <c r="A7" s="4" t="s">
        <v>29</v>
      </c>
    </row>
    <row r="8" spans="1:10">
      <c r="A8" s="3" t="s">
        <v>255</v>
      </c>
    </row>
    <row r="9" spans="1:10">
      <c r="A9" s="4" t="s">
        <v>815</v>
      </c>
      <c r="C9" s="5" t="n">
        <v>0</v>
      </c>
      <c r="E9" s="5" t="n">
        <v>135500000</v>
      </c>
    </row>
    <row r="10" spans="1:10">
      <c r="A10" s="4" t="s">
        <v>816</v>
      </c>
    </row>
    <row r="11" spans="1:10">
      <c r="A11" s="3" t="s">
        <v>817</v>
      </c>
    </row>
    <row r="12" spans="1:10">
      <c r="A12" s="4" t="s">
        <v>818</v>
      </c>
      <c r="I12" s="4" t="s">
        <v>517</v>
      </c>
    </row>
    <row r="13" spans="1:10">
      <c r="A13" s="4" t="s">
        <v>819</v>
      </c>
      <c r="I13" s="6" t="n">
        <v>500000000</v>
      </c>
    </row>
    <row r="14" spans="1:10">
      <c r="A14" s="4" t="s">
        <v>820</v>
      </c>
      <c r="F14" s="6" t="n">
        <v>5100000000</v>
      </c>
      <c r="I14" s="6" t="n">
        <v>5100000000</v>
      </c>
      <c r="J14" s="6" t="n">
        <v>4200000000</v>
      </c>
    </row>
    <row r="15" spans="1:10">
      <c r="A15" s="4" t="s">
        <v>800</v>
      </c>
    </row>
    <row r="16" spans="1:10">
      <c r="A16" s="3" t="s">
        <v>255</v>
      </c>
    </row>
    <row r="17" spans="1:10">
      <c r="A17" s="4" t="s">
        <v>801</v>
      </c>
      <c r="C17" s="5" t="n">
        <v>1325000000</v>
      </c>
      <c r="E17" s="5" t="n">
        <v>1275000000</v>
      </c>
    </row>
    <row r="18" spans="1:10">
      <c r="A18" s="4" t="s">
        <v>821</v>
      </c>
      <c r="C18" s="5" t="n">
        <v>95400000</v>
      </c>
      <c r="E18" s="5" t="n">
        <v>177200000</v>
      </c>
    </row>
    <row r="19" spans="1:10">
      <c r="A19" s="4" t="s">
        <v>804</v>
      </c>
    </row>
    <row r="20" spans="1:10">
      <c r="A20" s="3" t="s">
        <v>255</v>
      </c>
    </row>
    <row r="21" spans="1:10">
      <c r="A21" s="4" t="s">
        <v>801</v>
      </c>
      <c r="C21" s="5" t="n">
        <v>325000000</v>
      </c>
      <c r="E21" s="5" t="n">
        <v>275000000</v>
      </c>
    </row>
    <row r="22" spans="1:10">
      <c r="A22" s="4" t="s">
        <v>821</v>
      </c>
      <c r="C22" s="6" t="n">
        <v>95400000</v>
      </c>
      <c r="E22" s="5" t="n">
        <v>41700000</v>
      </c>
    </row>
    <row r="23" spans="1:10">
      <c r="A23" s="4" t="s">
        <v>822</v>
      </c>
    </row>
    <row r="24" spans="1:10">
      <c r="A24" s="3" t="s">
        <v>255</v>
      </c>
    </row>
    <row r="25" spans="1:10">
      <c r="A25" s="4" t="s">
        <v>823</v>
      </c>
      <c r="G25" s="6" t="n">
        <v>75000000</v>
      </c>
    </row>
    <row r="26" spans="1:10">
      <c r="A26" s="4" t="s">
        <v>824</v>
      </c>
    </row>
    <row r="27" spans="1:10">
      <c r="A27" s="3" t="s">
        <v>255</v>
      </c>
    </row>
    <row r="28" spans="1:10">
      <c r="A28" s="4" t="s">
        <v>823</v>
      </c>
      <c r="B28" s="6" t="n">
        <v>125000000</v>
      </c>
    </row>
    <row r="29" spans="1:10">
      <c r="A29" s="4" t="s">
        <v>825</v>
      </c>
      <c r="C29" s="4" t="s">
        <v>826</v>
      </c>
    </row>
    <row r="30" spans="1:10">
      <c r="A30" s="4" t="s">
        <v>815</v>
      </c>
      <c r="C30" s="6" t="n">
        <v>66000000</v>
      </c>
    </row>
    <row r="31" spans="1:10">
      <c r="A31" s="4" t="s">
        <v>827</v>
      </c>
    </row>
    <row r="32" spans="1:10">
      <c r="A32" s="3" t="s">
        <v>255</v>
      </c>
    </row>
    <row r="33" spans="1:10">
      <c r="A33" s="4" t="s">
        <v>801</v>
      </c>
      <c r="H33" s="6" t="n">
        <v>200000000</v>
      </c>
    </row>
    <row r="34" spans="1:10">
      <c r="A34" s="4" t="s">
        <v>823</v>
      </c>
      <c r="C34" s="5" t="n">
        <v>300000000</v>
      </c>
    </row>
    <row r="35" spans="1:10">
      <c r="A35" s="4" t="s">
        <v>821</v>
      </c>
      <c r="C35" s="5" t="n">
        <v>0</v>
      </c>
    </row>
    <row r="36" spans="1:10">
      <c r="A36" s="4" t="s">
        <v>805</v>
      </c>
    </row>
    <row r="37" spans="1:10">
      <c r="A37" s="3" t="s">
        <v>255</v>
      </c>
    </row>
    <row r="38" spans="1:10">
      <c r="A38" s="4" t="s">
        <v>801</v>
      </c>
      <c r="C38" s="5" t="n">
        <v>1000000000</v>
      </c>
      <c r="E38" s="5" t="n">
        <v>1000000000</v>
      </c>
    </row>
    <row r="39" spans="1:10">
      <c r="A39" s="4" t="s">
        <v>821</v>
      </c>
      <c r="C39" s="5" t="n">
        <v>0</v>
      </c>
      <c r="E39" s="6" t="n">
        <v>135500000</v>
      </c>
    </row>
    <row r="40" spans="1:10">
      <c r="A40" s="4" t="s">
        <v>828</v>
      </c>
    </row>
    <row r="41" spans="1:10">
      <c r="A41" s="3" t="s">
        <v>255</v>
      </c>
    </row>
    <row r="42" spans="1:10">
      <c r="A42" s="4" t="s">
        <v>801</v>
      </c>
      <c r="D42" s="6" t="n">
        <v>500000000</v>
      </c>
    </row>
    <row r="43" spans="1:10">
      <c r="A43" s="4" t="s">
        <v>829</v>
      </c>
    </row>
    <row r="44" spans="1:10">
      <c r="A44" s="3" t="s">
        <v>255</v>
      </c>
    </row>
    <row r="45" spans="1:10">
      <c r="A45" s="4" t="s">
        <v>801</v>
      </c>
      <c r="C45" s="5" t="n">
        <v>500000000</v>
      </c>
      <c r="D45" s="6" t="n">
        <v>500000000</v>
      </c>
    </row>
    <row r="46" spans="1:10">
      <c r="A46" s="4" t="s">
        <v>823</v>
      </c>
      <c r="C46" s="5" t="n">
        <v>700000000</v>
      </c>
    </row>
    <row r="47" spans="1:10">
      <c r="A47" s="4" t="s">
        <v>830</v>
      </c>
    </row>
    <row r="48" spans="1:10">
      <c r="A48" s="3" t="s">
        <v>255</v>
      </c>
    </row>
    <row r="49" spans="1:10">
      <c r="A49" s="4" t="s">
        <v>801</v>
      </c>
      <c r="C49" s="5" t="n">
        <v>1000000000</v>
      </c>
    </row>
    <row r="50" spans="1:10">
      <c r="A50" s="4" t="s">
        <v>823</v>
      </c>
      <c r="C50" s="5" t="n">
        <v>1400000000</v>
      </c>
    </row>
    <row r="51" spans="1:10">
      <c r="A51" s="4" t="s">
        <v>821</v>
      </c>
      <c r="C51" s="6" t="n">
        <v>0</v>
      </c>
    </row>
    <row r="52" spans="1:10">
      <c r="A52" s="4" t="s">
        <v>831</v>
      </c>
      <c r="C52" s="5" t="n">
        <v>2</v>
      </c>
    </row>
    <row r="53" spans="1:10">
      <c r="A53" s="4" t="s">
        <v>832</v>
      </c>
    </row>
    <row r="54" spans="1:10">
      <c r="A54" s="3" t="s">
        <v>255</v>
      </c>
    </row>
    <row r="55" spans="1:10">
      <c r="A55" s="4" t="s">
        <v>801</v>
      </c>
      <c r="C55" s="6" t="n">
        <v>500000000</v>
      </c>
    </row>
    <row r="56" spans="1:10">
      <c r="A56" s="4" t="s">
        <v>823</v>
      </c>
      <c r="C56" s="5" t="n">
        <v>700000000</v>
      </c>
    </row>
    <row r="57" spans="1:10">
      <c r="A57" s="4" t="s">
        <v>833</v>
      </c>
    </row>
    <row r="58" spans="1:10">
      <c r="A58" s="3" t="s">
        <v>255</v>
      </c>
    </row>
    <row r="59" spans="1:10">
      <c r="A59" s="4" t="s">
        <v>834</v>
      </c>
      <c r="C59" s="5" t="n">
        <v>0</v>
      </c>
    </row>
    <row r="60" spans="1:10">
      <c r="A60" s="4" t="s">
        <v>835</v>
      </c>
    </row>
    <row r="61" spans="1:10">
      <c r="A61" s="3" t="s">
        <v>255</v>
      </c>
    </row>
    <row r="62" spans="1:10">
      <c r="A62" s="4" t="s">
        <v>834</v>
      </c>
      <c r="C62" s="5" t="n">
        <v>5000000</v>
      </c>
    </row>
    <row r="63" spans="1:10">
      <c r="A63" s="4" t="s">
        <v>836</v>
      </c>
    </row>
    <row r="64" spans="1:10">
      <c r="A64" s="3" t="s">
        <v>255</v>
      </c>
    </row>
    <row r="65" spans="1:10">
      <c r="A65" s="4" t="s">
        <v>802</v>
      </c>
      <c r="C65" s="5" t="n">
        <v>29400000</v>
      </c>
    </row>
    <row r="66" spans="1:10">
      <c r="A66" s="4" t="s">
        <v>837</v>
      </c>
    </row>
    <row r="67" spans="1:10">
      <c r="A67" s="3" t="s">
        <v>255</v>
      </c>
    </row>
    <row r="68" spans="1:10">
      <c r="A68" s="4" t="s">
        <v>838</v>
      </c>
      <c r="C68" s="5" t="n">
        <v>500000000</v>
      </c>
    </row>
    <row r="69" spans="1:10">
      <c r="A69" s="4" t="s">
        <v>839</v>
      </c>
    </row>
    <row r="70" spans="1:10">
      <c r="A70" s="3" t="s">
        <v>255</v>
      </c>
    </row>
    <row r="71" spans="1:10">
      <c r="A71" s="4" t="s">
        <v>821</v>
      </c>
      <c r="C71" s="6" t="n">
        <v>0</v>
      </c>
    </row>
    <row r="72" spans="1:10">
      <c r="A72" s="4" t="s">
        <v>840</v>
      </c>
    </row>
    <row r="73" spans="1:10">
      <c r="A73" s="3" t="s">
        <v>255</v>
      </c>
    </row>
    <row r="74" spans="1:10">
      <c r="A74" s="4" t="s">
        <v>841</v>
      </c>
      <c r="B74" s="4" t="s">
        <v>8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5"/>
    <col customWidth="1" max="8" min="8" width="14"/>
    <col customWidth="1" max="9" min="9" width="17"/>
    <col customWidth="1" max="10" min="10" width="17"/>
  </cols>
  <sheetData>
    <row r="1" spans="1:10">
      <c r="A1" s="1" t="s">
        <v>843</v>
      </c>
      <c r="B1" s="2" t="s">
        <v>844</v>
      </c>
      <c r="C1" s="2" t="s">
        <v>2</v>
      </c>
      <c r="D1" s="2" t="s">
        <v>32</v>
      </c>
      <c r="E1" s="2" t="s">
        <v>33</v>
      </c>
      <c r="F1" s="2" t="s">
        <v>845</v>
      </c>
      <c r="G1" s="2" t="s">
        <v>846</v>
      </c>
      <c r="H1" s="2" t="s">
        <v>847</v>
      </c>
      <c r="I1" s="2" t="s">
        <v>848</v>
      </c>
      <c r="J1" s="2" t="s">
        <v>849</v>
      </c>
    </row>
    <row r="2" spans="1:10">
      <c r="A2" s="3" t="s">
        <v>817</v>
      </c>
    </row>
    <row r="3" spans="1:10">
      <c r="A3" s="4" t="s">
        <v>850</v>
      </c>
      <c r="C3" s="6" t="n">
        <v>5006690000</v>
      </c>
      <c r="D3" s="6" t="n">
        <v>4803622000</v>
      </c>
    </row>
    <row r="4" spans="1:10">
      <c r="A4" s="4" t="s">
        <v>498</v>
      </c>
    </row>
    <row r="5" spans="1:10">
      <c r="A5" s="3" t="s">
        <v>817</v>
      </c>
    </row>
    <row r="6" spans="1:10">
      <c r="A6" s="4" t="s">
        <v>851</v>
      </c>
      <c r="C6" s="4" t="s">
        <v>852</v>
      </c>
    </row>
    <row r="7" spans="1:10">
      <c r="A7" s="4" t="s">
        <v>489</v>
      </c>
    </row>
    <row r="8" spans="1:10">
      <c r="A8" s="3" t="s">
        <v>853</v>
      </c>
    </row>
    <row r="9" spans="1:10">
      <c r="A9" s="4" t="s">
        <v>854</v>
      </c>
      <c r="B9" s="6" t="n">
        <v>150000000</v>
      </c>
      <c r="C9" s="6" t="n">
        <v>178027000</v>
      </c>
      <c r="D9" s="5" t="n">
        <v>19242000</v>
      </c>
      <c r="E9" s="6" t="n">
        <v>3491000</v>
      </c>
    </row>
    <row r="10" spans="1:10">
      <c r="A10" s="3" t="s">
        <v>817</v>
      </c>
    </row>
    <row r="11" spans="1:10">
      <c r="A11" s="4" t="s">
        <v>855</v>
      </c>
      <c r="C11" s="4" t="s">
        <v>484</v>
      </c>
    </row>
    <row r="12" spans="1:10">
      <c r="A12" s="4" t="s">
        <v>850</v>
      </c>
      <c r="C12" s="6" t="n">
        <v>5006690000</v>
      </c>
      <c r="D12" s="5" t="n">
        <v>4803622000</v>
      </c>
    </row>
    <row r="13" spans="1:10">
      <c r="A13" s="4" t="s">
        <v>29</v>
      </c>
    </row>
    <row r="14" spans="1:10">
      <c r="A14" s="3" t="s">
        <v>817</v>
      </c>
    </row>
    <row r="15" spans="1:10">
      <c r="A15" s="4" t="s">
        <v>855</v>
      </c>
      <c r="C15" s="4" t="s">
        <v>856</v>
      </c>
    </row>
    <row r="16" spans="1:10">
      <c r="A16" s="4" t="s">
        <v>850</v>
      </c>
      <c r="C16" s="6" t="n">
        <v>5256829000</v>
      </c>
      <c r="D16" s="6" t="n">
        <v>4905680000</v>
      </c>
    </row>
    <row r="17" spans="1:10">
      <c r="A17" s="4" t="s">
        <v>816</v>
      </c>
    </row>
    <row r="18" spans="1:10">
      <c r="A18" s="3" t="s">
        <v>817</v>
      </c>
    </row>
    <row r="19" spans="1:10">
      <c r="A19" s="4" t="s">
        <v>850</v>
      </c>
      <c r="C19" s="5" t="n">
        <v>5300000000</v>
      </c>
    </row>
    <row r="20" spans="1:10">
      <c r="A20" s="4" t="s">
        <v>148</v>
      </c>
      <c r="C20" s="5" t="n">
        <v>10000000000</v>
      </c>
    </row>
    <row r="21" spans="1:10">
      <c r="A21" s="4" t="s">
        <v>857</v>
      </c>
      <c r="C21" s="6" t="n">
        <v>4000000000</v>
      </c>
    </row>
    <row r="22" spans="1:10">
      <c r="A22" s="4" t="s">
        <v>820</v>
      </c>
      <c r="G22" s="6" t="n">
        <v>5100000000</v>
      </c>
      <c r="I22" s="6" t="n">
        <v>5100000000</v>
      </c>
      <c r="J22" s="6" t="n">
        <v>4200000000</v>
      </c>
    </row>
    <row r="23" spans="1:10">
      <c r="A23" s="4" t="s">
        <v>858</v>
      </c>
    </row>
    <row r="24" spans="1:10">
      <c r="A24" s="3" t="s">
        <v>817</v>
      </c>
    </row>
    <row r="25" spans="1:10">
      <c r="A25" s="4" t="s">
        <v>859</v>
      </c>
      <c r="C25" s="4" t="s">
        <v>860</v>
      </c>
    </row>
    <row r="26" spans="1:10">
      <c r="A26" s="4" t="s">
        <v>861</v>
      </c>
    </row>
    <row r="27" spans="1:10">
      <c r="A27" s="3" t="s">
        <v>853</v>
      </c>
    </row>
    <row r="28" spans="1:10">
      <c r="A28" s="4" t="s">
        <v>862</v>
      </c>
      <c r="B28" s="6" t="n">
        <v>300000000</v>
      </c>
    </row>
    <row r="29" spans="1:10">
      <c r="A29" s="4" t="s">
        <v>863</v>
      </c>
      <c r="B29" s="4" t="s">
        <v>864</v>
      </c>
      <c r="C29" s="4" t="s">
        <v>864</v>
      </c>
    </row>
    <row r="30" spans="1:10">
      <c r="A30" s="4" t="s">
        <v>865</v>
      </c>
    </row>
    <row r="31" spans="1:10">
      <c r="A31" s="3" t="s">
        <v>853</v>
      </c>
    </row>
    <row r="32" spans="1:10">
      <c r="A32" s="4" t="s">
        <v>866</v>
      </c>
      <c r="B32" s="6" t="n">
        <v>125000000</v>
      </c>
    </row>
    <row r="33" spans="1:10">
      <c r="A33" s="4" t="s">
        <v>867</v>
      </c>
    </row>
    <row r="34" spans="1:10">
      <c r="A34" s="3" t="s">
        <v>853</v>
      </c>
    </row>
    <row r="35" spans="1:10">
      <c r="A35" s="4" t="s">
        <v>862</v>
      </c>
      <c r="H35" s="6" t="n">
        <v>250000000</v>
      </c>
    </row>
    <row r="36" spans="1:10">
      <c r="A36" s="4" t="s">
        <v>863</v>
      </c>
      <c r="H36" s="4" t="s">
        <v>868</v>
      </c>
    </row>
    <row r="37" spans="1:10">
      <c r="A37" s="4" t="s">
        <v>869</v>
      </c>
    </row>
    <row r="38" spans="1:10">
      <c r="A38" s="3" t="s">
        <v>853</v>
      </c>
    </row>
    <row r="39" spans="1:10">
      <c r="A39" s="4" t="s">
        <v>862</v>
      </c>
      <c r="F39" s="6" t="n">
        <v>300000000</v>
      </c>
    </row>
    <row r="40" spans="1:10">
      <c r="A40" s="4" t="s">
        <v>863</v>
      </c>
      <c r="F40" s="4" t="s">
        <v>8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844</v>
      </c>
      <c r="D1" s="2" t="s">
        <v>32</v>
      </c>
    </row>
    <row r="2" spans="1:4">
      <c r="A2" s="3" t="s">
        <v>853</v>
      </c>
    </row>
    <row r="3" spans="1:4">
      <c r="A3" s="4" t="s">
        <v>872</v>
      </c>
      <c r="B3" s="6" t="n">
        <v>4871713</v>
      </c>
      <c r="D3" s="6" t="n">
        <v>4146785</v>
      </c>
    </row>
    <row r="4" spans="1:4">
      <c r="A4" s="4" t="s">
        <v>873</v>
      </c>
      <c r="B4" s="5" t="n">
        <v>4789713</v>
      </c>
      <c r="D4" s="5" t="n">
        <v>4021785</v>
      </c>
    </row>
    <row r="5" spans="1:4">
      <c r="A5" s="4" t="s">
        <v>489</v>
      </c>
    </row>
    <row r="6" spans="1:4">
      <c r="A6" s="3" t="s">
        <v>853</v>
      </c>
    </row>
    <row r="7" spans="1:4">
      <c r="A7" s="4" t="s">
        <v>874</v>
      </c>
      <c r="B7" s="5" t="n">
        <v>4908125</v>
      </c>
    </row>
    <row r="8" spans="1:4">
      <c r="A8" s="4" t="s">
        <v>875</v>
      </c>
      <c r="B8" s="5" t="n">
        <v>-184</v>
      </c>
      <c r="D8" s="5" t="n">
        <v>0</v>
      </c>
    </row>
    <row r="9" spans="1:4">
      <c r="A9" s="4" t="s">
        <v>876</v>
      </c>
      <c r="B9" s="5" t="n">
        <v>-1395</v>
      </c>
      <c r="D9" s="5" t="n">
        <v>0</v>
      </c>
    </row>
    <row r="10" spans="1:4">
      <c r="A10" s="4" t="s">
        <v>872</v>
      </c>
      <c r="B10" s="5" t="n">
        <v>298421</v>
      </c>
      <c r="D10" s="5" t="n">
        <v>125000</v>
      </c>
    </row>
    <row r="11" spans="1:4">
      <c r="A11" s="4" t="s">
        <v>877</v>
      </c>
      <c r="B11" s="5" t="n">
        <v>0</v>
      </c>
      <c r="D11" s="5" t="n">
        <v>125000</v>
      </c>
    </row>
    <row r="12" spans="1:4">
      <c r="A12" s="4" t="s">
        <v>878</v>
      </c>
      <c r="B12" s="5" t="n">
        <v>298421</v>
      </c>
      <c r="D12" s="5" t="n">
        <v>0</v>
      </c>
    </row>
    <row r="13" spans="1:4">
      <c r="A13" s="4" t="s">
        <v>873</v>
      </c>
      <c r="B13" s="5" t="n">
        <v>298421</v>
      </c>
      <c r="D13" s="5" t="n">
        <v>0</v>
      </c>
    </row>
    <row r="14" spans="1:4">
      <c r="A14" s="4" t="s">
        <v>605</v>
      </c>
    </row>
    <row r="15" spans="1:4">
      <c r="A15" s="3" t="s">
        <v>853</v>
      </c>
    </row>
    <row r="16" spans="1:4">
      <c r="A16" s="4" t="s">
        <v>874</v>
      </c>
      <c r="B16" s="5" t="n">
        <v>4608125</v>
      </c>
    </row>
    <row r="17" spans="1:4">
      <c r="A17" s="4" t="s">
        <v>875</v>
      </c>
      <c r="B17" s="5" t="n">
        <v>-11288</v>
      </c>
      <c r="D17" s="5" t="n">
        <v>-11816</v>
      </c>
    </row>
    <row r="18" spans="1:4">
      <c r="A18" s="4" t="s">
        <v>879</v>
      </c>
      <c r="B18" s="5" t="n">
        <v>8049</v>
      </c>
      <c r="D18" s="5" t="n">
        <v>4506</v>
      </c>
    </row>
    <row r="19" spans="1:4">
      <c r="A19" s="4" t="s">
        <v>876</v>
      </c>
      <c r="B19" s="5" t="n">
        <v>-31594</v>
      </c>
      <c r="D19" s="5" t="n">
        <v>-29030</v>
      </c>
    </row>
    <row r="20" spans="1:4">
      <c r="A20" s="4" t="s">
        <v>872</v>
      </c>
      <c r="B20" s="5" t="n">
        <v>4573292</v>
      </c>
      <c r="D20" s="5" t="n">
        <v>4021785</v>
      </c>
    </row>
    <row r="21" spans="1:4">
      <c r="A21" s="4" t="s">
        <v>877</v>
      </c>
      <c r="B21" s="5" t="n">
        <v>82000</v>
      </c>
      <c r="D21" s="5" t="n">
        <v>0</v>
      </c>
    </row>
    <row r="22" spans="1:4">
      <c r="A22" s="4" t="s">
        <v>878</v>
      </c>
      <c r="B22" s="5" t="n">
        <v>4491292</v>
      </c>
      <c r="D22" s="5" t="n">
        <v>4021785</v>
      </c>
    </row>
    <row r="23" spans="1:4">
      <c r="A23" s="4" t="s">
        <v>880</v>
      </c>
    </row>
    <row r="24" spans="1:4">
      <c r="A24" s="3" t="s">
        <v>853</v>
      </c>
    </row>
    <row r="25" spans="1:4">
      <c r="A25" s="4" t="s">
        <v>874</v>
      </c>
      <c r="B25" s="6" t="n">
        <v>35975</v>
      </c>
      <c r="D25" s="6" t="n">
        <v>35975</v>
      </c>
    </row>
    <row r="26" spans="1:4">
      <c r="A26" s="4" t="s">
        <v>881</v>
      </c>
    </row>
    <row r="27" spans="1:4">
      <c r="A27" s="3" t="s">
        <v>853</v>
      </c>
    </row>
    <row r="28" spans="1:4">
      <c r="A28" s="4" t="s">
        <v>882</v>
      </c>
      <c r="B28" s="4" t="s">
        <v>883</v>
      </c>
      <c r="D28" s="4" t="s">
        <v>884</v>
      </c>
    </row>
    <row r="29" spans="1:4">
      <c r="A29" s="4" t="s">
        <v>885</v>
      </c>
    </row>
    <row r="30" spans="1:4">
      <c r="A30" s="3" t="s">
        <v>853</v>
      </c>
    </row>
    <row r="31" spans="1:4">
      <c r="A31" s="4" t="s">
        <v>874</v>
      </c>
      <c r="B31" s="6" t="n">
        <v>147150</v>
      </c>
      <c r="D31" s="6" t="n">
        <v>147150</v>
      </c>
    </row>
    <row r="32" spans="1:4">
      <c r="A32" s="4" t="s">
        <v>886</v>
      </c>
    </row>
    <row r="33" spans="1:4">
      <c r="A33" s="3" t="s">
        <v>853</v>
      </c>
    </row>
    <row r="34" spans="1:4">
      <c r="A34" s="4" t="s">
        <v>863</v>
      </c>
      <c r="B34" s="4" t="s">
        <v>887</v>
      </c>
      <c r="D34" s="4" t="s">
        <v>887</v>
      </c>
    </row>
    <row r="35" spans="1:4">
      <c r="A35" s="4" t="s">
        <v>888</v>
      </c>
    </row>
    <row r="36" spans="1:4">
      <c r="A36" s="3" t="s">
        <v>853</v>
      </c>
    </row>
    <row r="37" spans="1:4">
      <c r="A37" s="4" t="s">
        <v>863</v>
      </c>
      <c r="B37" s="4" t="s">
        <v>889</v>
      </c>
      <c r="D37" s="4" t="s">
        <v>889</v>
      </c>
    </row>
    <row r="38" spans="1:4">
      <c r="A38" s="4" t="s">
        <v>890</v>
      </c>
    </row>
    <row r="39" spans="1:4">
      <c r="A39" s="3" t="s">
        <v>853</v>
      </c>
    </row>
    <row r="40" spans="1:4">
      <c r="A40" s="4" t="s">
        <v>874</v>
      </c>
      <c r="B40" s="6" t="n">
        <v>183125</v>
      </c>
      <c r="D40" s="6" t="n">
        <v>183125</v>
      </c>
    </row>
    <row r="41" spans="1:4">
      <c r="A41" s="4" t="s">
        <v>891</v>
      </c>
    </row>
    <row r="42" spans="1:4">
      <c r="A42" s="3" t="s">
        <v>853</v>
      </c>
    </row>
    <row r="43" spans="1:4">
      <c r="A43" s="4" t="s">
        <v>874</v>
      </c>
      <c r="B43" s="6" t="n">
        <v>4275000</v>
      </c>
      <c r="D43" s="6" t="n">
        <v>3725000</v>
      </c>
    </row>
    <row r="44" spans="1:4">
      <c r="A44" s="4" t="s">
        <v>892</v>
      </c>
    </row>
    <row r="45" spans="1:4">
      <c r="A45" s="3" t="s">
        <v>853</v>
      </c>
    </row>
    <row r="46" spans="1:4">
      <c r="A46" s="4" t="s">
        <v>863</v>
      </c>
      <c r="B46" s="4" t="s">
        <v>893</v>
      </c>
      <c r="D46" s="4" t="s">
        <v>893</v>
      </c>
    </row>
    <row r="47" spans="1:4">
      <c r="A47" s="4" t="s">
        <v>894</v>
      </c>
    </row>
    <row r="48" spans="1:4">
      <c r="A48" s="3" t="s">
        <v>853</v>
      </c>
    </row>
    <row r="49" spans="1:4">
      <c r="A49" s="4" t="s">
        <v>863</v>
      </c>
      <c r="B49" s="4" t="s">
        <v>895</v>
      </c>
      <c r="D49" s="4" t="s">
        <v>895</v>
      </c>
    </row>
    <row r="50" spans="1:4">
      <c r="A50" s="4" t="s">
        <v>896</v>
      </c>
    </row>
    <row r="51" spans="1:4">
      <c r="A51" s="3" t="s">
        <v>853</v>
      </c>
    </row>
    <row r="52" spans="1:4">
      <c r="A52" s="4" t="s">
        <v>874</v>
      </c>
      <c r="B52" s="6" t="n">
        <v>0</v>
      </c>
      <c r="D52" s="6" t="n">
        <v>125000</v>
      </c>
    </row>
    <row r="53" spans="1:4">
      <c r="A53" s="4" t="s">
        <v>882</v>
      </c>
      <c r="D53" s="4" t="s">
        <v>897</v>
      </c>
    </row>
    <row r="54" spans="1:4">
      <c r="A54" s="4" t="s">
        <v>861</v>
      </c>
    </row>
    <row r="55" spans="1:4">
      <c r="A55" s="3" t="s">
        <v>853</v>
      </c>
    </row>
    <row r="56" spans="1:4">
      <c r="A56" s="4" t="s">
        <v>874</v>
      </c>
      <c r="B56" s="6" t="n">
        <v>300000</v>
      </c>
      <c r="D56" s="6" t="n">
        <v>0</v>
      </c>
    </row>
    <row r="57" spans="1:4">
      <c r="A57" s="4" t="s">
        <v>863</v>
      </c>
      <c r="B57" s="4" t="s">
        <v>864</v>
      </c>
      <c r="C57" s="4" t="s">
        <v>864</v>
      </c>
    </row>
    <row r="58" spans="1:4">
      <c r="A58" s="4" t="s">
        <v>898</v>
      </c>
    </row>
    <row r="59" spans="1:4">
      <c r="A59" s="3" t="s">
        <v>853</v>
      </c>
    </row>
    <row r="60" spans="1:4">
      <c r="A60" s="4" t="s">
        <v>882</v>
      </c>
      <c r="B60" s="4" t="s">
        <v>899</v>
      </c>
      <c r="D60" s="4" t="s">
        <v>900</v>
      </c>
    </row>
    <row r="61" spans="1:4">
      <c r="A61" s="4" t="s">
        <v>901</v>
      </c>
    </row>
    <row r="62" spans="1:4">
      <c r="A62" s="3" t="s">
        <v>853</v>
      </c>
    </row>
    <row r="63" spans="1:4">
      <c r="A63" s="4" t="s">
        <v>902</v>
      </c>
      <c r="B63" s="6" t="n">
        <v>150000</v>
      </c>
      <c r="D63" s="6" t="n">
        <v>1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58</v>
      </c>
    </row>
    <row r="2" spans="1:2">
      <c r="A2" s="4" t="s">
        <v>489</v>
      </c>
    </row>
    <row r="3" spans="1:2">
      <c r="A3" s="3" t="s">
        <v>904</v>
      </c>
    </row>
    <row r="4" spans="1:2">
      <c r="A4" s="5" t="n">
        <v>2018</v>
      </c>
      <c r="B4" s="6" t="n">
        <v>82000</v>
      </c>
    </row>
    <row r="5" spans="1:2">
      <c r="A5" s="5" t="n">
        <v>2019</v>
      </c>
      <c r="B5" s="5" t="n">
        <v>600000</v>
      </c>
    </row>
    <row r="6" spans="1:2">
      <c r="A6" s="5" t="n">
        <v>2020</v>
      </c>
      <c r="B6" s="5" t="n">
        <v>550000</v>
      </c>
    </row>
    <row r="7" spans="1:2">
      <c r="A7" s="5" t="n">
        <v>2021</v>
      </c>
      <c r="B7" s="5" t="n">
        <v>0</v>
      </c>
    </row>
    <row r="8" spans="1:2">
      <c r="A8" s="5" t="n">
        <v>2022</v>
      </c>
      <c r="B8" s="5" t="n">
        <v>0</v>
      </c>
    </row>
    <row r="9" spans="1:2">
      <c r="A9" s="4" t="s">
        <v>905</v>
      </c>
      <c r="B9" s="5" t="n">
        <v>3676125</v>
      </c>
    </row>
    <row r="10" spans="1:2">
      <c r="A10" s="4" t="s">
        <v>41</v>
      </c>
      <c r="B10" s="5" t="n">
        <v>4908125</v>
      </c>
    </row>
    <row r="11" spans="1:2">
      <c r="A11" s="4" t="s">
        <v>29</v>
      </c>
    </row>
    <row r="12" spans="1:2">
      <c r="A12" s="3" t="s">
        <v>904</v>
      </c>
    </row>
    <row r="13" spans="1:2">
      <c r="A13" s="5" t="n">
        <v>2018</v>
      </c>
      <c r="B13" s="5" t="n">
        <v>82000</v>
      </c>
    </row>
    <row r="14" spans="1:2">
      <c r="A14" s="5" t="n">
        <v>2019</v>
      </c>
      <c r="B14" s="5" t="n">
        <v>600000</v>
      </c>
    </row>
    <row r="15" spans="1:2">
      <c r="A15" s="5" t="n">
        <v>2020</v>
      </c>
      <c r="B15" s="5" t="n">
        <v>250000</v>
      </c>
    </row>
    <row r="16" spans="1:2">
      <c r="A16" s="5" t="n">
        <v>2021</v>
      </c>
      <c r="B16" s="5" t="n">
        <v>0</v>
      </c>
    </row>
    <row r="17" spans="1:2">
      <c r="A17" s="5" t="n">
        <v>2022</v>
      </c>
      <c r="B17" s="5" t="n">
        <v>0</v>
      </c>
    </row>
    <row r="18" spans="1:2">
      <c r="A18" s="4" t="s">
        <v>905</v>
      </c>
      <c r="B18" s="5" t="n">
        <v>3676125</v>
      </c>
    </row>
    <row r="19" spans="1:2">
      <c r="A19" s="4" t="s">
        <v>41</v>
      </c>
      <c r="B19" s="6" t="n">
        <v>46081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3" t="s">
        <v>907</v>
      </c>
    </row>
    <row r="3" spans="1:3">
      <c r="A3" s="4" t="s">
        <v>908</v>
      </c>
      <c r="B3" s="6" t="n">
        <v>4871713</v>
      </c>
      <c r="C3" s="6" t="n">
        <v>4146785</v>
      </c>
    </row>
    <row r="4" spans="1:3">
      <c r="A4" s="4" t="s">
        <v>909</v>
      </c>
      <c r="B4" s="5" t="n">
        <v>5304956</v>
      </c>
      <c r="C4" s="5" t="n">
        <v>4425789</v>
      </c>
    </row>
    <row r="5" spans="1:3">
      <c r="A5" s="4" t="s">
        <v>489</v>
      </c>
    </row>
    <row r="6" spans="1:3">
      <c r="A6" s="3" t="s">
        <v>907</v>
      </c>
    </row>
    <row r="7" spans="1:3">
      <c r="A7" s="4" t="s">
        <v>908</v>
      </c>
      <c r="B7" s="5" t="n">
        <v>298421</v>
      </c>
      <c r="C7" s="5" t="n">
        <v>125000</v>
      </c>
    </row>
    <row r="8" spans="1:3">
      <c r="A8" s="4" t="s">
        <v>909</v>
      </c>
      <c r="B8" s="5" t="n">
        <v>298608</v>
      </c>
      <c r="C8" s="5" t="n">
        <v>125000</v>
      </c>
    </row>
    <row r="9" spans="1:3">
      <c r="A9" s="4" t="s">
        <v>29</v>
      </c>
    </row>
    <row r="10" spans="1:3">
      <c r="A10" s="3" t="s">
        <v>907</v>
      </c>
    </row>
    <row r="11" spans="1:3">
      <c r="A11" s="4" t="s">
        <v>908</v>
      </c>
      <c r="B11" s="5" t="n">
        <v>4573292</v>
      </c>
      <c r="C11" s="5" t="n">
        <v>4021785</v>
      </c>
    </row>
    <row r="12" spans="1:3">
      <c r="A12" s="4" t="s">
        <v>909</v>
      </c>
      <c r="B12" s="6" t="n">
        <v>5006348</v>
      </c>
      <c r="C12" s="6" t="n">
        <v>43007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r="A1" s="1" t="s">
        <v>910</v>
      </c>
      <c r="B1" s="2" t="s">
        <v>468</v>
      </c>
      <c r="C1" s="2" t="s">
        <v>1</v>
      </c>
    </row>
    <row r="2" spans="1:10">
      <c r="B2" s="2" t="s">
        <v>911</v>
      </c>
      <c r="C2" s="2" t="s">
        <v>158</v>
      </c>
      <c r="D2" s="2" t="s">
        <v>159</v>
      </c>
      <c r="E2" s="2" t="s">
        <v>160</v>
      </c>
      <c r="F2" s="2" t="s">
        <v>912</v>
      </c>
      <c r="G2" s="2" t="s">
        <v>913</v>
      </c>
      <c r="H2" s="2" t="s">
        <v>914</v>
      </c>
      <c r="I2" s="2" t="s">
        <v>915</v>
      </c>
      <c r="J2" s="2" t="s">
        <v>916</v>
      </c>
    </row>
    <row r="3" spans="1:10">
      <c r="A3" s="3" t="s">
        <v>917</v>
      </c>
    </row>
    <row r="4" spans="1:10">
      <c r="A4" s="4" t="s">
        <v>918</v>
      </c>
      <c r="C4" s="6" t="n">
        <v>186000000</v>
      </c>
    </row>
    <row r="5" spans="1:10">
      <c r="A5" s="4" t="s">
        <v>919</v>
      </c>
      <c r="H5" s="6" t="n">
        <v>14000000</v>
      </c>
      <c r="I5" s="6" t="n">
        <v>11000000</v>
      </c>
    </row>
    <row r="6" spans="1:10">
      <c r="A6" s="4" t="s">
        <v>920</v>
      </c>
      <c r="B6" s="4" t="s">
        <v>668</v>
      </c>
    </row>
    <row r="7" spans="1:10">
      <c r="A7" s="4" t="s">
        <v>921</v>
      </c>
      <c r="E7" s="6" t="n">
        <v>5000000</v>
      </c>
      <c r="F7" s="6" t="n">
        <v>8000000</v>
      </c>
      <c r="G7" s="6" t="n">
        <v>8000000</v>
      </c>
      <c r="H7" s="6" t="n">
        <v>4000000</v>
      </c>
    </row>
    <row r="8" spans="1:10">
      <c r="A8" s="4" t="s">
        <v>922</v>
      </c>
      <c r="C8" s="5" t="n">
        <v>75000000</v>
      </c>
    </row>
    <row r="9" spans="1:10">
      <c r="A9" s="4" t="s">
        <v>923</v>
      </c>
      <c r="C9" s="6" t="n">
        <v>58000000</v>
      </c>
    </row>
    <row r="10" spans="1:10">
      <c r="A10" s="4" t="s">
        <v>924</v>
      </c>
    </row>
    <row r="11" spans="1:10">
      <c r="A11" s="3" t="s">
        <v>917</v>
      </c>
    </row>
    <row r="12" spans="1:10">
      <c r="A12" s="4" t="s">
        <v>925</v>
      </c>
      <c r="C12" s="4" t="s">
        <v>926</v>
      </c>
    </row>
    <row r="13" spans="1:10">
      <c r="A13" s="3" t="s">
        <v>927</v>
      </c>
    </row>
    <row r="14" spans="1:10">
      <c r="A14" s="4" t="s">
        <v>928</v>
      </c>
      <c r="C14" s="6" t="n">
        <v>100000000</v>
      </c>
      <c r="D14" s="6" t="n">
        <v>100000000</v>
      </c>
      <c r="E14" s="5" t="n">
        <v>100000000</v>
      </c>
    </row>
    <row r="15" spans="1:10">
      <c r="A15" s="3" t="s">
        <v>929</v>
      </c>
    </row>
    <row r="16" spans="1:10">
      <c r="A16" s="4" t="s">
        <v>929</v>
      </c>
      <c r="C16" s="5" t="n">
        <v>0</v>
      </c>
    </row>
    <row r="17" spans="1:10">
      <c r="A17" s="4" t="s">
        <v>930</v>
      </c>
      <c r="C17" s="6" t="n">
        <v>250000000</v>
      </c>
    </row>
    <row r="18" spans="1:10">
      <c r="A18" s="4" t="s">
        <v>931</v>
      </c>
    </row>
    <row r="19" spans="1:10">
      <c r="A19" s="3" t="s">
        <v>917</v>
      </c>
    </row>
    <row r="20" spans="1:10">
      <c r="A20" s="4" t="s">
        <v>932</v>
      </c>
      <c r="J20" s="5" t="n">
        <v>65</v>
      </c>
    </row>
    <row r="21" spans="1:10">
      <c r="A21" s="4" t="s">
        <v>933</v>
      </c>
      <c r="E21" s="5" t="n">
        <v>316000000</v>
      </c>
    </row>
    <row r="22" spans="1:10">
      <c r="A22" s="4" t="s">
        <v>925</v>
      </c>
      <c r="C22" s="4" t="s">
        <v>934</v>
      </c>
    </row>
    <row r="23" spans="1:10">
      <c r="A23" s="3" t="s">
        <v>927</v>
      </c>
    </row>
    <row r="24" spans="1:10">
      <c r="A24" s="4" t="s">
        <v>928</v>
      </c>
      <c r="C24" s="6" t="n">
        <v>353000</v>
      </c>
      <c r="D24" s="5" t="n">
        <v>819000</v>
      </c>
      <c r="E24" s="5" t="n">
        <v>1000000</v>
      </c>
    </row>
    <row r="25" spans="1:10">
      <c r="A25" s="4" t="s">
        <v>489</v>
      </c>
    </row>
    <row r="26" spans="1:10">
      <c r="A26" s="3" t="s">
        <v>935</v>
      </c>
    </row>
    <row r="27" spans="1:10">
      <c r="A27" s="4" t="s">
        <v>936</v>
      </c>
      <c r="C27" s="6" t="n">
        <v>10000000</v>
      </c>
      <c r="D27" s="5" t="n">
        <v>10000000</v>
      </c>
      <c r="E27" s="5" t="n">
        <v>9000000</v>
      </c>
    </row>
    <row r="28" spans="1:10">
      <c r="A28" s="4" t="s">
        <v>29</v>
      </c>
    </row>
    <row r="29" spans="1:10">
      <c r="A29" s="3" t="s">
        <v>935</v>
      </c>
    </row>
    <row r="30" spans="1:10">
      <c r="A30" s="4" t="s">
        <v>937</v>
      </c>
      <c r="C30" s="4" t="s">
        <v>938</v>
      </c>
    </row>
    <row r="31" spans="1:10">
      <c r="A31" s="4" t="s">
        <v>939</v>
      </c>
    </row>
    <row r="32" spans="1:10">
      <c r="A32" s="3" t="s">
        <v>927</v>
      </c>
    </row>
    <row r="33" spans="1:10">
      <c r="A33" s="4" t="s">
        <v>928</v>
      </c>
      <c r="C33" s="6" t="n">
        <v>100000000</v>
      </c>
      <c r="D33" s="5" t="n">
        <v>100000000</v>
      </c>
      <c r="E33" s="5" t="n">
        <v>100000000</v>
      </c>
    </row>
    <row r="34" spans="1:10">
      <c r="A34" s="4" t="s">
        <v>940</v>
      </c>
    </row>
    <row r="35" spans="1:10">
      <c r="A35" s="3" t="s">
        <v>927</v>
      </c>
    </row>
    <row r="36" spans="1:10">
      <c r="A36" s="4" t="s">
        <v>928</v>
      </c>
      <c r="C36" s="6" t="n">
        <v>1000000</v>
      </c>
      <c r="D36" s="6" t="n">
        <v>1000000</v>
      </c>
      <c r="E36" s="6" t="n">
        <v>1000000</v>
      </c>
    </row>
  </sheetData>
  <mergeCells count="2">
    <mergeCell ref="A1:A2"/>
    <mergeCell ref="C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33</v>
      </c>
    </row>
    <row r="3" spans="1:4">
      <c r="A3" s="4" t="s">
        <v>924</v>
      </c>
    </row>
    <row r="4" spans="1:4">
      <c r="A4" s="3" t="s">
        <v>942</v>
      </c>
    </row>
    <row r="5" spans="1:4">
      <c r="A5" s="4" t="s">
        <v>943</v>
      </c>
      <c r="B5" s="6" t="n">
        <v>54858</v>
      </c>
      <c r="C5" s="6" t="n">
        <v>53792</v>
      </c>
      <c r="D5" s="6" t="n">
        <v>59627</v>
      </c>
    </row>
    <row r="6" spans="1:4">
      <c r="A6" s="4" t="s">
        <v>944</v>
      </c>
      <c r="B6" s="5" t="n">
        <v>129756</v>
      </c>
      <c r="C6" s="5" t="n">
        <v>131647</v>
      </c>
      <c r="D6" s="5" t="n">
        <v>123983</v>
      </c>
    </row>
    <row r="7" spans="1:4">
      <c r="A7" s="4" t="s">
        <v>945</v>
      </c>
      <c r="B7" s="5" t="n">
        <v>-174271</v>
      </c>
      <c r="C7" s="5" t="n">
        <v>-173906</v>
      </c>
      <c r="D7" s="5" t="n">
        <v>-179231</v>
      </c>
    </row>
    <row r="8" spans="1:4">
      <c r="A8" s="4" t="s">
        <v>946</v>
      </c>
      <c r="B8" s="5" t="n">
        <v>81</v>
      </c>
      <c r="C8" s="5" t="n">
        <v>527</v>
      </c>
      <c r="D8" s="5" t="n">
        <v>594</v>
      </c>
    </row>
    <row r="9" spans="1:4">
      <c r="A9" s="4" t="s">
        <v>947</v>
      </c>
      <c r="B9" s="5" t="n">
        <v>47900</v>
      </c>
      <c r="C9" s="5" t="n">
        <v>40717</v>
      </c>
      <c r="D9" s="5" t="n">
        <v>31056</v>
      </c>
    </row>
    <row r="10" spans="1:4">
      <c r="A10" s="4" t="s">
        <v>948</v>
      </c>
      <c r="B10" s="5" t="n">
        <v>58324</v>
      </c>
      <c r="C10" s="5" t="n">
        <v>52777</v>
      </c>
      <c r="D10" s="5" t="n">
        <v>36029</v>
      </c>
    </row>
    <row r="11" spans="1:4">
      <c r="A11" s="4" t="s">
        <v>949</v>
      </c>
      <c r="B11" s="5" t="n">
        <v>27295</v>
      </c>
      <c r="C11" s="5" t="n">
        <v>26172</v>
      </c>
      <c r="D11" s="5" t="n">
        <v>20036</v>
      </c>
    </row>
    <row r="12" spans="1:4">
      <c r="A12" s="4" t="s">
        <v>931</v>
      </c>
    </row>
    <row r="13" spans="1:4">
      <c r="A13" s="3" t="s">
        <v>942</v>
      </c>
    </row>
    <row r="14" spans="1:4">
      <c r="A14" s="4" t="s">
        <v>943</v>
      </c>
      <c r="B14" s="5" t="n">
        <v>17119</v>
      </c>
      <c r="C14" s="5" t="n">
        <v>14993</v>
      </c>
      <c r="D14" s="5" t="n">
        <v>16827</v>
      </c>
    </row>
    <row r="15" spans="1:4">
      <c r="A15" s="4" t="s">
        <v>944</v>
      </c>
      <c r="B15" s="5" t="n">
        <v>29959</v>
      </c>
      <c r="C15" s="5" t="n">
        <v>29721</v>
      </c>
      <c r="D15" s="5" t="n">
        <v>28102</v>
      </c>
    </row>
    <row r="16" spans="1:4">
      <c r="A16" s="4" t="s">
        <v>945</v>
      </c>
      <c r="B16" s="5" t="n">
        <v>-53401</v>
      </c>
      <c r="C16" s="5" t="n">
        <v>-36495</v>
      </c>
      <c r="D16" s="5" t="n">
        <v>-36855</v>
      </c>
    </row>
    <row r="17" spans="1:4">
      <c r="A17" s="4" t="s">
        <v>946</v>
      </c>
      <c r="B17" s="5" t="n">
        <v>-37842</v>
      </c>
      <c r="C17" s="5" t="n">
        <v>-37883</v>
      </c>
      <c r="D17" s="5" t="n">
        <v>-37968</v>
      </c>
    </row>
    <row r="18" spans="1:4">
      <c r="A18" s="4" t="s">
        <v>947</v>
      </c>
      <c r="B18" s="5" t="n">
        <v>5118</v>
      </c>
      <c r="C18" s="5" t="n">
        <v>4589</v>
      </c>
      <c r="D18" s="5" t="n">
        <v>4881</v>
      </c>
    </row>
    <row r="19" spans="1:4">
      <c r="A19" s="4" t="s">
        <v>948</v>
      </c>
      <c r="B19" s="5" t="n">
        <v>-39047</v>
      </c>
      <c r="C19" s="5" t="n">
        <v>-25075</v>
      </c>
      <c r="D19" s="5" t="n">
        <v>-25013</v>
      </c>
    </row>
    <row r="20" spans="1:4">
      <c r="A20" s="4" t="s">
        <v>949</v>
      </c>
      <c r="B20" s="6" t="n">
        <v>-18274</v>
      </c>
      <c r="C20" s="6" t="n">
        <v>-12435</v>
      </c>
      <c r="D20" s="6" t="n">
        <v>-103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33</v>
      </c>
    </row>
    <row r="3" spans="1:4">
      <c r="A3" s="4" t="s">
        <v>924</v>
      </c>
    </row>
    <row r="4" spans="1:4">
      <c r="A4" s="3" t="s">
        <v>951</v>
      </c>
    </row>
    <row r="5" spans="1:4">
      <c r="A5" s="4" t="s">
        <v>952</v>
      </c>
      <c r="B5" s="6" t="n">
        <v>3204462</v>
      </c>
      <c r="C5" s="6" t="n">
        <v>3033803</v>
      </c>
    </row>
    <row r="6" spans="1:4">
      <c r="A6" s="4" t="s">
        <v>953</v>
      </c>
      <c r="B6" s="5" t="n">
        <v>54858</v>
      </c>
      <c r="C6" s="5" t="n">
        <v>53792</v>
      </c>
      <c r="D6" s="6" t="n">
        <v>59627</v>
      </c>
    </row>
    <row r="7" spans="1:4">
      <c r="A7" s="4" t="s">
        <v>954</v>
      </c>
      <c r="B7" s="5" t="n">
        <v>129756</v>
      </c>
      <c r="C7" s="5" t="n">
        <v>131647</v>
      </c>
      <c r="D7" s="5" t="n">
        <v>123983</v>
      </c>
    </row>
    <row r="8" spans="1:4">
      <c r="A8" s="4" t="s">
        <v>955</v>
      </c>
      <c r="B8" s="5" t="n">
        <v>-166342</v>
      </c>
      <c r="C8" s="5" t="n">
        <v>-142247</v>
      </c>
    </row>
    <row r="9" spans="1:4">
      <c r="A9" s="4" t="s">
        <v>956</v>
      </c>
      <c r="B9" s="5" t="n">
        <v>171452</v>
      </c>
      <c r="C9" s="5" t="n">
        <v>127467</v>
      </c>
    </row>
    <row r="10" spans="1:4">
      <c r="A10" s="4" t="s">
        <v>957</v>
      </c>
      <c r="B10" s="5" t="n">
        <v>3394186</v>
      </c>
      <c r="C10" s="5" t="n">
        <v>3204462</v>
      </c>
      <c r="D10" s="5" t="n">
        <v>3033803</v>
      </c>
    </row>
    <row r="11" spans="1:4">
      <c r="A11" s="3" t="s">
        <v>958</v>
      </c>
    </row>
    <row r="12" spans="1:4">
      <c r="A12" s="4" t="s">
        <v>959</v>
      </c>
      <c r="B12" s="5" t="n">
        <v>2675357</v>
      </c>
      <c r="C12" s="5" t="n">
        <v>2542774</v>
      </c>
    </row>
    <row r="13" spans="1:4">
      <c r="A13" s="4" t="s">
        <v>960</v>
      </c>
      <c r="B13" s="5" t="n">
        <v>428374</v>
      </c>
      <c r="C13" s="5" t="n">
        <v>166408</v>
      </c>
    </row>
    <row r="14" spans="1:4">
      <c r="A14" s="4" t="s">
        <v>928</v>
      </c>
      <c r="B14" s="5" t="n">
        <v>100000</v>
      </c>
      <c r="C14" s="5" t="n">
        <v>100000</v>
      </c>
      <c r="D14" s="5" t="n">
        <v>100000</v>
      </c>
    </row>
    <row r="15" spans="1:4">
      <c r="A15" s="4" t="s">
        <v>955</v>
      </c>
      <c r="B15" s="5" t="n">
        <v>-146704</v>
      </c>
      <c r="C15" s="5" t="n">
        <v>-133825</v>
      </c>
    </row>
    <row r="16" spans="1:4">
      <c r="A16" s="4" t="s">
        <v>961</v>
      </c>
      <c r="B16" s="5" t="n">
        <v>3057027</v>
      </c>
      <c r="C16" s="5" t="n">
        <v>2675357</v>
      </c>
      <c r="D16" s="5" t="n">
        <v>2542774</v>
      </c>
    </row>
    <row r="17" spans="1:4">
      <c r="A17" s="4" t="s">
        <v>962</v>
      </c>
      <c r="B17" s="5" t="n">
        <v>-337159</v>
      </c>
      <c r="C17" s="5" t="n">
        <v>-529105</v>
      </c>
    </row>
    <row r="18" spans="1:4">
      <c r="A18" s="4" t="s">
        <v>931</v>
      </c>
    </row>
    <row r="19" spans="1:4">
      <c r="A19" s="3" t="s">
        <v>951</v>
      </c>
    </row>
    <row r="20" spans="1:4">
      <c r="A20" s="4" t="s">
        <v>952</v>
      </c>
      <c r="B20" s="5" t="n">
        <v>716445</v>
      </c>
      <c r="C20" s="5" t="n">
        <v>647020</v>
      </c>
    </row>
    <row r="21" spans="1:4">
      <c r="A21" s="4" t="s">
        <v>953</v>
      </c>
      <c r="B21" s="5" t="n">
        <v>17119</v>
      </c>
      <c r="C21" s="5" t="n">
        <v>14993</v>
      </c>
      <c r="D21" s="5" t="n">
        <v>16827</v>
      </c>
    </row>
    <row r="22" spans="1:4">
      <c r="A22" s="4" t="s">
        <v>954</v>
      </c>
      <c r="B22" s="5" t="n">
        <v>29959</v>
      </c>
      <c r="C22" s="5" t="n">
        <v>29721</v>
      </c>
      <c r="D22" s="5" t="n">
        <v>28102</v>
      </c>
    </row>
    <row r="23" spans="1:4">
      <c r="A23" s="4" t="s">
        <v>955</v>
      </c>
      <c r="B23" s="5" t="n">
        <v>-30144</v>
      </c>
      <c r="C23" s="5" t="n">
        <v>-26231</v>
      </c>
    </row>
    <row r="24" spans="1:4">
      <c r="A24" s="4" t="s">
        <v>956</v>
      </c>
      <c r="B24" s="5" t="n">
        <v>20014</v>
      </c>
      <c r="C24" s="5" t="n">
        <v>50942</v>
      </c>
    </row>
    <row r="25" spans="1:4">
      <c r="A25" s="4" t="s">
        <v>957</v>
      </c>
      <c r="B25" s="5" t="n">
        <v>753393</v>
      </c>
      <c r="C25" s="5" t="n">
        <v>716445</v>
      </c>
      <c r="D25" s="5" t="n">
        <v>647020</v>
      </c>
    </row>
    <row r="26" spans="1:4">
      <c r="A26" s="3" t="s">
        <v>958</v>
      </c>
    </row>
    <row r="27" spans="1:4">
      <c r="A27" s="4" t="s">
        <v>959</v>
      </c>
      <c r="B27" s="5" t="n">
        <v>882651</v>
      </c>
      <c r="C27" s="5" t="n">
        <v>833017</v>
      </c>
    </row>
    <row r="28" spans="1:4">
      <c r="A28" s="4" t="s">
        <v>960</v>
      </c>
      <c r="B28" s="5" t="n">
        <v>139367</v>
      </c>
      <c r="C28" s="5" t="n">
        <v>63463</v>
      </c>
    </row>
    <row r="29" spans="1:4">
      <c r="A29" s="4" t="s">
        <v>928</v>
      </c>
      <c r="B29" s="5" t="n">
        <v>353</v>
      </c>
      <c r="C29" s="5" t="n">
        <v>819</v>
      </c>
      <c r="D29" s="5" t="n">
        <v>1000</v>
      </c>
    </row>
    <row r="30" spans="1:4">
      <c r="A30" s="4" t="s">
        <v>955</v>
      </c>
      <c r="B30" s="5" t="n">
        <v>0</v>
      </c>
      <c r="C30" s="5" t="n">
        <v>-14648</v>
      </c>
    </row>
    <row r="31" spans="1:4">
      <c r="A31" s="4" t="s">
        <v>961</v>
      </c>
      <c r="B31" s="5" t="n">
        <v>1022371</v>
      </c>
      <c r="C31" s="5" t="n">
        <v>882651</v>
      </c>
      <c r="D31" s="6" t="n">
        <v>833017</v>
      </c>
    </row>
    <row r="32" spans="1:4">
      <c r="A32" s="4" t="s">
        <v>962</v>
      </c>
      <c r="B32" s="6" t="n">
        <v>268978</v>
      </c>
      <c r="C32" s="6" t="n">
        <v>1662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2</v>
      </c>
    </row>
    <row r="2" spans="1:3">
      <c r="A2" s="3" t="s">
        <v>964</v>
      </c>
    </row>
    <row r="3" spans="1:3">
      <c r="A3" s="4" t="s">
        <v>965</v>
      </c>
      <c r="B3" s="6" t="n">
        <v>3394186</v>
      </c>
      <c r="C3" s="6" t="n">
        <v>3204462</v>
      </c>
    </row>
    <row r="4" spans="1:3">
      <c r="A4" s="4" t="s">
        <v>966</v>
      </c>
      <c r="B4" s="5" t="n">
        <v>3227233</v>
      </c>
      <c r="C4" s="5" t="n">
        <v>3049406</v>
      </c>
    </row>
    <row r="5" spans="1:3">
      <c r="A5" s="4" t="s">
        <v>967</v>
      </c>
      <c r="B5" s="6" t="n">
        <v>3057027</v>
      </c>
      <c r="C5" s="6" t="n">
        <v>26753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2</v>
      </c>
    </row>
    <row r="2" spans="1:3">
      <c r="A2" s="3" t="s">
        <v>969</v>
      </c>
    </row>
    <row r="3" spans="1:3">
      <c r="A3" s="4" t="s">
        <v>970</v>
      </c>
      <c r="B3" s="6" t="n">
        <v>268978</v>
      </c>
      <c r="C3" s="6" t="n">
        <v>166206</v>
      </c>
    </row>
    <row r="4" spans="1:3">
      <c r="A4" s="4" t="s">
        <v>924</v>
      </c>
    </row>
    <row r="5" spans="1:3">
      <c r="A5" s="3" t="s">
        <v>969</v>
      </c>
    </row>
    <row r="6" spans="1:3">
      <c r="A6" s="4" t="s">
        <v>970</v>
      </c>
      <c r="B6" s="5" t="n">
        <v>0</v>
      </c>
      <c r="C6" s="5" t="n">
        <v>0</v>
      </c>
    </row>
    <row r="7" spans="1:3">
      <c r="A7" s="4" t="s">
        <v>971</v>
      </c>
      <c r="B7" s="5" t="n">
        <v>-9859</v>
      </c>
      <c r="C7" s="5" t="n">
        <v>-19795</v>
      </c>
    </row>
    <row r="8" spans="1:3">
      <c r="A8" s="4" t="s">
        <v>972</v>
      </c>
      <c r="B8" s="5" t="n">
        <v>-327300</v>
      </c>
      <c r="C8" s="5" t="n">
        <v>-509310</v>
      </c>
    </row>
    <row r="9" spans="1:3">
      <c r="A9" s="4" t="s">
        <v>973</v>
      </c>
      <c r="B9" s="5" t="n">
        <v>-337159</v>
      </c>
      <c r="C9" s="5" t="n">
        <v>-529105</v>
      </c>
    </row>
    <row r="10" spans="1:3">
      <c r="A10" s="4" t="s">
        <v>931</v>
      </c>
    </row>
    <row r="11" spans="1:3">
      <c r="A11" s="3" t="s">
        <v>969</v>
      </c>
    </row>
    <row r="12" spans="1:3">
      <c r="A12" s="4" t="s">
        <v>970</v>
      </c>
      <c r="B12" s="5" t="n">
        <v>268978</v>
      </c>
      <c r="C12" s="5" t="n">
        <v>166206</v>
      </c>
    </row>
    <row r="13" spans="1:3">
      <c r="A13" s="4" t="s">
        <v>971</v>
      </c>
      <c r="B13" s="5" t="n">
        <v>0</v>
      </c>
      <c r="C13" s="5" t="n">
        <v>0</v>
      </c>
    </row>
    <row r="14" spans="1:3">
      <c r="A14" s="4" t="s">
        <v>972</v>
      </c>
      <c r="B14" s="5" t="n">
        <v>0</v>
      </c>
      <c r="C14" s="5" t="n">
        <v>0</v>
      </c>
    </row>
    <row r="15" spans="1:3">
      <c r="A15" s="4" t="s">
        <v>973</v>
      </c>
      <c r="B15" s="6" t="n">
        <v>268978</v>
      </c>
      <c r="C15" s="6" t="n">
        <v>1662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5"/>
    <col customWidth="1" max="6" min="6" width="18"/>
    <col customWidth="1" max="7" min="7" width="46"/>
    <col customWidth="1" max="8" min="8" width="25"/>
    <col customWidth="1" max="9" min="9" width="31"/>
    <col customWidth="1" max="10" min="10" width="43"/>
    <col customWidth="1" max="11" min="11" width="57"/>
    <col customWidth="1" max="12" min="12" width="48"/>
    <col customWidth="1" max="13" min="13" width="76"/>
    <col customWidth="1" max="14" min="14" width="55"/>
  </cols>
  <sheetData>
    <row r="1" spans="1:14">
      <c r="A1" s="1" t="s">
        <v>208</v>
      </c>
      <c r="C1" s="2" t="s">
        <v>41</v>
      </c>
      <c r="D1" s="2" t="s">
        <v>209</v>
      </c>
      <c r="E1" s="2" t="s">
        <v>210</v>
      </c>
      <c r="F1" s="2" t="s">
        <v>211</v>
      </c>
      <c r="G1" s="2" t="s">
        <v>212</v>
      </c>
      <c r="H1" s="2" t="s">
        <v>213</v>
      </c>
      <c r="I1" s="2" t="s">
        <v>29</v>
      </c>
      <c r="J1" s="2" t="s">
        <v>214</v>
      </c>
      <c r="K1" s="2" t="s">
        <v>215</v>
      </c>
      <c r="L1" s="2" t="s">
        <v>216</v>
      </c>
      <c r="M1" s="2" t="s">
        <v>217</v>
      </c>
      <c r="N1" s="2" t="s">
        <v>218</v>
      </c>
    </row>
    <row r="2" spans="1:14">
      <c r="A2" s="4" t="s">
        <v>219</v>
      </c>
      <c r="C2" s="6" t="n">
        <v>4519102</v>
      </c>
      <c r="D2" s="6" t="n">
        <v>2512970</v>
      </c>
      <c r="E2" s="6" t="n">
        <v>-3401</v>
      </c>
      <c r="F2" s="6" t="n">
        <v>1926065</v>
      </c>
      <c r="G2" s="6" t="n">
        <v>-68141</v>
      </c>
      <c r="H2" s="6" t="n">
        <v>151609</v>
      </c>
      <c r="I2" s="6" t="n">
        <v>4629852</v>
      </c>
      <c r="J2" s="6" t="n">
        <v>178162</v>
      </c>
      <c r="K2" s="6" t="n">
        <v>2379696</v>
      </c>
      <c r="L2" s="6" t="n">
        <v>1968718</v>
      </c>
      <c r="M2" s="6" t="n">
        <v>-48333</v>
      </c>
      <c r="N2" s="6" t="n">
        <v>151609</v>
      </c>
    </row>
    <row r="3" spans="1:14">
      <c r="A3" s="4" t="s">
        <v>220</v>
      </c>
      <c r="D3" s="5" t="n">
        <v>110649762</v>
      </c>
      <c r="E3" s="5" t="n">
        <v>78400</v>
      </c>
      <c r="J3" s="5" t="n">
        <v>71264947</v>
      </c>
    </row>
    <row r="4" spans="1:14">
      <c r="A4" s="3" t="s">
        <v>221</v>
      </c>
    </row>
    <row r="5" spans="1:14">
      <c r="A5" s="4" t="s">
        <v>162</v>
      </c>
      <c r="C5" s="5" t="n">
        <v>456190</v>
      </c>
      <c r="F5" s="5" t="n">
        <v>437257</v>
      </c>
      <c r="H5" s="5" t="n">
        <v>18933</v>
      </c>
      <c r="I5" s="5" t="n">
        <v>469207</v>
      </c>
      <c r="L5" s="5" t="n">
        <v>450274</v>
      </c>
      <c r="N5" s="5" t="n">
        <v>18933</v>
      </c>
    </row>
    <row r="6" spans="1:14">
      <c r="A6" s="4" t="s">
        <v>222</v>
      </c>
      <c r="C6" s="5" t="n">
        <v>23393</v>
      </c>
      <c r="G6" s="5" t="n">
        <v>23393</v>
      </c>
      <c r="I6" s="5" t="n">
        <v>21236</v>
      </c>
      <c r="M6" s="5" t="n">
        <v>21236</v>
      </c>
    </row>
    <row r="7" spans="1:14">
      <c r="A7" s="4" t="s">
        <v>223</v>
      </c>
      <c r="C7" s="5" t="n">
        <v>-270519</v>
      </c>
      <c r="F7" s="5" t="n">
        <v>-270519</v>
      </c>
      <c r="I7" s="5" t="n">
        <v>-270500</v>
      </c>
      <c r="L7" s="5" t="n">
        <v>-270500</v>
      </c>
    </row>
    <row r="8" spans="1:14">
      <c r="A8" s="4" t="s">
        <v>108</v>
      </c>
      <c r="I8" s="5" t="n">
        <v>1</v>
      </c>
      <c r="L8" s="5" t="n">
        <v>1</v>
      </c>
    </row>
    <row r="9" spans="1:14">
      <c r="A9" s="4" t="s">
        <v>224</v>
      </c>
      <c r="C9" s="5" t="n">
        <v>28698</v>
      </c>
      <c r="D9" s="6" t="n">
        <v>28698</v>
      </c>
    </row>
    <row r="10" spans="1:14">
      <c r="A10" s="4" t="s">
        <v>225</v>
      </c>
      <c r="D10" s="5" t="n">
        <v>445640</v>
      </c>
    </row>
    <row r="11" spans="1:14">
      <c r="A11" s="4" t="s">
        <v>226</v>
      </c>
      <c r="B11" s="4" t="s">
        <v>227</v>
      </c>
      <c r="C11" s="5" t="n">
        <v>-10136</v>
      </c>
      <c r="E11" s="6" t="n">
        <v>-10136</v>
      </c>
    </row>
    <row r="12" spans="1:14">
      <c r="A12" s="4" t="s">
        <v>228</v>
      </c>
      <c r="B12" s="4" t="s">
        <v>227</v>
      </c>
      <c r="E12" s="5" t="n">
        <v>-154751</v>
      </c>
    </row>
    <row r="13" spans="1:14">
      <c r="A13" s="4" t="s">
        <v>229</v>
      </c>
      <c r="C13" s="5" t="n">
        <v>7731</v>
      </c>
      <c r="E13" s="6" t="n">
        <v>7731</v>
      </c>
    </row>
    <row r="14" spans="1:14">
      <c r="A14" s="4" t="s">
        <v>230</v>
      </c>
      <c r="E14" s="5" t="n">
        <v>118121</v>
      </c>
    </row>
    <row r="15" spans="1:14">
      <c r="A15" s="4" t="s">
        <v>231</v>
      </c>
      <c r="C15" s="5" t="n">
        <v>-35002</v>
      </c>
      <c r="H15" s="5" t="n">
        <v>-35002</v>
      </c>
      <c r="I15" s="5" t="n">
        <v>-35002</v>
      </c>
      <c r="N15" s="5" t="n">
        <v>-35002</v>
      </c>
    </row>
    <row r="16" spans="1:14">
      <c r="A16" s="4" t="s">
        <v>232</v>
      </c>
      <c r="C16" s="5" t="n">
        <v>4719457</v>
      </c>
      <c r="D16" s="6" t="n">
        <v>2541668</v>
      </c>
      <c r="E16" s="6" t="n">
        <v>-5806</v>
      </c>
      <c r="F16" s="5" t="n">
        <v>2092803</v>
      </c>
      <c r="G16" s="5" t="n">
        <v>-44748</v>
      </c>
      <c r="H16" s="5" t="n">
        <v>135540</v>
      </c>
      <c r="I16" s="5" t="n">
        <v>4814794</v>
      </c>
      <c r="J16" s="6" t="n">
        <v>178162</v>
      </c>
      <c r="K16" s="5" t="n">
        <v>2379696</v>
      </c>
      <c r="L16" s="5" t="n">
        <v>2148493</v>
      </c>
      <c r="M16" s="5" t="n">
        <v>-27097</v>
      </c>
      <c r="N16" s="5" t="n">
        <v>135540</v>
      </c>
    </row>
    <row r="17" spans="1:14">
      <c r="A17" s="4" t="s">
        <v>233</v>
      </c>
      <c r="D17" s="5" t="n">
        <v>111095402</v>
      </c>
      <c r="E17" s="5" t="n">
        <v>115030</v>
      </c>
      <c r="J17" s="5" t="n">
        <v>71264947</v>
      </c>
    </row>
    <row r="18" spans="1:14">
      <c r="A18" s="3" t="s">
        <v>221</v>
      </c>
    </row>
    <row r="19" spans="1:14">
      <c r="A19" s="4" t="s">
        <v>162</v>
      </c>
      <c r="C19" s="5" t="n">
        <v>461527</v>
      </c>
      <c r="F19" s="5" t="n">
        <v>442034</v>
      </c>
      <c r="H19" s="5" t="n">
        <v>19493</v>
      </c>
      <c r="I19" s="5" t="n">
        <v>481634</v>
      </c>
      <c r="L19" s="5" t="n">
        <v>462141</v>
      </c>
      <c r="N19" s="5" t="n">
        <v>19493</v>
      </c>
    </row>
    <row r="20" spans="1:14">
      <c r="A20" s="4" t="s">
        <v>222</v>
      </c>
      <c r="C20" s="5" t="n">
        <v>926</v>
      </c>
      <c r="G20" s="5" t="n">
        <v>926</v>
      </c>
      <c r="I20" s="5" t="n">
        <v>1674</v>
      </c>
      <c r="M20" s="5" t="n">
        <v>1674</v>
      </c>
    </row>
    <row r="21" spans="1:14">
      <c r="A21" s="4" t="s">
        <v>223</v>
      </c>
      <c r="C21" s="5" t="n">
        <v>-284765</v>
      </c>
      <c r="F21" s="5" t="n">
        <v>-284765</v>
      </c>
      <c r="I21" s="5" t="n">
        <v>-284800</v>
      </c>
      <c r="L21" s="5" t="n">
        <v>-284800</v>
      </c>
    </row>
    <row r="22" spans="1:14">
      <c r="A22" s="4" t="s">
        <v>108</v>
      </c>
      <c r="I22" s="5" t="n">
        <v>0</v>
      </c>
      <c r="L22" s="5" t="n">
        <v>0</v>
      </c>
    </row>
    <row r="23" spans="1:14">
      <c r="A23" s="4" t="s">
        <v>224</v>
      </c>
      <c r="C23" s="5" t="n">
        <v>13982</v>
      </c>
      <c r="D23" s="6" t="n">
        <v>13982</v>
      </c>
    </row>
    <row r="24" spans="1:14">
      <c r="A24" s="4" t="s">
        <v>225</v>
      </c>
      <c r="D24" s="5" t="n">
        <v>296651</v>
      </c>
    </row>
    <row r="25" spans="1:14">
      <c r="A25" s="4" t="s">
        <v>226</v>
      </c>
      <c r="B25" s="4" t="s">
        <v>227</v>
      </c>
      <c r="C25" s="5" t="n">
        <v>-9087</v>
      </c>
      <c r="E25" s="6" t="n">
        <v>-9087</v>
      </c>
    </row>
    <row r="26" spans="1:14">
      <c r="A26" s="4" t="s">
        <v>228</v>
      </c>
      <c r="B26" s="4" t="s">
        <v>227</v>
      </c>
      <c r="E26" s="5" t="n">
        <v>-128105</v>
      </c>
    </row>
    <row r="27" spans="1:14">
      <c r="A27" s="4" t="s">
        <v>229</v>
      </c>
      <c r="C27" s="5" t="n">
        <v>10760</v>
      </c>
      <c r="E27" s="6" t="n">
        <v>10760</v>
      </c>
    </row>
    <row r="28" spans="1:14">
      <c r="A28" s="4" t="s">
        <v>230</v>
      </c>
      <c r="E28" s="5" t="n">
        <v>187818</v>
      </c>
    </row>
    <row r="29" spans="1:14">
      <c r="A29" s="4" t="s">
        <v>207</v>
      </c>
      <c r="I29" s="5" t="n">
        <v>42000</v>
      </c>
      <c r="K29" s="5" t="n">
        <v>42000</v>
      </c>
    </row>
    <row r="30" spans="1:14">
      <c r="A30" s="4" t="s">
        <v>231</v>
      </c>
      <c r="C30" s="5" t="n">
        <v>-22743</v>
      </c>
      <c r="H30" s="5" t="n">
        <v>-22743</v>
      </c>
      <c r="I30" s="5" t="n">
        <v>-22743</v>
      </c>
      <c r="N30" s="5" t="n">
        <v>-22743</v>
      </c>
    </row>
    <row r="31" spans="1:14">
      <c r="A31" s="4" t="s">
        <v>234</v>
      </c>
      <c r="C31" s="6" t="n">
        <v>4935912</v>
      </c>
      <c r="D31" s="6" t="n">
        <v>2596030</v>
      </c>
      <c r="E31" s="6" t="n">
        <v>-4133</v>
      </c>
      <c r="F31" s="5" t="n">
        <v>2255547</v>
      </c>
      <c r="G31" s="5" t="n">
        <v>-43822</v>
      </c>
      <c r="H31" s="5" t="n">
        <v>132290</v>
      </c>
      <c r="I31" s="5" t="n">
        <v>5037970</v>
      </c>
      <c r="J31" s="6" t="n">
        <v>178162</v>
      </c>
      <c r="K31" s="5" t="n">
        <v>2421696</v>
      </c>
      <c r="L31" s="5" t="n">
        <v>2331245</v>
      </c>
      <c r="M31" s="5" t="n">
        <v>-25423</v>
      </c>
      <c r="N31" s="5" t="n">
        <v>132290</v>
      </c>
    </row>
    <row r="32" spans="1:14">
      <c r="A32" s="4" t="s">
        <v>235</v>
      </c>
      <c r="C32" s="5" t="n">
        <v>111392053</v>
      </c>
      <c r="D32" s="5" t="n">
        <v>111392053</v>
      </c>
      <c r="E32" s="5" t="n">
        <v>55317</v>
      </c>
      <c r="J32" s="5" t="n">
        <v>71264947</v>
      </c>
    </row>
    <row r="33" spans="1:14">
      <c r="A33" s="3" t="s">
        <v>221</v>
      </c>
    </row>
    <row r="34" spans="1:14">
      <c r="A34" s="4" t="s">
        <v>236</v>
      </c>
      <c r="C34" s="6" t="n">
        <v>45855</v>
      </c>
      <c r="D34" s="6" t="n">
        <v>40380</v>
      </c>
      <c r="F34" s="5" t="n">
        <v>5475</v>
      </c>
      <c r="I34" s="5" t="n">
        <v>5411</v>
      </c>
      <c r="L34" s="5" t="n">
        <v>5411</v>
      </c>
    </row>
    <row r="35" spans="1:14">
      <c r="A35" s="4" t="s">
        <v>162</v>
      </c>
      <c r="C35" s="5" t="n">
        <v>507949</v>
      </c>
      <c r="F35" s="5" t="n">
        <v>488456</v>
      </c>
      <c r="H35" s="5" t="n">
        <v>19493</v>
      </c>
      <c r="I35" s="5" t="n">
        <v>523802</v>
      </c>
      <c r="L35" s="5" t="n">
        <v>504309</v>
      </c>
      <c r="N35" s="5" t="n">
        <v>19493</v>
      </c>
    </row>
    <row r="36" spans="1:14">
      <c r="A36" s="4" t="s">
        <v>222</v>
      </c>
      <c r="C36" s="5" t="n">
        <v>-1180</v>
      </c>
      <c r="G36" s="5" t="n">
        <v>-1180</v>
      </c>
      <c r="I36" s="5" t="n">
        <v>-1560</v>
      </c>
      <c r="M36" s="5" t="n">
        <v>-1560</v>
      </c>
    </row>
    <row r="37" spans="1:14">
      <c r="A37" s="4" t="s">
        <v>223</v>
      </c>
      <c r="C37" s="5" t="n">
        <v>-301492</v>
      </c>
      <c r="F37" s="5" t="n">
        <v>-301492</v>
      </c>
      <c r="I37" s="5" t="n">
        <v>-301600</v>
      </c>
      <c r="L37" s="5" t="n">
        <v>-301600</v>
      </c>
    </row>
    <row r="38" spans="1:14">
      <c r="A38" s="4" t="s">
        <v>224</v>
      </c>
      <c r="C38" s="5" t="n">
        <v>18775</v>
      </c>
      <c r="D38" s="6" t="n">
        <v>18775</v>
      </c>
    </row>
    <row r="39" spans="1:14">
      <c r="A39" s="4" t="s">
        <v>225</v>
      </c>
      <c r="D39" s="5" t="n">
        <v>424117</v>
      </c>
    </row>
    <row r="40" spans="1:14">
      <c r="A40" s="4" t="s">
        <v>226</v>
      </c>
      <c r="B40" s="4" t="s">
        <v>227</v>
      </c>
      <c r="C40" s="5" t="n">
        <v>-17755</v>
      </c>
      <c r="E40" s="6" t="n">
        <v>-17755</v>
      </c>
    </row>
    <row r="41" spans="1:14">
      <c r="A41" s="4" t="s">
        <v>228</v>
      </c>
      <c r="B41" s="4" t="s">
        <v>227</v>
      </c>
      <c r="E41" s="5" t="n">
        <v>-216911</v>
      </c>
    </row>
    <row r="42" spans="1:14">
      <c r="A42" s="4" t="s">
        <v>229</v>
      </c>
      <c r="C42" s="5" t="n">
        <v>16264</v>
      </c>
      <c r="E42" s="6" t="n">
        <v>16264</v>
      </c>
    </row>
    <row r="43" spans="1:14">
      <c r="A43" s="4" t="s">
        <v>230</v>
      </c>
      <c r="E43" s="5" t="n">
        <v>207765</v>
      </c>
    </row>
    <row r="44" spans="1:14">
      <c r="A44" s="4" t="s">
        <v>207</v>
      </c>
      <c r="I44" s="5" t="n">
        <v>150000</v>
      </c>
      <c r="K44" s="5" t="n">
        <v>150000</v>
      </c>
    </row>
    <row r="45" spans="1:14">
      <c r="A45" s="4" t="s">
        <v>231</v>
      </c>
      <c r="C45" s="5" t="n">
        <v>-22743</v>
      </c>
      <c r="H45" s="5" t="n">
        <v>-22743</v>
      </c>
      <c r="I45" s="5" t="n">
        <v>-22743</v>
      </c>
      <c r="N45" s="5" t="n">
        <v>-22743</v>
      </c>
    </row>
    <row r="46" spans="1:14">
      <c r="A46" s="4" t="s">
        <v>237</v>
      </c>
      <c r="C46" s="6" t="n">
        <v>5135730</v>
      </c>
      <c r="D46" s="6" t="n">
        <v>2614805</v>
      </c>
      <c r="E46" s="6" t="n">
        <v>-5624</v>
      </c>
      <c r="F46" s="6" t="n">
        <v>2442511</v>
      </c>
      <c r="G46" s="6" t="n">
        <v>-45002</v>
      </c>
      <c r="H46" s="6" t="n">
        <v>129040</v>
      </c>
      <c r="I46" s="6" t="n">
        <v>5385869</v>
      </c>
      <c r="J46" s="6" t="n">
        <v>178162</v>
      </c>
      <c r="K46" s="6" t="n">
        <v>2571696</v>
      </c>
      <c r="L46" s="6" t="n">
        <v>2533954</v>
      </c>
      <c r="M46" s="6" t="n">
        <v>-26983</v>
      </c>
      <c r="N46" s="6" t="n">
        <v>129040</v>
      </c>
    </row>
    <row r="47" spans="1:14">
      <c r="A47" s="4" t="s">
        <v>238</v>
      </c>
      <c r="C47" s="5" t="n">
        <v>111816170</v>
      </c>
      <c r="D47" s="5" t="n">
        <v>111816170</v>
      </c>
      <c r="E47" s="5" t="n">
        <v>64463</v>
      </c>
      <c r="J47" s="5" t="n">
        <v>71264947</v>
      </c>
    </row>
    <row r="48" spans="1:14"/>
    <row r="49" spans="1:14">
      <c r="A49" s="4" t="s">
        <v>227</v>
      </c>
      <c r="B49" s="4" t="s">
        <v>239</v>
      </c>
    </row>
  </sheetData>
  <mergeCells count="3">
    <mergeCell ref="A1:B1"/>
    <mergeCell ref="A48:M48"/>
    <mergeCell ref="B49:M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2</v>
      </c>
    </row>
    <row r="2" spans="1:3">
      <c r="A2" s="3" t="s">
        <v>975</v>
      </c>
    </row>
    <row r="3" spans="1:3">
      <c r="A3" s="4" t="s">
        <v>141</v>
      </c>
      <c r="C3" s="6" t="n">
        <v>0</v>
      </c>
    </row>
    <row r="4" spans="1:3">
      <c r="A4" s="4" t="s">
        <v>924</v>
      </c>
    </row>
    <row r="5" spans="1:3">
      <c r="A5" s="3" t="s">
        <v>975</v>
      </c>
    </row>
    <row r="6" spans="1:3">
      <c r="A6" s="4" t="s">
        <v>976</v>
      </c>
      <c r="B6" s="6" t="n">
        <v>643199000</v>
      </c>
      <c r="C6" s="5" t="n">
        <v>773750000</v>
      </c>
    </row>
    <row r="7" spans="1:3">
      <c r="A7" s="4" t="s">
        <v>977</v>
      </c>
      <c r="B7" s="5" t="n">
        <v>0</v>
      </c>
      <c r="C7" s="5" t="n">
        <v>81000</v>
      </c>
    </row>
    <row r="8" spans="1:3">
      <c r="A8" s="4" t="s">
        <v>978</v>
      </c>
      <c r="B8" s="5" t="n">
        <v>-576188000</v>
      </c>
      <c r="C8" s="5" t="n">
        <v>-711059000</v>
      </c>
    </row>
    <row r="9" spans="1:3">
      <c r="A9" s="4" t="s">
        <v>979</v>
      </c>
      <c r="B9" s="5" t="n">
        <v>-24915000</v>
      </c>
      <c r="C9" s="5" t="n">
        <v>-24202000</v>
      </c>
    </row>
    <row r="10" spans="1:3">
      <c r="A10" s="4" t="s">
        <v>141</v>
      </c>
      <c r="B10" s="5" t="n">
        <v>42096000</v>
      </c>
      <c r="C10" s="5" t="n">
        <v>38570000</v>
      </c>
    </row>
    <row r="11" spans="1:3">
      <c r="A11" s="3" t="s">
        <v>980</v>
      </c>
    </row>
    <row r="12" spans="1:3">
      <c r="A12" s="4" t="s">
        <v>976</v>
      </c>
      <c r="B12" s="5" t="n">
        <v>28334000</v>
      </c>
    </row>
    <row r="13" spans="1:3">
      <c r="A13" s="4" t="s">
        <v>981</v>
      </c>
      <c r="B13" s="5" t="n">
        <v>0</v>
      </c>
    </row>
    <row r="14" spans="1:3">
      <c r="A14" s="4" t="s">
        <v>982</v>
      </c>
      <c r="B14" s="5" t="n">
        <v>28334000</v>
      </c>
    </row>
    <row r="15" spans="1:3">
      <c r="A15" s="4" t="s">
        <v>931</v>
      </c>
    </row>
    <row r="16" spans="1:3">
      <c r="A16" s="3" t="s">
        <v>975</v>
      </c>
    </row>
    <row r="17" spans="1:3">
      <c r="A17" s="4" t="s">
        <v>976</v>
      </c>
      <c r="B17" s="5" t="n">
        <v>75439000</v>
      </c>
      <c r="C17" s="5" t="n">
        <v>146509000</v>
      </c>
    </row>
    <row r="18" spans="1:3">
      <c r="A18" s="4" t="s">
        <v>977</v>
      </c>
      <c r="B18" s="5" t="n">
        <v>-265575000</v>
      </c>
      <c r="C18" s="5" t="n">
        <v>-303417000</v>
      </c>
    </row>
    <row r="19" spans="1:3">
      <c r="A19" s="4" t="s">
        <v>978</v>
      </c>
      <c r="B19" s="5" t="n">
        <v>189627000</v>
      </c>
      <c r="C19" s="5" t="n">
        <v>156575000</v>
      </c>
    </row>
    <row r="20" spans="1:3">
      <c r="A20" s="4" t="s">
        <v>979</v>
      </c>
      <c r="B20" s="5" t="n">
        <v>853000</v>
      </c>
      <c r="C20" s="5" t="n">
        <v>833000</v>
      </c>
    </row>
    <row r="21" spans="1:3">
      <c r="A21" s="4" t="s">
        <v>141</v>
      </c>
      <c r="B21" s="5" t="n">
        <v>344000</v>
      </c>
      <c r="C21" s="6" t="n">
        <v>500000</v>
      </c>
    </row>
    <row r="22" spans="1:3">
      <c r="A22" s="3" t="s">
        <v>980</v>
      </c>
    </row>
    <row r="23" spans="1:3">
      <c r="A23" s="4" t="s">
        <v>976</v>
      </c>
      <c r="B23" s="5" t="n">
        <v>0</v>
      </c>
    </row>
    <row r="24" spans="1:3">
      <c r="A24" s="4" t="s">
        <v>981</v>
      </c>
      <c r="B24" s="5" t="n">
        <v>-37842000</v>
      </c>
    </row>
    <row r="25" spans="1:3">
      <c r="A25" s="4" t="s">
        <v>982</v>
      </c>
      <c r="B25" s="6" t="n">
        <v>-3784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33</v>
      </c>
    </row>
    <row r="3" spans="1:4">
      <c r="A3" s="3" t="s">
        <v>984</v>
      </c>
    </row>
    <row r="4" spans="1:4">
      <c r="A4" s="4" t="s">
        <v>985</v>
      </c>
      <c r="B4" s="4" t="s">
        <v>986</v>
      </c>
      <c r="C4" s="4" t="s">
        <v>986</v>
      </c>
    </row>
    <row r="5" spans="1:4">
      <c r="A5" s="4" t="s">
        <v>987</v>
      </c>
      <c r="B5" s="4" t="s">
        <v>517</v>
      </c>
      <c r="C5" s="4" t="s">
        <v>517</v>
      </c>
    </row>
    <row r="6" spans="1:4">
      <c r="A6" s="4" t="s">
        <v>988</v>
      </c>
      <c r="B6" s="4" t="s">
        <v>989</v>
      </c>
      <c r="C6" s="4" t="s">
        <v>990</v>
      </c>
    </row>
    <row r="7" spans="1:4">
      <c r="A7" s="4" t="s">
        <v>991</v>
      </c>
      <c r="B7" s="4" t="s">
        <v>989</v>
      </c>
      <c r="C7" s="4" t="s">
        <v>990</v>
      </c>
    </row>
    <row r="8" spans="1:4">
      <c r="A8" s="4" t="s">
        <v>992</v>
      </c>
      <c r="B8" s="4" t="s">
        <v>993</v>
      </c>
      <c r="C8" s="4" t="s">
        <v>994</v>
      </c>
    </row>
    <row r="9" spans="1:4">
      <c r="A9" s="3" t="s">
        <v>995</v>
      </c>
    </row>
    <row r="10" spans="1:4">
      <c r="A10" s="4" t="s">
        <v>996</v>
      </c>
      <c r="B10" s="4" t="s">
        <v>517</v>
      </c>
      <c r="C10" s="4" t="s">
        <v>517</v>
      </c>
      <c r="D10" s="4" t="s">
        <v>517</v>
      </c>
    </row>
    <row r="11" spans="1:4">
      <c r="A11" s="4" t="s">
        <v>997</v>
      </c>
      <c r="B11" s="4" t="s">
        <v>990</v>
      </c>
      <c r="C11" s="4" t="s">
        <v>990</v>
      </c>
      <c r="D11" s="4" t="s">
        <v>990</v>
      </c>
    </row>
    <row r="12" spans="1:4">
      <c r="A12" s="4" t="s">
        <v>998</v>
      </c>
      <c r="B12" s="4" t="s">
        <v>990</v>
      </c>
      <c r="C12" s="4" t="s">
        <v>990</v>
      </c>
      <c r="D12" s="4" t="s">
        <v>990</v>
      </c>
    </row>
    <row r="13" spans="1:4">
      <c r="A13" s="4" t="s">
        <v>992</v>
      </c>
      <c r="B13" s="4" t="s">
        <v>994</v>
      </c>
      <c r="C13" s="4" t="s">
        <v>994</v>
      </c>
      <c r="D13" s="4" t="s">
        <v>994</v>
      </c>
    </row>
    <row r="14" spans="1:4">
      <c r="A14" s="4" t="s">
        <v>924</v>
      </c>
    </row>
    <row r="15" spans="1:4">
      <c r="A15" s="3" t="s">
        <v>984</v>
      </c>
    </row>
    <row r="16" spans="1:4">
      <c r="A16" s="4" t="s">
        <v>999</v>
      </c>
      <c r="B16" s="4" t="s">
        <v>1000</v>
      </c>
      <c r="C16" s="4" t="s">
        <v>1001</v>
      </c>
    </row>
    <row r="17" spans="1:4">
      <c r="A17" s="3" t="s">
        <v>995</v>
      </c>
    </row>
    <row r="18" spans="1:4">
      <c r="A18" s="4" t="s">
        <v>999</v>
      </c>
      <c r="B18" s="4" t="s">
        <v>1001</v>
      </c>
      <c r="C18" s="4" t="s">
        <v>1002</v>
      </c>
      <c r="D18" s="4" t="s">
        <v>1003</v>
      </c>
    </row>
    <row r="19" spans="1:4">
      <c r="A19" s="4" t="s">
        <v>985</v>
      </c>
      <c r="B19" s="4" t="s">
        <v>986</v>
      </c>
      <c r="C19" s="4" t="s">
        <v>986</v>
      </c>
      <c r="D19" s="4" t="s">
        <v>986</v>
      </c>
    </row>
    <row r="20" spans="1:4">
      <c r="A20" s="4" t="s">
        <v>1004</v>
      </c>
      <c r="B20" s="4" t="s">
        <v>1005</v>
      </c>
      <c r="C20" s="4" t="s">
        <v>1006</v>
      </c>
      <c r="D20" s="4" t="s">
        <v>1006</v>
      </c>
    </row>
    <row r="21" spans="1:4">
      <c r="A21" s="4" t="s">
        <v>931</v>
      </c>
    </row>
    <row r="22" spans="1:4">
      <c r="A22" s="3" t="s">
        <v>984</v>
      </c>
    </row>
    <row r="23" spans="1:4">
      <c r="A23" s="4" t="s">
        <v>999</v>
      </c>
      <c r="B23" s="4" t="s">
        <v>1007</v>
      </c>
      <c r="C23" s="4" t="s">
        <v>1008</v>
      </c>
    </row>
    <row r="24" spans="1:4">
      <c r="A24" s="3" t="s">
        <v>995</v>
      </c>
    </row>
    <row r="25" spans="1:4">
      <c r="A25" s="4" t="s">
        <v>999</v>
      </c>
      <c r="B25" s="4" t="s">
        <v>1008</v>
      </c>
      <c r="C25" s="4" t="s">
        <v>1009</v>
      </c>
      <c r="D25" s="4" t="s">
        <v>1010</v>
      </c>
    </row>
    <row r="26" spans="1:4">
      <c r="A26" s="4" t="s">
        <v>1004</v>
      </c>
      <c r="B26" s="4" t="s">
        <v>926</v>
      </c>
      <c r="C26" s="4" t="s">
        <v>1011</v>
      </c>
      <c r="D26" s="4" t="s">
        <v>1011</v>
      </c>
    </row>
    <row r="27" spans="1:4">
      <c r="A27" s="3" t="s">
        <v>1012</v>
      </c>
    </row>
    <row r="28" spans="1:4">
      <c r="A28" s="4" t="s">
        <v>1013</v>
      </c>
      <c r="B28" s="6" t="n">
        <v>8424</v>
      </c>
    </row>
    <row r="29" spans="1:4">
      <c r="A29" s="4" t="s">
        <v>1014</v>
      </c>
      <c r="B29" s="5" t="n">
        <v>-5616</v>
      </c>
    </row>
    <row r="30" spans="1:4">
      <c r="A30" s="4" t="s">
        <v>1015</v>
      </c>
      <c r="B30" s="5" t="n">
        <v>9145</v>
      </c>
    </row>
    <row r="31" spans="1:4">
      <c r="A31" s="4" t="s">
        <v>1016</v>
      </c>
      <c r="B31" s="5" t="n">
        <v>-7037</v>
      </c>
    </row>
    <row r="32" spans="1:4">
      <c r="A32" s="4" t="s">
        <v>1017</v>
      </c>
      <c r="B32" s="5" t="n">
        <v>128203</v>
      </c>
    </row>
    <row r="33" spans="1:4">
      <c r="A33" s="4" t="s">
        <v>1018</v>
      </c>
      <c r="B33" s="6" t="n">
        <v>-981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14"/>
  </cols>
  <sheetData>
    <row r="1" spans="1:2">
      <c r="A1" s="1" t="s">
        <v>1019</v>
      </c>
      <c r="B1" s="2" t="s">
        <v>2</v>
      </c>
    </row>
    <row r="2" spans="1:2">
      <c r="A2" s="4" t="s">
        <v>924</v>
      </c>
    </row>
    <row r="3" spans="1:2">
      <c r="A3" s="3" t="s">
        <v>1020</v>
      </c>
    </row>
    <row r="4" spans="1:2">
      <c r="A4" s="4" t="s">
        <v>1021</v>
      </c>
      <c r="B4" s="4" t="s">
        <v>1022</v>
      </c>
    </row>
    <row r="5" spans="1:2">
      <c r="A5" s="4" t="s">
        <v>1023</v>
      </c>
      <c r="B5" s="4" t="s">
        <v>1022</v>
      </c>
    </row>
    <row r="6" spans="1:2">
      <c r="A6" s="4" t="s">
        <v>1024</v>
      </c>
    </row>
    <row r="7" spans="1:2">
      <c r="A7" s="3" t="s">
        <v>1020</v>
      </c>
    </row>
    <row r="8" spans="1:2">
      <c r="A8" s="4" t="s">
        <v>1021</v>
      </c>
      <c r="B8" s="4" t="s">
        <v>1025</v>
      </c>
    </row>
    <row r="9" spans="1:2">
      <c r="A9" s="4" t="s">
        <v>1023</v>
      </c>
      <c r="B9" s="4" t="s">
        <v>1026</v>
      </c>
    </row>
    <row r="10" spans="1:2">
      <c r="A10" s="4" t="s">
        <v>1027</v>
      </c>
    </row>
    <row r="11" spans="1:2">
      <c r="A11" s="3" t="s">
        <v>1020</v>
      </c>
    </row>
    <row r="12" spans="1:2">
      <c r="A12" s="4" t="s">
        <v>1021</v>
      </c>
      <c r="B12" s="4" t="s">
        <v>1028</v>
      </c>
    </row>
    <row r="13" spans="1:2">
      <c r="A13" s="4" t="s">
        <v>1023</v>
      </c>
      <c r="B13" s="4" t="s">
        <v>1029</v>
      </c>
    </row>
    <row r="14" spans="1:2">
      <c r="A14" s="4" t="s">
        <v>1030</v>
      </c>
    </row>
    <row r="15" spans="1:2">
      <c r="A15" s="3" t="s">
        <v>1020</v>
      </c>
    </row>
    <row r="16" spans="1:2">
      <c r="A16" s="4" t="s">
        <v>1021</v>
      </c>
      <c r="B16" s="4" t="s">
        <v>1031</v>
      </c>
    </row>
    <row r="17" spans="1:2">
      <c r="A17" s="4" t="s">
        <v>1032</v>
      </c>
    </row>
    <row r="18" spans="1:2">
      <c r="A18" s="3" t="s">
        <v>1020</v>
      </c>
    </row>
    <row r="19" spans="1:2">
      <c r="A19" s="4" t="s">
        <v>1021</v>
      </c>
      <c r="B19" s="4" t="s">
        <v>1033</v>
      </c>
    </row>
    <row r="20" spans="1:2">
      <c r="A20" s="4" t="s">
        <v>1034</v>
      </c>
    </row>
    <row r="21" spans="1:2">
      <c r="A21" s="3" t="s">
        <v>1020</v>
      </c>
    </row>
    <row r="22" spans="1:2">
      <c r="A22" s="4" t="s">
        <v>1021</v>
      </c>
      <c r="B22" s="4" t="s">
        <v>1035</v>
      </c>
    </row>
    <row r="23" spans="1:2">
      <c r="A23" s="4" t="s">
        <v>931</v>
      </c>
    </row>
    <row r="24" spans="1:2">
      <c r="A24" s="3" t="s">
        <v>1020</v>
      </c>
    </row>
    <row r="25" spans="1:2">
      <c r="A25" s="4" t="s">
        <v>1023</v>
      </c>
      <c r="B25" s="4" t="s">
        <v>1022</v>
      </c>
    </row>
    <row r="26" spans="1:2">
      <c r="A26" s="4" t="s">
        <v>1036</v>
      </c>
    </row>
    <row r="27" spans="1:2">
      <c r="A27" s="3" t="s">
        <v>1020</v>
      </c>
    </row>
    <row r="28" spans="1:2">
      <c r="A28" s="4" t="s">
        <v>1023</v>
      </c>
      <c r="B28" s="4" t="s">
        <v>1037</v>
      </c>
    </row>
    <row r="29" spans="1:2">
      <c r="A29" s="4" t="s">
        <v>1038</v>
      </c>
    </row>
    <row r="30" spans="1:2">
      <c r="A30" s="3" t="s">
        <v>1020</v>
      </c>
    </row>
    <row r="31" spans="1:2">
      <c r="A31" s="4" t="s">
        <v>1023</v>
      </c>
      <c r="B31" s="4" t="s">
        <v>10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2</v>
      </c>
      <c r="C1" s="2" t="s">
        <v>32</v>
      </c>
      <c r="D1" s="2" t="s">
        <v>33</v>
      </c>
    </row>
    <row r="2" spans="1:4">
      <c r="A2" s="4" t="s">
        <v>924</v>
      </c>
    </row>
    <row r="3" spans="1:4">
      <c r="A3" s="3" t="s">
        <v>1041</v>
      </c>
    </row>
    <row r="4" spans="1:4">
      <c r="A4" s="4" t="s">
        <v>967</v>
      </c>
      <c r="B4" s="6" t="n">
        <v>3057027</v>
      </c>
      <c r="C4" s="6" t="n">
        <v>2675357</v>
      </c>
      <c r="D4" s="6" t="n">
        <v>2542774</v>
      </c>
    </row>
    <row r="5" spans="1:4">
      <c r="A5" s="4" t="s">
        <v>1042</v>
      </c>
    </row>
    <row r="6" spans="1:4">
      <c r="A6" s="3" t="s">
        <v>1041</v>
      </c>
    </row>
    <row r="7" spans="1:4">
      <c r="A7" s="4" t="s">
        <v>108</v>
      </c>
      <c r="B7" s="5" t="n">
        <v>903085</v>
      </c>
      <c r="C7" s="5" t="n">
        <v>749541</v>
      </c>
    </row>
    <row r="8" spans="1:4">
      <c r="A8" s="4" t="s">
        <v>967</v>
      </c>
      <c r="B8" s="5" t="n">
        <v>3057027</v>
      </c>
      <c r="C8" s="5" t="n">
        <v>2675357</v>
      </c>
    </row>
    <row r="9" spans="1:4">
      <c r="A9" s="4" t="s">
        <v>1043</v>
      </c>
    </row>
    <row r="10" spans="1:4">
      <c r="A10" s="3" t="s">
        <v>1041</v>
      </c>
    </row>
    <row r="11" spans="1:4">
      <c r="A11" s="4" t="s">
        <v>1044</v>
      </c>
      <c r="B11" s="5" t="n">
        <v>686941</v>
      </c>
      <c r="C11" s="5" t="n">
        <v>613193</v>
      </c>
    </row>
    <row r="12" spans="1:4">
      <c r="A12" s="4" t="s">
        <v>1045</v>
      </c>
    </row>
    <row r="13" spans="1:4">
      <c r="A13" s="3" t="s">
        <v>1041</v>
      </c>
    </row>
    <row r="14" spans="1:4">
      <c r="A14" s="4" t="s">
        <v>1044</v>
      </c>
      <c r="B14" s="5" t="n">
        <v>1467001</v>
      </c>
      <c r="C14" s="5" t="n">
        <v>1312623</v>
      </c>
    </row>
    <row r="15" spans="1:4">
      <c r="A15" s="4" t="s">
        <v>931</v>
      </c>
    </row>
    <row r="16" spans="1:4">
      <c r="A16" s="3" t="s">
        <v>1041</v>
      </c>
    </row>
    <row r="17" spans="1:4">
      <c r="A17" s="4" t="s">
        <v>967</v>
      </c>
      <c r="B17" s="5" t="n">
        <v>1022371</v>
      </c>
      <c r="C17" s="5" t="n">
        <v>882651</v>
      </c>
      <c r="D17" s="6" t="n">
        <v>833017</v>
      </c>
    </row>
    <row r="18" spans="1:4">
      <c r="A18" s="4" t="s">
        <v>1046</v>
      </c>
    </row>
    <row r="19" spans="1:4">
      <c r="A19" s="3" t="s">
        <v>1041</v>
      </c>
    </row>
    <row r="20" spans="1:4">
      <c r="A20" s="4" t="s">
        <v>108</v>
      </c>
      <c r="B20" s="5" t="n">
        <v>99910</v>
      </c>
      <c r="C20" s="5" t="n">
        <v>123234</v>
      </c>
    </row>
    <row r="21" spans="1:4">
      <c r="A21" s="4" t="s">
        <v>967</v>
      </c>
      <c r="B21" s="5" t="n">
        <v>1022371</v>
      </c>
      <c r="C21" s="5" t="n">
        <v>882651</v>
      </c>
    </row>
    <row r="22" spans="1:4">
      <c r="A22" s="4" t="s">
        <v>1047</v>
      </c>
    </row>
    <row r="23" spans="1:4">
      <c r="A23" s="3" t="s">
        <v>1041</v>
      </c>
    </row>
    <row r="24" spans="1:4">
      <c r="A24" s="4" t="s">
        <v>1044</v>
      </c>
      <c r="B24" s="5" t="n">
        <v>583796</v>
      </c>
      <c r="C24" s="5" t="n">
        <v>456718</v>
      </c>
    </row>
    <row r="25" spans="1:4">
      <c r="A25" s="4" t="s">
        <v>1048</v>
      </c>
    </row>
    <row r="26" spans="1:4">
      <c r="A26" s="3" t="s">
        <v>1041</v>
      </c>
    </row>
    <row r="27" spans="1:4">
      <c r="A27" s="4" t="s">
        <v>1044</v>
      </c>
      <c r="B27" s="5" t="n">
        <v>338665</v>
      </c>
      <c r="C27" s="5" t="n">
        <v>302699</v>
      </c>
    </row>
    <row r="28" spans="1:4">
      <c r="A28" s="4" t="s">
        <v>1049</v>
      </c>
    </row>
    <row r="29" spans="1:4">
      <c r="A29" s="3" t="s">
        <v>1041</v>
      </c>
    </row>
    <row r="30" spans="1:4">
      <c r="A30" s="4" t="s">
        <v>967</v>
      </c>
      <c r="B30" s="5" t="n">
        <v>3830</v>
      </c>
      <c r="C30" s="5" t="n">
        <v>13995</v>
      </c>
    </row>
    <row r="31" spans="1:4">
      <c r="A31" s="4" t="s">
        <v>1050</v>
      </c>
    </row>
    <row r="32" spans="1:4">
      <c r="A32" s="3" t="s">
        <v>1041</v>
      </c>
    </row>
    <row r="33" spans="1:4">
      <c r="A33" s="4" t="s">
        <v>1044</v>
      </c>
      <c r="B33" s="5" t="n">
        <v>3830</v>
      </c>
      <c r="C33" s="5" t="n">
        <v>13995</v>
      </c>
    </row>
    <row r="34" spans="1:4">
      <c r="A34" s="4" t="s">
        <v>1051</v>
      </c>
    </row>
    <row r="35" spans="1:4">
      <c r="A35" s="3" t="s">
        <v>1041</v>
      </c>
    </row>
    <row r="36" spans="1:4">
      <c r="A36" s="4" t="s">
        <v>967</v>
      </c>
      <c r="B36" s="5" t="n">
        <v>143</v>
      </c>
      <c r="C36" s="5" t="n">
        <v>304</v>
      </c>
    </row>
    <row r="37" spans="1:4">
      <c r="A37" s="4" t="s">
        <v>1052</v>
      </c>
    </row>
    <row r="38" spans="1:4">
      <c r="A38" s="3" t="s">
        <v>1041</v>
      </c>
    </row>
    <row r="39" spans="1:4">
      <c r="A39" s="4" t="s">
        <v>1044</v>
      </c>
      <c r="B39" s="5" t="n">
        <v>143</v>
      </c>
      <c r="C39" s="5" t="n">
        <v>304</v>
      </c>
    </row>
    <row r="40" spans="1:4">
      <c r="A40" s="4" t="s">
        <v>1053</v>
      </c>
    </row>
    <row r="41" spans="1:4">
      <c r="A41" s="3" t="s">
        <v>1041</v>
      </c>
    </row>
    <row r="42" spans="1:4">
      <c r="A42" s="4" t="s">
        <v>967</v>
      </c>
      <c r="B42" s="5" t="n">
        <v>1365194</v>
      </c>
      <c r="C42" s="5" t="n">
        <v>1210453</v>
      </c>
    </row>
    <row r="43" spans="1:4">
      <c r="A43" s="4" t="s">
        <v>1054</v>
      </c>
    </row>
    <row r="44" spans="1:4">
      <c r="A44" s="3" t="s">
        <v>1041</v>
      </c>
    </row>
    <row r="45" spans="1:4">
      <c r="A45" s="4" t="s">
        <v>1044</v>
      </c>
      <c r="B45" s="5" t="n">
        <v>1365194</v>
      </c>
      <c r="C45" s="5" t="n">
        <v>1210453</v>
      </c>
    </row>
    <row r="46" spans="1:4">
      <c r="A46" s="4" t="s">
        <v>1055</v>
      </c>
    </row>
    <row r="47" spans="1:4">
      <c r="A47" s="3" t="s">
        <v>1041</v>
      </c>
    </row>
    <row r="48" spans="1:4">
      <c r="A48" s="4" t="s">
        <v>967</v>
      </c>
      <c r="B48" s="5" t="n">
        <v>306008</v>
      </c>
      <c r="C48" s="5" t="n">
        <v>268193</v>
      </c>
    </row>
    <row r="49" spans="1:4">
      <c r="A49" s="4" t="s">
        <v>1056</v>
      </c>
    </row>
    <row r="50" spans="1:4">
      <c r="A50" s="3" t="s">
        <v>1041</v>
      </c>
    </row>
    <row r="51" spans="1:4">
      <c r="A51" s="4" t="s">
        <v>1044</v>
      </c>
      <c r="B51" s="5" t="n">
        <v>306008</v>
      </c>
      <c r="C51" s="5" t="n">
        <v>268193</v>
      </c>
    </row>
    <row r="52" spans="1:4">
      <c r="A52" s="4" t="s">
        <v>1057</v>
      </c>
    </row>
    <row r="53" spans="1:4">
      <c r="A53" s="3" t="s">
        <v>1041</v>
      </c>
    </row>
    <row r="54" spans="1:4">
      <c r="A54" s="4" t="s">
        <v>967</v>
      </c>
      <c r="B54" s="5" t="n">
        <v>221291</v>
      </c>
      <c r="C54" s="5" t="n">
        <v>112583</v>
      </c>
    </row>
    <row r="55" spans="1:4">
      <c r="A55" s="4" t="s">
        <v>1058</v>
      </c>
    </row>
    <row r="56" spans="1:4">
      <c r="A56" s="3" t="s">
        <v>1041</v>
      </c>
    </row>
    <row r="57" spans="1:4">
      <c r="A57" s="4" t="s">
        <v>1044</v>
      </c>
      <c r="B57" s="5" t="n">
        <v>221291</v>
      </c>
      <c r="C57" s="5" t="n">
        <v>112583</v>
      </c>
    </row>
    <row r="58" spans="1:4">
      <c r="A58" s="4" t="s">
        <v>1059</v>
      </c>
    </row>
    <row r="59" spans="1:4">
      <c r="A59" s="3" t="s">
        <v>1041</v>
      </c>
    </row>
    <row r="60" spans="1:4">
      <c r="A60" s="4" t="s">
        <v>967</v>
      </c>
      <c r="B60" s="5" t="n">
        <v>336963</v>
      </c>
      <c r="C60" s="5" t="n">
        <v>145255</v>
      </c>
    </row>
    <row r="61" spans="1:4">
      <c r="A61" s="4" t="s">
        <v>1060</v>
      </c>
    </row>
    <row r="62" spans="1:4">
      <c r="A62" s="3" t="s">
        <v>1041</v>
      </c>
    </row>
    <row r="63" spans="1:4">
      <c r="A63" s="4" t="s">
        <v>1044</v>
      </c>
      <c r="B63" s="5" t="n">
        <v>336963</v>
      </c>
      <c r="C63" s="5" t="n">
        <v>145255</v>
      </c>
    </row>
    <row r="64" spans="1:4">
      <c r="A64" s="4" t="s">
        <v>1061</v>
      </c>
    </row>
    <row r="65" spans="1:4">
      <c r="A65" s="3" t="s">
        <v>1041</v>
      </c>
    </row>
    <row r="66" spans="1:4">
      <c r="A66" s="4" t="s">
        <v>967</v>
      </c>
      <c r="B66" s="5" t="n">
        <v>100599</v>
      </c>
      <c r="C66" s="5" t="n">
        <v>102170</v>
      </c>
    </row>
    <row r="67" spans="1:4">
      <c r="A67" s="4" t="s">
        <v>1062</v>
      </c>
    </row>
    <row r="68" spans="1:4">
      <c r="A68" s="3" t="s">
        <v>1041</v>
      </c>
    </row>
    <row r="69" spans="1:4">
      <c r="A69" s="4" t="s">
        <v>1044</v>
      </c>
      <c r="B69" s="5" t="n">
        <v>100599</v>
      </c>
      <c r="C69" s="5" t="n">
        <v>102170</v>
      </c>
    </row>
    <row r="70" spans="1:4">
      <c r="A70" s="4" t="s">
        <v>1063</v>
      </c>
    </row>
    <row r="71" spans="1:4">
      <c r="A71" s="3" t="s">
        <v>1041</v>
      </c>
    </row>
    <row r="72" spans="1:4">
      <c r="A72" s="4" t="s">
        <v>967</v>
      </c>
      <c r="B72" s="5" t="n">
        <v>32508</v>
      </c>
      <c r="C72" s="5" t="n">
        <v>34506</v>
      </c>
    </row>
    <row r="73" spans="1:4">
      <c r="A73" s="4" t="s">
        <v>1064</v>
      </c>
    </row>
    <row r="74" spans="1:4">
      <c r="A74" s="3" t="s">
        <v>1041</v>
      </c>
    </row>
    <row r="75" spans="1:4">
      <c r="A75" s="4" t="s">
        <v>1044</v>
      </c>
      <c r="B75" s="5" t="n">
        <v>32508</v>
      </c>
      <c r="C75" s="5" t="n">
        <v>34506</v>
      </c>
    </row>
    <row r="76" spans="1:4">
      <c r="A76" s="4" t="s">
        <v>1065</v>
      </c>
    </row>
    <row r="77" spans="1:4">
      <c r="A77" s="3" t="s">
        <v>1041</v>
      </c>
    </row>
    <row r="78" spans="1:4">
      <c r="A78" s="4" t="s">
        <v>967</v>
      </c>
      <c r="B78" s="5" t="n">
        <v>228088</v>
      </c>
      <c r="C78" s="5" t="n">
        <v>235109</v>
      </c>
    </row>
    <row r="79" spans="1:4">
      <c r="A79" s="4" t="s">
        <v>1066</v>
      </c>
    </row>
    <row r="80" spans="1:4">
      <c r="A80" s="3" t="s">
        <v>1041</v>
      </c>
    </row>
    <row r="81" spans="1:4">
      <c r="A81" s="4" t="s">
        <v>1044</v>
      </c>
      <c r="B81" s="5" t="n">
        <v>228088</v>
      </c>
      <c r="C81" s="5" t="n">
        <v>235109</v>
      </c>
    </row>
    <row r="82" spans="1:4">
      <c r="A82" s="4" t="s">
        <v>1067</v>
      </c>
    </row>
    <row r="83" spans="1:4">
      <c r="A83" s="3" t="s">
        <v>1041</v>
      </c>
    </row>
    <row r="84" spans="1:4">
      <c r="A84" s="4" t="s">
        <v>967</v>
      </c>
      <c r="B84" s="5" t="n">
        <v>196153</v>
      </c>
      <c r="C84" s="5" t="n">
        <v>243741</v>
      </c>
    </row>
    <row r="85" spans="1:4">
      <c r="A85" s="4" t="s">
        <v>1068</v>
      </c>
    </row>
    <row r="86" spans="1:4">
      <c r="A86" s="3" t="s">
        <v>1041</v>
      </c>
    </row>
    <row r="87" spans="1:4">
      <c r="A87" s="4" t="s">
        <v>1044</v>
      </c>
      <c r="B87" s="5" t="n">
        <v>196153</v>
      </c>
      <c r="C87" s="5" t="n">
        <v>243741</v>
      </c>
    </row>
    <row r="88" spans="1:4">
      <c r="A88" s="4" t="s">
        <v>1069</v>
      </c>
    </row>
    <row r="89" spans="1:4">
      <c r="A89" s="3" t="s">
        <v>1041</v>
      </c>
    </row>
    <row r="90" spans="1:4">
      <c r="A90" s="4" t="s">
        <v>967</v>
      </c>
      <c r="B90" s="5" t="n">
        <v>233732</v>
      </c>
      <c r="C90" s="5" t="n">
        <v>251506</v>
      </c>
    </row>
    <row r="91" spans="1:4">
      <c r="A91" s="4" t="s">
        <v>1070</v>
      </c>
    </row>
    <row r="92" spans="1:4">
      <c r="A92" s="3" t="s">
        <v>1041</v>
      </c>
    </row>
    <row r="93" spans="1:4">
      <c r="A93" s="4" t="s">
        <v>1044</v>
      </c>
      <c r="B93" s="5" t="n">
        <v>233732</v>
      </c>
      <c r="C93" s="5" t="n">
        <v>251506</v>
      </c>
    </row>
    <row r="94" spans="1:4">
      <c r="A94" s="4" t="s">
        <v>1071</v>
      </c>
    </row>
    <row r="95" spans="1:4">
      <c r="A95" s="3" t="s">
        <v>1041</v>
      </c>
    </row>
    <row r="96" spans="1:4">
      <c r="A96" s="4" t="s">
        <v>967</v>
      </c>
      <c r="B96" s="5" t="n">
        <v>39269</v>
      </c>
      <c r="C96" s="5" t="n">
        <v>67418</v>
      </c>
    </row>
    <row r="97" spans="1:4">
      <c r="A97" s="4" t="s">
        <v>1072</v>
      </c>
    </row>
    <row r="98" spans="1:4">
      <c r="A98" s="3" t="s">
        <v>1041</v>
      </c>
    </row>
    <row r="99" spans="1:4">
      <c r="A99" s="4" t="s">
        <v>1044</v>
      </c>
      <c r="B99" s="5" t="n">
        <v>39269</v>
      </c>
      <c r="C99" s="5" t="n">
        <v>67418</v>
      </c>
    </row>
    <row r="100" spans="1:4">
      <c r="A100" s="4" t="s">
        <v>1073</v>
      </c>
    </row>
    <row r="101" spans="1:4">
      <c r="A101" s="3" t="s">
        <v>1041</v>
      </c>
    </row>
    <row r="102" spans="1:4">
      <c r="A102" s="4" t="s">
        <v>108</v>
      </c>
      <c r="B102" s="5" t="n">
        <v>408763</v>
      </c>
      <c r="C102" s="5" t="n">
        <v>266840</v>
      </c>
    </row>
    <row r="103" spans="1:4">
      <c r="A103" s="4" t="s">
        <v>967</v>
      </c>
      <c r="B103" s="5" t="n">
        <v>408763</v>
      </c>
      <c r="C103" s="5" t="n">
        <v>266840</v>
      </c>
    </row>
    <row r="104" spans="1:4">
      <c r="A104" s="4" t="s">
        <v>1074</v>
      </c>
    </row>
    <row r="105" spans="1:4">
      <c r="A105" s="3" t="s">
        <v>1041</v>
      </c>
    </row>
    <row r="106" spans="1:4">
      <c r="A106" s="4" t="s">
        <v>108</v>
      </c>
      <c r="B106" s="5" t="n">
        <v>75310</v>
      </c>
      <c r="C106" s="5" t="n">
        <v>95814</v>
      </c>
    </row>
    <row r="107" spans="1:4">
      <c r="A107" s="4" t="s">
        <v>967</v>
      </c>
      <c r="B107" s="5" t="n">
        <v>75310</v>
      </c>
      <c r="C107" s="5" t="n">
        <v>95814</v>
      </c>
    </row>
    <row r="108" spans="1:4">
      <c r="A108" s="4" t="s">
        <v>1075</v>
      </c>
    </row>
    <row r="109" spans="1:4">
      <c r="A109" s="3" t="s">
        <v>1041</v>
      </c>
    </row>
    <row r="110" spans="1:4">
      <c r="A110" s="4" t="s">
        <v>108</v>
      </c>
      <c r="B110" s="5" t="n">
        <v>171569</v>
      </c>
      <c r="C110" s="5" t="n">
        <v>161449</v>
      </c>
    </row>
    <row r="111" spans="1:4">
      <c r="A111" s="4" t="s">
        <v>967</v>
      </c>
      <c r="B111" s="5" t="n">
        <v>171569</v>
      </c>
      <c r="C111" s="5" t="n">
        <v>161449</v>
      </c>
    </row>
    <row r="112" spans="1:4">
      <c r="A112" s="4" t="s">
        <v>1076</v>
      </c>
    </row>
    <row r="113" spans="1:4">
      <c r="A113" s="3" t="s">
        <v>1041</v>
      </c>
    </row>
    <row r="114" spans="1:4">
      <c r="A114" s="4" t="s">
        <v>108</v>
      </c>
      <c r="B114" s="5" t="n">
        <v>15422</v>
      </c>
      <c r="C114" s="5" t="n">
        <v>14509</v>
      </c>
    </row>
    <row r="115" spans="1:4">
      <c r="A115" s="4" t="s">
        <v>967</v>
      </c>
      <c r="B115" s="5" t="n">
        <v>15422</v>
      </c>
      <c r="C115" s="5" t="n">
        <v>14509</v>
      </c>
    </row>
    <row r="116" spans="1:4">
      <c r="A116" s="4" t="s">
        <v>1077</v>
      </c>
    </row>
    <row r="117" spans="1:4">
      <c r="A117" s="3" t="s">
        <v>1041</v>
      </c>
    </row>
    <row r="118" spans="1:4">
      <c r="A118" s="4" t="s">
        <v>108</v>
      </c>
      <c r="B118" s="5" t="n">
        <v>90869</v>
      </c>
    </row>
    <row r="119" spans="1:4">
      <c r="A119" s="4" t="s">
        <v>967</v>
      </c>
      <c r="B119" s="5" t="n">
        <v>90869</v>
      </c>
    </row>
    <row r="120" spans="1:4">
      <c r="A120" s="4" t="s">
        <v>1078</v>
      </c>
    </row>
    <row r="121" spans="1:4">
      <c r="A121" s="3" t="s">
        <v>1041</v>
      </c>
    </row>
    <row r="122" spans="1:4">
      <c r="A122" s="4" t="s">
        <v>108</v>
      </c>
      <c r="B122" s="5" t="n">
        <v>133379</v>
      </c>
      <c r="C122" s="5" t="n">
        <v>208915</v>
      </c>
    </row>
    <row r="123" spans="1:4">
      <c r="A123" s="4" t="s">
        <v>967</v>
      </c>
      <c r="B123" s="5" t="n">
        <v>133379</v>
      </c>
      <c r="C123" s="5" t="n">
        <v>208915</v>
      </c>
    </row>
    <row r="124" spans="1:4">
      <c r="A124" s="4" t="s">
        <v>1079</v>
      </c>
    </row>
    <row r="125" spans="1:4">
      <c r="A125" s="3" t="s">
        <v>1041</v>
      </c>
    </row>
    <row r="126" spans="1:4">
      <c r="A126" s="4" t="s">
        <v>108</v>
      </c>
      <c r="C126" s="5" t="n">
        <v>3060</v>
      </c>
    </row>
    <row r="127" spans="1:4">
      <c r="A127" s="4" t="s">
        <v>967</v>
      </c>
      <c r="C127" s="5" t="n">
        <v>3060</v>
      </c>
    </row>
    <row r="128" spans="1:4">
      <c r="A128" s="4" t="s">
        <v>1080</v>
      </c>
    </row>
    <row r="129" spans="1:4">
      <c r="A129" s="3" t="s">
        <v>1041</v>
      </c>
    </row>
    <row r="130" spans="1:4">
      <c r="A130" s="4" t="s">
        <v>108</v>
      </c>
      <c r="B130" s="5" t="n">
        <v>98505</v>
      </c>
      <c r="C130" s="5" t="n">
        <v>112337</v>
      </c>
    </row>
    <row r="131" spans="1:4">
      <c r="A131" s="4" t="s">
        <v>967</v>
      </c>
      <c r="B131" s="5" t="n">
        <v>99713</v>
      </c>
      <c r="C131" s="5" t="n">
        <v>112337</v>
      </c>
    </row>
    <row r="132" spans="1:4">
      <c r="A132" s="4" t="s">
        <v>1081</v>
      </c>
    </row>
    <row r="133" spans="1:4">
      <c r="A133" s="3" t="s">
        <v>1041</v>
      </c>
    </row>
    <row r="134" spans="1:4">
      <c r="A134" s="4" t="s">
        <v>1044</v>
      </c>
      <c r="B134" s="5" t="n">
        <v>1208</v>
      </c>
    </row>
    <row r="135" spans="1:4">
      <c r="A135" s="4" t="s">
        <v>1082</v>
      </c>
    </row>
    <row r="136" spans="1:4">
      <c r="A136" s="3" t="s">
        <v>1041</v>
      </c>
    </row>
    <row r="137" spans="1:4">
      <c r="A137" s="4" t="s">
        <v>108</v>
      </c>
      <c r="B137" s="5" t="n">
        <v>9178</v>
      </c>
      <c r="C137" s="5" t="n">
        <v>9851</v>
      </c>
    </row>
    <row r="138" spans="1:4">
      <c r="A138" s="4" t="s">
        <v>967</v>
      </c>
      <c r="B138" s="5" t="n">
        <v>20595</v>
      </c>
      <c r="C138" s="6" t="n">
        <v>9851</v>
      </c>
    </row>
    <row r="139" spans="1:4">
      <c r="A139" s="4" t="s">
        <v>1083</v>
      </c>
    </row>
    <row r="140" spans="1:4">
      <c r="A140" s="3" t="s">
        <v>1041</v>
      </c>
    </row>
    <row r="141" spans="1:4">
      <c r="A141" s="4" t="s">
        <v>1044</v>
      </c>
      <c r="B141" s="5" t="n">
        <v>11268</v>
      </c>
    </row>
    <row r="142" spans="1:4">
      <c r="A142" s="4" t="s">
        <v>1084</v>
      </c>
    </row>
    <row r="143" spans="1:4">
      <c r="A143" s="3" t="s">
        <v>1041</v>
      </c>
    </row>
    <row r="144" spans="1:4">
      <c r="A144" s="4" t="s">
        <v>1044</v>
      </c>
      <c r="B144" s="6" t="n">
        <v>1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58</v>
      </c>
    </row>
    <row r="2" spans="1:2">
      <c r="A2" s="4" t="s">
        <v>924</v>
      </c>
    </row>
    <row r="3" spans="1:2">
      <c r="A3" s="3" t="s">
        <v>1086</v>
      </c>
    </row>
    <row r="4" spans="1:2">
      <c r="A4" s="5" t="n">
        <v>2018</v>
      </c>
      <c r="B4" s="6" t="n">
        <v>175383</v>
      </c>
    </row>
    <row r="5" spans="1:2">
      <c r="A5" s="5" t="n">
        <v>2019</v>
      </c>
      <c r="B5" s="5" t="n">
        <v>181902</v>
      </c>
    </row>
    <row r="6" spans="1:2">
      <c r="A6" s="5" t="n">
        <v>2020</v>
      </c>
      <c r="B6" s="5" t="n">
        <v>191586</v>
      </c>
    </row>
    <row r="7" spans="1:2">
      <c r="A7" s="5" t="n">
        <v>2021</v>
      </c>
      <c r="B7" s="5" t="n">
        <v>196583</v>
      </c>
    </row>
    <row r="8" spans="1:2">
      <c r="A8" s="5" t="n">
        <v>2022</v>
      </c>
      <c r="B8" s="5" t="n">
        <v>201463</v>
      </c>
    </row>
    <row r="9" spans="1:2">
      <c r="A9" s="4" t="s">
        <v>1087</v>
      </c>
      <c r="B9" s="5" t="n">
        <v>1068568</v>
      </c>
    </row>
    <row r="10" spans="1:2">
      <c r="A10" s="4" t="s">
        <v>931</v>
      </c>
    </row>
    <row r="11" spans="1:2">
      <c r="A11" s="3" t="s">
        <v>1086</v>
      </c>
    </row>
    <row r="12" spans="1:2">
      <c r="A12" s="5" t="n">
        <v>2018</v>
      </c>
      <c r="B12" s="5" t="n">
        <v>31891</v>
      </c>
    </row>
    <row r="13" spans="1:2">
      <c r="A13" s="5" t="n">
        <v>2019</v>
      </c>
      <c r="B13" s="5" t="n">
        <v>34000</v>
      </c>
    </row>
    <row r="14" spans="1:2">
      <c r="A14" s="5" t="n">
        <v>2020</v>
      </c>
      <c r="B14" s="5" t="n">
        <v>35658</v>
      </c>
    </row>
    <row r="15" spans="1:2">
      <c r="A15" s="5" t="n">
        <v>2021</v>
      </c>
      <c r="B15" s="5" t="n">
        <v>37090</v>
      </c>
    </row>
    <row r="16" spans="1:2">
      <c r="A16" s="5" t="n">
        <v>2022</v>
      </c>
      <c r="B16" s="5" t="n">
        <v>37860</v>
      </c>
    </row>
    <row r="17" spans="1:2">
      <c r="A17" s="4" t="s">
        <v>1087</v>
      </c>
      <c r="B17" s="6" t="n">
        <v>1912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s>
  <sheetData>
    <row r="1" spans="1:5">
      <c r="A1" s="1" t="s">
        <v>1088</v>
      </c>
      <c r="B1" s="2" t="s">
        <v>1</v>
      </c>
    </row>
    <row r="2" spans="1:5">
      <c r="B2" s="2" t="s">
        <v>1089</v>
      </c>
      <c r="C2" s="2" t="s">
        <v>159</v>
      </c>
      <c r="D2" s="2" t="s">
        <v>160</v>
      </c>
      <c r="E2" s="2" t="s">
        <v>1090</v>
      </c>
    </row>
    <row r="3" spans="1:5">
      <c r="A3" s="3" t="s">
        <v>1091</v>
      </c>
    </row>
    <row r="4" spans="1:5">
      <c r="A4" s="4" t="s">
        <v>1092</v>
      </c>
      <c r="B4" s="6" t="n">
        <v>18000</v>
      </c>
      <c r="C4" s="6" t="n">
        <v>16000</v>
      </c>
      <c r="D4" s="6" t="n">
        <v>17000</v>
      </c>
    </row>
    <row r="5" spans="1:5">
      <c r="A5" s="4" t="s">
        <v>489</v>
      </c>
    </row>
    <row r="6" spans="1:5">
      <c r="A6" s="3" t="s">
        <v>1091</v>
      </c>
    </row>
    <row r="7" spans="1:5">
      <c r="A7" s="5" t="n">
        <v>2018</v>
      </c>
      <c r="B7" s="5" t="n">
        <v>13412</v>
      </c>
    </row>
    <row r="8" spans="1:5">
      <c r="A8" s="5" t="n">
        <v>2019</v>
      </c>
      <c r="B8" s="5" t="n">
        <v>11054</v>
      </c>
    </row>
    <row r="9" spans="1:5">
      <c r="A9" s="5" t="n">
        <v>2020</v>
      </c>
      <c r="B9" s="5" t="n">
        <v>9641</v>
      </c>
    </row>
    <row r="10" spans="1:5">
      <c r="A10" s="5" t="n">
        <v>2021</v>
      </c>
      <c r="B10" s="5" t="n">
        <v>7105</v>
      </c>
    </row>
    <row r="11" spans="1:5">
      <c r="A11" s="5" t="n">
        <v>2022</v>
      </c>
      <c r="B11" s="5" t="n">
        <v>4609</v>
      </c>
    </row>
    <row r="12" spans="1:5">
      <c r="A12" s="4" t="s">
        <v>905</v>
      </c>
      <c r="B12" s="5" t="n">
        <v>55940</v>
      </c>
    </row>
    <row r="13" spans="1:5">
      <c r="A13" s="4" t="s">
        <v>1093</v>
      </c>
      <c r="B13" s="5" t="n">
        <v>101761</v>
      </c>
    </row>
    <row r="14" spans="1:5">
      <c r="A14" s="4" t="s">
        <v>1094</v>
      </c>
    </row>
    <row r="15" spans="1:5">
      <c r="A15" s="3" t="s">
        <v>1091</v>
      </c>
    </row>
    <row r="16" spans="1:5">
      <c r="A16" s="4" t="s">
        <v>1095</v>
      </c>
      <c r="E16" s="5" t="n">
        <v>3</v>
      </c>
    </row>
    <row r="17" spans="1:5">
      <c r="A17" s="4" t="s">
        <v>605</v>
      </c>
    </row>
    <row r="18" spans="1:5">
      <c r="A18" s="3" t="s">
        <v>1091</v>
      </c>
    </row>
    <row r="19" spans="1:5">
      <c r="A19" s="5" t="n">
        <v>2018</v>
      </c>
      <c r="B19" s="5" t="n">
        <v>13110</v>
      </c>
    </row>
    <row r="20" spans="1:5">
      <c r="A20" s="5" t="n">
        <v>2019</v>
      </c>
      <c r="B20" s="5" t="n">
        <v>10802</v>
      </c>
    </row>
    <row r="21" spans="1:5">
      <c r="A21" s="5" t="n">
        <v>2020</v>
      </c>
      <c r="B21" s="5" t="n">
        <v>9392</v>
      </c>
    </row>
    <row r="22" spans="1:5">
      <c r="A22" s="5" t="n">
        <v>2021</v>
      </c>
      <c r="B22" s="5" t="n">
        <v>6858</v>
      </c>
    </row>
    <row r="23" spans="1:5">
      <c r="A23" s="5" t="n">
        <v>2022</v>
      </c>
      <c r="B23" s="5" t="n">
        <v>4510</v>
      </c>
    </row>
    <row r="24" spans="1:5">
      <c r="A24" s="4" t="s">
        <v>905</v>
      </c>
      <c r="B24" s="5" t="n">
        <v>53605</v>
      </c>
    </row>
    <row r="25" spans="1:5">
      <c r="A25" s="4" t="s">
        <v>1093</v>
      </c>
      <c r="B25" s="5" t="n">
        <v>98277</v>
      </c>
    </row>
    <row r="26" spans="1:5">
      <c r="A26" s="4" t="s">
        <v>1092</v>
      </c>
      <c r="B26" s="6" t="n">
        <v>17000</v>
      </c>
      <c r="C26" s="6" t="n">
        <v>15000</v>
      </c>
      <c r="D26" s="6" t="n">
        <v>14000</v>
      </c>
    </row>
    <row r="27" spans="1:5">
      <c r="A27" s="4" t="s">
        <v>1095</v>
      </c>
      <c r="B27" s="5" t="n">
        <v>3</v>
      </c>
      <c r="E27" s="5" t="n">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96</v>
      </c>
      <c r="B1" s="2" t="s">
        <v>2</v>
      </c>
      <c r="C1" s="2" t="s">
        <v>472</v>
      </c>
    </row>
    <row r="2" spans="1:3">
      <c r="A2" s="4" t="s">
        <v>1097</v>
      </c>
    </row>
    <row r="3" spans="1:3">
      <c r="A3" s="3" t="s">
        <v>1098</v>
      </c>
    </row>
    <row r="4" spans="1:3">
      <c r="A4" s="4" t="s">
        <v>1099</v>
      </c>
      <c r="B4" s="6" t="n">
        <v>141000</v>
      </c>
    </row>
    <row r="5" spans="1:3">
      <c r="A5" s="4" t="s">
        <v>1100</v>
      </c>
      <c r="B5" s="5" t="n">
        <v>83000</v>
      </c>
    </row>
    <row r="6" spans="1:3">
      <c r="A6" s="4" t="s">
        <v>100</v>
      </c>
      <c r="B6" s="6" t="n">
        <v>25000</v>
      </c>
    </row>
    <row r="7" spans="1:3">
      <c r="A7" s="4" t="s">
        <v>1101</v>
      </c>
    </row>
    <row r="8" spans="1:3">
      <c r="A8" s="3" t="s">
        <v>1098</v>
      </c>
    </row>
    <row r="9" spans="1:3">
      <c r="A9" s="4" t="s">
        <v>1102</v>
      </c>
      <c r="B9" s="4" t="s">
        <v>1103</v>
      </c>
    </row>
    <row r="10" spans="1:3">
      <c r="A10" s="4" t="s">
        <v>1099</v>
      </c>
      <c r="B10" s="6" t="n">
        <v>1872104</v>
      </c>
    </row>
    <row r="11" spans="1:3">
      <c r="A11" s="4" t="s">
        <v>1100</v>
      </c>
      <c r="B11" s="5" t="n">
        <v>1092049</v>
      </c>
    </row>
    <row r="12" spans="1:3">
      <c r="A12" s="4" t="s">
        <v>100</v>
      </c>
      <c r="B12" s="6" t="n">
        <v>24257</v>
      </c>
    </row>
    <row r="13" spans="1:3">
      <c r="A13" s="4" t="s">
        <v>1104</v>
      </c>
    </row>
    <row r="14" spans="1:3">
      <c r="A14" s="3" t="s">
        <v>1098</v>
      </c>
    </row>
    <row r="15" spans="1:3">
      <c r="A15" s="4" t="s">
        <v>1102</v>
      </c>
      <c r="B15" s="4" t="s">
        <v>1105</v>
      </c>
    </row>
    <row r="16" spans="1:3">
      <c r="A16" s="4" t="s">
        <v>1099</v>
      </c>
      <c r="B16" s="6" t="n">
        <v>619263</v>
      </c>
    </row>
    <row r="17" spans="1:3">
      <c r="A17" s="4" t="s">
        <v>1100</v>
      </c>
      <c r="B17" s="5" t="n">
        <v>364516</v>
      </c>
    </row>
    <row r="18" spans="1:3">
      <c r="A18" s="4" t="s">
        <v>100</v>
      </c>
      <c r="B18" s="6" t="n">
        <v>14672</v>
      </c>
    </row>
    <row r="19" spans="1:3">
      <c r="A19" s="4" t="s">
        <v>1106</v>
      </c>
    </row>
    <row r="20" spans="1:3">
      <c r="A20" s="3" t="s">
        <v>1098</v>
      </c>
    </row>
    <row r="21" spans="1:3">
      <c r="A21" s="4" t="s">
        <v>1102</v>
      </c>
      <c r="B21" s="4" t="s">
        <v>1107</v>
      </c>
    </row>
    <row r="22" spans="1:3">
      <c r="A22" s="4" t="s">
        <v>1099</v>
      </c>
      <c r="B22" s="6" t="n">
        <v>726223</v>
      </c>
    </row>
    <row r="23" spans="1:3">
      <c r="A23" s="4" t="s">
        <v>1100</v>
      </c>
      <c r="B23" s="5" t="n">
        <v>262065</v>
      </c>
    </row>
    <row r="24" spans="1:3">
      <c r="A24" s="4" t="s">
        <v>100</v>
      </c>
      <c r="B24" s="5" t="n">
        <v>46577</v>
      </c>
    </row>
    <row r="25" spans="1:3">
      <c r="A25" s="4" t="s">
        <v>1108</v>
      </c>
    </row>
    <row r="26" spans="1:3">
      <c r="A26" s="3" t="s">
        <v>1098</v>
      </c>
    </row>
    <row r="27" spans="1:3">
      <c r="A27" s="4" t="s">
        <v>1099</v>
      </c>
      <c r="B27" s="5" t="n">
        <v>351050</v>
      </c>
    </row>
    <row r="28" spans="1:3">
      <c r="A28" s="4" t="s">
        <v>1100</v>
      </c>
      <c r="B28" s="5" t="n">
        <v>241405</v>
      </c>
    </row>
    <row r="29" spans="1:3">
      <c r="A29" s="4" t="s">
        <v>100</v>
      </c>
      <c r="B29" s="6" t="n">
        <v>0</v>
      </c>
    </row>
    <row r="30" spans="1:3">
      <c r="A30" s="4" t="s">
        <v>1109</v>
      </c>
    </row>
    <row r="31" spans="1:3">
      <c r="A31" s="3" t="s">
        <v>1098</v>
      </c>
    </row>
    <row r="32" spans="1:3">
      <c r="A32" s="4" t="s">
        <v>1102</v>
      </c>
      <c r="B32" s="4" t="s">
        <v>1110</v>
      </c>
    </row>
    <row r="33" spans="1:3">
      <c r="A33" s="4" t="s">
        <v>1099</v>
      </c>
      <c r="B33" s="6" t="n">
        <v>1196683</v>
      </c>
    </row>
    <row r="34" spans="1:3">
      <c r="A34" s="4" t="s">
        <v>1100</v>
      </c>
      <c r="B34" s="5" t="n">
        <v>568304</v>
      </c>
    </row>
    <row r="35" spans="1:3">
      <c r="A35" s="4" t="s">
        <v>100</v>
      </c>
      <c r="B35" s="6" t="n">
        <v>240514</v>
      </c>
    </row>
    <row r="36" spans="1:3">
      <c r="A36" s="4" t="s">
        <v>1111</v>
      </c>
    </row>
    <row r="37" spans="1:3">
      <c r="A37" s="3" t="s">
        <v>1098</v>
      </c>
    </row>
    <row r="38" spans="1:3">
      <c r="A38" s="4" t="s">
        <v>1102</v>
      </c>
      <c r="B38" s="4" t="s">
        <v>1112</v>
      </c>
    </row>
    <row r="39" spans="1:3">
      <c r="A39" s="4" t="s">
        <v>1099</v>
      </c>
      <c r="B39" s="6" t="n">
        <v>180907</v>
      </c>
    </row>
    <row r="40" spans="1:3">
      <c r="A40" s="4" t="s">
        <v>1100</v>
      </c>
      <c r="B40" s="5" t="n">
        <v>69633</v>
      </c>
    </row>
    <row r="41" spans="1:3">
      <c r="A41" s="4" t="s">
        <v>100</v>
      </c>
      <c r="B41" s="6" t="n">
        <v>1091</v>
      </c>
    </row>
    <row r="42" spans="1:3">
      <c r="A42" s="4" t="s">
        <v>1113</v>
      </c>
    </row>
    <row r="43" spans="1:3">
      <c r="A43" s="3" t="s">
        <v>1098</v>
      </c>
    </row>
    <row r="44" spans="1:3">
      <c r="A44" s="4" t="s">
        <v>1102</v>
      </c>
      <c r="B44" s="4" t="s">
        <v>1114</v>
      </c>
    </row>
    <row r="45" spans="1:3">
      <c r="A45" s="4" t="s">
        <v>1099</v>
      </c>
      <c r="B45" s="6" t="n">
        <v>130767</v>
      </c>
    </row>
    <row r="46" spans="1:3">
      <c r="A46" s="4" t="s">
        <v>1100</v>
      </c>
      <c r="B46" s="5" t="n">
        <v>46400</v>
      </c>
    </row>
    <row r="47" spans="1:3">
      <c r="A47" s="4" t="s">
        <v>100</v>
      </c>
      <c r="B47" s="6" t="n">
        <v>684</v>
      </c>
    </row>
    <row r="48" spans="1:3">
      <c r="A48" s="4" t="s">
        <v>1115</v>
      </c>
    </row>
    <row r="49" spans="1:3">
      <c r="A49" s="3" t="s">
        <v>1098</v>
      </c>
    </row>
    <row r="50" spans="1:3">
      <c r="A50" s="4" t="s">
        <v>1102</v>
      </c>
      <c r="B50" s="4" t="s">
        <v>1116</v>
      </c>
    </row>
    <row r="51" spans="1:3">
      <c r="A51" s="4" t="s">
        <v>1099</v>
      </c>
      <c r="B51" s="6" t="n">
        <v>85299</v>
      </c>
    </row>
    <row r="52" spans="1:3">
      <c r="A52" s="4" t="s">
        <v>1100</v>
      </c>
      <c r="B52" s="5" t="n">
        <v>28915</v>
      </c>
    </row>
    <row r="53" spans="1:3">
      <c r="A53" s="4" t="s">
        <v>100</v>
      </c>
      <c r="B53" s="6" t="n">
        <v>180</v>
      </c>
    </row>
    <row r="54" spans="1:3">
      <c r="A54" s="4" t="s">
        <v>1117</v>
      </c>
    </row>
    <row r="55" spans="1:3">
      <c r="A55" s="3" t="s">
        <v>1098</v>
      </c>
    </row>
    <row r="56" spans="1:3">
      <c r="A56" s="4" t="s">
        <v>1102</v>
      </c>
      <c r="B56" s="4" t="s">
        <v>1118</v>
      </c>
    </row>
    <row r="57" spans="1:3">
      <c r="A57" s="4" t="s">
        <v>1099</v>
      </c>
      <c r="B57" s="6" t="n">
        <v>14765</v>
      </c>
    </row>
    <row r="58" spans="1:3">
      <c r="A58" s="4" t="s">
        <v>1100</v>
      </c>
      <c r="B58" s="5" t="n">
        <v>6614</v>
      </c>
    </row>
    <row r="59" spans="1:3">
      <c r="A59" s="4" t="s">
        <v>100</v>
      </c>
      <c r="B59" s="6" t="n">
        <v>486</v>
      </c>
    </row>
    <row r="60" spans="1:3">
      <c r="A60" s="4" t="s">
        <v>1119</v>
      </c>
    </row>
    <row r="61" spans="1:3">
      <c r="A61" s="3" t="s">
        <v>1098</v>
      </c>
    </row>
    <row r="62" spans="1:3">
      <c r="A62" s="4" t="s">
        <v>1102</v>
      </c>
      <c r="B62" s="4" t="s">
        <v>1120</v>
      </c>
    </row>
    <row r="63" spans="1:3">
      <c r="A63" s="4" t="s">
        <v>1099</v>
      </c>
      <c r="B63" s="6" t="n">
        <v>66386</v>
      </c>
    </row>
    <row r="64" spans="1:3">
      <c r="A64" s="4" t="s">
        <v>1100</v>
      </c>
      <c r="B64" s="5" t="n">
        <v>12605</v>
      </c>
    </row>
    <row r="65" spans="1:3">
      <c r="A65" s="4" t="s">
        <v>100</v>
      </c>
      <c r="B65" s="6" t="n">
        <v>327</v>
      </c>
    </row>
    <row r="66" spans="1:3">
      <c r="A66" s="4" t="s">
        <v>1121</v>
      </c>
    </row>
    <row r="67" spans="1:3">
      <c r="A67" s="3" t="s">
        <v>1098</v>
      </c>
    </row>
    <row r="68" spans="1:3">
      <c r="A68" s="4" t="s">
        <v>1102</v>
      </c>
      <c r="B68" s="4" t="s">
        <v>1122</v>
      </c>
    </row>
    <row r="69" spans="1:3">
      <c r="A69" s="4" t="s">
        <v>1099</v>
      </c>
      <c r="B69" s="6" t="n">
        <v>39383</v>
      </c>
    </row>
    <row r="70" spans="1:3">
      <c r="A70" s="4" t="s">
        <v>1100</v>
      </c>
      <c r="B70" s="5" t="n">
        <v>17600</v>
      </c>
    </row>
    <row r="71" spans="1:3">
      <c r="A71" s="4" t="s">
        <v>100</v>
      </c>
      <c r="B71" s="6" t="n">
        <v>41</v>
      </c>
    </row>
    <row r="72" spans="1:3">
      <c r="A72" s="4" t="s">
        <v>1123</v>
      </c>
    </row>
    <row r="73" spans="1:3">
      <c r="A73" s="3" t="s">
        <v>1098</v>
      </c>
    </row>
    <row r="74" spans="1:3">
      <c r="A74" s="4" t="s">
        <v>1102</v>
      </c>
      <c r="B74" s="4" t="s">
        <v>484</v>
      </c>
    </row>
    <row r="75" spans="1:3">
      <c r="A75" s="4" t="s">
        <v>1099</v>
      </c>
      <c r="B75" s="6" t="n">
        <v>97600</v>
      </c>
    </row>
    <row r="76" spans="1:3">
      <c r="A76" s="4" t="s">
        <v>1100</v>
      </c>
      <c r="B76" s="5" t="n">
        <v>23884</v>
      </c>
    </row>
    <row r="77" spans="1:3">
      <c r="A77" s="4" t="s">
        <v>100</v>
      </c>
      <c r="B77" s="6" t="n">
        <v>245</v>
      </c>
    </row>
    <row r="78" spans="1:3">
      <c r="A78" s="4" t="s">
        <v>1124</v>
      </c>
    </row>
    <row r="79" spans="1:3">
      <c r="A79" s="3" t="s">
        <v>1098</v>
      </c>
    </row>
    <row r="80" spans="1:3">
      <c r="A80" s="4" t="s">
        <v>1102</v>
      </c>
      <c r="B80" s="4" t="s">
        <v>1125</v>
      </c>
    </row>
    <row r="81" spans="1:3">
      <c r="A81" s="4" t="s">
        <v>1099</v>
      </c>
      <c r="B81" s="6" t="n">
        <v>117721</v>
      </c>
    </row>
    <row r="82" spans="1:3">
      <c r="A82" s="4" t="s">
        <v>1100</v>
      </c>
      <c r="B82" s="5" t="n">
        <v>14569</v>
      </c>
    </row>
    <row r="83" spans="1:3">
      <c r="A83" s="4" t="s">
        <v>100</v>
      </c>
      <c r="B83" s="6" t="n">
        <v>1</v>
      </c>
    </row>
    <row r="84" spans="1:3">
      <c r="A84" s="4" t="s">
        <v>1126</v>
      </c>
    </row>
    <row r="85" spans="1:3">
      <c r="A85" s="3" t="s">
        <v>1098</v>
      </c>
    </row>
    <row r="86" spans="1:3">
      <c r="A86" s="4" t="s">
        <v>1102</v>
      </c>
      <c r="B86" s="4" t="s">
        <v>484</v>
      </c>
    </row>
    <row r="87" spans="1:3">
      <c r="A87" s="4" t="s">
        <v>1099</v>
      </c>
      <c r="B87" s="6" t="n">
        <v>515</v>
      </c>
    </row>
    <row r="88" spans="1:3">
      <c r="A88" s="4" t="s">
        <v>1100</v>
      </c>
      <c r="B88" s="5" t="n">
        <v>141</v>
      </c>
    </row>
    <row r="89" spans="1:3">
      <c r="A89" s="4" t="s">
        <v>100</v>
      </c>
      <c r="B89" s="6" t="n">
        <v>0</v>
      </c>
    </row>
    <row r="90" spans="1:3">
      <c r="A90" s="4" t="s">
        <v>1127</v>
      </c>
    </row>
    <row r="91" spans="1:3">
      <c r="A91" s="3" t="s">
        <v>1098</v>
      </c>
    </row>
    <row r="92" spans="1:3">
      <c r="A92" s="4" t="s">
        <v>1102</v>
      </c>
      <c r="B92" s="4" t="s">
        <v>1128</v>
      </c>
    </row>
    <row r="93" spans="1:3">
      <c r="A93" s="4" t="s">
        <v>1099</v>
      </c>
      <c r="B93" s="6" t="n">
        <v>137887</v>
      </c>
    </row>
    <row r="94" spans="1:3">
      <c r="A94" s="4" t="s">
        <v>1100</v>
      </c>
      <c r="B94" s="5" t="n">
        <v>3948</v>
      </c>
    </row>
    <row r="95" spans="1:3">
      <c r="A95" s="4" t="s">
        <v>100</v>
      </c>
      <c r="B95" s="6" t="n">
        <v>94350</v>
      </c>
    </row>
    <row r="96" spans="1:3">
      <c r="A96" s="4" t="s">
        <v>1129</v>
      </c>
    </row>
    <row r="97" spans="1:3">
      <c r="A97" s="3" t="s">
        <v>1098</v>
      </c>
    </row>
    <row r="98" spans="1:3">
      <c r="A98" s="4" t="s">
        <v>1102</v>
      </c>
      <c r="B98" s="4" t="s">
        <v>1130</v>
      </c>
    </row>
    <row r="99" spans="1:3">
      <c r="A99" s="4" t="s">
        <v>1099</v>
      </c>
      <c r="B99" s="6" t="n">
        <v>142541</v>
      </c>
    </row>
    <row r="100" spans="1:3">
      <c r="A100" s="4" t="s">
        <v>1100</v>
      </c>
      <c r="B100" s="5" t="n">
        <v>6953</v>
      </c>
    </row>
    <row r="101" spans="1:3">
      <c r="A101" s="4" t="s">
        <v>100</v>
      </c>
      <c r="B101" s="6" t="n">
        <v>0</v>
      </c>
    </row>
    <row r="102" spans="1:3">
      <c r="A102" s="4" t="s">
        <v>1131</v>
      </c>
    </row>
    <row r="103" spans="1:3">
      <c r="A103" s="3" t="s">
        <v>1098</v>
      </c>
    </row>
    <row r="104" spans="1:3">
      <c r="A104" s="4" t="s">
        <v>1102</v>
      </c>
      <c r="B104" s="4" t="s">
        <v>1132</v>
      </c>
    </row>
    <row r="105" spans="1:3">
      <c r="A105" s="4" t="s">
        <v>1099</v>
      </c>
      <c r="B105" s="6" t="n">
        <v>5243</v>
      </c>
    </row>
    <row r="106" spans="1:3">
      <c r="A106" s="4" t="s">
        <v>1100</v>
      </c>
      <c r="B106" s="5" t="n">
        <v>1312</v>
      </c>
    </row>
    <row r="107" spans="1:3">
      <c r="A107" s="4" t="s">
        <v>100</v>
      </c>
      <c r="B107" s="6" t="n">
        <v>190</v>
      </c>
    </row>
    <row r="108" spans="1:3">
      <c r="A108" s="4" t="s">
        <v>1133</v>
      </c>
    </row>
    <row r="109" spans="1:3">
      <c r="A109" s="3" t="s">
        <v>1098</v>
      </c>
    </row>
    <row r="110" spans="1:3">
      <c r="A110" s="4" t="s">
        <v>1102</v>
      </c>
      <c r="B110" s="4" t="s">
        <v>1134</v>
      </c>
    </row>
    <row r="111" spans="1:3">
      <c r="A111" s="4" t="s">
        <v>1099</v>
      </c>
      <c r="B111" s="6" t="n">
        <v>20473</v>
      </c>
    </row>
    <row r="112" spans="1:3">
      <c r="A112" s="4" t="s">
        <v>1100</v>
      </c>
      <c r="B112" s="5" t="n">
        <v>12574</v>
      </c>
    </row>
    <row r="113" spans="1:3">
      <c r="A113" s="4" t="s">
        <v>100</v>
      </c>
      <c r="B113" s="6" t="n">
        <v>0</v>
      </c>
    </row>
    <row r="114" spans="1:3">
      <c r="A114" s="4" t="s">
        <v>1135</v>
      </c>
    </row>
    <row r="115" spans="1:3">
      <c r="A115" s="3" t="s">
        <v>1098</v>
      </c>
    </row>
    <row r="116" spans="1:3">
      <c r="A116" s="4" t="s">
        <v>1102</v>
      </c>
      <c r="B116" s="4" t="s">
        <v>484</v>
      </c>
    </row>
    <row r="117" spans="1:3">
      <c r="A117" s="4" t="s">
        <v>1099</v>
      </c>
      <c r="B117" s="6" t="n">
        <v>578</v>
      </c>
    </row>
    <row r="118" spans="1:3">
      <c r="A118" s="4" t="s">
        <v>1100</v>
      </c>
      <c r="B118" s="5" t="n">
        <v>297</v>
      </c>
    </row>
    <row r="119" spans="1:3">
      <c r="A119" s="4" t="s">
        <v>100</v>
      </c>
      <c r="B119" s="6" t="n">
        <v>0</v>
      </c>
    </row>
    <row r="120" spans="1:3">
      <c r="A120" s="4" t="s">
        <v>1136</v>
      </c>
    </row>
    <row r="121" spans="1:3">
      <c r="A121" s="3" t="s">
        <v>1098</v>
      </c>
    </row>
    <row r="122" spans="1:3">
      <c r="A122" s="4" t="s">
        <v>1137</v>
      </c>
      <c r="B122" s="4" t="s">
        <v>1035</v>
      </c>
    </row>
    <row r="123" spans="1:3">
      <c r="A123" s="4" t="s">
        <v>514</v>
      </c>
    </row>
    <row r="124" spans="1:3">
      <c r="A124" s="3" t="s">
        <v>1098</v>
      </c>
    </row>
    <row r="125" spans="1:3">
      <c r="A125" s="4" t="s">
        <v>516</v>
      </c>
      <c r="B125" s="4" t="s">
        <v>517</v>
      </c>
      <c r="C125" s="4" t="s">
        <v>5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42"/>
    <col customWidth="1" max="5" min="5" width="21"/>
    <col customWidth="1" max="6" min="6" width="21"/>
    <col customWidth="1" max="7" min="7" width="19"/>
  </cols>
  <sheetData>
    <row r="1" spans="1:7">
      <c r="A1" s="1" t="s">
        <v>1138</v>
      </c>
      <c r="B1" s="2" t="s">
        <v>1139</v>
      </c>
      <c r="C1" s="2" t="s">
        <v>1089</v>
      </c>
      <c r="D1" s="2" t="s">
        <v>1140</v>
      </c>
      <c r="E1" s="2" t="s">
        <v>159</v>
      </c>
      <c r="F1" s="2" t="s">
        <v>160</v>
      </c>
      <c r="G1" s="2" t="s">
        <v>1090</v>
      </c>
    </row>
    <row r="2" spans="1:7">
      <c r="A2" s="4" t="s">
        <v>29</v>
      </c>
    </row>
    <row r="3" spans="1:7">
      <c r="A3" s="3" t="s">
        <v>1141</v>
      </c>
    </row>
    <row r="4" spans="1:7">
      <c r="A4" s="4" t="s">
        <v>1142</v>
      </c>
      <c r="D4" s="6" t="n">
        <v>13400000000</v>
      </c>
    </row>
    <row r="5" spans="1:7">
      <c r="A5" s="4" t="s">
        <v>1143</v>
      </c>
      <c r="D5" s="5" t="n">
        <v>450000000</v>
      </c>
    </row>
    <row r="6" spans="1:7">
      <c r="A6" s="4" t="s">
        <v>1144</v>
      </c>
      <c r="D6" s="5" t="n">
        <v>13000000000</v>
      </c>
    </row>
    <row r="7" spans="1:7">
      <c r="A7" s="4" t="s">
        <v>1145</v>
      </c>
      <c r="D7" s="5" t="n">
        <v>127300000</v>
      </c>
    </row>
    <row r="8" spans="1:7">
      <c r="A8" s="4" t="s">
        <v>1146</v>
      </c>
      <c r="D8" s="6" t="n">
        <v>19000000</v>
      </c>
    </row>
    <row r="9" spans="1:7">
      <c r="A9" s="4" t="s">
        <v>1095</v>
      </c>
      <c r="C9" s="5" t="n">
        <v>3</v>
      </c>
      <c r="D9" s="5" t="n">
        <v>3</v>
      </c>
      <c r="G9" s="5" t="n">
        <v>3</v>
      </c>
    </row>
    <row r="10" spans="1:7">
      <c r="A10" s="4" t="s">
        <v>1147</v>
      </c>
      <c r="D10" s="6" t="n">
        <v>111100000</v>
      </c>
    </row>
    <row r="11" spans="1:7">
      <c r="A11" s="4" t="s">
        <v>1148</v>
      </c>
      <c r="D11" s="5" t="n">
        <v>16600000</v>
      </c>
    </row>
    <row r="12" spans="1:7">
      <c r="A12" s="4" t="s">
        <v>1149</v>
      </c>
      <c r="D12" s="5" t="n">
        <v>2800000000</v>
      </c>
    </row>
    <row r="13" spans="1:7">
      <c r="A13" s="4" t="s">
        <v>1150</v>
      </c>
      <c r="D13" s="5" t="n">
        <v>24000000</v>
      </c>
    </row>
    <row r="14" spans="1:7">
      <c r="A14" s="4" t="s">
        <v>1151</v>
      </c>
      <c r="D14" s="6" t="n">
        <v>64800000</v>
      </c>
    </row>
    <row r="15" spans="1:7">
      <c r="A15" s="4" t="s">
        <v>1152</v>
      </c>
      <c r="D15" s="4" t="s">
        <v>1153</v>
      </c>
    </row>
    <row r="16" spans="1:7">
      <c r="A16" s="3" t="s">
        <v>1154</v>
      </c>
    </row>
    <row r="17" spans="1:7">
      <c r="A17" s="5" t="n">
        <v>2018</v>
      </c>
      <c r="C17" s="6" t="n">
        <v>715000000</v>
      </c>
      <c r="D17" s="6" t="n">
        <v>715000000</v>
      </c>
    </row>
    <row r="18" spans="1:7">
      <c r="A18" s="5" t="n">
        <v>2019</v>
      </c>
      <c r="C18" s="5" t="n">
        <v>578000000</v>
      </c>
      <c r="D18" s="5" t="n">
        <v>578000000</v>
      </c>
    </row>
    <row r="19" spans="1:7">
      <c r="A19" s="5" t="n">
        <v>2020</v>
      </c>
      <c r="C19" s="5" t="n">
        <v>548000000</v>
      </c>
      <c r="D19" s="5" t="n">
        <v>548000000</v>
      </c>
    </row>
    <row r="20" spans="1:7">
      <c r="A20" s="5" t="n">
        <v>2021</v>
      </c>
      <c r="C20" s="5" t="n">
        <v>548000000</v>
      </c>
      <c r="D20" s="5" t="n">
        <v>548000000</v>
      </c>
    </row>
    <row r="21" spans="1:7">
      <c r="A21" s="5" t="n">
        <v>2022</v>
      </c>
      <c r="C21" s="5" t="n">
        <v>554000000</v>
      </c>
      <c r="D21" s="5" t="n">
        <v>554000000</v>
      </c>
    </row>
    <row r="22" spans="1:7">
      <c r="A22" s="4" t="s">
        <v>905</v>
      </c>
      <c r="C22" s="5" t="n">
        <v>6500000000</v>
      </c>
      <c r="D22" s="5" t="n">
        <v>6500000000</v>
      </c>
    </row>
    <row r="23" spans="1:7">
      <c r="A23" s="4" t="s">
        <v>1155</v>
      </c>
    </row>
    <row r="24" spans="1:7">
      <c r="A24" s="3" t="s">
        <v>1154</v>
      </c>
    </row>
    <row r="25" spans="1:7">
      <c r="A25" s="5" t="n">
        <v>2018</v>
      </c>
      <c r="C25" s="5" t="n">
        <v>159997000</v>
      </c>
      <c r="D25" s="5" t="n">
        <v>159997000</v>
      </c>
    </row>
    <row r="26" spans="1:7">
      <c r="A26" s="5" t="n">
        <v>2019</v>
      </c>
      <c r="C26" s="5" t="n">
        <v>185365000</v>
      </c>
      <c r="D26" s="5" t="n">
        <v>185365000</v>
      </c>
    </row>
    <row r="27" spans="1:7">
      <c r="A27" s="5" t="n">
        <v>2020</v>
      </c>
      <c r="C27" s="5" t="n">
        <v>186632000</v>
      </c>
      <c r="D27" s="5" t="n">
        <v>186632000</v>
      </c>
    </row>
    <row r="28" spans="1:7">
      <c r="A28" s="5" t="n">
        <v>2021</v>
      </c>
      <c r="C28" s="5" t="n">
        <v>190607000</v>
      </c>
      <c r="D28" s="5" t="n">
        <v>190607000</v>
      </c>
    </row>
    <row r="29" spans="1:7">
      <c r="A29" s="5" t="n">
        <v>2022</v>
      </c>
      <c r="C29" s="5" t="n">
        <v>194678000</v>
      </c>
      <c r="D29" s="5" t="n">
        <v>194678000</v>
      </c>
    </row>
    <row r="30" spans="1:7">
      <c r="A30" s="4" t="s">
        <v>905</v>
      </c>
      <c r="C30" s="5" t="n">
        <v>1750739000</v>
      </c>
      <c r="D30" s="5" t="n">
        <v>1750739000</v>
      </c>
    </row>
    <row r="31" spans="1:7">
      <c r="A31" s="4" t="s">
        <v>1156</v>
      </c>
      <c r="C31" s="5" t="n">
        <v>2668018000</v>
      </c>
      <c r="D31" s="5" t="n">
        <v>2668018000</v>
      </c>
    </row>
    <row r="32" spans="1:7">
      <c r="A32" s="4" t="s">
        <v>1157</v>
      </c>
      <c r="C32" s="5" t="n">
        <v>1900000000</v>
      </c>
      <c r="D32" s="5" t="n">
        <v>1900000000</v>
      </c>
    </row>
    <row r="33" spans="1:7">
      <c r="A33" s="4" t="s">
        <v>1158</v>
      </c>
      <c r="D33" s="5" t="n">
        <v>165220000</v>
      </c>
      <c r="E33" s="6" t="n">
        <v>160066000</v>
      </c>
      <c r="F33" s="6" t="n">
        <v>211327000</v>
      </c>
    </row>
    <row r="34" spans="1:7">
      <c r="A34" s="4" t="s">
        <v>1159</v>
      </c>
    </row>
    <row r="35" spans="1:7">
      <c r="A35" s="3" t="s">
        <v>1154</v>
      </c>
    </row>
    <row r="36" spans="1:7">
      <c r="A36" s="5" t="n">
        <v>2018</v>
      </c>
      <c r="C36" s="5" t="n">
        <v>40000000</v>
      </c>
      <c r="D36" s="5" t="n">
        <v>40000000</v>
      </c>
    </row>
    <row r="37" spans="1:7">
      <c r="A37" s="5" t="n">
        <v>2019</v>
      </c>
      <c r="C37" s="5" t="n">
        <v>40000000</v>
      </c>
      <c r="D37" s="5" t="n">
        <v>40000000</v>
      </c>
    </row>
    <row r="38" spans="1:7">
      <c r="A38" s="5" t="n">
        <v>2020</v>
      </c>
      <c r="C38" s="5" t="n">
        <v>40000000</v>
      </c>
      <c r="D38" s="5" t="n">
        <v>40000000</v>
      </c>
    </row>
    <row r="39" spans="1:7">
      <c r="A39" s="5" t="n">
        <v>2021</v>
      </c>
      <c r="C39" s="5" t="n">
        <v>40000000</v>
      </c>
      <c r="D39" s="5" t="n">
        <v>40000000</v>
      </c>
    </row>
    <row r="40" spans="1:7">
      <c r="A40" s="5" t="n">
        <v>2022</v>
      </c>
      <c r="C40" s="5" t="n">
        <v>40000000</v>
      </c>
      <c r="D40" s="5" t="n">
        <v>40000000</v>
      </c>
    </row>
    <row r="41" spans="1:7">
      <c r="A41" s="4" t="s">
        <v>905</v>
      </c>
      <c r="C41" s="5" t="n">
        <v>370000000</v>
      </c>
      <c r="D41" s="5" t="n">
        <v>370000000</v>
      </c>
    </row>
    <row r="42" spans="1:7">
      <c r="A42" s="4" t="s">
        <v>1160</v>
      </c>
    </row>
    <row r="43" spans="1:7">
      <c r="A43" s="3" t="s">
        <v>1154</v>
      </c>
    </row>
    <row r="44" spans="1:7">
      <c r="A44" s="5" t="n">
        <v>2018</v>
      </c>
      <c r="C44" s="5" t="n">
        <v>31000000</v>
      </c>
      <c r="D44" s="5" t="n">
        <v>31000000</v>
      </c>
    </row>
    <row r="45" spans="1:7">
      <c r="A45" s="5" t="n">
        <v>2019</v>
      </c>
      <c r="C45" s="5" t="n">
        <v>32000000</v>
      </c>
      <c r="D45" s="5" t="n">
        <v>32000000</v>
      </c>
    </row>
    <row r="46" spans="1:7">
      <c r="A46" s="5" t="n">
        <v>2020</v>
      </c>
      <c r="C46" s="5" t="n">
        <v>21000000</v>
      </c>
      <c r="D46" s="5" t="n">
        <v>21000000</v>
      </c>
    </row>
    <row r="47" spans="1:7">
      <c r="A47" s="5" t="n">
        <v>2021</v>
      </c>
      <c r="C47" s="5" t="n">
        <v>20000000</v>
      </c>
      <c r="D47" s="5" t="n">
        <v>20000000</v>
      </c>
    </row>
    <row r="48" spans="1:7">
      <c r="A48" s="5" t="n">
        <v>2022</v>
      </c>
      <c r="C48" s="5" t="n">
        <v>22000000</v>
      </c>
      <c r="D48" s="5" t="n">
        <v>22000000</v>
      </c>
    </row>
    <row r="49" spans="1:7">
      <c r="A49" s="4" t="s">
        <v>905</v>
      </c>
      <c r="C49" s="5" t="n">
        <v>191000000</v>
      </c>
      <c r="D49" s="5" t="n">
        <v>191000000</v>
      </c>
    </row>
    <row r="50" spans="1:7">
      <c r="A50" s="4" t="s">
        <v>1161</v>
      </c>
    </row>
    <row r="51" spans="1:7">
      <c r="A51" s="3" t="s">
        <v>1154</v>
      </c>
    </row>
    <row r="52" spans="1:7">
      <c r="A52" s="4" t="s">
        <v>1156</v>
      </c>
      <c r="C52" s="5" t="n">
        <v>216000000</v>
      </c>
      <c r="D52" s="5" t="n">
        <v>216000000</v>
      </c>
      <c r="E52" s="5" t="n">
        <v>207000000</v>
      </c>
    </row>
    <row r="53" spans="1:7">
      <c r="A53" s="4" t="s">
        <v>1162</v>
      </c>
    </row>
    <row r="54" spans="1:7">
      <c r="A54" s="3" t="s">
        <v>1154</v>
      </c>
    </row>
    <row r="55" spans="1:7">
      <c r="A55" s="5" t="n">
        <v>2018</v>
      </c>
      <c r="C55" s="5" t="n">
        <v>1000000</v>
      </c>
      <c r="D55" s="5" t="n">
        <v>1000000</v>
      </c>
    </row>
    <row r="56" spans="1:7">
      <c r="A56" s="5" t="n">
        <v>2019</v>
      </c>
      <c r="C56" s="5" t="n">
        <v>1000000</v>
      </c>
      <c r="D56" s="5" t="n">
        <v>1000000</v>
      </c>
    </row>
    <row r="57" spans="1:7">
      <c r="A57" s="5" t="n">
        <v>2020</v>
      </c>
      <c r="C57" s="5" t="n">
        <v>2000000</v>
      </c>
      <c r="D57" s="5" t="n">
        <v>2000000</v>
      </c>
    </row>
    <row r="58" spans="1:7">
      <c r="A58" s="5" t="n">
        <v>2021</v>
      </c>
      <c r="C58" s="5" t="n">
        <v>2000000</v>
      </c>
      <c r="D58" s="5" t="n">
        <v>2000000</v>
      </c>
    </row>
    <row r="59" spans="1:7">
      <c r="A59" s="5" t="n">
        <v>2022</v>
      </c>
      <c r="C59" s="5" t="n">
        <v>2000000</v>
      </c>
      <c r="D59" s="5" t="n">
        <v>2000000</v>
      </c>
    </row>
    <row r="60" spans="1:7">
      <c r="A60" s="4" t="s">
        <v>905</v>
      </c>
      <c r="C60" s="5" t="n">
        <v>16000000</v>
      </c>
      <c r="D60" s="5" t="n">
        <v>16000000</v>
      </c>
    </row>
    <row r="61" spans="1:7">
      <c r="A61" s="4" t="s">
        <v>1163</v>
      </c>
    </row>
    <row r="62" spans="1:7">
      <c r="A62" s="3" t="s">
        <v>1154</v>
      </c>
    </row>
    <row r="63" spans="1:7">
      <c r="A63" s="4" t="s">
        <v>1156</v>
      </c>
      <c r="C63" s="5" t="n">
        <v>16000000</v>
      </c>
      <c r="D63" s="5" t="n">
        <v>16000000</v>
      </c>
      <c r="E63" s="6" t="n">
        <v>15000000</v>
      </c>
    </row>
    <row r="64" spans="1:7">
      <c r="A64" s="4" t="s">
        <v>1164</v>
      </c>
    </row>
    <row r="65" spans="1:7">
      <c r="A65" s="3" t="s">
        <v>1141</v>
      </c>
    </row>
    <row r="66" spans="1:7">
      <c r="A66" s="4" t="s">
        <v>1165</v>
      </c>
      <c r="B66" s="6" t="n">
        <v>57400000</v>
      </c>
      <c r="C66" s="5" t="n">
        <v>9000000</v>
      </c>
    </row>
    <row r="67" spans="1:7">
      <c r="A67" s="4" t="s">
        <v>1166</v>
      </c>
      <c r="D67" s="6" t="n">
        <v>65200000</v>
      </c>
    </row>
    <row r="68" spans="1:7">
      <c r="A68" s="4" t="s">
        <v>1167</v>
      </c>
    </row>
    <row r="69" spans="1:7">
      <c r="A69" s="3" t="s">
        <v>1141</v>
      </c>
    </row>
    <row r="70" spans="1:7">
      <c r="A70" s="4" t="s">
        <v>1165</v>
      </c>
      <c r="B70" s="6" t="n">
        <v>16700000</v>
      </c>
      <c r="C70" s="6" t="n">
        <v>2600000</v>
      </c>
    </row>
    <row r="71" spans="1:7">
      <c r="A71" s="4" t="s">
        <v>1168</v>
      </c>
      <c r="D71" s="5" t="n">
        <v>3</v>
      </c>
    </row>
    <row r="72" spans="1:7">
      <c r="A72" s="4" t="s">
        <v>1169</v>
      </c>
      <c r="D72" s="5" t="n">
        <v>3</v>
      </c>
    </row>
    <row r="73" spans="1:7">
      <c r="A73" s="4" t="s">
        <v>1166</v>
      </c>
      <c r="D73" s="6" t="n">
        <v>19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1170</v>
      </c>
      <c r="B1" s="2" t="s">
        <v>1171</v>
      </c>
      <c r="C1" s="2" t="s">
        <v>1172</v>
      </c>
      <c r="D1" s="2" t="s">
        <v>158</v>
      </c>
    </row>
    <row r="2" spans="1:4">
      <c r="A2" s="3" t="s">
        <v>1173</v>
      </c>
    </row>
    <row r="3" spans="1:4">
      <c r="A3" s="4" t="s">
        <v>1174</v>
      </c>
      <c r="D3" s="6" t="n">
        <v>2</v>
      </c>
    </row>
    <row r="4" spans="1:4">
      <c r="A4" s="4" t="s">
        <v>1175</v>
      </c>
      <c r="C4" s="5" t="n">
        <v>24</v>
      </c>
    </row>
    <row r="5" spans="1:4">
      <c r="A5" s="4" t="s">
        <v>1176</v>
      </c>
      <c r="B5" s="5"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1177</v>
      </c>
      <c r="B1" s="2" t="s">
        <v>1178</v>
      </c>
      <c r="C1" s="2" t="s">
        <v>1179</v>
      </c>
      <c r="D1" s="2" t="s">
        <v>158</v>
      </c>
    </row>
    <row r="2" spans="1:4">
      <c r="A2" s="4" t="s">
        <v>1180</v>
      </c>
    </row>
    <row r="3" spans="1:4">
      <c r="A3" s="3" t="s">
        <v>1181</v>
      </c>
    </row>
    <row r="4" spans="1:4">
      <c r="A4" s="4" t="s">
        <v>1182</v>
      </c>
      <c r="C4" s="5" t="n">
        <v>4</v>
      </c>
    </row>
    <row r="5" spans="1:4">
      <c r="A5" s="4" t="s">
        <v>835</v>
      </c>
    </row>
    <row r="6" spans="1:4">
      <c r="A6" s="3" t="s">
        <v>1181</v>
      </c>
    </row>
    <row r="7" spans="1:4">
      <c r="A7" s="4" t="s">
        <v>834</v>
      </c>
      <c r="D7" s="6" t="n">
        <v>5</v>
      </c>
    </row>
    <row r="8" spans="1:4">
      <c r="A8" s="4" t="s">
        <v>1183</v>
      </c>
    </row>
    <row r="9" spans="1:4">
      <c r="A9" s="3" t="s">
        <v>1181</v>
      </c>
    </row>
    <row r="10" spans="1:4">
      <c r="A10" s="4" t="s">
        <v>834</v>
      </c>
      <c r="D10" s="5" t="n">
        <v>62</v>
      </c>
    </row>
    <row r="11" spans="1:4">
      <c r="A11" s="4" t="s">
        <v>1184</v>
      </c>
    </row>
    <row r="12" spans="1:4">
      <c r="A12" s="3" t="s">
        <v>1185</v>
      </c>
    </row>
    <row r="13" spans="1:4">
      <c r="A13" s="4" t="s">
        <v>1186</v>
      </c>
      <c r="C13" s="4" t="s">
        <v>517</v>
      </c>
    </row>
    <row r="14" spans="1:4">
      <c r="A14" s="4" t="s">
        <v>1187</v>
      </c>
    </row>
    <row r="15" spans="1:4">
      <c r="A15" s="3" t="s">
        <v>1185</v>
      </c>
    </row>
    <row r="16" spans="1:4">
      <c r="A16" s="4" t="s">
        <v>1188</v>
      </c>
      <c r="C16" s="4" t="s">
        <v>517</v>
      </c>
    </row>
    <row r="17" spans="1:4">
      <c r="A17" s="4" t="s">
        <v>1189</v>
      </c>
    </row>
    <row r="18" spans="1:4">
      <c r="A18" s="3" t="s">
        <v>1185</v>
      </c>
    </row>
    <row r="19" spans="1:4">
      <c r="A19" s="4" t="s">
        <v>1190</v>
      </c>
      <c r="B19" s="6" t="n">
        <v>30</v>
      </c>
    </row>
    <row r="20" spans="1:4">
      <c r="A20" s="4" t="s">
        <v>1191</v>
      </c>
    </row>
    <row r="21" spans="1:4">
      <c r="A21" s="3" t="s">
        <v>1185</v>
      </c>
    </row>
    <row r="22" spans="1:4">
      <c r="A22" s="4" t="s">
        <v>1190</v>
      </c>
      <c r="B22" s="6" t="n">
        <v>17</v>
      </c>
    </row>
    <row r="23" spans="1:4">
      <c r="A23" s="4" t="s">
        <v>1192</v>
      </c>
    </row>
    <row r="24" spans="1:4">
      <c r="A24" s="3" t="s">
        <v>1185</v>
      </c>
    </row>
    <row r="25" spans="1:4">
      <c r="A25" s="4" t="s">
        <v>1186</v>
      </c>
      <c r="C25" s="4" t="s">
        <v>517</v>
      </c>
    </row>
    <row r="26" spans="1:4">
      <c r="A26" s="4" t="s">
        <v>1193</v>
      </c>
    </row>
    <row r="27" spans="1:4">
      <c r="A27" s="3" t="s">
        <v>1185</v>
      </c>
    </row>
    <row r="28" spans="1:4">
      <c r="A28" s="4" t="s">
        <v>1194</v>
      </c>
      <c r="D28" s="5" t="n">
        <v>10</v>
      </c>
    </row>
    <row r="29" spans="1:4">
      <c r="A29" s="4" t="s">
        <v>1195</v>
      </c>
      <c r="D29" s="5" t="n">
        <v>20</v>
      </c>
    </row>
    <row r="30" spans="1:4">
      <c r="A30" s="4" t="s">
        <v>1196</v>
      </c>
    </row>
    <row r="31" spans="1:4">
      <c r="A31" s="3" t="s">
        <v>1185</v>
      </c>
    </row>
    <row r="32" spans="1:4">
      <c r="A32" s="4" t="s">
        <v>1197</v>
      </c>
      <c r="D32" s="6" t="n">
        <v>200</v>
      </c>
    </row>
    <row r="33" spans="1:4">
      <c r="A33" s="4" t="s">
        <v>1198</v>
      </c>
    </row>
    <row r="34" spans="1:4">
      <c r="A34" s="3" t="s">
        <v>1185</v>
      </c>
    </row>
    <row r="35" spans="1:4">
      <c r="A35" s="4" t="s">
        <v>1188</v>
      </c>
      <c r="D35" s="4" t="s">
        <v>1110</v>
      </c>
    </row>
    <row r="36" spans="1:4">
      <c r="A36" s="4" t="s">
        <v>1197</v>
      </c>
      <c r="D36" s="6" t="n">
        <v>400</v>
      </c>
    </row>
    <row r="37" spans="1:4">
      <c r="A37" s="4" t="s">
        <v>1199</v>
      </c>
    </row>
    <row r="38" spans="1:4">
      <c r="A38" s="3" t="s">
        <v>1185</v>
      </c>
    </row>
    <row r="39" spans="1:4">
      <c r="A39" s="4" t="s">
        <v>1200</v>
      </c>
      <c r="D39" s="6" t="n">
        <v>45</v>
      </c>
    </row>
    <row r="40" spans="1:4">
      <c r="A40" s="4" t="s">
        <v>1201</v>
      </c>
    </row>
    <row r="41" spans="1:4">
      <c r="A41" s="3" t="s">
        <v>1185</v>
      </c>
    </row>
    <row r="42" spans="1:4">
      <c r="A42" s="4" t="s">
        <v>1202</v>
      </c>
      <c r="D42" s="4" t="s">
        <v>517</v>
      </c>
    </row>
    <row r="43" spans="1:4">
      <c r="A43" s="4" t="s">
        <v>1203</v>
      </c>
    </row>
    <row r="44" spans="1:4">
      <c r="A44" s="3" t="s">
        <v>1185</v>
      </c>
    </row>
    <row r="45" spans="1:4">
      <c r="A45" s="4" t="s">
        <v>1200</v>
      </c>
      <c r="D45" s="6" t="n">
        <v>22</v>
      </c>
    </row>
    <row r="46" spans="1:4">
      <c r="A46" s="4" t="s">
        <v>1204</v>
      </c>
    </row>
    <row r="47" spans="1:4">
      <c r="A47" s="3" t="s">
        <v>1185</v>
      </c>
    </row>
    <row r="48" spans="1:4">
      <c r="A48" s="4" t="s">
        <v>1200</v>
      </c>
      <c r="D48" s="5" t="n">
        <v>1</v>
      </c>
    </row>
    <row r="49" spans="1:4">
      <c r="A49" s="4" t="s">
        <v>1205</v>
      </c>
    </row>
    <row r="50" spans="1:4">
      <c r="A50" s="3" t="s">
        <v>1185</v>
      </c>
    </row>
    <row r="51" spans="1:4">
      <c r="A51" s="4" t="s">
        <v>1200</v>
      </c>
      <c r="D51" s="6" t="n">
        <v>20</v>
      </c>
    </row>
    <row r="52" spans="1:4">
      <c r="A52" s="4" t="s">
        <v>514</v>
      </c>
    </row>
    <row r="53" spans="1:4">
      <c r="A53" s="3" t="s">
        <v>1181</v>
      </c>
    </row>
    <row r="54" spans="1:4">
      <c r="A54" s="4" t="s">
        <v>516</v>
      </c>
      <c r="C54" s="4" t="s">
        <v>517</v>
      </c>
      <c r="D54" s="4" t="s">
        <v>5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40</v>
      </c>
      <c r="B1" s="2" t="s">
        <v>1</v>
      </c>
    </row>
    <row r="2" spans="1:4">
      <c r="B2" s="2" t="s">
        <v>2</v>
      </c>
      <c r="C2" s="2" t="s">
        <v>32</v>
      </c>
      <c r="D2" s="2" t="s">
        <v>33</v>
      </c>
    </row>
    <row r="3" spans="1:4">
      <c r="A3" s="3" t="s">
        <v>241</v>
      </c>
    </row>
    <row r="4" spans="1:4">
      <c r="A4" s="4" t="s">
        <v>242</v>
      </c>
      <c r="B4" s="7" t="n">
        <v>2.7</v>
      </c>
      <c r="C4" s="7" t="n">
        <v>2.56</v>
      </c>
      <c r="D4" s="7" t="n">
        <v>2.4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21"/>
    <col customWidth="1" max="3" min="3" width="33"/>
  </cols>
  <sheetData>
    <row r="1" spans="1:3">
      <c r="A1" s="1" t="s">
        <v>1206</v>
      </c>
      <c r="B1" s="2" t="s">
        <v>1</v>
      </c>
    </row>
    <row r="2" spans="1:3">
      <c r="B2" s="2" t="s">
        <v>158</v>
      </c>
      <c r="C2" s="2" t="s">
        <v>1207</v>
      </c>
    </row>
    <row r="3" spans="1:3">
      <c r="A3" s="4" t="s">
        <v>29</v>
      </c>
    </row>
    <row r="4" spans="1:3">
      <c r="A4" s="3" t="s">
        <v>415</v>
      </c>
    </row>
    <row r="5" spans="1:3">
      <c r="A5" s="4" t="s">
        <v>1208</v>
      </c>
      <c r="B5" s="6" t="n">
        <v>624475</v>
      </c>
      <c r="C5" s="6" t="n">
        <v>443576</v>
      </c>
    </row>
    <row r="6" spans="1:3">
      <c r="A6" s="3" t="s">
        <v>1209</v>
      </c>
    </row>
    <row r="7" spans="1:3">
      <c r="A7" s="4" t="s">
        <v>1210</v>
      </c>
      <c r="B7" s="5" t="n">
        <v>33104</v>
      </c>
      <c r="C7" s="5" t="n">
        <v>26656</v>
      </c>
    </row>
    <row r="8" spans="1:3">
      <c r="A8" s="4" t="s">
        <v>1211</v>
      </c>
      <c r="B8" s="5" t="n">
        <v>0</v>
      </c>
      <c r="C8" s="5" t="n">
        <v>-15732</v>
      </c>
    </row>
    <row r="9" spans="1:3">
      <c r="A9" s="4" t="s">
        <v>1212</v>
      </c>
      <c r="B9" s="5" t="n">
        <v>21950</v>
      </c>
      <c r="C9" s="5" t="n">
        <v>151046</v>
      </c>
    </row>
    <row r="10" spans="1:3">
      <c r="A10" s="4" t="s">
        <v>1213</v>
      </c>
      <c r="B10" s="5" t="n">
        <v>0</v>
      </c>
      <c r="C10" s="5" t="n">
        <v>18929</v>
      </c>
    </row>
    <row r="11" spans="1:3">
      <c r="A11" s="4" t="s">
        <v>1214</v>
      </c>
      <c r="B11" s="5" t="n">
        <v>679529</v>
      </c>
      <c r="C11" s="6" t="n">
        <v>624475</v>
      </c>
    </row>
    <row r="12" spans="1:3">
      <c r="A12" s="4" t="s">
        <v>1215</v>
      </c>
    </row>
    <row r="13" spans="1:3">
      <c r="A13" s="3" t="s">
        <v>272</v>
      </c>
    </row>
    <row r="14" spans="1:3">
      <c r="A14" s="4" t="s">
        <v>1216</v>
      </c>
      <c r="B14" s="5" t="n">
        <v>2000</v>
      </c>
    </row>
    <row r="15" spans="1:3">
      <c r="A15" s="4" t="s">
        <v>1217</v>
      </c>
      <c r="B15" s="5" t="n">
        <v>20000</v>
      </c>
    </row>
    <row r="16" spans="1:3">
      <c r="A16" s="3" t="s">
        <v>1209</v>
      </c>
    </row>
    <row r="17" spans="1:3">
      <c r="A17" s="4" t="s">
        <v>1213</v>
      </c>
      <c r="B17" s="6" t="n">
        <v>22000</v>
      </c>
    </row>
    <row r="18" spans="1:3">
      <c r="A18" s="4" t="s">
        <v>1218</v>
      </c>
    </row>
    <row r="19" spans="1:3">
      <c r="A19" s="3" t="s">
        <v>272</v>
      </c>
    </row>
    <row r="20" spans="1:3">
      <c r="A20" s="4" t="s">
        <v>1219</v>
      </c>
      <c r="C20" s="5" t="n">
        <v>5</v>
      </c>
    </row>
    <row r="21" spans="1:3">
      <c r="A21" s="3" t="s">
        <v>1209</v>
      </c>
    </row>
    <row r="22" spans="1:3">
      <c r="A22" s="4" t="s">
        <v>1213</v>
      </c>
      <c r="C22" s="6" t="n">
        <v>10000</v>
      </c>
    </row>
    <row r="23" spans="1:3">
      <c r="A23" s="4" t="s">
        <v>1220</v>
      </c>
    </row>
    <row r="24" spans="1:3">
      <c r="A24" s="3" t="s">
        <v>1209</v>
      </c>
    </row>
    <row r="25" spans="1:3">
      <c r="A25" s="4" t="s">
        <v>1213</v>
      </c>
      <c r="C25" s="5" t="n">
        <v>9000</v>
      </c>
    </row>
    <row r="26" spans="1:3">
      <c r="A26" s="4" t="s">
        <v>1221</v>
      </c>
    </row>
    <row r="27" spans="1:3">
      <c r="A27" s="3" t="s">
        <v>1209</v>
      </c>
    </row>
    <row r="28" spans="1:3">
      <c r="A28" s="4" t="s">
        <v>1211</v>
      </c>
      <c r="C28" s="5" t="n">
        <v>-16000</v>
      </c>
    </row>
    <row r="29" spans="1:3">
      <c r="A29" s="4" t="s">
        <v>1222</v>
      </c>
    </row>
    <row r="30" spans="1:3">
      <c r="A30" s="3" t="s">
        <v>272</v>
      </c>
    </row>
    <row r="31" spans="1:3">
      <c r="A31" s="4" t="s">
        <v>1217</v>
      </c>
      <c r="C31" s="5" t="n">
        <v>20000</v>
      </c>
    </row>
    <row r="32" spans="1:3">
      <c r="A32" s="4" t="s">
        <v>1223</v>
      </c>
      <c r="C32" s="5" t="n">
        <v>131000</v>
      </c>
    </row>
    <row r="33" spans="1:3">
      <c r="A33" s="3" t="s">
        <v>1209</v>
      </c>
    </row>
    <row r="34" spans="1:3">
      <c r="A34" s="4" t="s">
        <v>1212</v>
      </c>
      <c r="C34" s="6" t="n">
        <v>151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537</v>
      </c>
      <c r="J1" s="2" t="s">
        <v>1</v>
      </c>
    </row>
    <row r="2" spans="1:12">
      <c r="B2" s="2" t="s">
        <v>2</v>
      </c>
      <c r="C2" s="2" t="s">
        <v>754</v>
      </c>
      <c r="D2" s="2" t="s">
        <v>4</v>
      </c>
      <c r="E2" s="2" t="s">
        <v>755</v>
      </c>
      <c r="F2" s="2" t="s">
        <v>32</v>
      </c>
      <c r="G2" s="2" t="s">
        <v>593</v>
      </c>
      <c r="H2" s="2" t="s">
        <v>680</v>
      </c>
      <c r="I2" s="2" t="s">
        <v>756</v>
      </c>
      <c r="J2" s="2" t="s">
        <v>2</v>
      </c>
      <c r="K2" s="2" t="s">
        <v>32</v>
      </c>
      <c r="L2" s="2" t="s">
        <v>33</v>
      </c>
    </row>
    <row r="3" spans="1:12">
      <c r="A3" s="3" t="s">
        <v>276</v>
      </c>
    </row>
    <row r="4" spans="1:12">
      <c r="A4" s="4" t="s">
        <v>34</v>
      </c>
      <c r="B4" s="6" t="n">
        <v>759659</v>
      </c>
      <c r="C4" s="6" t="n">
        <v>1183322</v>
      </c>
      <c r="D4" s="6" t="n">
        <v>944587</v>
      </c>
      <c r="E4" s="6" t="n">
        <v>677728</v>
      </c>
      <c r="F4" s="6" t="n">
        <v>739199</v>
      </c>
      <c r="G4" s="6" t="n">
        <v>1166922</v>
      </c>
      <c r="H4" s="6" t="n">
        <v>915394</v>
      </c>
      <c r="I4" s="6" t="n">
        <v>677167</v>
      </c>
      <c r="J4" s="6" t="n">
        <v>3565296</v>
      </c>
      <c r="K4" s="6" t="n">
        <v>3498682</v>
      </c>
      <c r="L4" s="6" t="n">
        <v>3495443</v>
      </c>
    </row>
    <row r="5" spans="1:12">
      <c r="A5" s="4" t="s">
        <v>37</v>
      </c>
      <c r="B5" s="5" t="n">
        <v>266149</v>
      </c>
      <c r="C5" s="5" t="n">
        <v>224305</v>
      </c>
      <c r="D5" s="5" t="n">
        <v>214013</v>
      </c>
      <c r="E5" s="5" t="n">
        <v>219976</v>
      </c>
      <c r="F5" s="5" t="n">
        <v>208277</v>
      </c>
      <c r="G5" s="5" t="n">
        <v>217568</v>
      </c>
      <c r="H5" s="5" t="n">
        <v>242279</v>
      </c>
      <c r="I5" s="5" t="n">
        <v>243195</v>
      </c>
      <c r="J5" s="5" t="n">
        <v>924443</v>
      </c>
      <c r="K5" s="5" t="n">
        <v>911319</v>
      </c>
      <c r="L5" s="5" t="n">
        <v>868377</v>
      </c>
    </row>
    <row r="6" spans="1:12">
      <c r="A6" s="4" t="s">
        <v>1225</v>
      </c>
      <c r="B6" s="5" t="n">
        <v>90610</v>
      </c>
      <c r="C6" s="5" t="n">
        <v>466082</v>
      </c>
      <c r="D6" s="5" t="n">
        <v>304229</v>
      </c>
      <c r="E6" s="5" t="n">
        <v>73506</v>
      </c>
      <c r="F6" s="5" t="n">
        <v>122816</v>
      </c>
      <c r="G6" s="5" t="n">
        <v>451258</v>
      </c>
      <c r="H6" s="5" t="n">
        <v>231748</v>
      </c>
      <c r="I6" s="5" t="n">
        <v>50162</v>
      </c>
      <c r="J6" s="5" t="n">
        <v>934427</v>
      </c>
      <c r="K6" s="5" t="n">
        <v>855984</v>
      </c>
      <c r="L6" s="5" t="n">
        <v>854602</v>
      </c>
    </row>
    <row r="7" spans="1:12">
      <c r="A7" s="4" t="s">
        <v>1226</v>
      </c>
      <c r="B7" s="5" t="n">
        <v>20775</v>
      </c>
      <c r="C7" s="5" t="n">
        <v>144319</v>
      </c>
      <c r="D7" s="5" t="n">
        <v>88967</v>
      </c>
      <c r="E7" s="5" t="n">
        <v>4211</v>
      </c>
      <c r="F7" s="5" t="n">
        <v>27309</v>
      </c>
      <c r="G7" s="5" t="n">
        <v>141446</v>
      </c>
      <c r="H7" s="5" t="n">
        <v>65742</v>
      </c>
      <c r="I7" s="5" t="n">
        <v>1914</v>
      </c>
      <c r="J7" s="5" t="n">
        <v>258272</v>
      </c>
      <c r="K7" s="5" t="n">
        <v>236411</v>
      </c>
      <c r="L7" s="5" t="n">
        <v>237720</v>
      </c>
    </row>
    <row r="8" spans="1:12">
      <c r="A8" s="4" t="s">
        <v>162</v>
      </c>
      <c r="B8" s="5" t="n">
        <v>26502</v>
      </c>
      <c r="C8" s="5" t="n">
        <v>280945</v>
      </c>
      <c r="D8" s="5" t="n">
        <v>172317</v>
      </c>
      <c r="E8" s="5" t="n">
        <v>28185</v>
      </c>
      <c r="F8" s="5" t="n">
        <v>58119</v>
      </c>
      <c r="G8" s="5" t="n">
        <v>267900</v>
      </c>
      <c r="H8" s="5" t="n">
        <v>126182</v>
      </c>
      <c r="I8" s="5" t="n">
        <v>9326</v>
      </c>
      <c r="J8" s="5" t="n">
        <v>507949</v>
      </c>
      <c r="K8" s="5" t="n">
        <v>461527</v>
      </c>
      <c r="L8" s="5" t="n">
        <v>456190</v>
      </c>
    </row>
    <row r="9" spans="1:12">
      <c r="A9" s="4" t="s">
        <v>1227</v>
      </c>
      <c r="B9" s="6" t="n">
        <v>21629</v>
      </c>
      <c r="C9" s="6" t="n">
        <v>276072</v>
      </c>
      <c r="D9" s="6" t="n">
        <v>167443</v>
      </c>
      <c r="E9" s="6" t="n">
        <v>23312</v>
      </c>
      <c r="F9" s="6" t="n">
        <v>53246</v>
      </c>
      <c r="G9" s="6" t="n">
        <v>263027</v>
      </c>
      <c r="H9" s="6" t="n">
        <v>121308</v>
      </c>
      <c r="I9" s="6" t="n">
        <v>4453</v>
      </c>
      <c r="J9" s="6" t="n">
        <v>488456</v>
      </c>
      <c r="K9" s="6" t="n">
        <v>442034</v>
      </c>
      <c r="L9" s="6" t="n">
        <v>437257</v>
      </c>
    </row>
    <row r="10" spans="1:12">
      <c r="A10" s="3" t="s">
        <v>57</v>
      </c>
    </row>
    <row r="11" spans="1:12">
      <c r="A11" s="4" t="s">
        <v>58</v>
      </c>
      <c r="B11" s="7" t="n">
        <v>0.19</v>
      </c>
      <c r="C11" s="7" t="n">
        <v>2.47</v>
      </c>
      <c r="D11" s="7" t="n">
        <v>1.5</v>
      </c>
      <c r="E11" s="7" t="n">
        <v>0.21</v>
      </c>
      <c r="F11" s="7" t="n">
        <v>0.48</v>
      </c>
      <c r="G11" s="7" t="n">
        <v>2.36</v>
      </c>
      <c r="H11" s="7" t="n">
        <v>1.09</v>
      </c>
      <c r="I11" s="7" t="n">
        <v>0.04</v>
      </c>
      <c r="J11" s="7" t="n">
        <v>4.37</v>
      </c>
      <c r="K11" s="7" t="n">
        <v>3.97</v>
      </c>
      <c r="L11" s="7" t="n">
        <v>3.94</v>
      </c>
    </row>
    <row r="12" spans="1:12">
      <c r="A12" s="4" t="s">
        <v>59</v>
      </c>
      <c r="B12" s="7" t="n">
        <v>0.19</v>
      </c>
      <c r="C12" s="7" t="n">
        <v>2.46</v>
      </c>
      <c r="D12" s="7" t="n">
        <v>1.49</v>
      </c>
      <c r="E12" s="7" t="n">
        <v>0.21</v>
      </c>
      <c r="F12" s="7" t="n">
        <v>0.47</v>
      </c>
      <c r="G12" s="7" t="n">
        <v>2.35</v>
      </c>
      <c r="H12" s="7" t="n">
        <v>1.08</v>
      </c>
      <c r="I12" s="7" t="n">
        <v>0.04</v>
      </c>
      <c r="J12" s="7" t="n">
        <v>4.35</v>
      </c>
      <c r="K12" s="7" t="n">
        <v>3.95</v>
      </c>
      <c r="L12" s="7" t="n">
        <v>3.92</v>
      </c>
    </row>
    <row r="13" spans="1:12">
      <c r="A13" s="4" t="s">
        <v>29</v>
      </c>
    </row>
    <row r="14" spans="1:12">
      <c r="A14" s="3" t="s">
        <v>276</v>
      </c>
    </row>
    <row r="15" spans="1:12">
      <c r="A15" s="4" t="s">
        <v>1228</v>
      </c>
      <c r="B15" s="6" t="n">
        <v>756549</v>
      </c>
      <c r="C15" s="6" t="n">
        <v>1178106</v>
      </c>
      <c r="D15" s="6" t="n">
        <v>942615</v>
      </c>
      <c r="E15" s="6" t="n">
        <v>676869</v>
      </c>
      <c r="F15" s="6" t="n">
        <v>737006</v>
      </c>
      <c r="G15" s="6" t="n">
        <v>1166359</v>
      </c>
      <c r="H15" s="6" t="n">
        <v>909757</v>
      </c>
      <c r="I15" s="6" t="n">
        <v>676632</v>
      </c>
      <c r="J15" s="6" t="n">
        <v>3554139</v>
      </c>
      <c r="K15" s="6" t="n">
        <v>3489754</v>
      </c>
      <c r="L15" s="6" t="n">
        <v>3492357</v>
      </c>
    </row>
    <row r="16" spans="1:12">
      <c r="A16" s="4" t="s">
        <v>37</v>
      </c>
      <c r="B16" s="5" t="n">
        <v>255361</v>
      </c>
      <c r="C16" s="5" t="n">
        <v>215264</v>
      </c>
      <c r="D16" s="5" t="n">
        <v>208286</v>
      </c>
      <c r="E16" s="5" t="n">
        <v>212218</v>
      </c>
      <c r="F16" s="5" t="n">
        <v>197319</v>
      </c>
      <c r="G16" s="5" t="n">
        <v>209366</v>
      </c>
      <c r="H16" s="5" t="n">
        <v>233712</v>
      </c>
      <c r="I16" s="5" t="n">
        <v>238711</v>
      </c>
      <c r="J16" s="5" t="n">
        <v>891129</v>
      </c>
      <c r="K16" s="5" t="n">
        <v>879108</v>
      </c>
      <c r="L16" s="5" t="n">
        <v>853135</v>
      </c>
    </row>
    <row r="17" spans="1:12">
      <c r="A17" s="4" t="s">
        <v>1225</v>
      </c>
      <c r="B17" s="5" t="n">
        <v>79258</v>
      </c>
      <c r="C17" s="5" t="n">
        <v>322053</v>
      </c>
      <c r="D17" s="5" t="n">
        <v>212790</v>
      </c>
      <c r="E17" s="5" t="n">
        <v>65468</v>
      </c>
      <c r="F17" s="5" t="n">
        <v>95765</v>
      </c>
      <c r="G17" s="5" t="n">
        <v>307601</v>
      </c>
      <c r="H17" s="5" t="n">
        <v>165684</v>
      </c>
      <c r="I17" s="5" t="n">
        <v>48930</v>
      </c>
      <c r="J17" s="5" t="n">
        <v>679569</v>
      </c>
      <c r="K17" s="5" t="n">
        <v>617980</v>
      </c>
      <c r="L17" s="5" t="n">
        <v>611984</v>
      </c>
    </row>
    <row r="18" spans="1:12">
      <c r="A18" s="4" t="s">
        <v>1226</v>
      </c>
      <c r="J18" s="5" t="n">
        <v>269168</v>
      </c>
      <c r="K18" s="5" t="n">
        <v>245842</v>
      </c>
      <c r="L18" s="5" t="n">
        <v>245841</v>
      </c>
    </row>
    <row r="19" spans="1:12">
      <c r="A19" s="4" t="s">
        <v>162</v>
      </c>
      <c r="J19" s="5" t="n">
        <v>523802</v>
      </c>
      <c r="K19" s="5" t="n">
        <v>481634</v>
      </c>
      <c r="L19" s="5" t="n">
        <v>469207</v>
      </c>
    </row>
    <row r="20" spans="1:12">
      <c r="A20" s="4" t="s">
        <v>1227</v>
      </c>
      <c r="B20" s="6" t="n">
        <v>27783</v>
      </c>
      <c r="C20" s="6" t="n">
        <v>284256</v>
      </c>
      <c r="D20" s="6" t="n">
        <v>169108</v>
      </c>
      <c r="E20" s="6" t="n">
        <v>23162</v>
      </c>
      <c r="F20" s="6" t="n">
        <v>58480</v>
      </c>
      <c r="G20" s="6" t="n">
        <v>269220</v>
      </c>
      <c r="H20" s="6" t="n">
        <v>127188</v>
      </c>
      <c r="I20" s="6" t="n">
        <v>7253</v>
      </c>
      <c r="J20" s="6" t="n">
        <v>504309</v>
      </c>
      <c r="K20" s="6" t="n">
        <v>462141</v>
      </c>
      <c r="L20" s="6" t="n">
        <v>45027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32</v>
      </c>
    </row>
    <row r="2" spans="1:3">
      <c r="A2" s="3" t="s">
        <v>1230</v>
      </c>
    </row>
    <row r="3" spans="1:3">
      <c r="A3" s="4" t="s">
        <v>1231</v>
      </c>
      <c r="B3" s="6" t="n">
        <v>871000</v>
      </c>
      <c r="C3" s="6" t="n">
        <v>779586</v>
      </c>
    </row>
    <row r="4" spans="1:3">
      <c r="A4" s="4" t="s">
        <v>1232</v>
      </c>
      <c r="B4" s="5" t="n">
        <v>1036</v>
      </c>
      <c r="C4" s="5" t="n">
        <v>11076</v>
      </c>
    </row>
    <row r="5" spans="1:3">
      <c r="A5" s="4" t="s">
        <v>1233</v>
      </c>
    </row>
    <row r="6" spans="1:3">
      <c r="A6" s="3" t="s">
        <v>1230</v>
      </c>
    </row>
    <row r="7" spans="1:3">
      <c r="A7" s="4" t="s">
        <v>1234</v>
      </c>
      <c r="B7" s="5" t="n">
        <v>10630</v>
      </c>
    </row>
    <row r="8" spans="1:3">
      <c r="A8" s="4" t="s">
        <v>1235</v>
      </c>
      <c r="B8" s="5" t="n">
        <v>32542</v>
      </c>
      <c r="C8" s="5" t="n">
        <v>14521</v>
      </c>
    </row>
    <row r="9" spans="1:3">
      <c r="A9" s="4" t="s">
        <v>1236</v>
      </c>
      <c r="B9" s="5" t="n">
        <v>525</v>
      </c>
    </row>
    <row r="10" spans="1:3">
      <c r="A10" s="4" t="s">
        <v>108</v>
      </c>
      <c r="B10" s="5" t="n">
        <v>-4737</v>
      </c>
      <c r="C10" s="5" t="n">
        <v>-35103</v>
      </c>
    </row>
    <row r="11" spans="1:3">
      <c r="A11" s="4" t="s">
        <v>1237</v>
      </c>
      <c r="B11" s="5" t="n">
        <v>1982</v>
      </c>
      <c r="C11" s="5" t="n">
        <v>19695</v>
      </c>
    </row>
    <row r="12" spans="1:3">
      <c r="A12" s="4" t="s">
        <v>108</v>
      </c>
      <c r="B12" s="5" t="n">
        <v>417499</v>
      </c>
      <c r="C12" s="5" t="n">
        <v>354056</v>
      </c>
    </row>
    <row r="13" spans="1:3">
      <c r="A13" s="4" t="s">
        <v>1231</v>
      </c>
      <c r="B13" s="5" t="n">
        <v>871000</v>
      </c>
      <c r="C13" s="5" t="n">
        <v>779586</v>
      </c>
    </row>
    <row r="14" spans="1:3">
      <c r="A14" s="4" t="s">
        <v>108</v>
      </c>
      <c r="B14" s="5" t="n">
        <v>413287</v>
      </c>
      <c r="C14" s="5" t="n">
        <v>318953</v>
      </c>
    </row>
    <row r="15" spans="1:3">
      <c r="A15" s="4" t="s">
        <v>1232</v>
      </c>
      <c r="B15" s="5" t="n">
        <v>916154</v>
      </c>
      <c r="C15" s="5" t="n">
        <v>813802</v>
      </c>
    </row>
    <row r="16" spans="1:3">
      <c r="A16" s="3" t="s">
        <v>1238</v>
      </c>
    </row>
    <row r="17" spans="1:3">
      <c r="A17" s="4" t="s">
        <v>108</v>
      </c>
      <c r="B17" s="5" t="n">
        <v>1516</v>
      </c>
      <c r="C17" s="5" t="n">
        <v>31049</v>
      </c>
    </row>
    <row r="18" spans="1:3">
      <c r="A18" s="4" t="s">
        <v>1239</v>
      </c>
      <c r="B18" s="5" t="n">
        <v>-96422</v>
      </c>
      <c r="C18" s="5" t="n">
        <v>-73074</v>
      </c>
    </row>
    <row r="19" spans="1:3">
      <c r="A19" s="4" t="s">
        <v>1240</v>
      </c>
    </row>
    <row r="20" spans="1:3">
      <c r="A20" s="3" t="s">
        <v>1230</v>
      </c>
    </row>
    <row r="21" spans="1:3">
      <c r="A21" s="4" t="s">
        <v>108</v>
      </c>
      <c r="B21" s="5" t="n">
        <v>109</v>
      </c>
      <c r="C21" s="5" t="n">
        <v>795</v>
      </c>
    </row>
    <row r="22" spans="1:3">
      <c r="A22" s="4" t="s">
        <v>1231</v>
      </c>
      <c r="B22" s="5" t="n">
        <v>7333</v>
      </c>
      <c r="C22" s="5" t="n">
        <v>795</v>
      </c>
    </row>
    <row r="23" spans="1:3">
      <c r="A23" s="4" t="s">
        <v>1241</v>
      </c>
    </row>
    <row r="24" spans="1:3">
      <c r="A24" s="3" t="s">
        <v>1230</v>
      </c>
    </row>
    <row r="25" spans="1:3">
      <c r="A25" s="4" t="s">
        <v>108</v>
      </c>
      <c r="B25" s="5" t="n">
        <v>417390</v>
      </c>
      <c r="C25" s="5" t="n">
        <v>353261</v>
      </c>
    </row>
    <row r="26" spans="1:3">
      <c r="A26" s="4" t="s">
        <v>1231</v>
      </c>
      <c r="B26" s="5" t="n">
        <v>417390</v>
      </c>
      <c r="C26" s="5" t="n">
        <v>353261</v>
      </c>
    </row>
    <row r="27" spans="1:3">
      <c r="A27" s="4" t="s">
        <v>1242</v>
      </c>
    </row>
    <row r="28" spans="1:3">
      <c r="A28" s="3" t="s">
        <v>1230</v>
      </c>
    </row>
    <row r="29" spans="1:3">
      <c r="A29" s="4" t="s">
        <v>1231</v>
      </c>
      <c r="B29" s="5" t="n">
        <v>127662</v>
      </c>
      <c r="C29" s="5" t="n">
        <v>95441</v>
      </c>
    </row>
    <row r="30" spans="1:3">
      <c r="A30" s="4" t="s">
        <v>1243</v>
      </c>
    </row>
    <row r="31" spans="1:3">
      <c r="A31" s="3" t="s">
        <v>1230</v>
      </c>
    </row>
    <row r="32" spans="1:3">
      <c r="A32" s="4" t="s">
        <v>1231</v>
      </c>
      <c r="B32" s="5" t="n">
        <v>114007</v>
      </c>
      <c r="C32" s="5" t="n">
        <v>111623</v>
      </c>
    </row>
    <row r="33" spans="1:3">
      <c r="A33" s="4" t="s">
        <v>1244</v>
      </c>
    </row>
    <row r="34" spans="1:3">
      <c r="A34" s="3" t="s">
        <v>1230</v>
      </c>
    </row>
    <row r="35" spans="1:3">
      <c r="A35" s="4" t="s">
        <v>1231</v>
      </c>
      <c r="B35" s="5" t="n">
        <v>111874</v>
      </c>
      <c r="C35" s="5" t="n">
        <v>115337</v>
      </c>
    </row>
    <row r="36" spans="1:3">
      <c r="A36" s="4" t="s">
        <v>1245</v>
      </c>
    </row>
    <row r="37" spans="1:3">
      <c r="A37" s="3" t="s">
        <v>1230</v>
      </c>
    </row>
    <row r="38" spans="1:3">
      <c r="A38" s="4" t="s">
        <v>1231</v>
      </c>
      <c r="B38" s="5" t="n">
        <v>79049</v>
      </c>
      <c r="C38" s="5" t="n">
        <v>80997</v>
      </c>
    </row>
    <row r="39" spans="1:3">
      <c r="A39" s="4" t="s">
        <v>1246</v>
      </c>
    </row>
    <row r="40" spans="1:3">
      <c r="A40" s="3" t="s">
        <v>1230</v>
      </c>
    </row>
    <row r="41" spans="1:3">
      <c r="A41" s="4" t="s">
        <v>1231</v>
      </c>
      <c r="B41" s="5" t="n">
        <v>13685</v>
      </c>
      <c r="C41" s="5" t="n">
        <v>22132</v>
      </c>
    </row>
    <row r="42" spans="1:3">
      <c r="A42" s="4" t="s">
        <v>1247</v>
      </c>
    </row>
    <row r="43" spans="1:3">
      <c r="A43" s="3" t="s">
        <v>1230</v>
      </c>
    </row>
    <row r="44" spans="1:3">
      <c r="A44" s="4" t="s">
        <v>1234</v>
      </c>
      <c r="B44" s="5" t="n">
        <v>10630</v>
      </c>
    </row>
    <row r="45" spans="1:3">
      <c r="A45" s="4" t="s">
        <v>1235</v>
      </c>
      <c r="B45" s="5" t="n">
        <v>455</v>
      </c>
      <c r="C45" s="5" t="n">
        <v>14521</v>
      </c>
    </row>
    <row r="46" spans="1:3">
      <c r="A46" s="4" t="s">
        <v>1248</v>
      </c>
      <c r="B46" s="5" t="n">
        <v>134886</v>
      </c>
      <c r="C46" s="5" t="n">
        <v>95441</v>
      </c>
    </row>
    <row r="47" spans="1:3">
      <c r="A47" s="4" t="s">
        <v>1249</v>
      </c>
      <c r="B47" s="5" t="n">
        <v>145971</v>
      </c>
      <c r="C47" s="5" t="n">
        <v>109962</v>
      </c>
    </row>
    <row r="48" spans="1:3">
      <c r="A48" s="3" t="s">
        <v>1238</v>
      </c>
    </row>
    <row r="49" spans="1:3">
      <c r="A49" s="4" t="s">
        <v>1250</v>
      </c>
      <c r="B49" s="5" t="n">
        <v>0</v>
      </c>
      <c r="C49" s="5" t="n">
        <v>0</v>
      </c>
    </row>
    <row r="50" spans="1:3">
      <c r="A50" s="4" t="s">
        <v>1251</v>
      </c>
    </row>
    <row r="51" spans="1:3">
      <c r="A51" s="3" t="s">
        <v>1230</v>
      </c>
    </row>
    <row r="52" spans="1:3">
      <c r="A52" s="4" t="s">
        <v>1248</v>
      </c>
      <c r="C52" s="5" t="n">
        <v>0</v>
      </c>
    </row>
    <row r="53" spans="1:3">
      <c r="A53" s="4" t="s">
        <v>1231</v>
      </c>
      <c r="B53" s="5" t="n">
        <v>7224</v>
      </c>
    </row>
    <row r="54" spans="1:3">
      <c r="A54" s="4" t="s">
        <v>1252</v>
      </c>
    </row>
    <row r="55" spans="1:3">
      <c r="A55" s="3" t="s">
        <v>1230</v>
      </c>
    </row>
    <row r="56" spans="1:3">
      <c r="A56" s="4" t="s">
        <v>1248</v>
      </c>
      <c r="B56" s="5" t="n">
        <v>127662</v>
      </c>
      <c r="C56" s="5" t="n">
        <v>95441</v>
      </c>
    </row>
    <row r="57" spans="1:3">
      <c r="A57" s="4" t="s">
        <v>1253</v>
      </c>
    </row>
    <row r="58" spans="1:3">
      <c r="A58" s="3" t="s">
        <v>1230</v>
      </c>
    </row>
    <row r="59" spans="1:3">
      <c r="A59" s="4" t="s">
        <v>1254</v>
      </c>
      <c r="B59" s="5" t="n">
        <v>5683</v>
      </c>
      <c r="C59" s="5" t="n">
        <v>43722</v>
      </c>
    </row>
    <row r="60" spans="1:3">
      <c r="A60" s="4" t="s">
        <v>1235</v>
      </c>
      <c r="B60" s="5" t="n">
        <v>31562</v>
      </c>
    </row>
    <row r="61" spans="1:3">
      <c r="A61" s="4" t="s">
        <v>1248</v>
      </c>
      <c r="B61" s="5" t="n">
        <v>318615</v>
      </c>
      <c r="C61" s="5" t="n">
        <v>330089</v>
      </c>
    </row>
    <row r="62" spans="1:3">
      <c r="A62" s="4" t="s">
        <v>1249</v>
      </c>
      <c r="B62" s="5" t="n">
        <v>355860</v>
      </c>
      <c r="C62" s="5" t="n">
        <v>373811</v>
      </c>
    </row>
    <row r="63" spans="1:3">
      <c r="A63" s="3" t="s">
        <v>1238</v>
      </c>
    </row>
    <row r="64" spans="1:3">
      <c r="A64" s="4" t="s">
        <v>1250</v>
      </c>
      <c r="B64" s="5" t="n">
        <v>-78646</v>
      </c>
      <c r="C64" s="5" t="n">
        <v>-45641</v>
      </c>
    </row>
    <row r="65" spans="1:3">
      <c r="A65" s="4" t="s">
        <v>1255</v>
      </c>
    </row>
    <row r="66" spans="1:3">
      <c r="A66" s="3" t="s">
        <v>1230</v>
      </c>
    </row>
    <row r="67" spans="1:3">
      <c r="A67" s="4" t="s">
        <v>1248</v>
      </c>
      <c r="B67" s="5" t="n">
        <v>114007</v>
      </c>
      <c r="C67" s="5" t="n">
        <v>111623</v>
      </c>
    </row>
    <row r="68" spans="1:3">
      <c r="A68" s="4" t="s">
        <v>1256</v>
      </c>
    </row>
    <row r="69" spans="1:3">
      <c r="A69" s="3" t="s">
        <v>1230</v>
      </c>
    </row>
    <row r="70" spans="1:3">
      <c r="A70" s="4" t="s">
        <v>1248</v>
      </c>
      <c r="B70" s="5" t="n">
        <v>111874</v>
      </c>
      <c r="C70" s="5" t="n">
        <v>115337</v>
      </c>
    </row>
    <row r="71" spans="1:3">
      <c r="A71" s="4" t="s">
        <v>1257</v>
      </c>
    </row>
    <row r="72" spans="1:3">
      <c r="A72" s="3" t="s">
        <v>1230</v>
      </c>
    </row>
    <row r="73" spans="1:3">
      <c r="A73" s="4" t="s">
        <v>1248</v>
      </c>
      <c r="B73" s="5" t="n">
        <v>79049</v>
      </c>
      <c r="C73" s="5" t="n">
        <v>80997</v>
      </c>
    </row>
    <row r="74" spans="1:3">
      <c r="A74" s="4" t="s">
        <v>1258</v>
      </c>
    </row>
    <row r="75" spans="1:3">
      <c r="A75" s="3" t="s">
        <v>1230</v>
      </c>
    </row>
    <row r="76" spans="1:3">
      <c r="A76" s="4" t="s">
        <v>1248</v>
      </c>
      <c r="B76" s="5" t="n">
        <v>13685</v>
      </c>
      <c r="C76" s="5" t="n">
        <v>22132</v>
      </c>
    </row>
    <row r="77" spans="1:3">
      <c r="A77" s="4" t="s">
        <v>1259</v>
      </c>
    </row>
    <row r="78" spans="1:3">
      <c r="A78" s="3" t="s">
        <v>1230</v>
      </c>
    </row>
    <row r="79" spans="1:3">
      <c r="A79" s="4" t="s">
        <v>1254</v>
      </c>
      <c r="B79" s="5" t="n">
        <v>1036</v>
      </c>
      <c r="C79" s="5" t="n">
        <v>11076</v>
      </c>
    </row>
    <row r="80" spans="1:3">
      <c r="A80" s="4" t="s">
        <v>1249</v>
      </c>
      <c r="B80" s="5" t="n">
        <v>1036</v>
      </c>
      <c r="C80" s="5" t="n">
        <v>11076</v>
      </c>
    </row>
    <row r="81" spans="1:3">
      <c r="A81" s="3" t="s">
        <v>1238</v>
      </c>
    </row>
    <row r="82" spans="1:3">
      <c r="A82" s="4" t="s">
        <v>1250</v>
      </c>
      <c r="B82" s="6" t="n">
        <v>-19292</v>
      </c>
      <c r="C82" s="6" t="n">
        <v>-584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260</v>
      </c>
      <c r="B1" s="2" t="s">
        <v>1</v>
      </c>
    </row>
    <row r="2" spans="1:3">
      <c r="B2" s="2" t="s">
        <v>1261</v>
      </c>
      <c r="C2" s="2" t="s">
        <v>1262</v>
      </c>
    </row>
    <row r="3" spans="1:3">
      <c r="A3" s="3" t="s">
        <v>424</v>
      </c>
    </row>
    <row r="4" spans="1:3">
      <c r="A4" s="4" t="s">
        <v>1230</v>
      </c>
      <c r="B4" s="6" t="n">
        <v>1036</v>
      </c>
      <c r="C4" s="6" t="n">
        <v>11076</v>
      </c>
    </row>
    <row r="5" spans="1:3">
      <c r="A5" s="4" t="s">
        <v>1238</v>
      </c>
      <c r="B5" s="5" t="n">
        <v>19292</v>
      </c>
      <c r="C5" s="5" t="n">
        <v>58482</v>
      </c>
    </row>
    <row r="6" spans="1:3">
      <c r="A6" s="4" t="s">
        <v>1263</v>
      </c>
    </row>
    <row r="7" spans="1:3">
      <c r="A7" s="3" t="s">
        <v>424</v>
      </c>
    </row>
    <row r="8" spans="1:3">
      <c r="A8" s="4" t="s">
        <v>1230</v>
      </c>
      <c r="B8" s="5" t="n">
        <v>21</v>
      </c>
      <c r="C8" s="5" t="n">
        <v>10648</v>
      </c>
    </row>
    <row r="9" spans="1:3">
      <c r="A9" s="4" t="s">
        <v>1238</v>
      </c>
      <c r="B9" s="6" t="n">
        <v>15485</v>
      </c>
      <c r="C9" s="6" t="n">
        <v>32042</v>
      </c>
    </row>
    <row r="10" spans="1:3">
      <c r="A10" s="4" t="s">
        <v>1264</v>
      </c>
    </row>
    <row r="11" spans="1:3">
      <c r="A11" s="3" t="s">
        <v>424</v>
      </c>
    </row>
    <row r="12" spans="1:3">
      <c r="A12" s="4" t="s">
        <v>1265</v>
      </c>
      <c r="B12" s="12" t="n">
        <v>18.51</v>
      </c>
      <c r="C12" s="12" t="n">
        <v>16.43</v>
      </c>
    </row>
    <row r="13" spans="1:3">
      <c r="A13" s="4" t="s">
        <v>1266</v>
      </c>
    </row>
    <row r="14" spans="1:3">
      <c r="A14" s="3" t="s">
        <v>424</v>
      </c>
    </row>
    <row r="15" spans="1:3">
      <c r="A15" s="4" t="s">
        <v>1265</v>
      </c>
      <c r="B15" s="12" t="n">
        <v>38.75</v>
      </c>
      <c r="C15" s="12" t="n">
        <v>41.07</v>
      </c>
    </row>
    <row r="16" spans="1:3">
      <c r="A16" s="4" t="s">
        <v>1267</v>
      </c>
    </row>
    <row r="17" spans="1:3">
      <c r="A17" s="3" t="s">
        <v>424</v>
      </c>
    </row>
    <row r="18" spans="1:3">
      <c r="A18" s="4" t="s">
        <v>1265</v>
      </c>
      <c r="B18" s="12" t="n">
        <v>27.89</v>
      </c>
      <c r="C18" s="12" t="n">
        <v>29.86</v>
      </c>
    </row>
    <row r="19" spans="1:3">
      <c r="A19" s="4" t="s">
        <v>1268</v>
      </c>
    </row>
    <row r="20" spans="1:3">
      <c r="A20" s="3" t="s">
        <v>424</v>
      </c>
    </row>
    <row r="21" spans="1:3">
      <c r="A21" s="4" t="s">
        <v>1230</v>
      </c>
      <c r="B21" s="6" t="n">
        <v>1015</v>
      </c>
      <c r="C21" s="6" t="n">
        <v>428</v>
      </c>
    </row>
    <row r="22" spans="1:3">
      <c r="A22" s="4" t="s">
        <v>1238</v>
      </c>
      <c r="B22" s="6" t="n">
        <v>3807</v>
      </c>
      <c r="C22" s="6" t="n">
        <v>26440</v>
      </c>
    </row>
    <row r="23" spans="1:3">
      <c r="A23" s="4" t="s">
        <v>1269</v>
      </c>
    </row>
    <row r="24" spans="1:3">
      <c r="A24" s="3" t="s">
        <v>424</v>
      </c>
    </row>
    <row r="25" spans="1:3">
      <c r="A25" s="4" t="s">
        <v>1270</v>
      </c>
      <c r="B25" s="12" t="n">
        <v>2.33</v>
      </c>
      <c r="C25" s="12" t="n">
        <v>2.32</v>
      </c>
    </row>
    <row r="26" spans="1:3">
      <c r="A26" s="4" t="s">
        <v>1271</v>
      </c>
    </row>
    <row r="27" spans="1:3">
      <c r="A27" s="3" t="s">
        <v>424</v>
      </c>
    </row>
    <row r="28" spans="1:3">
      <c r="A28" s="4" t="s">
        <v>1270</v>
      </c>
      <c r="B28" s="12" t="n">
        <v>3.11</v>
      </c>
      <c r="C28" s="12" t="n">
        <v>3.6</v>
      </c>
    </row>
    <row r="29" spans="1:3">
      <c r="A29" s="4" t="s">
        <v>1272</v>
      </c>
    </row>
    <row r="30" spans="1:3">
      <c r="A30" s="3" t="s">
        <v>424</v>
      </c>
    </row>
    <row r="31" spans="1:3">
      <c r="A31" s="4" t="s">
        <v>1265</v>
      </c>
      <c r="B31" s="12" t="n">
        <v>2.71</v>
      </c>
    </row>
    <row r="32" spans="1:3">
      <c r="A32" s="4" t="s">
        <v>1270</v>
      </c>
      <c r="C32" s="12" t="n">
        <v>2.8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32</v>
      </c>
    </row>
    <row r="3" spans="1:3">
      <c r="A3" s="3" t="s">
        <v>1274</v>
      </c>
    </row>
    <row r="4" spans="1:3">
      <c r="A4" s="4" t="s">
        <v>1275</v>
      </c>
      <c r="B4" s="6" t="n">
        <v>-47406000</v>
      </c>
      <c r="C4" s="6" t="n">
        <v>-32979000</v>
      </c>
    </row>
    <row r="5" spans="1:3">
      <c r="A5" s="4" t="s">
        <v>1276</v>
      </c>
      <c r="B5" s="5" t="n">
        <v>0</v>
      </c>
      <c r="C5" s="5" t="n">
        <v>0</v>
      </c>
    </row>
    <row r="6" spans="1:3">
      <c r="A6" s="4" t="s">
        <v>1277</v>
      </c>
      <c r="B6" s="5" t="n">
        <v>3000</v>
      </c>
      <c r="C6" s="5" t="n">
        <v>88000</v>
      </c>
    </row>
    <row r="7" spans="1:3">
      <c r="A7" s="4" t="s">
        <v>1278</v>
      </c>
      <c r="B7" s="5" t="n">
        <v>-13643000</v>
      </c>
      <c r="C7" s="5" t="n">
        <v>-37543000</v>
      </c>
    </row>
    <row r="8" spans="1:3">
      <c r="A8" s="4" t="s">
        <v>1211</v>
      </c>
      <c r="B8" s="5" t="n">
        <v>5834000</v>
      </c>
      <c r="C8" s="5" t="n">
        <v>15146000</v>
      </c>
    </row>
    <row r="9" spans="1:3">
      <c r="A9" s="4" t="s">
        <v>1279</v>
      </c>
      <c r="B9" s="5" t="n">
        <v>-10026000</v>
      </c>
      <c r="C9" s="5" t="n">
        <v>1900000</v>
      </c>
    </row>
    <row r="10" spans="1:3">
      <c r="A10" s="4" t="s">
        <v>1280</v>
      </c>
      <c r="B10" s="5" t="n">
        <v>46982000</v>
      </c>
      <c r="C10" s="5" t="n">
        <v>5982000</v>
      </c>
    </row>
    <row r="11" spans="1:3">
      <c r="A11" s="4" t="s">
        <v>1281</v>
      </c>
      <c r="B11" s="5" t="n">
        <v>-18256000</v>
      </c>
      <c r="C11" s="5" t="n">
        <v>-47406000</v>
      </c>
    </row>
    <row r="12" spans="1:3">
      <c r="A12" s="4" t="s">
        <v>1282</v>
      </c>
      <c r="B12" s="5" t="n">
        <v>0</v>
      </c>
      <c r="C12" s="6" t="n">
        <v>0</v>
      </c>
    </row>
    <row r="13" spans="1:3">
      <c r="A13" s="4" t="s">
        <v>1283</v>
      </c>
      <c r="B13"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537</v>
      </c>
      <c r="J1" s="2" t="s">
        <v>1</v>
      </c>
    </row>
    <row r="2" spans="1:12">
      <c r="B2" s="2" t="s">
        <v>2</v>
      </c>
      <c r="C2" s="2" t="s">
        <v>754</v>
      </c>
      <c r="D2" s="2" t="s">
        <v>4</v>
      </c>
      <c r="E2" s="2" t="s">
        <v>755</v>
      </c>
      <c r="F2" s="2" t="s">
        <v>32</v>
      </c>
      <c r="G2" s="2" t="s">
        <v>593</v>
      </c>
      <c r="H2" s="2" t="s">
        <v>680</v>
      </c>
      <c r="I2" s="2" t="s">
        <v>756</v>
      </c>
      <c r="J2" s="2" t="s">
        <v>2</v>
      </c>
      <c r="K2" s="2" t="s">
        <v>32</v>
      </c>
      <c r="L2" s="2" t="s">
        <v>33</v>
      </c>
    </row>
    <row r="3" spans="1:12">
      <c r="A3" s="3" t="s">
        <v>283</v>
      </c>
    </row>
    <row r="4" spans="1:12">
      <c r="A4" s="4" t="s">
        <v>1227</v>
      </c>
      <c r="B4" s="6" t="n">
        <v>21629</v>
      </c>
      <c r="C4" s="6" t="n">
        <v>276072</v>
      </c>
      <c r="D4" s="6" t="n">
        <v>167443</v>
      </c>
      <c r="E4" s="6" t="n">
        <v>23312</v>
      </c>
      <c r="F4" s="6" t="n">
        <v>53246</v>
      </c>
      <c r="G4" s="6" t="n">
        <v>263027</v>
      </c>
      <c r="H4" s="6" t="n">
        <v>121308</v>
      </c>
      <c r="I4" s="6" t="n">
        <v>4453</v>
      </c>
      <c r="J4" s="6" t="n">
        <v>488456</v>
      </c>
      <c r="K4" s="6" t="n">
        <v>442034</v>
      </c>
      <c r="L4" s="6" t="n">
        <v>437257</v>
      </c>
    </row>
    <row r="5" spans="1:12">
      <c r="A5" s="4" t="s">
        <v>55</v>
      </c>
      <c r="J5" s="5" t="n">
        <v>111839</v>
      </c>
      <c r="K5" s="5" t="n">
        <v>111409</v>
      </c>
      <c r="L5" s="5" t="n">
        <v>111026</v>
      </c>
    </row>
    <row r="6" spans="1:12">
      <c r="A6" s="3" t="s">
        <v>1285</v>
      </c>
    </row>
    <row r="7" spans="1:12">
      <c r="A7" s="4" t="s">
        <v>1286</v>
      </c>
      <c r="J7" s="5" t="n">
        <v>528</v>
      </c>
      <c r="K7" s="5" t="n">
        <v>637</v>
      </c>
      <c r="L7" s="5" t="n">
        <v>526</v>
      </c>
    </row>
    <row r="8" spans="1:12">
      <c r="A8" s="4" t="s">
        <v>1287</v>
      </c>
      <c r="J8" s="5" t="n">
        <v>112367</v>
      </c>
      <c r="K8" s="5" t="n">
        <v>112046</v>
      </c>
      <c r="L8" s="5" t="n">
        <v>111552</v>
      </c>
    </row>
    <row r="9" spans="1:12">
      <c r="A9" s="4" t="s">
        <v>1288</v>
      </c>
      <c r="B9" s="7" t="n">
        <v>0.19</v>
      </c>
      <c r="C9" s="7" t="n">
        <v>2.47</v>
      </c>
      <c r="D9" s="7" t="n">
        <v>1.5</v>
      </c>
      <c r="E9" s="7" t="n">
        <v>0.21</v>
      </c>
      <c r="F9" s="7" t="n">
        <v>0.48</v>
      </c>
      <c r="G9" s="7" t="n">
        <v>2.36</v>
      </c>
      <c r="H9" s="7" t="n">
        <v>1.09</v>
      </c>
      <c r="I9" s="7" t="n">
        <v>0.04</v>
      </c>
      <c r="J9" s="7" t="n">
        <v>4.37</v>
      </c>
      <c r="K9" s="7" t="n">
        <v>3.97</v>
      </c>
      <c r="L9" s="7" t="n">
        <v>3.94</v>
      </c>
    </row>
    <row r="10" spans="1:12">
      <c r="A10" s="4" t="s">
        <v>1289</v>
      </c>
      <c r="B10" s="7" t="n">
        <v>0.19</v>
      </c>
      <c r="C10" s="7" t="n">
        <v>2.46</v>
      </c>
      <c r="D10" s="7" t="n">
        <v>1.49</v>
      </c>
      <c r="E10" s="7" t="n">
        <v>0.21</v>
      </c>
      <c r="F10" s="7" t="n">
        <v>0.47</v>
      </c>
      <c r="G10" s="7" t="n">
        <v>2.35</v>
      </c>
      <c r="H10" s="7" t="n">
        <v>1.08</v>
      </c>
      <c r="I10" s="7" t="n">
        <v>0.04</v>
      </c>
      <c r="J10" s="7" t="n">
        <v>4.35</v>
      </c>
      <c r="K10" s="7" t="n">
        <v>3.95</v>
      </c>
      <c r="L10" s="7" t="n">
        <v>3.9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7"/>
    <col customWidth="1" max="13" min="13" width="21"/>
    <col customWidth="1" max="14" min="14" width="21"/>
  </cols>
  <sheetData>
    <row r="1" spans="1:14">
      <c r="A1" s="1" t="s">
        <v>1290</v>
      </c>
      <c r="B1" s="2" t="s">
        <v>468</v>
      </c>
      <c r="D1" s="2" t="s">
        <v>537</v>
      </c>
      <c r="L1" s="2" t="s">
        <v>1</v>
      </c>
    </row>
    <row r="2" spans="1:14">
      <c r="B2" s="2" t="s">
        <v>1291</v>
      </c>
      <c r="C2" s="2" t="s">
        <v>1292</v>
      </c>
      <c r="D2" s="2" t="s">
        <v>1293</v>
      </c>
      <c r="E2" s="2" t="s">
        <v>1294</v>
      </c>
      <c r="F2" s="2" t="s">
        <v>600</v>
      </c>
      <c r="G2" s="2" t="s">
        <v>1295</v>
      </c>
      <c r="H2" s="2" t="s">
        <v>159</v>
      </c>
      <c r="I2" s="2" t="s">
        <v>1296</v>
      </c>
      <c r="J2" s="2" t="s">
        <v>1297</v>
      </c>
      <c r="K2" s="2" t="s">
        <v>1298</v>
      </c>
      <c r="L2" s="2" t="s">
        <v>1299</v>
      </c>
      <c r="M2" s="2" t="s">
        <v>159</v>
      </c>
      <c r="N2" s="2" t="s">
        <v>160</v>
      </c>
    </row>
    <row r="3" spans="1:14">
      <c r="A3" s="3" t="s">
        <v>285</v>
      </c>
    </row>
    <row r="4" spans="1:14">
      <c r="A4" s="4" t="s">
        <v>236</v>
      </c>
      <c r="H4" s="6" t="n">
        <v>45855</v>
      </c>
      <c r="M4" s="6" t="n">
        <v>45855</v>
      </c>
    </row>
    <row r="5" spans="1:14">
      <c r="A5" s="4" t="s">
        <v>37</v>
      </c>
      <c r="D5" s="6" t="n">
        <v>-266149</v>
      </c>
      <c r="E5" s="6" t="n">
        <v>-224305</v>
      </c>
      <c r="F5" s="6" t="n">
        <v>-214013</v>
      </c>
      <c r="G5" s="6" t="n">
        <v>-219976</v>
      </c>
      <c r="H5" s="5" t="n">
        <v>-208277</v>
      </c>
      <c r="I5" s="6" t="n">
        <v>-217568</v>
      </c>
      <c r="J5" s="6" t="n">
        <v>-242279</v>
      </c>
      <c r="K5" s="6" t="n">
        <v>-243195</v>
      </c>
      <c r="L5" s="6" t="n">
        <v>-924443</v>
      </c>
      <c r="M5" s="5" t="n">
        <v>-911319</v>
      </c>
      <c r="N5" s="6" t="n">
        <v>-868377</v>
      </c>
    </row>
    <row r="6" spans="1:14">
      <c r="A6" s="4" t="s">
        <v>1300</v>
      </c>
      <c r="L6" s="5" t="n">
        <v>21000</v>
      </c>
      <c r="M6" s="5" t="n">
        <v>19000</v>
      </c>
      <c r="N6" s="5" t="n">
        <v>19000</v>
      </c>
    </row>
    <row r="7" spans="1:14">
      <c r="A7" s="4" t="s">
        <v>1301</v>
      </c>
      <c r="L7" s="5" t="n">
        <v>15000</v>
      </c>
      <c r="M7" s="5" t="n">
        <v>10000</v>
      </c>
      <c r="N7" s="5" t="n">
        <v>7000</v>
      </c>
    </row>
    <row r="8" spans="1:14">
      <c r="A8" s="4" t="s">
        <v>1302</v>
      </c>
      <c r="D8" s="6" t="n">
        <v>12000</v>
      </c>
      <c r="L8" s="6" t="n">
        <v>12000</v>
      </c>
    </row>
    <row r="9" spans="1:14">
      <c r="A9" s="4" t="s">
        <v>1303</v>
      </c>
      <c r="L9" s="4" t="s">
        <v>1304</v>
      </c>
    </row>
    <row r="10" spans="1:14">
      <c r="A10" s="4" t="s">
        <v>1305</v>
      </c>
      <c r="L10" s="6" t="n">
        <v>22000</v>
      </c>
      <c r="M10" s="5" t="n">
        <v>22000</v>
      </c>
      <c r="N10" s="5" t="n">
        <v>21000</v>
      </c>
    </row>
    <row r="11" spans="1:14">
      <c r="A11" s="3" t="s">
        <v>1306</v>
      </c>
    </row>
    <row r="12" spans="1:14">
      <c r="A12" s="4" t="s">
        <v>1307</v>
      </c>
      <c r="L12" s="5" t="n">
        <v>2</v>
      </c>
    </row>
    <row r="13" spans="1:14">
      <c r="A13" s="4" t="s">
        <v>1308</v>
      </c>
      <c r="L13" s="4" t="s">
        <v>668</v>
      </c>
    </row>
    <row r="14" spans="1:14">
      <c r="A14" s="4" t="s">
        <v>1309</v>
      </c>
    </row>
    <row r="15" spans="1:14">
      <c r="A15" s="3" t="s">
        <v>285</v>
      </c>
    </row>
    <row r="16" spans="1:14">
      <c r="A16" s="4" t="s">
        <v>1310</v>
      </c>
      <c r="L16" s="6" t="n">
        <v>4000</v>
      </c>
      <c r="M16" s="5" t="n">
        <v>3000</v>
      </c>
      <c r="N16" s="5" t="n">
        <v>10000</v>
      </c>
    </row>
    <row r="17" spans="1:14">
      <c r="A17" s="4" t="s">
        <v>1311</v>
      </c>
      <c r="L17" s="6" t="n">
        <v>4000</v>
      </c>
      <c r="M17" s="5" t="n">
        <v>3000</v>
      </c>
      <c r="N17" s="5" t="n">
        <v>3000</v>
      </c>
    </row>
    <row r="18" spans="1:14">
      <c r="A18" s="3" t="s">
        <v>1312</v>
      </c>
    </row>
    <row r="19" spans="1:14">
      <c r="A19" s="4" t="s">
        <v>1313</v>
      </c>
      <c r="L19" s="4" t="s">
        <v>994</v>
      </c>
    </row>
    <row r="20" spans="1:14">
      <c r="A20" s="4" t="s">
        <v>1314</v>
      </c>
      <c r="L20" s="4" t="s">
        <v>484</v>
      </c>
    </row>
    <row r="21" spans="1:14">
      <c r="A21" s="4" t="s">
        <v>1315</v>
      </c>
      <c r="L21" s="4" t="s">
        <v>484</v>
      </c>
    </row>
    <row r="22" spans="1:14">
      <c r="A22" s="4" t="s">
        <v>1316</v>
      </c>
    </row>
    <row r="23" spans="1:14">
      <c r="A23" s="3" t="s">
        <v>1312</v>
      </c>
    </row>
    <row r="24" spans="1:14">
      <c r="A24" s="4" t="s">
        <v>1317</v>
      </c>
      <c r="L24" s="5" t="n">
        <v>161963</v>
      </c>
    </row>
    <row r="25" spans="1:14">
      <c r="A25" s="4" t="s">
        <v>1318</v>
      </c>
      <c r="L25" s="5" t="n">
        <v>3607</v>
      </c>
    </row>
    <row r="26" spans="1:14">
      <c r="A26" s="4" t="s">
        <v>1306</v>
      </c>
    </row>
    <row r="27" spans="1:14">
      <c r="A27" s="3" t="s">
        <v>285</v>
      </c>
    </row>
    <row r="28" spans="1:14">
      <c r="A28" s="4" t="s">
        <v>1310</v>
      </c>
      <c r="N28" s="6" t="n">
        <v>16000</v>
      </c>
    </row>
    <row r="29" spans="1:14">
      <c r="A29" s="3" t="s">
        <v>1312</v>
      </c>
    </row>
    <row r="30" spans="1:14">
      <c r="A30" s="4" t="s">
        <v>1317</v>
      </c>
      <c r="L30" s="5" t="n">
        <v>147706</v>
      </c>
    </row>
    <row r="31" spans="1:14">
      <c r="A31" s="4" t="s">
        <v>1318</v>
      </c>
      <c r="L31" s="5" t="n">
        <v>4798</v>
      </c>
    </row>
    <row r="32" spans="1:14">
      <c r="A32" s="4" t="s">
        <v>1319</v>
      </c>
    </row>
    <row r="33" spans="1:14">
      <c r="A33" s="3" t="s">
        <v>1306</v>
      </c>
    </row>
    <row r="34" spans="1:14">
      <c r="A34" s="4" t="s">
        <v>1320</v>
      </c>
      <c r="L34" s="4" t="s">
        <v>1321</v>
      </c>
    </row>
    <row r="35" spans="1:14">
      <c r="A35" s="4" t="s">
        <v>1322</v>
      </c>
    </row>
    <row r="36" spans="1:14">
      <c r="A36" s="3" t="s">
        <v>1306</v>
      </c>
    </row>
    <row r="37" spans="1:14">
      <c r="A37" s="4" t="s">
        <v>1320</v>
      </c>
      <c r="L37" s="4" t="s">
        <v>1323</v>
      </c>
    </row>
    <row r="38" spans="1:14">
      <c r="A38" s="4" t="s">
        <v>1324</v>
      </c>
    </row>
    <row r="39" spans="1:14">
      <c r="A39" s="3" t="s">
        <v>1312</v>
      </c>
    </row>
    <row r="40" spans="1:14">
      <c r="A40" s="4" t="s">
        <v>1325</v>
      </c>
      <c r="L40" s="4" t="s">
        <v>1022</v>
      </c>
    </row>
    <row r="41" spans="1:14">
      <c r="A41" s="4" t="s">
        <v>1326</v>
      </c>
      <c r="L41" s="4" t="s">
        <v>1022</v>
      </c>
    </row>
    <row r="42" spans="1:14">
      <c r="A42" s="4" t="s">
        <v>1327</v>
      </c>
    </row>
    <row r="43" spans="1:14">
      <c r="A43" s="3" t="s">
        <v>1312</v>
      </c>
    </row>
    <row r="44" spans="1:14">
      <c r="A44" s="4" t="s">
        <v>1317</v>
      </c>
      <c r="C44" s="5" t="n">
        <v>50617</v>
      </c>
    </row>
    <row r="45" spans="1:14">
      <c r="A45" s="4" t="s">
        <v>1328</v>
      </c>
      <c r="C45" s="5" t="n">
        <v>33745</v>
      </c>
    </row>
    <row r="46" spans="1:14">
      <c r="A46" s="4" t="s">
        <v>1318</v>
      </c>
      <c r="B46" s="5" t="n">
        <v>84362</v>
      </c>
    </row>
    <row r="47" spans="1:14">
      <c r="A47" s="4" t="s">
        <v>1329</v>
      </c>
    </row>
    <row r="48" spans="1:14">
      <c r="A48" s="3" t="s">
        <v>1312</v>
      </c>
    </row>
    <row r="49" spans="1:14">
      <c r="A49" s="4" t="s">
        <v>1325</v>
      </c>
      <c r="L49" s="4" t="s">
        <v>1022</v>
      </c>
    </row>
    <row r="50" spans="1:14">
      <c r="A50" s="4" t="s">
        <v>1314</v>
      </c>
      <c r="L50" s="4" t="s">
        <v>484</v>
      </c>
    </row>
    <row r="51" spans="1:14">
      <c r="A51" s="4" t="s">
        <v>1315</v>
      </c>
      <c r="L51" s="4" t="s">
        <v>484</v>
      </c>
    </row>
    <row r="52" spans="1:14">
      <c r="A52" s="4" t="s">
        <v>1330</v>
      </c>
      <c r="L52" s="4" t="s">
        <v>484</v>
      </c>
    </row>
    <row r="53" spans="1:14">
      <c r="A53" s="4" t="s">
        <v>1331</v>
      </c>
      <c r="L53" s="4" t="s">
        <v>484</v>
      </c>
    </row>
    <row r="54" spans="1:14">
      <c r="A54" s="4" t="s">
        <v>1332</v>
      </c>
    </row>
    <row r="55" spans="1:14">
      <c r="A55" s="3" t="s">
        <v>285</v>
      </c>
    </row>
    <row r="56" spans="1:14">
      <c r="A56" s="4" t="s">
        <v>1333</v>
      </c>
      <c r="D56" s="5" t="n">
        <v>4600000</v>
      </c>
      <c r="L56" s="5" t="n">
        <v>4600000</v>
      </c>
    </row>
    <row r="57" spans="1:14">
      <c r="A57" s="4" t="s">
        <v>1334</v>
      </c>
      <c r="D57" s="5" t="n">
        <v>2200000</v>
      </c>
      <c r="L57" s="5" t="n">
        <v>2200000</v>
      </c>
    </row>
    <row r="58" spans="1:14">
      <c r="A58" s="4" t="s">
        <v>211</v>
      </c>
    </row>
    <row r="59" spans="1:14">
      <c r="A59" s="3" t="s">
        <v>285</v>
      </c>
    </row>
    <row r="60" spans="1:14">
      <c r="A60" s="4" t="s">
        <v>236</v>
      </c>
      <c r="H60" s="5" t="n">
        <v>5475</v>
      </c>
      <c r="M60" s="5" t="n">
        <v>5475</v>
      </c>
    </row>
    <row r="61" spans="1:14">
      <c r="A61" s="4" t="s">
        <v>1335</v>
      </c>
    </row>
    <row r="62" spans="1:14">
      <c r="A62" s="3" t="s">
        <v>285</v>
      </c>
    </row>
    <row r="63" spans="1:14">
      <c r="A63" s="4" t="s">
        <v>37</v>
      </c>
      <c r="M63" s="5" t="n">
        <v>12000</v>
      </c>
    </row>
    <row r="64" spans="1:14">
      <c r="A64" s="4" t="s">
        <v>1336</v>
      </c>
    </row>
    <row r="65" spans="1:14">
      <c r="A65" s="3" t="s">
        <v>285</v>
      </c>
    </row>
    <row r="66" spans="1:14">
      <c r="A66" s="4" t="s">
        <v>236</v>
      </c>
      <c r="H66" s="5" t="n">
        <v>6000</v>
      </c>
      <c r="M66" s="6" t="n">
        <v>6000</v>
      </c>
    </row>
    <row r="67" spans="1:14">
      <c r="A67" s="4" t="s">
        <v>1337</v>
      </c>
      <c r="H67" s="6" t="n">
        <v>3000</v>
      </c>
    </row>
  </sheetData>
  <mergeCells count="4">
    <mergeCell ref="A1:A2"/>
    <mergeCell ref="B1:C1"/>
    <mergeCell ref="D1:K1"/>
    <mergeCell ref="L1:N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2</v>
      </c>
      <c r="D2" s="2" t="s">
        <v>33</v>
      </c>
    </row>
    <row r="3" spans="1:4">
      <c r="A3" s="4" t="s">
        <v>1316</v>
      </c>
    </row>
    <row r="4" spans="1:4">
      <c r="A4" s="3" t="s">
        <v>1339</v>
      </c>
    </row>
    <row r="5" spans="1:4">
      <c r="A5" s="4" t="s">
        <v>1340</v>
      </c>
      <c r="B5" s="5" t="n">
        <v>161963</v>
      </c>
      <c r="C5" s="5" t="n">
        <v>141811</v>
      </c>
      <c r="D5" s="5" t="n">
        <v>152651</v>
      </c>
    </row>
    <row r="6" spans="1:4">
      <c r="A6" s="4" t="s">
        <v>1341</v>
      </c>
      <c r="B6" s="7" t="n">
        <v>72.59999999999999</v>
      </c>
      <c r="C6" s="7" t="n">
        <v>67.34</v>
      </c>
      <c r="D6" s="7" t="n">
        <v>64.12</v>
      </c>
    </row>
    <row r="7" spans="1:4">
      <c r="A7" s="4" t="s">
        <v>1342</v>
      </c>
      <c r="B7" s="5" t="n">
        <v>67599</v>
      </c>
      <c r="C7" s="5" t="n">
        <v>43952</v>
      </c>
      <c r="D7" s="5" t="n">
        <v>45104</v>
      </c>
    </row>
    <row r="8" spans="1:4">
      <c r="A8" s="4" t="s">
        <v>1306</v>
      </c>
    </row>
    <row r="9" spans="1:4">
      <c r="A9" s="3" t="s">
        <v>1339</v>
      </c>
    </row>
    <row r="10" spans="1:4">
      <c r="A10" s="4" t="s">
        <v>1340</v>
      </c>
      <c r="B10" s="5" t="n">
        <v>147706</v>
      </c>
      <c r="C10" s="5" t="n">
        <v>166666</v>
      </c>
      <c r="D10" s="5" t="n">
        <v>151430</v>
      </c>
    </row>
    <row r="11" spans="1:4">
      <c r="A11" s="4" t="s">
        <v>1341</v>
      </c>
      <c r="B11" s="7" t="n">
        <v>78.98999999999999</v>
      </c>
      <c r="C11" s="7" t="n">
        <v>66.59999999999999</v>
      </c>
      <c r="D11" s="7" t="n">
        <v>64.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2</v>
      </c>
      <c r="D2" s="2" t="s">
        <v>33</v>
      </c>
    </row>
    <row r="3" spans="1:4">
      <c r="A3" s="4" t="s">
        <v>1316</v>
      </c>
    </row>
    <row r="4" spans="1:4">
      <c r="A4" s="3" t="s">
        <v>1344</v>
      </c>
    </row>
    <row r="5" spans="1:4">
      <c r="A5" s="4" t="s">
        <v>1345</v>
      </c>
      <c r="B5" s="5" t="n">
        <v>335259</v>
      </c>
    </row>
    <row r="6" spans="1:4">
      <c r="A6" s="4" t="s">
        <v>1346</v>
      </c>
      <c r="B6" s="5" t="n">
        <v>161963</v>
      </c>
    </row>
    <row r="7" spans="1:4">
      <c r="A7" s="4" t="s">
        <v>1347</v>
      </c>
      <c r="B7" s="5" t="n">
        <v>0</v>
      </c>
    </row>
    <row r="8" spans="1:4">
      <c r="A8" s="4" t="s">
        <v>1348</v>
      </c>
      <c r="B8" s="5" t="n">
        <v>-202327</v>
      </c>
    </row>
    <row r="9" spans="1:4">
      <c r="A9" s="4" t="s">
        <v>1349</v>
      </c>
      <c r="B9" s="5" t="n">
        <v>-3607</v>
      </c>
    </row>
    <row r="10" spans="1:4">
      <c r="A10" s="4" t="s">
        <v>1350</v>
      </c>
      <c r="B10" s="5" t="n">
        <v>291288</v>
      </c>
      <c r="C10" s="5" t="n">
        <v>335259</v>
      </c>
    </row>
    <row r="11" spans="1:4">
      <c r="A11" s="3" t="s">
        <v>1351</v>
      </c>
    </row>
    <row r="12" spans="1:4">
      <c r="A12" s="4" t="s">
        <v>1352</v>
      </c>
      <c r="B12" s="7" t="n">
        <v>62.04</v>
      </c>
    </row>
    <row r="13" spans="1:4">
      <c r="A13" s="4" t="s">
        <v>1353</v>
      </c>
      <c r="B13" s="12" t="n">
        <v>72.59999999999999</v>
      </c>
      <c r="C13" s="7" t="n">
        <v>67.34</v>
      </c>
      <c r="D13" s="7" t="n">
        <v>64.12</v>
      </c>
    </row>
    <row r="14" spans="1:4">
      <c r="A14" s="4" t="s">
        <v>1354</v>
      </c>
      <c r="B14" s="5" t="n">
        <v>0</v>
      </c>
    </row>
    <row r="15" spans="1:4">
      <c r="A15" s="4" t="s">
        <v>1355</v>
      </c>
      <c r="B15" s="12" t="n">
        <v>59.19</v>
      </c>
    </row>
    <row r="16" spans="1:4">
      <c r="A16" s="4" t="s">
        <v>1356</v>
      </c>
      <c r="B16" s="12" t="n">
        <v>69.58</v>
      </c>
    </row>
    <row r="17" spans="1:4">
      <c r="A17" s="4" t="s">
        <v>1357</v>
      </c>
      <c r="B17" s="7" t="n">
        <v>69.78</v>
      </c>
      <c r="C17" s="7" t="n">
        <v>62.04</v>
      </c>
    </row>
    <row r="18" spans="1:4">
      <c r="A18" s="4" t="s">
        <v>1358</v>
      </c>
      <c r="B18" s="5" t="n">
        <v>89928</v>
      </c>
    </row>
    <row r="19" spans="1:4">
      <c r="A19" s="4" t="s">
        <v>1359</v>
      </c>
      <c r="B19" s="4" t="s">
        <v>135</v>
      </c>
    </row>
    <row r="20" spans="1:4">
      <c r="A20" s="4" t="s">
        <v>1360</v>
      </c>
      <c r="B20" s="5" t="n">
        <v>133373</v>
      </c>
    </row>
    <row r="21" spans="1:4">
      <c r="A21" s="4" t="s">
        <v>1306</v>
      </c>
    </row>
    <row r="22" spans="1:4">
      <c r="A22" s="3" t="s">
        <v>1344</v>
      </c>
    </row>
    <row r="23" spans="1:4">
      <c r="A23" s="4" t="s">
        <v>1345</v>
      </c>
      <c r="B23" s="5" t="n">
        <v>312724</v>
      </c>
    </row>
    <row r="24" spans="1:4">
      <c r="A24" s="4" t="s">
        <v>1346</v>
      </c>
      <c r="B24" s="5" t="n">
        <v>147706</v>
      </c>
    </row>
    <row r="25" spans="1:4">
      <c r="A25" s="4" t="s">
        <v>1347</v>
      </c>
      <c r="B25" s="5" t="n">
        <v>18266</v>
      </c>
    </row>
    <row r="26" spans="1:4">
      <c r="A26" s="4" t="s">
        <v>1348</v>
      </c>
      <c r="B26" s="5" t="n">
        <v>-164396</v>
      </c>
    </row>
    <row r="27" spans="1:4">
      <c r="A27" s="4" t="s">
        <v>1349</v>
      </c>
      <c r="B27" s="5" t="n">
        <v>-4798</v>
      </c>
    </row>
    <row r="28" spans="1:4">
      <c r="A28" s="4" t="s">
        <v>1350</v>
      </c>
      <c r="B28" s="5" t="n">
        <v>309502</v>
      </c>
      <c r="C28" s="5" t="n">
        <v>312724</v>
      </c>
    </row>
    <row r="29" spans="1:4">
      <c r="A29" s="3" t="s">
        <v>1351</v>
      </c>
    </row>
    <row r="30" spans="1:4">
      <c r="A30" s="4" t="s">
        <v>1352</v>
      </c>
      <c r="B30" s="7" t="n">
        <v>65.31999999999999</v>
      </c>
    </row>
    <row r="31" spans="1:4">
      <c r="A31" s="4" t="s">
        <v>1353</v>
      </c>
      <c r="B31" s="12" t="n">
        <v>78.98999999999999</v>
      </c>
      <c r="C31" s="7" t="n">
        <v>66.59999999999999</v>
      </c>
      <c r="D31" s="7" t="n">
        <v>64.97</v>
      </c>
    </row>
    <row r="32" spans="1:4">
      <c r="A32" s="4" t="s">
        <v>1354</v>
      </c>
      <c r="B32" s="12" t="n">
        <v>64.97</v>
      </c>
    </row>
    <row r="33" spans="1:4">
      <c r="A33" s="4" t="s">
        <v>1355</v>
      </c>
      <c r="B33" s="12" t="n">
        <v>63.87</v>
      </c>
    </row>
    <row r="34" spans="1:4">
      <c r="A34" s="4" t="s">
        <v>1356</v>
      </c>
      <c r="B34" s="12" t="n">
        <v>69.77</v>
      </c>
    </row>
    <row r="35" spans="1:4">
      <c r="A35" s="4" t="s">
        <v>1357</v>
      </c>
      <c r="B35" s="7" t="n">
        <v>72.45999999999999</v>
      </c>
      <c r="C35" s="7" t="n">
        <v>65.31999999999999</v>
      </c>
    </row>
    <row r="36" spans="1:4">
      <c r="A36" s="4" t="s">
        <v>1358</v>
      </c>
      <c r="B36" s="5" t="n">
        <v>164396</v>
      </c>
    </row>
    <row r="37" spans="1:4">
      <c r="A37" s="4" t="s">
        <v>1359</v>
      </c>
      <c r="B37" s="4" t="s">
        <v>1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2</v>
      </c>
      <c r="C2" s="2" t="s">
        <v>32</v>
      </c>
    </row>
    <row r="3" spans="1:3">
      <c r="A3" s="4" t="s">
        <v>1362</v>
      </c>
    </row>
    <row r="4" spans="1:3">
      <c r="A4" s="3" t="s">
        <v>1363</v>
      </c>
    </row>
    <row r="5" spans="1:3">
      <c r="A5" s="4" t="s">
        <v>1364</v>
      </c>
      <c r="B5" s="6" t="n">
        <v>0</v>
      </c>
      <c r="C5" s="6" t="n">
        <v>2000</v>
      </c>
    </row>
    <row r="6" spans="1:3">
      <c r="A6" s="4" t="s">
        <v>29</v>
      </c>
    </row>
    <row r="7" spans="1:3">
      <c r="A7" s="3" t="s">
        <v>1363</v>
      </c>
    </row>
    <row r="8" spans="1:3">
      <c r="A8" s="4" t="s">
        <v>1365</v>
      </c>
      <c r="B8" s="4" t="s">
        <v>1022</v>
      </c>
    </row>
    <row r="9" spans="1:3">
      <c r="A9" s="4" t="s">
        <v>1366</v>
      </c>
    </row>
    <row r="10" spans="1:3">
      <c r="A10" s="3" t="s">
        <v>1363</v>
      </c>
    </row>
    <row r="11" spans="1:3">
      <c r="A11" s="4" t="s">
        <v>1364</v>
      </c>
      <c r="B11" s="6" t="n">
        <v>96422</v>
      </c>
      <c r="C11" s="6" t="n">
        <v>73074</v>
      </c>
    </row>
    <row r="12" spans="1:3">
      <c r="A12" s="4" t="s">
        <v>1367</v>
      </c>
      <c r="B12" s="5" t="n">
        <v>110000</v>
      </c>
    </row>
    <row r="13" spans="1:3">
      <c r="A13" s="4" t="s">
        <v>1368</v>
      </c>
    </row>
    <row r="14" spans="1:3">
      <c r="A14" s="3" t="s">
        <v>1363</v>
      </c>
    </row>
    <row r="15" spans="1:3">
      <c r="A15" s="4" t="s">
        <v>1369</v>
      </c>
      <c r="B15" s="6" t="n">
        <v>-2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8:35:54Z</dcterms:created>
  <dcterms:modified xmlns:dcterms="http://purl.org/dc/terms/" xmlns:xsi="http://www.w3.org/2001/XMLSchema-instance" xsi:type="dcterms:W3CDTF">2018-02-23T08:35:54Z</dcterms:modified>
</cp:coreProperties>
</file>